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DEBT SECURITIES" sheetId="11" state="visible" r:id="rId11"/>
    <sheet xmlns:r="http://schemas.openxmlformats.org/officeDocument/2006/relationships" name="CORRESPONDENT BANK STOCK" sheetId="12" state="visible" r:id="rId12"/>
    <sheet xmlns:r="http://schemas.openxmlformats.org/officeDocument/2006/relationships" name="LOANS AND THE ALLOWANCE FOR CRE"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PARTY TRANSACTIONS" sheetId="24" state="visible" r:id="rId24"/>
    <sheet xmlns:r="http://schemas.openxmlformats.org/officeDocument/2006/relationships" name="FAIR VALUE" sheetId="25" state="visible" r:id="rId25"/>
    <sheet xmlns:r="http://schemas.openxmlformats.org/officeDocument/2006/relationships" name="DERIVATIVES" sheetId="26" state="visible" r:id="rId26"/>
    <sheet xmlns:r="http://schemas.openxmlformats.org/officeDocument/2006/relationships" name="SEGMENT REPORTING" sheetId="27" state="visible" r:id="rId27"/>
    <sheet xmlns:r="http://schemas.openxmlformats.org/officeDocument/2006/relationships" name="LOW-INCOME HOUSING TAX CREDIT I" sheetId="28" state="visible" r:id="rId28"/>
    <sheet xmlns:r="http://schemas.openxmlformats.org/officeDocument/2006/relationships" name="CONDENSED FINANCIAL STATEMENTS " sheetId="29" state="visible" r:id="rId29"/>
    <sheet xmlns:r="http://schemas.openxmlformats.org/officeDocument/2006/relationships" name="OTHER NON-INTEREST EXPENSE" sheetId="30" state="visible" r:id="rId30"/>
    <sheet xmlns:r="http://schemas.openxmlformats.org/officeDocument/2006/relationships" name="REGULATORY CAPITAL MATTER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ORGANIZATION AND SUMMARY OF S_2" sheetId="36" state="visible" r:id="rId36"/>
    <sheet xmlns:r="http://schemas.openxmlformats.org/officeDocument/2006/relationships" name="DEBT SECURITIES (Tables)" sheetId="37" state="visible" r:id="rId37"/>
    <sheet xmlns:r="http://schemas.openxmlformats.org/officeDocument/2006/relationships" name="CORRESPONDENT BANK STOCK (Table" sheetId="38" state="visible" r:id="rId38"/>
    <sheet xmlns:r="http://schemas.openxmlformats.org/officeDocument/2006/relationships" name="LOANS AND THE ALLOWANCE FOR C_2" sheetId="39" state="visible" r:id="rId39"/>
    <sheet xmlns:r="http://schemas.openxmlformats.org/officeDocument/2006/relationships" name="PREMISES AND EQUIPMENT, NET (Ta" sheetId="40" state="visible" r:id="rId40"/>
    <sheet xmlns:r="http://schemas.openxmlformats.org/officeDocument/2006/relationships" name="GOODWILL AND OTHER INTANGIBLE_2" sheetId="41" state="visible" r:id="rId41"/>
    <sheet xmlns:r="http://schemas.openxmlformats.org/officeDocument/2006/relationships" name="LEASES (Tables)"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EARNINGS PER COMMON SHARE (Tabl" sheetId="47" state="visible" r:id="rId47"/>
    <sheet xmlns:r="http://schemas.openxmlformats.org/officeDocument/2006/relationships" name="INCOME TAXES (Tables)" sheetId="48" state="visible" r:id="rId48"/>
    <sheet xmlns:r="http://schemas.openxmlformats.org/officeDocument/2006/relationships" name="RELATED-PARTY TRANSACTIONS (Tab" sheetId="49" state="visible" r:id="rId49"/>
    <sheet xmlns:r="http://schemas.openxmlformats.org/officeDocument/2006/relationships" name="FAIR VALUE (Tables)" sheetId="50" state="visible" r:id="rId50"/>
    <sheet xmlns:r="http://schemas.openxmlformats.org/officeDocument/2006/relationships" name="DERIVATIVES (Tables)" sheetId="51" state="visible" r:id="rId51"/>
    <sheet xmlns:r="http://schemas.openxmlformats.org/officeDocument/2006/relationships" name="SEGMENT REPORTING (Tables)" sheetId="52" state="visible" r:id="rId52"/>
    <sheet xmlns:r="http://schemas.openxmlformats.org/officeDocument/2006/relationships" name="CONDENSED FINANCIAL STATEMENT_2" sheetId="53" state="visible" r:id="rId53"/>
    <sheet xmlns:r="http://schemas.openxmlformats.org/officeDocument/2006/relationships" name="OTHER NON-INTEREST EXPENSE (Tab" sheetId="54" state="visible" r:id="rId54"/>
    <sheet xmlns:r="http://schemas.openxmlformats.org/officeDocument/2006/relationships" name="REGULATORY CAPITAL MATTERS (Tab" sheetId="55" state="visible" r:id="rId55"/>
    <sheet xmlns:r="http://schemas.openxmlformats.org/officeDocument/2006/relationships" name="ORGANIZATION AND SUMMARY OF S_3" sheetId="56" state="visible" r:id="rId56"/>
    <sheet xmlns:r="http://schemas.openxmlformats.org/officeDocument/2006/relationships" name="DEBT SECURITIES - Amortized cos" sheetId="57" state="visible" r:id="rId57"/>
    <sheet xmlns:r="http://schemas.openxmlformats.org/officeDocument/2006/relationships" name="DEBT SECURITIES - Narrative (De" sheetId="58" state="visible" r:id="rId58"/>
    <sheet xmlns:r="http://schemas.openxmlformats.org/officeDocument/2006/relationships" name="DEBT SECURITIES - Amortized c_2" sheetId="59" state="visible" r:id="rId59"/>
    <sheet xmlns:r="http://schemas.openxmlformats.org/officeDocument/2006/relationships" name="DEBT SECURITIES - Allowance for" sheetId="60" state="visible" r:id="rId60"/>
    <sheet xmlns:r="http://schemas.openxmlformats.org/officeDocument/2006/relationships" name="CORRESPONDENT BANK STOCK (Detai" sheetId="61" state="visible" r:id="rId61"/>
    <sheet xmlns:r="http://schemas.openxmlformats.org/officeDocument/2006/relationships" name="LOANS AND THE ALLOWANCE FOR C_3" sheetId="62" state="visible" r:id="rId62"/>
    <sheet xmlns:r="http://schemas.openxmlformats.org/officeDocument/2006/relationships" name="LOANS AND THE ALLOWANCE FOR C_4" sheetId="63" state="visible" r:id="rId63"/>
    <sheet xmlns:r="http://schemas.openxmlformats.org/officeDocument/2006/relationships" name="LOANS AND THE ALLOWANCE FOR C_5" sheetId="64" state="visible" r:id="rId64"/>
    <sheet xmlns:r="http://schemas.openxmlformats.org/officeDocument/2006/relationships" name="LOANS AND THE ALLOWANCE FOR C_6" sheetId="65" state="visible" r:id="rId65"/>
    <sheet xmlns:r="http://schemas.openxmlformats.org/officeDocument/2006/relationships" name="LOANS AND THE ALLOWANCE FOR C_7" sheetId="66" state="visible" r:id="rId66"/>
    <sheet xmlns:r="http://schemas.openxmlformats.org/officeDocument/2006/relationships" name="LOANS AND THE ALLOWANCE FOR C_8" sheetId="67" state="visible" r:id="rId67"/>
    <sheet xmlns:r="http://schemas.openxmlformats.org/officeDocument/2006/relationships" name="LOANS AND THE ALLOWANCE FOR C_9" sheetId="68" state="visible" r:id="rId68"/>
    <sheet xmlns:r="http://schemas.openxmlformats.org/officeDocument/2006/relationships" name="LOANS AND THE ALLOWANCE FOR _10" sheetId="69" state="visible" r:id="rId69"/>
    <sheet xmlns:r="http://schemas.openxmlformats.org/officeDocument/2006/relationships" name="PREMISES AND EQUIPMENT, NET (De"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LEASES - Leases balance sheet l" sheetId="73" state="visible" r:id="rId73"/>
    <sheet xmlns:r="http://schemas.openxmlformats.org/officeDocument/2006/relationships" name="LEASES - Leases costs (Details)" sheetId="74" state="visible" r:id="rId74"/>
    <sheet xmlns:r="http://schemas.openxmlformats.org/officeDocument/2006/relationships" name="LEASES - Lease maturity (Detail" sheetId="75" state="visible" r:id="rId75"/>
    <sheet xmlns:r="http://schemas.openxmlformats.org/officeDocument/2006/relationships" name="LEASES - Narrative (Details)" sheetId="76" state="visible" r:id="rId76"/>
    <sheet xmlns:r="http://schemas.openxmlformats.org/officeDocument/2006/relationships" name="LEASES - Expected amortization " sheetId="77" state="visible" r:id="rId77"/>
    <sheet xmlns:r="http://schemas.openxmlformats.org/officeDocument/2006/relationships" name="DEPOSITS - Interest Bearing Dep" sheetId="78" state="visible" r:id="rId78"/>
    <sheet xmlns:r="http://schemas.openxmlformats.org/officeDocument/2006/relationships" name="DEPOSITS - Narrative (Details)" sheetId="79" state="visible" r:id="rId79"/>
    <sheet xmlns:r="http://schemas.openxmlformats.org/officeDocument/2006/relationships" name="DEPOSITS - Time deposits (Detai" sheetId="80" state="visible" r:id="rId80"/>
    <sheet xmlns:r="http://schemas.openxmlformats.org/officeDocument/2006/relationships" name="BORROWINGS - Narrative (Details" sheetId="81" state="visible" r:id="rId81"/>
    <sheet xmlns:r="http://schemas.openxmlformats.org/officeDocument/2006/relationships" name="BORROWINGS - Schedule of borrow" sheetId="82" state="visible" r:id="rId82"/>
    <sheet xmlns:r="http://schemas.openxmlformats.org/officeDocument/2006/relationships" name="BORROWINGS - Schedule of subord"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SHAREHOLDERS' EQUITY - Common s" sheetId="86" state="visible" r:id="rId86"/>
    <sheet xmlns:r="http://schemas.openxmlformats.org/officeDocument/2006/relationships" name="SHAREHOLDERS' EQUITY - Stock ba" sheetId="87" state="visible" r:id="rId87"/>
    <sheet xmlns:r="http://schemas.openxmlformats.org/officeDocument/2006/relationships" name="SHAREHOLDERS' EQUITY - Stock op" sheetId="88" state="visible" r:id="rId88"/>
    <sheet xmlns:r="http://schemas.openxmlformats.org/officeDocument/2006/relationships" name="SHAREHOLDERS' EQUITY - Share aw" sheetId="89" state="visible" r:id="rId89"/>
    <sheet xmlns:r="http://schemas.openxmlformats.org/officeDocument/2006/relationships" name="SHAREHOLDERS' EQUITY - Time ves" sheetId="90" state="visible" r:id="rId90"/>
    <sheet xmlns:r="http://schemas.openxmlformats.org/officeDocument/2006/relationships" name="SHAREHOLDERS' EQUITY - Financia" sheetId="91" state="visible" r:id="rId91"/>
    <sheet xmlns:r="http://schemas.openxmlformats.org/officeDocument/2006/relationships" name="EARNINGS PER COMMON SHARE - Com" sheetId="92" state="visible" r:id="rId92"/>
    <sheet xmlns:r="http://schemas.openxmlformats.org/officeDocument/2006/relationships" name="EARNINGS PER COMMON SHARE - Ant" sheetId="93" state="visible" r:id="rId93"/>
    <sheet xmlns:r="http://schemas.openxmlformats.org/officeDocument/2006/relationships" name="INCOME TAXES - Income tax expen" sheetId="94" state="visible" r:id="rId94"/>
    <sheet xmlns:r="http://schemas.openxmlformats.org/officeDocument/2006/relationships" name="INCOME TAXES - Reconciliation o" sheetId="95" state="visible" r:id="rId95"/>
    <sheet xmlns:r="http://schemas.openxmlformats.org/officeDocument/2006/relationships" name="INCOME TAXES - Deferred tax ite" sheetId="96" state="visible" r:id="rId96"/>
    <sheet xmlns:r="http://schemas.openxmlformats.org/officeDocument/2006/relationships" name="INCOME TAXES - Narrative (Detai" sheetId="97" state="visible" r:id="rId97"/>
    <sheet xmlns:r="http://schemas.openxmlformats.org/officeDocument/2006/relationships" name="EMPLOYEE BENEFIT PLANS (Details" sheetId="98" state="visible" r:id="rId98"/>
    <sheet xmlns:r="http://schemas.openxmlformats.org/officeDocument/2006/relationships" name="RELATED-PARTY TRANSACTIONS (Det" sheetId="99" state="visible" r:id="rId99"/>
    <sheet xmlns:r="http://schemas.openxmlformats.org/officeDocument/2006/relationships" name="FAIR VALUE - Summary of assets " sheetId="100" state="visible" r:id="rId100"/>
    <sheet xmlns:r="http://schemas.openxmlformats.org/officeDocument/2006/relationships" name="FAIR VALUE - Narrative (Details" sheetId="101" state="visible" r:id="rId101"/>
    <sheet xmlns:r="http://schemas.openxmlformats.org/officeDocument/2006/relationships" name="FAIR VALUE - Summary of informa" sheetId="102" state="visible" r:id="rId102"/>
    <sheet xmlns:r="http://schemas.openxmlformats.org/officeDocument/2006/relationships" name="FAIR VALUE - Summary of changes" sheetId="103" state="visible" r:id="rId103"/>
    <sheet xmlns:r="http://schemas.openxmlformats.org/officeDocument/2006/relationships" name="FAIR VALUE - Rollforward of cha" sheetId="104" state="visible" r:id="rId104"/>
    <sheet xmlns:r="http://schemas.openxmlformats.org/officeDocument/2006/relationships" name="FAIR VALUE - Summary of asset_2" sheetId="105" state="visible" r:id="rId105"/>
    <sheet xmlns:r="http://schemas.openxmlformats.org/officeDocument/2006/relationships" name="FAIR VALUE - Summary of asset_3" sheetId="106" state="visible" r:id="rId106"/>
    <sheet xmlns:r="http://schemas.openxmlformats.org/officeDocument/2006/relationships" name="FAIR VALUE - Summary of carryin" sheetId="107" state="visible" r:id="rId107"/>
    <sheet xmlns:r="http://schemas.openxmlformats.org/officeDocument/2006/relationships" name="DERIVATIVES - Narrative (Detail" sheetId="108" state="visible" r:id="rId108"/>
    <sheet xmlns:r="http://schemas.openxmlformats.org/officeDocument/2006/relationships" name="DERIVATIVES - Schedule of Deriv" sheetId="109" state="visible" r:id="rId109"/>
    <sheet xmlns:r="http://schemas.openxmlformats.org/officeDocument/2006/relationships" name="DERIVATIVES - Derivative Reclas" sheetId="110" state="visible" r:id="rId110"/>
    <sheet xmlns:r="http://schemas.openxmlformats.org/officeDocument/2006/relationships" name="SEGMENT REPORTING (Details)" sheetId="111" state="visible" r:id="rId111"/>
    <sheet xmlns:r="http://schemas.openxmlformats.org/officeDocument/2006/relationships" name="LOW-INCOME HOUSING TAX CREDIT_2" sheetId="112" state="visible" r:id="rId112"/>
    <sheet xmlns:r="http://schemas.openxmlformats.org/officeDocument/2006/relationships" name="CONDENSED FINANCIAL STATEMENT_3" sheetId="113" state="visible" r:id="rId113"/>
    <sheet xmlns:r="http://schemas.openxmlformats.org/officeDocument/2006/relationships" name="CONDENSED FINANCIAL STATEMENT_4" sheetId="114" state="visible" r:id="rId114"/>
    <sheet xmlns:r="http://schemas.openxmlformats.org/officeDocument/2006/relationships" name="CONDENSED FINANCIAL STATEMENT_5" sheetId="115" state="visible" r:id="rId115"/>
    <sheet xmlns:r="http://schemas.openxmlformats.org/officeDocument/2006/relationships" name="OTHER NON-INTEREST EXPENSE (Det" sheetId="116" state="visible" r:id="rId116"/>
    <sheet xmlns:r="http://schemas.openxmlformats.org/officeDocument/2006/relationships" name="REGULATORY CAPITAL MATTERS (Det" sheetId="117" state="visible" r:id="rId117"/>
    <sheet xmlns:r="http://schemas.openxmlformats.org/officeDocument/2006/relationships" name="SUBSEQUENT EVENTS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5</t>
        </is>
      </c>
      <c r="C9" s="4" t="inlineStr">
        <is>
          <t xml:space="preserve"> </t>
        </is>
      </c>
      <c r="D9" s="4" t="inlineStr">
        <is>
          <t xml:space="preserve"> </t>
        </is>
      </c>
    </row>
    <row r="10">
      <c r="A10" s="4" t="inlineStr">
        <is>
          <t>Entity Registrant Name</t>
        </is>
      </c>
      <c r="B10" s="4" t="inlineStr">
        <is>
          <t>First Western Financial,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37-1442266</t>
        </is>
      </c>
      <c r="C12" s="4" t="inlineStr">
        <is>
          <t xml:space="preserve"> </t>
        </is>
      </c>
      <c r="D12" s="4" t="inlineStr">
        <is>
          <t xml:space="preserve"> </t>
        </is>
      </c>
    </row>
    <row r="13">
      <c r="A13" s="4" t="inlineStr">
        <is>
          <t>Entity Address, Address Line One</t>
        </is>
      </c>
      <c r="B13" s="4" t="inlineStr">
        <is>
          <t>1900 16th Street</t>
        </is>
      </c>
      <c r="C13" s="4" t="inlineStr">
        <is>
          <t xml:space="preserve"> </t>
        </is>
      </c>
      <c r="D13" s="4" t="inlineStr">
        <is>
          <t xml:space="preserve"> </t>
        </is>
      </c>
    </row>
    <row r="14">
      <c r="A14" s="4" t="inlineStr">
        <is>
          <t>Entity Address, Address Line Two</t>
        </is>
      </c>
      <c r="B14" s="4" t="inlineStr">
        <is>
          <t>Suite 12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531.8100</t>
        </is>
      </c>
      <c r="C19" s="4" t="inlineStr">
        <is>
          <t xml:space="preserve"> </t>
        </is>
      </c>
      <c r="D19" s="4" t="inlineStr">
        <is>
          <t xml:space="preserve"> </t>
        </is>
      </c>
    </row>
    <row r="20">
      <c r="A20" s="4" t="inlineStr">
        <is>
          <t>Title of 12(b) Security</t>
        </is>
      </c>
      <c r="B20" s="4" t="inlineStr">
        <is>
          <t>Common Stock, no par value</t>
        </is>
      </c>
      <c r="C20" s="4" t="inlineStr">
        <is>
          <t xml:space="preserve"> </t>
        </is>
      </c>
      <c r="D20" s="4" t="inlineStr">
        <is>
          <t xml:space="preserve"> </t>
        </is>
      </c>
    </row>
    <row r="21">
      <c r="A21" s="4" t="inlineStr">
        <is>
          <t>Trading Symbol</t>
        </is>
      </c>
      <c r="B21" s="4" t="inlineStr">
        <is>
          <t>MYFW</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1.2</v>
      </c>
    </row>
    <row r="34">
      <c r="A34" s="4" t="inlineStr">
        <is>
          <t>Entity Common Stock, Shares Outstanding</t>
        </is>
      </c>
      <c r="B34" s="4" t="inlineStr">
        <is>
          <t xml:space="preserve"> </t>
        </is>
      </c>
      <c r="C34" s="6" t="n">
        <v>9704421</v>
      </c>
      <c r="D34" s="4" t="inlineStr">
        <is>
          <t xml:space="preserve"> </t>
        </is>
      </c>
    </row>
    <row r="35">
      <c r="A35" s="4" t="inlineStr">
        <is>
          <t>Documents Incorporated by Reference</t>
        </is>
      </c>
      <c r="B35" s="4" t="inlineStr">
        <is>
          <t>Portions of the registrant’s Definitive Proxy Statement relating to its 2025 Annual Meeting of Stockholders are incorporated by reference into Part III of this Form 10-K to the extent stated herein. Such Definitive Proxy Statement will be filed with the Securities and Exchange Commission within 120 days after the end of the registrant’s fiscal year ended December 31, 2024.</t>
        </is>
      </c>
      <c r="C35" s="4" t="inlineStr">
        <is>
          <t xml:space="preserve"> </t>
        </is>
      </c>
      <c r="D35" s="4" t="inlineStr">
        <is>
          <t xml:space="preserve"> </t>
        </is>
      </c>
    </row>
    <row r="36">
      <c r="A36" s="4" t="inlineStr">
        <is>
          <t>Entity Central Index Key</t>
        </is>
      </c>
      <c r="B36" s="4" t="inlineStr">
        <is>
          <t>000132760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Business and Basis of Presentation : The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Loveland, and Vail Valley), Arizona (Phoenix and Scottsdale), California (Century City), Montana (Bozeman), and Wyoming (Jackson Hole, Pinedale, Rock Springs, and Cheyenn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solidated financial statements have been prepared in conformity with accounting principles generally accepted in the United States of America ("GAAP") for financial information, pursuant to the rules and regulations of the U.S. Securities and Exchange Commission ("SEC"), and where applicable, reporting practices prescribed for the banking and investment advisory industries.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Business Combinations and Divestitures :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 Use of Estimates : To prepare financial statements in conformity with GAAP, manageme 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certain financial instruments. Concentration of Credit Risk : Most of the Company’s lending activity is to clients located in and around metro Denver, Aspen, Fort Collins, Loveland, Boulder, and Vail, Colorado; Phoenix and Scottsdale, Arizona; Bozeman, Montana; and Jackson, Cheyenne, Pinedale, and Rock Springs, Wyoming. The Company does not believe it h as significant concentrations in any one industry or customer. As of December 31, 2024 and December 31, 2023, 78.9% a nd 76.1%, respectively, of the Company’s loan portfolio was secured by real estate collateral. Declines in real estate values in the primary markets the Company operates in could negatively impact the Company. 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 Investment Securities : Investments for which we have the intent and ability to hold to their maturity are classified as held-to-maturity debt securities and are recorded at amortized cost. Held-to-maturity debt securities are carried at cost, adjusted for the amortization of premiums and the accretion of discounts using the level-yield method over the remaining period until maturity. Net purchase premiums and discounts are recognized in interest income using the interest method over the terms of the securities, without anticipating prepayments, except for mortgage-backed securities where prepayments are anticipated. Equity mutual funds are recorded at fair value within the Other assets line of the Consolidated Balance Sheets with changes recorded in the Unrealized loss recognized on equity securities line of the Consolidated Statements of Income.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ACL - Held-to-maturity (“HTM”) debt securities : On January 1, 2023, the Company adopted FASB ASU 2016-13, Financial Instruments - Credit Losses, which significantly changed the allowance for credit loss accounting policies for debt securities. The following debt securities and allowance for credit loss accounting policies are presented under Accounting Standards Codification (“ASC”) Topic 326. The majority of our held-to-maturity investment portfolio consists of securities issued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ollateralized mortgage obligations ("CMO") and mortgage-backed securities ("MBS") debt securities and corporate bonds.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reviewed the collectability of CMO and MBS debt securities and corporate bonds taking into consideration factors such as the asset quality and delinquencies of the issuers. Correspondent Bank Stock : Correspondent bank stock includes stock in the Federal Home Loan Bank of Topeka ("FHLB"), Federal Reserve Bank ("FRB"), and Bankers’ Bank of the West ("BBW"), which are considered restricted securities because the Company may be required to hold the stock in order to maintain the correspondent banking relationship with these institutions. No ready market exists for the FHLB and FRB stock and therefore, no quoted market values exist. For financial reporting purposes, the FHLB and FRB stock is carried at cost, classified as a restricted security and periodically evaluated for impairment based on ultimate recovery of par value. The BBW stock is carried at fair value. No impairment was recorded as of December 31, 2024 and 2023. Both cash and stock dividends are reported as income when received. Mortgage Loans Held for Sale : Mortgage loans held for sale generally consist of long-term, fixed rate, conforming, single-family residential real estate loans intended to be sold on the secondary market. Mortgage loans held for sale are recorded at fair value and are typically sold with servicing rights released. Changes in the fair values of mortgage loans held for sale are included in the Net gain on mortgage loans line of the Condensed Consolidated Statements of Income. Fair value elections are made at the time of origination based on the Company’s fair value election policy. Loans : Loans the Company has the intent and ability to hold for the foreseeable future, until maturity, or until payoff are reported at their outstanding unpaid principal balances, adjusted for charge-offs and recoveries, net of deferred costs (fees) and unamortized premiums/(unaccreted discounts), and the allowance for credit losses (unless accounted for under the fair value option). Interest income is accrued on unpaid principal balances. Fees received at origination, net of certain direct origination costs for providing loan commitments and letters of credit that result in loans, are deferred and amortized to interest income over the life of the related loan or until payoff, at which time the remaining unamortized fee is recorded as interest income. Fees, net of certain direct origination costs on commitments and letters of credit, are amortized to interest income over the commitment period. The Company assigns a Credit Risk Rating ("CRR") to each loan in the portfolio. The Company's risk grading system is consistent with the grades used by regulatory agencies. The CRR is assessed whenever new information impacting the loan is received and factors impacting the CRR are not always related to financial metrics, including; industry, economy, management, competition and business model changes. The Company's risk ratings are summarized into the following categories; pass, special mention, substandard, and doubtful. See Note 4 - Loans and the Allowance for Credit Losses for definitions of these risk ratings. The following summarizes our loan portfolio by type of loan and the associated risks. • Cash, Securities and Other— consists of consumer and commercial purpose loans that are primarily secured by securities managed and under custody with us, cash on deposit with us or life insurance policies. In addition, loans in this portfolio are collateralized with other sources of collateral. This segment of our portfolio is affected by a variety of local and national economic factors affecting borrowers’ employment prospects, income levels, and overall economic sentiment. PPP loans that are fully guaranteed by the SBA are classified within this line item and had balances of $2.0 million and $4.2 million as of December 31, 2024 and 2023, respectively. • Consumer and Other— consists of unsecured consumer loans. This segment of our portfolio is affected by a variety of local and national economic factors affecting borrowers’ employment prospects, income levels, and overall economic sentiment. Loans held for investment accounted for under the fair value option are also classified within this line item and had an unpaid principal balance of $7.5 million and $14.1 million as of December 31, 2024 and December 31, 2023, respectively. • Construction and Development —consists of loans to finance the construction of residential and non-residential properties. These loans are dependent on the strength of the industries of the related borrowers and the risks consistent with construction projects. • 1-4 Family Residential— 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Owner Occupied and Non-Owner Occupied —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 —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MSLP loans of $1.7 million and $5.1 million as of December 31, 2024 and 2023, respectively, are included in this category.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Allowance for Credit Losses (“ACL”) loans : On January 1, 2023, the Company adopted Financial Accounting Standards Board ("FASB") Accounting Standards Update ("ASU") 2016-13, Financial Instruments - Credit Losses, which significantly changed the loan and allowance for credit loss accounting policies. The following loan and allowance for credit loss accounting policies are presented under Accounting Standards Codification ("ASC") Topic 326. The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expanded for certain call codes into separate segments based on risk characteristics. The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based on similar risk characteristics. The quantitative DCF model also incorporates forward-looking macroeconomic information over a reasonable and supportable period of four quarters. Subsequent to the four quarter period, the Company reverts to its historical loss rate and historical prepayment and curtailment speeds on a straight-line basis over a four quarter reversion period. Expected credit losses are estimated over the contractual term of the loans, adjusted for expected prepayments when appropriate. The contractual term excludes expected extensions, renewals, and modifications. Annually the Company performs a rate study which updates the prepayment and curtailment rates used in the DCF model.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credit loss or differences in current loan-specific risk characteristics such as differences in underwriting standards, portfolio mix, changes in environmental and economic conditions, or other relevant factors. ACL - off-balance sheet credit exposures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Modifications : On January 1, 2023, the Company adopted FASB ASU 2022-02, Financial Instruments - Credit Losses, Troubled Debt Restructurings and Vintage Disclosures, which eliminated the accounting guidance for troubled debt restructurings (“TDRs”) by creditors in Accounting Standard Codification (“ASC”) Subtopic 310-40, and enhanced the disclosure requirements for certain loan refinancing and restructures by creditors when a borrower is experiencing financial difficulty. The company identifies modifications to borrowers experiencing financial difficulty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and other indicators of inability to meet obligations. This list does not include all potential indicators of a borrower’s financial difficulties. The allowance for credit losses on loans that are considered modifications to borrowers experiencing financial difficulty are measured using the same method as all other loans held for investment.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carried at cost, net of accumulated depreciation, with the exception of artwork and land, which are carried at cost. The Company owns land and three buildings located in Wyoming. The buildings are depreciated over their useful life, ranging from 25 to 50 years. Leasehold improvements are depreciated using the straight-line method and recognized over the shorter of the lease term or estimated useful lives of the assets, ranging from 7 to 15 years. Furniture/equipment and software are depreciated using the straight-line method and recognized over the estimated useful lives of the assets, ranging from 3 to 7 years. Accounts Receivable : Accounts receivable primarily represents the billed but unpaid fees from trust and investment advisory services owed by clients, which are typically calculated as a percentage of average invested balances. The majority of the Company’s investment advisory clients are billed quarterly in arrears based on the daily average balance in the client’s trust or investment accounts for that quarter. Other Receivables : Other accounts receivables represents miscellaneous receivables that are not presented separately in the Consolidated Balance Sheets. Other Real Estate Owned ("OREO") : Property acquired by foreclosure or deed-in-lieu of foreclosure is initially recorded at fair value less estimated selling cost at acquisition date, establishing a new cost basis. The Company is considered to have received physical possession of real estate property collateralizing a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within non-interest expense and the asset carrying value is reduced. Gain or loss on disposition of OREO is recorded in non-interest income.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 Goodwill and Other Intangible Assets : Goodwill represents the excess of purchase price over the fair value of net identifiable tangible and intangible assets acquired in business combinations. The Company has acquired other identifiable intangible assets, primarily consisting of customer relationships, non-competition agreements, and recorded goodwill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estimat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n accelerated basis over periods representing the estimated remaining lives of the assets of one 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 t settlement. Leases : Leases represent a contract that conveys the right to control the use of identified property, plant, or equipment (an identified asset) for a period of time in exchange for consideration. The Company leases certain identified assets from third parties. Leases in which the Company is determined to be the lessee are primarily operating leases. Leases in which the Company is determined to be the lessor are considered operating leases and consist of the partial lease of Company owned buildings. Operating leases are included in the Other assets and Other liabilities line items of the Consolidated Balance Sheets and lease expense for lease payments is recognized on a straight-line basis over the lease term.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12 months or less are excluded from accounting guidance; as a result, the lease payments are recognized on a straight-line basis over the lease term and the leases are not reflected on the Company’s Consolidated Balance Sheets. Renewal and termination options are considered when determining short-term leases. Leases are accounted for on an individual lease level. Rent holidays and rent escalations are recognized on a straight-line basis to lease expense over the lease term. The landlord/tenant incentives are recorded as a reduction to the right of use asset and depreciated on a straight line basis over the remaining lease term once the assets are placed in service. 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 Mort 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solidated Statements of Income. Deposits : Deposit products include money market accounts, demand deposit accounts, time-deposit accounts (typic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Mortgage loans held for sale</t>
        </is>
      </c>
      <c r="B3" s="7" t="n">
        <v>25455</v>
      </c>
      <c r="C3" s="7" t="n">
        <v>7254</v>
      </c>
    </row>
    <row r="4">
      <c r="A4" s="4" t="inlineStr">
        <is>
          <t>Derivative asset</t>
        </is>
      </c>
      <c r="B4" s="6" t="n">
        <v>1060</v>
      </c>
      <c r="C4" s="6" t="n">
        <v>763</v>
      </c>
    </row>
    <row r="5">
      <c r="A5" s="3" t="inlineStr">
        <is>
          <t>Financial Liabilities</t>
        </is>
      </c>
      <c r="B5" s="4" t="inlineStr">
        <is>
          <t xml:space="preserve"> </t>
        </is>
      </c>
      <c r="C5" s="4" t="inlineStr">
        <is>
          <t xml:space="preserve"> </t>
        </is>
      </c>
    </row>
    <row r="6">
      <c r="A6" s="4" t="inlineStr">
        <is>
          <t>Forward commitments and FSC</t>
        </is>
      </c>
      <c r="B6" s="6" t="n">
        <v>956</v>
      </c>
      <c r="C6" s="6" t="n">
        <v>740</v>
      </c>
    </row>
    <row r="7">
      <c r="A7" s="4" t="inlineStr">
        <is>
          <t>Fair value,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ortgage loans held for sale</t>
        </is>
      </c>
      <c r="B9" s="6" t="n">
        <v>25455</v>
      </c>
      <c r="C9" s="6" t="n">
        <v>7254</v>
      </c>
    </row>
    <row r="10">
      <c r="A10" s="4" t="inlineStr">
        <is>
          <t>Loans held for sale</t>
        </is>
      </c>
      <c r="B10" s="6" t="n">
        <v>251</v>
      </c>
      <c r="C10" s="4" t="inlineStr">
        <is>
          <t xml:space="preserve"> </t>
        </is>
      </c>
    </row>
    <row r="11">
      <c r="A11" s="4" t="inlineStr">
        <is>
          <t>Loans held at fair value</t>
        </is>
      </c>
      <c r="B11" s="6" t="n">
        <v>7283</v>
      </c>
      <c r="C11" s="6" t="n">
        <v>13726</v>
      </c>
    </row>
    <row r="12">
      <c r="A12" s="4" t="inlineStr">
        <is>
          <t>Equity securities</t>
        </is>
      </c>
      <c r="B12" s="6" t="n">
        <v>752</v>
      </c>
      <c r="C12" s="6" t="n">
        <v>758</v>
      </c>
    </row>
    <row r="13">
      <c r="A13" s="4" t="inlineStr">
        <is>
          <t>Guarantee asset</t>
        </is>
      </c>
      <c r="B13" s="6" t="n">
        <v>235</v>
      </c>
      <c r="C13" s="6" t="n">
        <v>189</v>
      </c>
    </row>
    <row r="14">
      <c r="A14" s="4" t="inlineStr">
        <is>
          <t>Equity warrants</t>
        </is>
      </c>
      <c r="B14" s="6" t="n">
        <v>765</v>
      </c>
      <c r="C14" s="6" t="n">
        <v>795</v>
      </c>
    </row>
    <row r="15">
      <c r="A15" s="4" t="inlineStr">
        <is>
          <t>Swap derivative asset</t>
        </is>
      </c>
      <c r="B15" s="6" t="n">
        <v>1060</v>
      </c>
      <c r="C15" s="6" t="n">
        <v>763</v>
      </c>
    </row>
    <row r="16">
      <c r="A16" s="3" t="inlineStr">
        <is>
          <t>Financial Liabilities</t>
        </is>
      </c>
      <c r="B16" s="4" t="inlineStr">
        <is>
          <t xml:space="preserve"> </t>
        </is>
      </c>
      <c r="C16" s="4" t="inlineStr">
        <is>
          <t xml:space="preserve"> </t>
        </is>
      </c>
    </row>
    <row r="17">
      <c r="A17" s="4" t="inlineStr">
        <is>
          <t>Swap derivative liabilities</t>
        </is>
      </c>
      <c r="B17" s="6" t="n">
        <v>956</v>
      </c>
      <c r="C17" s="6" t="n">
        <v>740</v>
      </c>
    </row>
    <row r="18">
      <c r="A18" s="4" t="inlineStr">
        <is>
          <t>Fair value, recurring | IRLC</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rivative asset</t>
        </is>
      </c>
      <c r="B20" s="6" t="n">
        <v>358</v>
      </c>
      <c r="C20" s="6" t="n">
        <v>345</v>
      </c>
    </row>
    <row r="21">
      <c r="A21" s="4" t="inlineStr">
        <is>
          <t>Fair value, recurring | FSC</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t>
        </is>
      </c>
      <c r="B23" s="6" t="n">
        <v>225</v>
      </c>
      <c r="C23" s="6" t="n">
        <v>7</v>
      </c>
    </row>
    <row r="24">
      <c r="A24" s="3" t="inlineStr">
        <is>
          <t>Financial Liabilities</t>
        </is>
      </c>
      <c r="B24" s="4" t="inlineStr">
        <is>
          <t xml:space="preserve"> </t>
        </is>
      </c>
      <c r="C24" s="4" t="inlineStr">
        <is>
          <t xml:space="preserve"> </t>
        </is>
      </c>
    </row>
    <row r="25">
      <c r="A25" s="4" t="inlineStr">
        <is>
          <t>Forward commitments and FSC</t>
        </is>
      </c>
      <c r="B25" s="6" t="n">
        <v>13</v>
      </c>
      <c r="C25" s="6" t="n">
        <v>358</v>
      </c>
    </row>
    <row r="26">
      <c r="A26" s="4" t="inlineStr">
        <is>
          <t>Quoted Prices in Active Markets for Identical Assets (Level 1) | Fair value, recurring</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Mortgage loans held for sale</t>
        </is>
      </c>
      <c r="B28" s="6" t="n">
        <v>0</v>
      </c>
      <c r="C28" s="6" t="n">
        <v>0</v>
      </c>
    </row>
    <row r="29">
      <c r="A29" s="4" t="inlineStr">
        <is>
          <t>Loans held for sale</t>
        </is>
      </c>
      <c r="B29" s="6" t="n">
        <v>0</v>
      </c>
      <c r="C29" s="4" t="inlineStr">
        <is>
          <t xml:space="preserve"> </t>
        </is>
      </c>
    </row>
    <row r="30">
      <c r="A30" s="4" t="inlineStr">
        <is>
          <t>Loans held at fair value</t>
        </is>
      </c>
      <c r="B30" s="6" t="n">
        <v>0</v>
      </c>
      <c r="C30" s="6" t="n">
        <v>0</v>
      </c>
    </row>
    <row r="31">
      <c r="A31" s="4" t="inlineStr">
        <is>
          <t>Equity securities</t>
        </is>
      </c>
      <c r="B31" s="6" t="n">
        <v>630</v>
      </c>
      <c r="C31" s="6" t="n">
        <v>636</v>
      </c>
    </row>
    <row r="32">
      <c r="A32" s="4" t="inlineStr">
        <is>
          <t>Guarantee asset</t>
        </is>
      </c>
      <c r="B32" s="6" t="n">
        <v>0</v>
      </c>
      <c r="C32" s="6" t="n">
        <v>0</v>
      </c>
    </row>
    <row r="33">
      <c r="A33" s="4" t="inlineStr">
        <is>
          <t>Equity warrants</t>
        </is>
      </c>
      <c r="B33" s="6" t="n">
        <v>0</v>
      </c>
      <c r="C33" s="6" t="n">
        <v>0</v>
      </c>
    </row>
    <row r="34">
      <c r="A34" s="4" t="inlineStr">
        <is>
          <t>Swap derivative asset</t>
        </is>
      </c>
      <c r="B34" s="6" t="n">
        <v>0</v>
      </c>
      <c r="C34" s="6" t="n">
        <v>0</v>
      </c>
    </row>
    <row r="35">
      <c r="A35" s="3" t="inlineStr">
        <is>
          <t>Financial Liabilities</t>
        </is>
      </c>
      <c r="B35" s="4" t="inlineStr">
        <is>
          <t xml:space="preserve"> </t>
        </is>
      </c>
      <c r="C35" s="4" t="inlineStr">
        <is>
          <t xml:space="preserve"> </t>
        </is>
      </c>
    </row>
    <row r="36">
      <c r="A36" s="4" t="inlineStr">
        <is>
          <t>Swap derivative liabilities</t>
        </is>
      </c>
      <c r="B36" s="6" t="n">
        <v>0</v>
      </c>
      <c r="C36" s="6" t="n">
        <v>0</v>
      </c>
    </row>
    <row r="37">
      <c r="A37" s="4" t="inlineStr">
        <is>
          <t>Quoted Prices in Active Markets for Identical Assets (Level 1) | Fair value, recurring | IRLC</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asset</t>
        </is>
      </c>
      <c r="B39" s="6" t="n">
        <v>0</v>
      </c>
      <c r="C39" s="6" t="n">
        <v>0</v>
      </c>
    </row>
    <row r="40">
      <c r="A40" s="4" t="inlineStr">
        <is>
          <t>Quoted Prices in Active Markets for Identical Assets (Level 1) | Fair value, recurring | FSC</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rivative asset</t>
        </is>
      </c>
      <c r="B42" s="6" t="n">
        <v>0</v>
      </c>
      <c r="C42" s="6" t="n">
        <v>0</v>
      </c>
    </row>
    <row r="43">
      <c r="A43" s="3" t="inlineStr">
        <is>
          <t>Financial Liabilities</t>
        </is>
      </c>
      <c r="B43" s="4" t="inlineStr">
        <is>
          <t xml:space="preserve"> </t>
        </is>
      </c>
      <c r="C43" s="4" t="inlineStr">
        <is>
          <t xml:space="preserve"> </t>
        </is>
      </c>
    </row>
    <row r="44">
      <c r="A44" s="4" t="inlineStr">
        <is>
          <t>Forward commitments and FSC</t>
        </is>
      </c>
      <c r="B44" s="6" t="n">
        <v>0</v>
      </c>
      <c r="C44" s="6" t="n">
        <v>0</v>
      </c>
    </row>
    <row r="45">
      <c r="A45" s="4" t="inlineStr">
        <is>
          <t>Significant Other Observable Inputs (Level 2) | Fair value, recurring</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Mortgage loans held for sale</t>
        </is>
      </c>
      <c r="B47" s="6" t="n">
        <v>25455</v>
      </c>
      <c r="C47" s="6" t="n">
        <v>7254</v>
      </c>
    </row>
    <row r="48">
      <c r="A48" s="4" t="inlineStr">
        <is>
          <t>Loans held for sale</t>
        </is>
      </c>
      <c r="B48" s="6" t="n">
        <v>251</v>
      </c>
      <c r="C48" s="4" t="inlineStr">
        <is>
          <t xml:space="preserve"> </t>
        </is>
      </c>
    </row>
    <row r="49">
      <c r="A49" s="4" t="inlineStr">
        <is>
          <t>Loans held at fair value</t>
        </is>
      </c>
      <c r="B49" s="6" t="n">
        <v>0</v>
      </c>
      <c r="C49" s="6" t="n">
        <v>0</v>
      </c>
    </row>
    <row r="50">
      <c r="A50" s="4" t="inlineStr">
        <is>
          <t>Equity securities</t>
        </is>
      </c>
      <c r="B50" s="6" t="n">
        <v>122</v>
      </c>
      <c r="C50" s="6" t="n">
        <v>122</v>
      </c>
    </row>
    <row r="51">
      <c r="A51" s="4" t="inlineStr">
        <is>
          <t>Guarantee asset</t>
        </is>
      </c>
      <c r="B51" s="6" t="n">
        <v>0</v>
      </c>
      <c r="C51" s="6" t="n">
        <v>0</v>
      </c>
    </row>
    <row r="52">
      <c r="A52" s="4" t="inlineStr">
        <is>
          <t>Equity warrants</t>
        </is>
      </c>
      <c r="B52" s="6" t="n">
        <v>0</v>
      </c>
      <c r="C52" s="6" t="n">
        <v>0</v>
      </c>
    </row>
    <row r="53">
      <c r="A53" s="4" t="inlineStr">
        <is>
          <t>Swap derivative asset</t>
        </is>
      </c>
      <c r="B53" s="6" t="n">
        <v>1060</v>
      </c>
      <c r="C53" s="6" t="n">
        <v>763</v>
      </c>
    </row>
    <row r="54">
      <c r="A54" s="3" t="inlineStr">
        <is>
          <t>Financial Liabilities</t>
        </is>
      </c>
      <c r="B54" s="4" t="inlineStr">
        <is>
          <t xml:space="preserve"> </t>
        </is>
      </c>
      <c r="C54" s="4" t="inlineStr">
        <is>
          <t xml:space="preserve"> </t>
        </is>
      </c>
    </row>
    <row r="55">
      <c r="A55" s="4" t="inlineStr">
        <is>
          <t>Swap derivative liabilities</t>
        </is>
      </c>
      <c r="B55" s="6" t="n">
        <v>956</v>
      </c>
      <c r="C55" s="6" t="n">
        <v>740</v>
      </c>
    </row>
    <row r="56">
      <c r="A56" s="4" t="inlineStr">
        <is>
          <t>Significant Other Observable Inputs (Level 2) | Fair value, recurring | IRLC</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Derivative asset</t>
        </is>
      </c>
      <c r="B58" s="6" t="n">
        <v>0</v>
      </c>
      <c r="C58" s="6" t="n">
        <v>0</v>
      </c>
    </row>
    <row r="59">
      <c r="A59" s="4" t="inlineStr">
        <is>
          <t>Significant Other Observable Inputs (Level 2) | Fair value, recurring | FSC</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Derivative asset</t>
        </is>
      </c>
      <c r="B61" s="6" t="n">
        <v>225</v>
      </c>
      <c r="C61" s="6" t="n">
        <v>7</v>
      </c>
    </row>
    <row r="62">
      <c r="A62" s="3" t="inlineStr">
        <is>
          <t>Financial Liabilities</t>
        </is>
      </c>
      <c r="B62" s="4" t="inlineStr">
        <is>
          <t xml:space="preserve"> </t>
        </is>
      </c>
      <c r="C62" s="4" t="inlineStr">
        <is>
          <t xml:space="preserve"> </t>
        </is>
      </c>
    </row>
    <row r="63">
      <c r="A63" s="4" t="inlineStr">
        <is>
          <t>Forward commitments and FSC</t>
        </is>
      </c>
      <c r="B63" s="6" t="n">
        <v>13</v>
      </c>
      <c r="C63" s="6" t="n">
        <v>358</v>
      </c>
    </row>
    <row r="64">
      <c r="A64" s="4" t="inlineStr">
        <is>
          <t>Level 3 | Fair value, recurring</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ortgage loans held for sale</t>
        </is>
      </c>
      <c r="B66" s="6" t="n">
        <v>0</v>
      </c>
      <c r="C66" s="6" t="n">
        <v>0</v>
      </c>
    </row>
    <row r="67">
      <c r="A67" s="4" t="inlineStr">
        <is>
          <t>Loans held for sale</t>
        </is>
      </c>
      <c r="B67" s="6" t="n">
        <v>0</v>
      </c>
      <c r="C67" s="4" t="inlineStr">
        <is>
          <t xml:space="preserve"> </t>
        </is>
      </c>
    </row>
    <row r="68">
      <c r="A68" s="4" t="inlineStr">
        <is>
          <t>Loans held at fair value</t>
        </is>
      </c>
      <c r="B68" s="6" t="n">
        <v>7283</v>
      </c>
      <c r="C68" s="6" t="n">
        <v>13726</v>
      </c>
    </row>
    <row r="69">
      <c r="A69" s="4" t="inlineStr">
        <is>
          <t>Equity securities</t>
        </is>
      </c>
      <c r="B69" s="6" t="n">
        <v>0</v>
      </c>
      <c r="C69" s="6" t="n">
        <v>0</v>
      </c>
    </row>
    <row r="70">
      <c r="A70" s="4" t="inlineStr">
        <is>
          <t>Guarantee asset</t>
        </is>
      </c>
      <c r="B70" s="6" t="n">
        <v>235</v>
      </c>
      <c r="C70" s="6" t="n">
        <v>189</v>
      </c>
    </row>
    <row r="71">
      <c r="A71" s="4" t="inlineStr">
        <is>
          <t>Equity warrants</t>
        </is>
      </c>
      <c r="B71" s="6" t="n">
        <v>765</v>
      </c>
      <c r="C71" s="6" t="n">
        <v>795</v>
      </c>
    </row>
    <row r="72">
      <c r="A72" s="4" t="inlineStr">
        <is>
          <t>Swap derivative asset</t>
        </is>
      </c>
      <c r="B72" s="6" t="n">
        <v>0</v>
      </c>
      <c r="C72" s="4" t="inlineStr">
        <is>
          <t xml:space="preserve"> </t>
        </is>
      </c>
    </row>
    <row r="73">
      <c r="A73" s="3" t="inlineStr">
        <is>
          <t>Financial Liabilities</t>
        </is>
      </c>
      <c r="B73" s="4" t="inlineStr">
        <is>
          <t xml:space="preserve"> </t>
        </is>
      </c>
      <c r="C73" s="4" t="inlineStr">
        <is>
          <t xml:space="preserve"> </t>
        </is>
      </c>
    </row>
    <row r="74">
      <c r="A74" s="4" t="inlineStr">
        <is>
          <t>Swap derivative liabilities</t>
        </is>
      </c>
      <c r="B74" s="6" t="n">
        <v>0</v>
      </c>
      <c r="C74" s="6" t="n">
        <v>0</v>
      </c>
    </row>
    <row r="75">
      <c r="A75" s="4" t="inlineStr">
        <is>
          <t>Level 3 | Fair value, recurring | IRLC</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Derivative asset</t>
        </is>
      </c>
      <c r="B77" s="6" t="n">
        <v>358</v>
      </c>
      <c r="C77" s="6" t="n">
        <v>345</v>
      </c>
    </row>
    <row r="78">
      <c r="A78" s="4" t="inlineStr">
        <is>
          <t>Level 3 | Fair value, recurring | FSC</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Derivative asset</t>
        </is>
      </c>
      <c r="B80" s="6" t="n">
        <v>0</v>
      </c>
      <c r="C80" s="6" t="n">
        <v>0</v>
      </c>
    </row>
    <row r="81">
      <c r="A81" s="3" t="inlineStr">
        <is>
          <t>Financial Liabilities</t>
        </is>
      </c>
      <c r="B81" s="4" t="inlineStr">
        <is>
          <t xml:space="preserve"> </t>
        </is>
      </c>
      <c r="C81" s="4" t="inlineStr">
        <is>
          <t xml:space="preserve"> </t>
        </is>
      </c>
    </row>
    <row r="82">
      <c r="A82" s="4" t="inlineStr">
        <is>
          <t>Forward commitments and FSC</t>
        </is>
      </c>
      <c r="B82" s="7" t="n">
        <v>0</v>
      </c>
      <c r="C82"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FAIR VALUE - Narrative (Details)</t>
        </is>
      </c>
      <c r="B1" s="2" t="inlineStr">
        <is>
          <t>12 Months Ended</t>
        </is>
      </c>
    </row>
    <row r="2">
      <c r="B2" s="2" t="inlineStr">
        <is>
          <t>Dec. 31, 2024 USD ($) loan</t>
        </is>
      </c>
      <c r="C2" s="2" t="inlineStr">
        <is>
          <t>Dec. 31, 2023 USD ($) loan</t>
        </is>
      </c>
    </row>
    <row r="3">
      <c r="A3" s="3" t="inlineStr">
        <is>
          <t>Fair Value Disclosures [Abstract]</t>
        </is>
      </c>
      <c r="B3" s="4" t="inlineStr">
        <is>
          <t xml:space="preserve"> </t>
        </is>
      </c>
      <c r="C3" s="4" t="inlineStr">
        <is>
          <t xml:space="preserve"> </t>
        </is>
      </c>
    </row>
    <row r="4">
      <c r="A4" s="4" t="inlineStr">
        <is>
          <t>Fair value transfers between levels</t>
        </is>
      </c>
      <c r="B4" s="7" t="n">
        <v>0</v>
      </c>
      <c r="C4" s="7" t="n">
        <v>0</v>
      </c>
    </row>
    <row r="5">
      <c r="A5" s="4" t="inlineStr">
        <is>
          <t>Transfer of loans held for investment to loans held for sale</t>
        </is>
      </c>
      <c r="B5" s="6" t="n">
        <v>5800000</v>
      </c>
      <c r="C5" s="6" t="n">
        <v>39200000</v>
      </c>
    </row>
    <row r="6">
      <c r="A6" s="4" t="inlineStr">
        <is>
          <t>Value of loans sold</t>
        </is>
      </c>
      <c r="B6" s="6" t="n">
        <v>5400000</v>
      </c>
      <c r="C6" s="6" t="n">
        <v>40800000</v>
      </c>
    </row>
    <row r="7">
      <c r="A7" s="4" t="inlineStr">
        <is>
          <t>Loans held for sale</t>
        </is>
      </c>
      <c r="B7" s="7" t="n">
        <v>251000</v>
      </c>
      <c r="C7" s="7" t="n">
        <v>0</v>
      </c>
    </row>
    <row r="8">
      <c r="A8" s="4" t="inlineStr">
        <is>
          <t>Number of loans, non-accruals, fair value | loan</t>
        </is>
      </c>
      <c r="B8" s="6" t="n">
        <v>37</v>
      </c>
      <c r="C8" s="6" t="n">
        <v>98</v>
      </c>
    </row>
    <row r="9">
      <c r="A9" s="4" t="inlineStr">
        <is>
          <t>Fair value carrying amount</t>
        </is>
      </c>
      <c r="B9" s="7" t="n">
        <v>100000</v>
      </c>
      <c r="C9" s="7" t="n">
        <v>200000</v>
      </c>
    </row>
    <row r="10">
      <c r="A10" s="4" t="inlineStr">
        <is>
          <t>Net charge-offs on loans accounted for under the fair value option</t>
        </is>
      </c>
      <c r="B10" s="7" t="n">
        <v>1200000</v>
      </c>
      <c r="C10" s="7" t="n">
        <v>17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about the fair value carrying amount and unpaid principal outstanding of loans (Details) - USD ($) $ in Thousands</t>
        </is>
      </c>
      <c r="B1" s="2" t="inlineStr">
        <is>
          <t>Dec. 31, 2024</t>
        </is>
      </c>
      <c r="C1" s="2" t="inlineStr">
        <is>
          <t>Dec. 31, 2023</t>
        </is>
      </c>
    </row>
    <row r="2">
      <c r="A2" s="3" t="inlineStr">
        <is>
          <t>Total Loans</t>
        </is>
      </c>
      <c r="B2" s="4" t="inlineStr">
        <is>
          <t xml:space="preserve"> </t>
        </is>
      </c>
      <c r="C2" s="4" t="inlineStr">
        <is>
          <t xml:space="preserve"> </t>
        </is>
      </c>
    </row>
    <row r="3">
      <c r="A3" s="4" t="inlineStr">
        <is>
          <t>Fair Value Carrying Amount</t>
        </is>
      </c>
      <c r="B3" s="7" t="n">
        <v>32989</v>
      </c>
      <c r="C3" s="7" t="n">
        <v>20980</v>
      </c>
    </row>
    <row r="4">
      <c r="A4" s="4" t="inlineStr">
        <is>
          <t>Unpaid Principal Balance</t>
        </is>
      </c>
      <c r="B4" s="6" t="n">
        <v>33318</v>
      </c>
      <c r="C4" s="6" t="n">
        <v>21235</v>
      </c>
    </row>
    <row r="5">
      <c r="A5" s="4" t="inlineStr">
        <is>
          <t>Difference</t>
        </is>
      </c>
      <c r="B5" s="6" t="n">
        <v>-329</v>
      </c>
      <c r="C5" s="6" t="n">
        <v>-255</v>
      </c>
    </row>
    <row r="6">
      <c r="A6" s="3" t="inlineStr">
        <is>
          <t>Non Accruals</t>
        </is>
      </c>
      <c r="B6" s="4" t="inlineStr">
        <is>
          <t xml:space="preserve"> </t>
        </is>
      </c>
      <c r="C6" s="4" t="inlineStr">
        <is>
          <t xml:space="preserve"> </t>
        </is>
      </c>
    </row>
    <row r="7">
      <c r="A7" s="4" t="inlineStr">
        <is>
          <t>Fair Value Carrying Amount</t>
        </is>
      </c>
      <c r="B7" s="6" t="n">
        <v>298</v>
      </c>
      <c r="C7" s="6" t="n">
        <v>210</v>
      </c>
    </row>
    <row r="8">
      <c r="A8" s="4" t="inlineStr">
        <is>
          <t>Unpaid Principal Balance</t>
        </is>
      </c>
      <c r="B8" s="6" t="n">
        <v>646</v>
      </c>
      <c r="C8" s="6" t="n">
        <v>220</v>
      </c>
    </row>
    <row r="9">
      <c r="A9" s="4" t="inlineStr">
        <is>
          <t>Difference</t>
        </is>
      </c>
      <c r="B9" s="6" t="n">
        <v>-348</v>
      </c>
      <c r="C9" s="6" t="n">
        <v>-10</v>
      </c>
    </row>
    <row r="10">
      <c r="A10" s="3" t="inlineStr">
        <is>
          <t>90 Days or More Past Due</t>
        </is>
      </c>
      <c r="B10" s="4" t="inlineStr">
        <is>
          <t xml:space="preserve"> </t>
        </is>
      </c>
      <c r="C10" s="4" t="inlineStr">
        <is>
          <t xml:space="preserve"> </t>
        </is>
      </c>
    </row>
    <row r="11">
      <c r="A11" s="4" t="inlineStr">
        <is>
          <t>Fair Value Carrying Amount</t>
        </is>
      </c>
      <c r="B11" s="6" t="n">
        <v>298</v>
      </c>
      <c r="C11" s="6" t="n">
        <v>210</v>
      </c>
    </row>
    <row r="12">
      <c r="A12" s="4" t="inlineStr">
        <is>
          <t>Unpaid Principal Balance</t>
        </is>
      </c>
      <c r="B12" s="6" t="n">
        <v>646</v>
      </c>
      <c r="C12" s="6" t="n">
        <v>220</v>
      </c>
    </row>
    <row r="13">
      <c r="A13" s="4" t="inlineStr">
        <is>
          <t>Difference</t>
        </is>
      </c>
      <c r="B13" s="6" t="n">
        <v>-348</v>
      </c>
      <c r="C13" s="6" t="n">
        <v>-10</v>
      </c>
    </row>
    <row r="14">
      <c r="A14" s="4" t="inlineStr">
        <is>
          <t>Mortgage loans held for sale</t>
        </is>
      </c>
      <c r="B14" s="4" t="inlineStr">
        <is>
          <t xml:space="preserve"> </t>
        </is>
      </c>
      <c r="C14" s="4" t="inlineStr">
        <is>
          <t xml:space="preserve"> </t>
        </is>
      </c>
    </row>
    <row r="15">
      <c r="A15" s="3" t="inlineStr">
        <is>
          <t>Total Loans</t>
        </is>
      </c>
      <c r="B15" s="4" t="inlineStr">
        <is>
          <t xml:space="preserve"> </t>
        </is>
      </c>
      <c r="C15" s="4" t="inlineStr">
        <is>
          <t xml:space="preserve"> </t>
        </is>
      </c>
    </row>
    <row r="16">
      <c r="A16" s="4" t="inlineStr">
        <is>
          <t>Fair Value Carrying Amount</t>
        </is>
      </c>
      <c r="B16" s="6" t="n">
        <v>25455</v>
      </c>
      <c r="C16" s="6" t="n">
        <v>7254</v>
      </c>
    </row>
    <row r="17">
      <c r="A17" s="4" t="inlineStr">
        <is>
          <t>Unpaid Principal Balance</t>
        </is>
      </c>
      <c r="B17" s="6" t="n">
        <v>25217</v>
      </c>
      <c r="C17" s="6" t="n">
        <v>7106</v>
      </c>
    </row>
    <row r="18">
      <c r="A18" s="4" t="inlineStr">
        <is>
          <t>Difference</t>
        </is>
      </c>
      <c r="B18" s="6" t="n">
        <v>238</v>
      </c>
      <c r="C18" s="6" t="n">
        <v>148</v>
      </c>
    </row>
    <row r="19">
      <c r="A19" s="3" t="inlineStr">
        <is>
          <t>Non Accruals</t>
        </is>
      </c>
      <c r="B19" s="4" t="inlineStr">
        <is>
          <t xml:space="preserve"> </t>
        </is>
      </c>
      <c r="C19" s="4" t="inlineStr">
        <is>
          <t xml:space="preserve"> </t>
        </is>
      </c>
    </row>
    <row r="20">
      <c r="A20" s="4" t="inlineStr">
        <is>
          <t>Fair Value Carrying Amount</t>
        </is>
      </c>
      <c r="B20" s="6" t="n">
        <v>0</v>
      </c>
      <c r="C20" s="6" t="n">
        <v>0</v>
      </c>
    </row>
    <row r="21">
      <c r="A21" s="4" t="inlineStr">
        <is>
          <t>Unpaid Principal Balance</t>
        </is>
      </c>
      <c r="B21" s="6" t="n">
        <v>0</v>
      </c>
      <c r="C21" s="6" t="n">
        <v>0</v>
      </c>
    </row>
    <row r="22">
      <c r="A22" s="4" t="inlineStr">
        <is>
          <t>Difference</t>
        </is>
      </c>
      <c r="B22" s="6" t="n">
        <v>0</v>
      </c>
      <c r="C22" s="6" t="n">
        <v>0</v>
      </c>
    </row>
    <row r="23">
      <c r="A23" s="3" t="inlineStr">
        <is>
          <t>90 Days or More Past Due</t>
        </is>
      </c>
      <c r="B23" s="4" t="inlineStr">
        <is>
          <t xml:space="preserve"> </t>
        </is>
      </c>
      <c r="C23" s="4" t="inlineStr">
        <is>
          <t xml:space="preserve"> </t>
        </is>
      </c>
    </row>
    <row r="24">
      <c r="A24" s="4" t="inlineStr">
        <is>
          <t>Fair Value Carrying Amount</t>
        </is>
      </c>
      <c r="B24" s="6" t="n">
        <v>0</v>
      </c>
      <c r="C24" s="6" t="n">
        <v>0</v>
      </c>
    </row>
    <row r="25">
      <c r="A25" s="4" t="inlineStr">
        <is>
          <t>Unpaid Principal Balance</t>
        </is>
      </c>
      <c r="B25" s="6" t="n">
        <v>0</v>
      </c>
      <c r="C25" s="6" t="n">
        <v>0</v>
      </c>
    </row>
    <row r="26">
      <c r="A26" s="4" t="inlineStr">
        <is>
          <t>Difference</t>
        </is>
      </c>
      <c r="B26" s="6" t="n">
        <v>0</v>
      </c>
      <c r="C26" s="6" t="n">
        <v>0</v>
      </c>
    </row>
    <row r="27">
      <c r="A27" s="4" t="inlineStr">
        <is>
          <t>Loans held for sale</t>
        </is>
      </c>
      <c r="B27" s="4" t="inlineStr">
        <is>
          <t xml:space="preserve"> </t>
        </is>
      </c>
      <c r="C27" s="4" t="inlineStr">
        <is>
          <t xml:space="preserve"> </t>
        </is>
      </c>
    </row>
    <row r="28">
      <c r="A28" s="3" t="inlineStr">
        <is>
          <t>Total Loans</t>
        </is>
      </c>
      <c r="B28" s="4" t="inlineStr">
        <is>
          <t xml:space="preserve"> </t>
        </is>
      </c>
      <c r="C28" s="4" t="inlineStr">
        <is>
          <t xml:space="preserve"> </t>
        </is>
      </c>
    </row>
    <row r="29">
      <c r="A29" s="4" t="inlineStr">
        <is>
          <t>Fair Value Carrying Amount</t>
        </is>
      </c>
      <c r="B29" s="6" t="n">
        <v>251</v>
      </c>
      <c r="C29" s="4" t="inlineStr">
        <is>
          <t xml:space="preserve"> </t>
        </is>
      </c>
    </row>
    <row r="30">
      <c r="A30" s="4" t="inlineStr">
        <is>
          <t>Unpaid Principal Balance</t>
        </is>
      </c>
      <c r="B30" s="6" t="n">
        <v>594</v>
      </c>
      <c r="C30" s="4" t="inlineStr">
        <is>
          <t xml:space="preserve"> </t>
        </is>
      </c>
    </row>
    <row r="31">
      <c r="A31" s="4" t="inlineStr">
        <is>
          <t>Difference</t>
        </is>
      </c>
      <c r="B31" s="6" t="n">
        <v>-343</v>
      </c>
      <c r="C31" s="4" t="inlineStr">
        <is>
          <t xml:space="preserve"> </t>
        </is>
      </c>
    </row>
    <row r="32">
      <c r="A32" s="3" t="inlineStr">
        <is>
          <t>Non Accruals</t>
        </is>
      </c>
      <c r="B32" s="4" t="inlineStr">
        <is>
          <t xml:space="preserve"> </t>
        </is>
      </c>
      <c r="C32" s="4" t="inlineStr">
        <is>
          <t xml:space="preserve"> </t>
        </is>
      </c>
    </row>
    <row r="33">
      <c r="A33" s="4" t="inlineStr">
        <is>
          <t>Fair Value Carrying Amount</t>
        </is>
      </c>
      <c r="B33" s="6" t="n">
        <v>251</v>
      </c>
      <c r="C33" s="4" t="inlineStr">
        <is>
          <t xml:space="preserve"> </t>
        </is>
      </c>
    </row>
    <row r="34">
      <c r="A34" s="4" t="inlineStr">
        <is>
          <t>Unpaid Principal Balance</t>
        </is>
      </c>
      <c r="B34" s="6" t="n">
        <v>594</v>
      </c>
      <c r="C34" s="4" t="inlineStr">
        <is>
          <t xml:space="preserve"> </t>
        </is>
      </c>
    </row>
    <row r="35">
      <c r="A35" s="4" t="inlineStr">
        <is>
          <t>Difference</t>
        </is>
      </c>
      <c r="B35" s="6" t="n">
        <v>-343</v>
      </c>
      <c r="C35" s="4" t="inlineStr">
        <is>
          <t xml:space="preserve"> </t>
        </is>
      </c>
    </row>
    <row r="36">
      <c r="A36" s="3" t="inlineStr">
        <is>
          <t>90 Days or More Past Due</t>
        </is>
      </c>
      <c r="B36" s="4" t="inlineStr">
        <is>
          <t xml:space="preserve"> </t>
        </is>
      </c>
      <c r="C36" s="4" t="inlineStr">
        <is>
          <t xml:space="preserve"> </t>
        </is>
      </c>
    </row>
    <row r="37">
      <c r="A37" s="4" t="inlineStr">
        <is>
          <t>Fair Value Carrying Amount</t>
        </is>
      </c>
      <c r="B37" s="6" t="n">
        <v>251</v>
      </c>
      <c r="C37" s="4" t="inlineStr">
        <is>
          <t xml:space="preserve"> </t>
        </is>
      </c>
    </row>
    <row r="38">
      <c r="A38" s="4" t="inlineStr">
        <is>
          <t>Unpaid Principal Balance</t>
        </is>
      </c>
      <c r="B38" s="6" t="n">
        <v>594</v>
      </c>
      <c r="C38" s="4" t="inlineStr">
        <is>
          <t xml:space="preserve"> </t>
        </is>
      </c>
    </row>
    <row r="39">
      <c r="A39" s="4" t="inlineStr">
        <is>
          <t>Difference</t>
        </is>
      </c>
      <c r="B39" s="6" t="n">
        <v>-343</v>
      </c>
      <c r="C39" s="4" t="inlineStr">
        <is>
          <t xml:space="preserve"> </t>
        </is>
      </c>
    </row>
    <row r="40">
      <c r="A40" s="4" t="inlineStr">
        <is>
          <t>Loans held for investment, fair value option</t>
        </is>
      </c>
      <c r="B40" s="4" t="inlineStr">
        <is>
          <t xml:space="preserve"> </t>
        </is>
      </c>
      <c r="C40" s="4" t="inlineStr">
        <is>
          <t xml:space="preserve"> </t>
        </is>
      </c>
    </row>
    <row r="41">
      <c r="A41" s="3" t="inlineStr">
        <is>
          <t>Total Loans</t>
        </is>
      </c>
      <c r="B41" s="4" t="inlineStr">
        <is>
          <t xml:space="preserve"> </t>
        </is>
      </c>
      <c r="C41" s="4" t="inlineStr">
        <is>
          <t xml:space="preserve"> </t>
        </is>
      </c>
    </row>
    <row r="42">
      <c r="A42" s="4" t="inlineStr">
        <is>
          <t>Fair Value Carrying Amount</t>
        </is>
      </c>
      <c r="B42" s="6" t="n">
        <v>7283</v>
      </c>
      <c r="C42" s="6" t="n">
        <v>13726</v>
      </c>
    </row>
    <row r="43">
      <c r="A43" s="4" t="inlineStr">
        <is>
          <t>Unpaid Principal Balance</t>
        </is>
      </c>
      <c r="B43" s="6" t="n">
        <v>7507</v>
      </c>
      <c r="C43" s="6" t="n">
        <v>14129</v>
      </c>
    </row>
    <row r="44">
      <c r="A44" s="4" t="inlineStr">
        <is>
          <t>Difference</t>
        </is>
      </c>
      <c r="B44" s="6" t="n">
        <v>-224</v>
      </c>
      <c r="C44" s="6" t="n">
        <v>-403</v>
      </c>
    </row>
    <row r="45">
      <c r="A45" s="3" t="inlineStr">
        <is>
          <t>Non Accruals</t>
        </is>
      </c>
      <c r="B45" s="4" t="inlineStr">
        <is>
          <t xml:space="preserve"> </t>
        </is>
      </c>
      <c r="C45" s="4" t="inlineStr">
        <is>
          <t xml:space="preserve"> </t>
        </is>
      </c>
    </row>
    <row r="46">
      <c r="A46" s="4" t="inlineStr">
        <is>
          <t>Fair Value Carrying Amount</t>
        </is>
      </c>
      <c r="B46" s="6" t="n">
        <v>47</v>
      </c>
      <c r="C46" s="6" t="n">
        <v>210</v>
      </c>
    </row>
    <row r="47">
      <c r="A47" s="4" t="inlineStr">
        <is>
          <t>Unpaid Principal Balance</t>
        </is>
      </c>
      <c r="B47" s="6" t="n">
        <v>52</v>
      </c>
      <c r="C47" s="6" t="n">
        <v>220</v>
      </c>
    </row>
    <row r="48">
      <c r="A48" s="4" t="inlineStr">
        <is>
          <t>Difference</t>
        </is>
      </c>
      <c r="B48" s="6" t="n">
        <v>-5</v>
      </c>
      <c r="C48" s="6" t="n">
        <v>-10</v>
      </c>
    </row>
    <row r="49">
      <c r="A49" s="3" t="inlineStr">
        <is>
          <t>90 Days or More Past Due</t>
        </is>
      </c>
      <c r="B49" s="4" t="inlineStr">
        <is>
          <t xml:space="preserve"> </t>
        </is>
      </c>
      <c r="C49" s="4" t="inlineStr">
        <is>
          <t xml:space="preserve"> </t>
        </is>
      </c>
    </row>
    <row r="50">
      <c r="A50" s="4" t="inlineStr">
        <is>
          <t>Fair Value Carrying Amount</t>
        </is>
      </c>
      <c r="B50" s="6" t="n">
        <v>47</v>
      </c>
      <c r="C50" s="6" t="n">
        <v>210</v>
      </c>
    </row>
    <row r="51">
      <c r="A51" s="4" t="inlineStr">
        <is>
          <t>Unpaid Principal Balance</t>
        </is>
      </c>
      <c r="B51" s="6" t="n">
        <v>52</v>
      </c>
      <c r="C51" s="6" t="n">
        <v>220</v>
      </c>
    </row>
    <row r="52">
      <c r="A52" s="4" t="inlineStr">
        <is>
          <t>Difference</t>
        </is>
      </c>
      <c r="B52" s="7" t="n">
        <v>-5</v>
      </c>
      <c r="C52" s="7"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loans (Details) - USD ($) $ in Thousands</t>
        </is>
      </c>
      <c r="B1" s="2" t="inlineStr">
        <is>
          <t>12 Months Ended</t>
        </is>
      </c>
    </row>
    <row r="2">
      <c r="B2" s="2" t="inlineStr">
        <is>
          <t>Dec. 31, 2024</t>
        </is>
      </c>
      <c r="C2" s="2" t="inlineStr">
        <is>
          <t>Dec. 31, 2023</t>
        </is>
      </c>
    </row>
    <row r="3">
      <c r="A3" s="3" t="inlineStr">
        <is>
          <t>Fair Value, Option, Quantitative Disclosures [Line Items]</t>
        </is>
      </c>
      <c r="B3" s="4" t="inlineStr">
        <is>
          <t xml:space="preserve"> </t>
        </is>
      </c>
      <c r="C3" s="4" t="inlineStr">
        <is>
          <t xml:space="preserve"> </t>
        </is>
      </c>
    </row>
    <row r="4">
      <c r="A4" s="4" t="inlineStr">
        <is>
          <t>Change in fair value of loans</t>
        </is>
      </c>
      <c r="B4" s="7" t="n">
        <v>-2</v>
      </c>
      <c r="C4" s="7" t="n">
        <v>-270</v>
      </c>
    </row>
    <row r="5">
      <c r="A5" s="4" t="inlineStr">
        <is>
          <t>Mortgage loans held for sal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 in fair value of loans</t>
        </is>
      </c>
      <c r="B7" s="6" t="n">
        <v>41</v>
      </c>
      <c r="C7" s="6" t="n">
        <v>59</v>
      </c>
    </row>
    <row r="8">
      <c r="A8" s="4" t="inlineStr">
        <is>
          <t>Loans held for sal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hange in fair value of loans</t>
        </is>
      </c>
      <c r="B10" s="6" t="n">
        <v>-222</v>
      </c>
      <c r="C10" s="6" t="n">
        <v>-20</v>
      </c>
    </row>
    <row r="11">
      <c r="A11" s="4" t="inlineStr">
        <is>
          <t>Loans held for investment, fair value option</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hange in fair value of loans</t>
        </is>
      </c>
      <c r="B13" s="7" t="n">
        <v>179</v>
      </c>
      <c r="C13" s="7" t="n">
        <v>-30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forward of changes in fair value of loans (Details) - USD ($) $ in Thousands</t>
        </is>
      </c>
      <c r="B1" s="2" t="inlineStr">
        <is>
          <t>12 Months Ended</t>
        </is>
      </c>
    </row>
    <row r="2">
      <c r="B2" s="2" t="inlineStr">
        <is>
          <t>Dec. 31, 2024</t>
        </is>
      </c>
      <c r="C2" s="2" t="inlineStr">
        <is>
          <t>Dec. 31, 2023</t>
        </is>
      </c>
    </row>
    <row r="3">
      <c r="A3" s="4" t="inlineStr">
        <is>
          <t>Mortgage loans held for sale</t>
        </is>
      </c>
      <c r="B3" s="4" t="inlineStr">
        <is>
          <t xml:space="preserve"> </t>
        </is>
      </c>
      <c r="C3" s="4" t="inlineStr">
        <is>
          <t xml:space="preserve"> </t>
        </is>
      </c>
    </row>
    <row r="4">
      <c r="A4" s="3" t="inlineStr">
        <is>
          <t>Guarantee asset</t>
        </is>
      </c>
      <c r="B4" s="4" t="inlineStr">
        <is>
          <t xml:space="preserve"> </t>
        </is>
      </c>
      <c r="C4" s="4" t="inlineStr">
        <is>
          <t xml:space="preserve"> </t>
        </is>
      </c>
    </row>
    <row r="5">
      <c r="A5" s="4" t="inlineStr">
        <is>
          <t>Balance at beginning of period</t>
        </is>
      </c>
      <c r="B5" s="7" t="n">
        <v>7254</v>
      </c>
      <c r="C5" s="7" t="n">
        <v>8839</v>
      </c>
    </row>
    <row r="6">
      <c r="A6" s="4" t="inlineStr">
        <is>
          <t>Loans originated</t>
        </is>
      </c>
      <c r="B6" s="6" t="n">
        <v>383307</v>
      </c>
      <c r="C6" s="6" t="n">
        <v>276045</v>
      </c>
    </row>
    <row r="7">
      <c r="A7" s="4" t="inlineStr">
        <is>
          <t>Fair value changes</t>
        </is>
      </c>
      <c r="B7" s="6" t="n">
        <v>41</v>
      </c>
      <c r="C7" s="6" t="n">
        <v>59</v>
      </c>
    </row>
    <row r="8">
      <c r="A8" s="4" t="inlineStr">
        <is>
          <t>Sales</t>
        </is>
      </c>
      <c r="B8" s="6" t="n">
        <v>-365062</v>
      </c>
      <c r="C8" s="6" t="n">
        <v>-277683</v>
      </c>
    </row>
    <row r="9">
      <c r="A9" s="4" t="inlineStr">
        <is>
          <t>Settlements</t>
        </is>
      </c>
      <c r="B9" s="6" t="n">
        <v>-85</v>
      </c>
      <c r="C9" s="6" t="n">
        <v>-6</v>
      </c>
    </row>
    <row r="10">
      <c r="A10" s="4" t="inlineStr">
        <is>
          <t>Balance at end of period</t>
        </is>
      </c>
      <c r="B10" s="6" t="n">
        <v>25455</v>
      </c>
      <c r="C10" s="6" t="n">
        <v>7254</v>
      </c>
    </row>
    <row r="11">
      <c r="A11" s="4" t="inlineStr">
        <is>
          <t>Loans held for sale</t>
        </is>
      </c>
      <c r="B11" s="4" t="inlineStr">
        <is>
          <t xml:space="preserve"> </t>
        </is>
      </c>
      <c r="C11" s="4" t="inlineStr">
        <is>
          <t xml:space="preserve"> </t>
        </is>
      </c>
    </row>
    <row r="12">
      <c r="A12" s="3" t="inlineStr">
        <is>
          <t>Guarantee asset</t>
        </is>
      </c>
      <c r="B12" s="4" t="inlineStr">
        <is>
          <t xml:space="preserve"> </t>
        </is>
      </c>
      <c r="C12" s="4" t="inlineStr">
        <is>
          <t xml:space="preserve"> </t>
        </is>
      </c>
    </row>
    <row r="13">
      <c r="A13" s="4" t="inlineStr">
        <is>
          <t>Balance at beginning of period</t>
        </is>
      </c>
      <c r="B13" s="6" t="n">
        <v>0</v>
      </c>
      <c r="C13" s="6" t="n">
        <v>1965</v>
      </c>
    </row>
    <row r="14">
      <c r="A14" s="4" t="inlineStr">
        <is>
          <t>Loans originated</t>
        </is>
      </c>
      <c r="B14" s="6" t="n">
        <v>5834</v>
      </c>
      <c r="C14" s="6" t="n">
        <v>39221</v>
      </c>
    </row>
    <row r="15">
      <c r="A15" s="4" t="inlineStr">
        <is>
          <t>Fair value changes</t>
        </is>
      </c>
      <c r="B15" s="6" t="n">
        <v>-222</v>
      </c>
      <c r="C15" s="6" t="n">
        <v>-20</v>
      </c>
    </row>
    <row r="16">
      <c r="A16" s="4" t="inlineStr">
        <is>
          <t>Sales</t>
        </is>
      </c>
      <c r="B16" s="6" t="n">
        <v>-5361</v>
      </c>
      <c r="C16" s="6" t="n">
        <v>-40761</v>
      </c>
    </row>
    <row r="17">
      <c r="A17" s="4" t="inlineStr">
        <is>
          <t>Settlements</t>
        </is>
      </c>
      <c r="B17" s="6" t="n">
        <v>0</v>
      </c>
      <c r="C17" s="6" t="n">
        <v>-405</v>
      </c>
    </row>
    <row r="18">
      <c r="A18" s="4" t="inlineStr">
        <is>
          <t>Balance at end of period</t>
        </is>
      </c>
      <c r="B18" s="6" t="n">
        <v>251</v>
      </c>
      <c r="C18" s="6" t="n">
        <v>0</v>
      </c>
    </row>
    <row r="19">
      <c r="A19" s="4" t="inlineStr">
        <is>
          <t>Loan Held for Investment</t>
        </is>
      </c>
      <c r="B19" s="4" t="inlineStr">
        <is>
          <t xml:space="preserve"> </t>
        </is>
      </c>
      <c r="C19" s="4" t="inlineStr">
        <is>
          <t xml:space="preserve"> </t>
        </is>
      </c>
    </row>
    <row r="20">
      <c r="A20" s="3" t="inlineStr">
        <is>
          <t>Guarantee asset</t>
        </is>
      </c>
      <c r="B20" s="4" t="inlineStr">
        <is>
          <t xml:space="preserve"> </t>
        </is>
      </c>
      <c r="C20" s="4" t="inlineStr">
        <is>
          <t xml:space="preserve"> </t>
        </is>
      </c>
    </row>
    <row r="21">
      <c r="A21" s="4" t="inlineStr">
        <is>
          <t>Balance at beginning of period</t>
        </is>
      </c>
      <c r="B21" s="6" t="n">
        <v>13726</v>
      </c>
      <c r="C21" s="6" t="n">
        <v>23321</v>
      </c>
    </row>
    <row r="22">
      <c r="A22" s="4" t="inlineStr">
        <is>
          <t>Loans acquired</t>
        </is>
      </c>
      <c r="B22" s="6" t="n">
        <v>0</v>
      </c>
      <c r="C22" s="6" t="n">
        <v>1173</v>
      </c>
    </row>
    <row r="23">
      <c r="A23" s="4" t="inlineStr">
        <is>
          <t>Fair value changes</t>
        </is>
      </c>
      <c r="B23" s="6" t="n">
        <v>179</v>
      </c>
      <c r="C23" s="6" t="n">
        <v>-309</v>
      </c>
    </row>
    <row r="24">
      <c r="A24" s="4" t="inlineStr">
        <is>
          <t>Net charge-offs</t>
        </is>
      </c>
      <c r="B24" s="6" t="n">
        <v>-1178</v>
      </c>
      <c r="C24" s="6" t="n">
        <v>-1700</v>
      </c>
    </row>
    <row r="25">
      <c r="A25" s="4" t="inlineStr">
        <is>
          <t>Settlements</t>
        </is>
      </c>
      <c r="B25" s="6" t="n">
        <v>-5444</v>
      </c>
      <c r="C25" s="6" t="n">
        <v>-8759</v>
      </c>
    </row>
    <row r="26">
      <c r="A26" s="4" t="inlineStr">
        <is>
          <t>Balance at end of period</t>
        </is>
      </c>
      <c r="B26" s="7" t="n">
        <v>7283</v>
      </c>
      <c r="C26" s="7" t="n">
        <v>137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FAIR VALUE - Summary of assets measured at fair value on recurring basis (Details) - USD ($) $ in Thousands</t>
        </is>
      </c>
      <c r="B1" s="2" t="inlineStr">
        <is>
          <t>12 Months Ended</t>
        </is>
      </c>
    </row>
    <row r="2">
      <c r="B2" s="2" t="inlineStr">
        <is>
          <t>Dec. 31, 2024</t>
        </is>
      </c>
      <c r="C2" s="2" t="inlineStr">
        <is>
          <t>Dec. 31, 2023</t>
        </is>
      </c>
    </row>
    <row r="3">
      <c r="A3" s="3" t="inlineStr">
        <is>
          <t>Guarantee asset</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available to common shareholders</t>
        </is>
      </c>
      <c r="C4" s="4" t="inlineStr">
        <is>
          <t xml:space="preserve"> </t>
        </is>
      </c>
    </row>
    <row r="5">
      <c r="A5" s="4" t="inlineStr">
        <is>
          <t>Level 3 | Fair value, recurring | Loans Held at Fair Value</t>
        </is>
      </c>
      <c r="B5" s="4" t="inlineStr">
        <is>
          <t xml:space="preserve"> </t>
        </is>
      </c>
      <c r="C5" s="4" t="inlineStr">
        <is>
          <t xml:space="preserve"> </t>
        </is>
      </c>
    </row>
    <row r="6">
      <c r="A6" s="3" t="inlineStr">
        <is>
          <t>Guarantee asset</t>
        </is>
      </c>
      <c r="B6" s="4" t="inlineStr">
        <is>
          <t xml:space="preserve"> </t>
        </is>
      </c>
      <c r="C6" s="4" t="inlineStr">
        <is>
          <t xml:space="preserve"> </t>
        </is>
      </c>
    </row>
    <row r="7">
      <c r="A7" s="4" t="inlineStr">
        <is>
          <t>Balance at beginning of period</t>
        </is>
      </c>
      <c r="B7" s="7" t="n">
        <v>13726</v>
      </c>
      <c r="C7" s="7" t="n">
        <v>23321</v>
      </c>
    </row>
    <row r="8">
      <c r="A8" s="4" t="inlineStr">
        <is>
          <t>Acquisitions</t>
        </is>
      </c>
      <c r="B8" s="4" t="inlineStr">
        <is>
          <t xml:space="preserve"> </t>
        </is>
      </c>
      <c r="C8" s="6" t="n">
        <v>1173</v>
      </c>
    </row>
    <row r="9">
      <c r="A9" s="4" t="inlineStr">
        <is>
          <t>Gains/(losses) in net income, net</t>
        </is>
      </c>
      <c r="B9" s="6" t="n">
        <v>179</v>
      </c>
      <c r="C9" s="6" t="n">
        <v>-309</v>
      </c>
    </row>
    <row r="10">
      <c r="A10" s="4" t="inlineStr">
        <is>
          <t>Net charge-offs</t>
        </is>
      </c>
      <c r="B10" s="6" t="n">
        <v>-1178</v>
      </c>
      <c r="C10" s="6" t="n">
        <v>-1700</v>
      </c>
    </row>
    <row r="11">
      <c r="A11" s="4" t="inlineStr">
        <is>
          <t>Settlements</t>
        </is>
      </c>
      <c r="B11" s="6" t="n">
        <v>-5444</v>
      </c>
      <c r="C11" s="6" t="n">
        <v>-8759</v>
      </c>
    </row>
    <row r="12">
      <c r="A12" s="4" t="inlineStr">
        <is>
          <t>Balance at end of period</t>
        </is>
      </c>
      <c r="B12" s="6" t="n">
        <v>7283</v>
      </c>
      <c r="C12" s="6" t="n">
        <v>13726</v>
      </c>
    </row>
    <row r="13">
      <c r="A13" s="4" t="inlineStr">
        <is>
          <t>Level 3 | Fair value, recurring | Guarantee Asset</t>
        </is>
      </c>
      <c r="B13" s="4" t="inlineStr">
        <is>
          <t xml:space="preserve"> </t>
        </is>
      </c>
      <c r="C13" s="4" t="inlineStr">
        <is>
          <t xml:space="preserve"> </t>
        </is>
      </c>
    </row>
    <row r="14">
      <c r="A14" s="3" t="inlineStr">
        <is>
          <t>Guarantee asset</t>
        </is>
      </c>
      <c r="B14" s="4" t="inlineStr">
        <is>
          <t xml:space="preserve"> </t>
        </is>
      </c>
      <c r="C14" s="4" t="inlineStr">
        <is>
          <t xml:space="preserve"> </t>
        </is>
      </c>
    </row>
    <row r="15">
      <c r="A15" s="4" t="inlineStr">
        <is>
          <t>Balance at beginning of period</t>
        </is>
      </c>
      <c r="B15" s="6" t="n">
        <v>189</v>
      </c>
      <c r="C15" s="6" t="n">
        <v>143</v>
      </c>
    </row>
    <row r="16">
      <c r="A16" s="4" t="inlineStr">
        <is>
          <t>Originations</t>
        </is>
      </c>
      <c r="B16" s="6" t="n">
        <v>78</v>
      </c>
      <c r="C16" s="6" t="n">
        <v>32</v>
      </c>
    </row>
    <row r="17">
      <c r="A17" s="4" t="inlineStr">
        <is>
          <t>Gains/(losses) in net income, net</t>
        </is>
      </c>
      <c r="B17" s="6" t="n">
        <v>26</v>
      </c>
      <c r="C17" s="6" t="n">
        <v>38</v>
      </c>
    </row>
    <row r="18">
      <c r="A18" s="4" t="inlineStr">
        <is>
          <t>Settlements</t>
        </is>
      </c>
      <c r="B18" s="6" t="n">
        <v>-58</v>
      </c>
      <c r="C18" s="6" t="n">
        <v>-24</v>
      </c>
    </row>
    <row r="19">
      <c r="A19" s="4" t="inlineStr">
        <is>
          <t>Balance at end of period</t>
        </is>
      </c>
      <c r="B19" s="6" t="n">
        <v>235</v>
      </c>
      <c r="C19" s="6" t="n">
        <v>189</v>
      </c>
    </row>
    <row r="20">
      <c r="A20" s="4" t="inlineStr">
        <is>
          <t>Level 3 | Fair value, recurring | IRLC</t>
        </is>
      </c>
      <c r="B20" s="4" t="inlineStr">
        <is>
          <t xml:space="preserve"> </t>
        </is>
      </c>
      <c r="C20" s="4" t="inlineStr">
        <is>
          <t xml:space="preserve"> </t>
        </is>
      </c>
    </row>
    <row r="21">
      <c r="A21" s="3" t="inlineStr">
        <is>
          <t>Guarantee asset</t>
        </is>
      </c>
      <c r="B21" s="4" t="inlineStr">
        <is>
          <t xml:space="preserve"> </t>
        </is>
      </c>
      <c r="C21" s="4" t="inlineStr">
        <is>
          <t xml:space="preserve"> </t>
        </is>
      </c>
    </row>
    <row r="22">
      <c r="A22" s="4" t="inlineStr">
        <is>
          <t>Balance at beginning of period</t>
        </is>
      </c>
      <c r="B22" s="6" t="n">
        <v>345</v>
      </c>
      <c r="C22" s="6" t="n">
        <v>229</v>
      </c>
    </row>
    <row r="23">
      <c r="A23" s="4" t="inlineStr">
        <is>
          <t>Acquisitions</t>
        </is>
      </c>
      <c r="B23" s="6" t="n">
        <v>3160</v>
      </c>
      <c r="C23" s="6" t="n">
        <v>1997</v>
      </c>
    </row>
    <row r="24">
      <c r="A24" s="4" t="inlineStr">
        <is>
          <t>Originations</t>
        </is>
      </c>
      <c r="B24" s="6" t="n">
        <v>-3889</v>
      </c>
      <c r="C24" s="6" t="n">
        <v>-3272</v>
      </c>
    </row>
    <row r="25">
      <c r="A25" s="4" t="inlineStr">
        <is>
          <t>Gains/(losses) in net income, net</t>
        </is>
      </c>
      <c r="B25" s="6" t="n">
        <v>742</v>
      </c>
      <c r="C25" s="6" t="n">
        <v>1391</v>
      </c>
    </row>
    <row r="26">
      <c r="A26" s="4" t="inlineStr">
        <is>
          <t>Balance at end of period</t>
        </is>
      </c>
      <c r="B26" s="6" t="n">
        <v>358</v>
      </c>
      <c r="C26" s="6" t="n">
        <v>345</v>
      </c>
    </row>
    <row r="27">
      <c r="A27" s="4" t="inlineStr">
        <is>
          <t>Level 3 | Fair value, recurring | Equity Warrants</t>
        </is>
      </c>
      <c r="B27" s="4" t="inlineStr">
        <is>
          <t xml:space="preserve"> </t>
        </is>
      </c>
      <c r="C27" s="4" t="inlineStr">
        <is>
          <t xml:space="preserve"> </t>
        </is>
      </c>
    </row>
    <row r="28">
      <c r="A28" s="3" t="inlineStr">
        <is>
          <t>Guarantee asset</t>
        </is>
      </c>
      <c r="B28" s="4" t="inlineStr">
        <is>
          <t xml:space="preserve"> </t>
        </is>
      </c>
      <c r="C28" s="4" t="inlineStr">
        <is>
          <t xml:space="preserve"> </t>
        </is>
      </c>
    </row>
    <row r="29">
      <c r="A29" s="4" t="inlineStr">
        <is>
          <t>Balance at beginning of period</t>
        </is>
      </c>
      <c r="B29" s="6" t="n">
        <v>795</v>
      </c>
      <c r="C29" s="6" t="n">
        <v>825</v>
      </c>
    </row>
    <row r="30">
      <c r="A30" s="4" t="inlineStr">
        <is>
          <t>Gains/(losses) in net income, net</t>
        </is>
      </c>
      <c r="B30" s="6" t="n">
        <v>-30</v>
      </c>
      <c r="C30" s="6" t="n">
        <v>-30</v>
      </c>
    </row>
    <row r="31">
      <c r="A31" s="4" t="inlineStr">
        <is>
          <t>Balance at end of period</t>
        </is>
      </c>
      <c r="B31" s="7" t="n">
        <v>765</v>
      </c>
      <c r="C31" s="7" t="n">
        <v>79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ssets measured at level 3 fair value on recurring basis (Details) - USD ($) $ in Thousands</t>
        </is>
      </c>
      <c r="B1" s="2" t="inlineStr">
        <is>
          <t>12 Months Ended</t>
        </is>
      </c>
    </row>
    <row r="2">
      <c r="B2" s="2" t="inlineStr">
        <is>
          <t>Dec. 31, 2024</t>
        </is>
      </c>
      <c r="C2" s="2" t="inlineStr">
        <is>
          <t>Dec. 31, 2023</t>
        </is>
      </c>
    </row>
    <row r="3">
      <c r="A3" s="3" t="inlineStr">
        <is>
          <t>Summary of assets measured on a recurring and nonrecurring basis</t>
        </is>
      </c>
      <c r="B3" s="4" t="inlineStr">
        <is>
          <t xml:space="preserve"> </t>
        </is>
      </c>
      <c r="C3" s="4" t="inlineStr">
        <is>
          <t xml:space="preserve"> </t>
        </is>
      </c>
    </row>
    <row r="4">
      <c r="A4" s="4" t="inlineStr">
        <is>
          <t>Derivative asset</t>
        </is>
      </c>
      <c r="B4" s="7" t="n">
        <v>1060</v>
      </c>
      <c r="C4" s="7" t="n">
        <v>763</v>
      </c>
    </row>
    <row r="5">
      <c r="A5" s="4" t="inlineStr">
        <is>
          <t>Fair value, recurring</t>
        </is>
      </c>
      <c r="B5" s="4" t="inlineStr">
        <is>
          <t xml:space="preserve"> </t>
        </is>
      </c>
      <c r="C5" s="4" t="inlineStr">
        <is>
          <t xml:space="preserve"> </t>
        </is>
      </c>
    </row>
    <row r="6">
      <c r="A6" s="3" t="inlineStr">
        <is>
          <t>Summary of assets measured on a recurring and nonrecurring basis</t>
        </is>
      </c>
      <c r="B6" s="4" t="inlineStr">
        <is>
          <t xml:space="preserve"> </t>
        </is>
      </c>
      <c r="C6" s="4" t="inlineStr">
        <is>
          <t xml:space="preserve"> </t>
        </is>
      </c>
    </row>
    <row r="7">
      <c r="A7" s="4" t="inlineStr">
        <is>
          <t>Loans held at fair value</t>
        </is>
      </c>
      <c r="B7" s="6" t="n">
        <v>7283</v>
      </c>
      <c r="C7" s="6" t="n">
        <v>13726</v>
      </c>
    </row>
    <row r="8">
      <c r="A8" s="4" t="inlineStr">
        <is>
          <t>Guarantee asset</t>
        </is>
      </c>
      <c r="B8" s="6" t="n">
        <v>235</v>
      </c>
      <c r="C8" s="6" t="n">
        <v>189</v>
      </c>
    </row>
    <row r="9">
      <c r="A9" s="4" t="inlineStr">
        <is>
          <t>Fair value, recurring | Guarantee Asset | Prepayment Rate | Discounted cash flow</t>
        </is>
      </c>
      <c r="B9" s="4" t="inlineStr">
        <is>
          <t xml:space="preserve"> </t>
        </is>
      </c>
      <c r="C9" s="4" t="inlineStr">
        <is>
          <t xml:space="preserve"> </t>
        </is>
      </c>
    </row>
    <row r="10">
      <c r="A10" s="3" t="inlineStr">
        <is>
          <t>Summary of assets measured on a recurring and nonrecurring basis</t>
        </is>
      </c>
      <c r="B10" s="4" t="inlineStr">
        <is>
          <t xml:space="preserve"> </t>
        </is>
      </c>
      <c r="C10" s="4" t="inlineStr">
        <is>
          <t xml:space="preserve"> </t>
        </is>
      </c>
    </row>
    <row r="11">
      <c r="A11" s="4" t="inlineStr">
        <is>
          <t>Guarantee asset</t>
        </is>
      </c>
      <c r="B11" s="4" t="inlineStr">
        <is>
          <t xml:space="preserve"> </t>
        </is>
      </c>
      <c r="C11" s="6" t="n">
        <v>189</v>
      </c>
    </row>
    <row r="12">
      <c r="A12" s="4" t="inlineStr">
        <is>
          <t>Fair value, recurring | IRLC</t>
        </is>
      </c>
      <c r="B12" s="4" t="inlineStr">
        <is>
          <t xml:space="preserve"> </t>
        </is>
      </c>
      <c r="C12" s="4" t="inlineStr">
        <is>
          <t xml:space="preserve"> </t>
        </is>
      </c>
    </row>
    <row r="13">
      <c r="A13" s="3" t="inlineStr">
        <is>
          <t>Summary of assets measured on a recurring and nonrecurring basis</t>
        </is>
      </c>
      <c r="B13" s="4" t="inlineStr">
        <is>
          <t xml:space="preserve"> </t>
        </is>
      </c>
      <c r="C13" s="4" t="inlineStr">
        <is>
          <t xml:space="preserve"> </t>
        </is>
      </c>
    </row>
    <row r="14">
      <c r="A14" s="4" t="inlineStr">
        <is>
          <t>Derivative asset</t>
        </is>
      </c>
      <c r="B14" s="6" t="n">
        <v>358</v>
      </c>
      <c r="C14" s="6" t="n">
        <v>345</v>
      </c>
    </row>
    <row r="15">
      <c r="A15" s="4" t="inlineStr">
        <is>
          <t>Fair value, recurring | Equity Warrants | Risk-free interest rate | Black-Scholes option pricing model</t>
        </is>
      </c>
      <c r="B15" s="4" t="inlineStr">
        <is>
          <t xml:space="preserve"> </t>
        </is>
      </c>
      <c r="C15" s="4" t="inlineStr">
        <is>
          <t xml:space="preserve"> </t>
        </is>
      </c>
    </row>
    <row r="16">
      <c r="A16" s="3" t="inlineStr">
        <is>
          <t>Summary of assets measured on a recurring and nonrecurring basis</t>
        </is>
      </c>
      <c r="B16" s="4" t="inlineStr">
        <is>
          <t xml:space="preserve"> </t>
        </is>
      </c>
      <c r="C16" s="4" t="inlineStr">
        <is>
          <t xml:space="preserve"> </t>
        </is>
      </c>
    </row>
    <row r="17">
      <c r="A17" s="4" t="inlineStr">
        <is>
          <t>Derivative asset</t>
        </is>
      </c>
      <c r="B17" s="4" t="inlineStr">
        <is>
          <t xml:space="preserve"> </t>
        </is>
      </c>
      <c r="C17" s="6" t="n">
        <v>795</v>
      </c>
    </row>
    <row r="18">
      <c r="A18" s="4" t="inlineStr">
        <is>
          <t>Level 3 | Fair value, recurring</t>
        </is>
      </c>
      <c r="B18" s="4" t="inlineStr">
        <is>
          <t xml:space="preserve"> </t>
        </is>
      </c>
      <c r="C18" s="4" t="inlineStr">
        <is>
          <t xml:space="preserve"> </t>
        </is>
      </c>
    </row>
    <row r="19">
      <c r="A19" s="3" t="inlineStr">
        <is>
          <t>Summary of assets measured on a recurring and nonrecurring basis</t>
        </is>
      </c>
      <c r="B19" s="4" t="inlineStr">
        <is>
          <t xml:space="preserve"> </t>
        </is>
      </c>
      <c r="C19" s="4" t="inlineStr">
        <is>
          <t xml:space="preserve"> </t>
        </is>
      </c>
    </row>
    <row r="20">
      <c r="A20" s="4" t="inlineStr">
        <is>
          <t>Loans held at fair value</t>
        </is>
      </c>
      <c r="B20" s="6" t="n">
        <v>7283</v>
      </c>
      <c r="C20" s="6" t="n">
        <v>13726</v>
      </c>
    </row>
    <row r="21">
      <c r="A21" s="4" t="inlineStr">
        <is>
          <t>Guarantee asset</t>
        </is>
      </c>
      <c r="B21" s="6" t="n">
        <v>235</v>
      </c>
      <c r="C21" s="6" t="n">
        <v>189</v>
      </c>
    </row>
    <row r="22">
      <c r="A22" s="4" t="inlineStr">
        <is>
          <t>Level 3 | Fair value, recurring | Loans Held at Fair Value | Discount rate | Discounted cash flow</t>
        </is>
      </c>
      <c r="B22" s="4" t="inlineStr">
        <is>
          <t xml:space="preserve"> </t>
        </is>
      </c>
      <c r="C22" s="4" t="inlineStr">
        <is>
          <t xml:space="preserve"> </t>
        </is>
      </c>
    </row>
    <row r="23">
      <c r="A23" s="3" t="inlineStr">
        <is>
          <t>Summary of assets measured on a recurring and nonrecurring basis</t>
        </is>
      </c>
      <c r="B23" s="4" t="inlineStr">
        <is>
          <t xml:space="preserve"> </t>
        </is>
      </c>
      <c r="C23" s="4" t="inlineStr">
        <is>
          <t xml:space="preserve"> </t>
        </is>
      </c>
    </row>
    <row r="24">
      <c r="A24" s="4" t="inlineStr">
        <is>
          <t>Loans held at fair value</t>
        </is>
      </c>
      <c r="B24" s="7" t="n">
        <v>7283</v>
      </c>
      <c r="C24" s="7" t="n">
        <v>13726</v>
      </c>
    </row>
    <row r="25">
      <c r="A25" s="4" t="inlineStr">
        <is>
          <t>Level 3 | Fair value, recurring | Loans Held at Fair Value | Discount rate | Discounted cash flow | Minimum</t>
        </is>
      </c>
      <c r="B25" s="4" t="inlineStr">
        <is>
          <t xml:space="preserve"> </t>
        </is>
      </c>
      <c r="C25" s="4" t="inlineStr">
        <is>
          <t xml:space="preserve"> </t>
        </is>
      </c>
    </row>
    <row r="26">
      <c r="A26" s="3" t="inlineStr">
        <is>
          <t>Summary of assets measured on a recurring and nonrecurring basis</t>
        </is>
      </c>
      <c r="B26" s="4" t="inlineStr">
        <is>
          <t xml:space="preserve"> </t>
        </is>
      </c>
      <c r="C26" s="4" t="inlineStr">
        <is>
          <t xml:space="preserve"> </t>
        </is>
      </c>
    </row>
    <row r="27">
      <c r="A27" s="4" t="inlineStr">
        <is>
          <t>Loans held for investment at fair value, measurement input</t>
        </is>
      </c>
      <c r="B27" s="10" t="n">
        <v>0.07000000000000001</v>
      </c>
      <c r="C27" s="10" t="n">
        <v>0.07000000000000001</v>
      </c>
    </row>
    <row r="28">
      <c r="A28" s="4" t="inlineStr">
        <is>
          <t>Level 3 | Fair value, recurring | Loans Held at Fair Value | Discount rate | Discounted cash flow | Maximum</t>
        </is>
      </c>
      <c r="B28" s="4" t="inlineStr">
        <is>
          <t xml:space="preserve"> </t>
        </is>
      </c>
      <c r="C28" s="4" t="inlineStr">
        <is>
          <t xml:space="preserve"> </t>
        </is>
      </c>
    </row>
    <row r="29">
      <c r="A29" s="3" t="inlineStr">
        <is>
          <t>Summary of assets measured on a recurring and nonrecurring basis</t>
        </is>
      </c>
      <c r="B29" s="4" t="inlineStr">
        <is>
          <t xml:space="preserve"> </t>
        </is>
      </c>
      <c r="C29" s="4" t="inlineStr">
        <is>
          <t xml:space="preserve"> </t>
        </is>
      </c>
    </row>
    <row r="30">
      <c r="A30" s="4" t="inlineStr">
        <is>
          <t>Loans held for investment at fair value, measurement input</t>
        </is>
      </c>
      <c r="B30" s="10" t="n">
        <v>0.08</v>
      </c>
      <c r="C30" s="10" t="n">
        <v>0.08</v>
      </c>
    </row>
    <row r="31">
      <c r="A31" s="4" t="inlineStr">
        <is>
          <t>Level 3 | Fair value, recurring | Loans Held at Fair Value | Discount rate | Discounted cash flow | Weighted Average</t>
        </is>
      </c>
      <c r="B31" s="4" t="inlineStr">
        <is>
          <t xml:space="preserve"> </t>
        </is>
      </c>
      <c r="C31" s="4" t="inlineStr">
        <is>
          <t xml:space="preserve"> </t>
        </is>
      </c>
    </row>
    <row r="32">
      <c r="A32" s="3" t="inlineStr">
        <is>
          <t>Summary of assets measured on a recurring and nonrecurring basis</t>
        </is>
      </c>
      <c r="B32" s="4" t="inlineStr">
        <is>
          <t xml:space="preserve"> </t>
        </is>
      </c>
      <c r="C32" s="4" t="inlineStr">
        <is>
          <t xml:space="preserve"> </t>
        </is>
      </c>
    </row>
    <row r="33">
      <c r="A33" s="4" t="inlineStr">
        <is>
          <t>Loans held for investment at fair value, measurement input</t>
        </is>
      </c>
      <c r="B33" s="4" t="inlineStr">
        <is>
          <t>(7.00%)</t>
        </is>
      </c>
      <c r="C33" s="4" t="inlineStr">
        <is>
          <t>(8.00%)</t>
        </is>
      </c>
    </row>
    <row r="34">
      <c r="A34" s="4" t="inlineStr">
        <is>
          <t>Level 3 | Fair value, recurring | Guarantee Asset | Discounted cash flow</t>
        </is>
      </c>
      <c r="B34" s="4" t="inlineStr">
        <is>
          <t xml:space="preserve"> </t>
        </is>
      </c>
      <c r="C34" s="4" t="inlineStr">
        <is>
          <t xml:space="preserve"> </t>
        </is>
      </c>
    </row>
    <row r="35">
      <c r="A35" s="3" t="inlineStr">
        <is>
          <t>Summary of assets measured on a recurring and nonrecurring basis</t>
        </is>
      </c>
      <c r="B35" s="4" t="inlineStr">
        <is>
          <t xml:space="preserve"> </t>
        </is>
      </c>
      <c r="C35" s="4" t="inlineStr">
        <is>
          <t xml:space="preserve"> </t>
        </is>
      </c>
    </row>
    <row r="36">
      <c r="A36" s="4" t="inlineStr">
        <is>
          <t>Guarantee asset</t>
        </is>
      </c>
      <c r="B36" s="7" t="n">
        <v>235</v>
      </c>
      <c r="C36" s="4" t="inlineStr">
        <is>
          <t xml:space="preserve"> </t>
        </is>
      </c>
    </row>
    <row r="37">
      <c r="A37" s="4" t="inlineStr">
        <is>
          <t>Level 3 | Fair value, recurring | Guarantee Asset | Discount rate | Discounted cash flow</t>
        </is>
      </c>
      <c r="B37" s="4" t="inlineStr">
        <is>
          <t xml:space="preserve"> </t>
        </is>
      </c>
      <c r="C37" s="4" t="inlineStr">
        <is>
          <t xml:space="preserve"> </t>
        </is>
      </c>
    </row>
    <row r="38">
      <c r="A38" s="3" t="inlineStr">
        <is>
          <t>Summary of assets measured on a recurring and nonrecurring basis</t>
        </is>
      </c>
      <c r="B38" s="4" t="inlineStr">
        <is>
          <t xml:space="preserve"> </t>
        </is>
      </c>
      <c r="C38" s="4" t="inlineStr">
        <is>
          <t xml:space="preserve"> </t>
        </is>
      </c>
    </row>
    <row r="39">
      <c r="A39" s="4" t="inlineStr">
        <is>
          <t>Guarantee assets, measurement input</t>
        </is>
      </c>
      <c r="B39" s="10" t="n">
        <v>0.05</v>
      </c>
      <c r="C39" s="10" t="n">
        <v>0.05</v>
      </c>
    </row>
    <row r="40">
      <c r="A40" s="4" t="inlineStr">
        <is>
          <t>Level 3 | Fair value, recurring | Guarantee Asset | Discount rate | Discounted cash flow | Weighted Average</t>
        </is>
      </c>
      <c r="B40" s="4" t="inlineStr">
        <is>
          <t xml:space="preserve"> </t>
        </is>
      </c>
      <c r="C40" s="4" t="inlineStr">
        <is>
          <t xml:space="preserve"> </t>
        </is>
      </c>
    </row>
    <row r="41">
      <c r="A41" s="3" t="inlineStr">
        <is>
          <t>Summary of assets measured on a recurring and nonrecurring basis</t>
        </is>
      </c>
      <c r="B41" s="4" t="inlineStr">
        <is>
          <t xml:space="preserve"> </t>
        </is>
      </c>
      <c r="C41" s="4" t="inlineStr">
        <is>
          <t xml:space="preserve"> </t>
        </is>
      </c>
    </row>
    <row r="42">
      <c r="A42" s="4" t="inlineStr">
        <is>
          <t>Guarantee assets, measurement input</t>
        </is>
      </c>
      <c r="B42" s="4" t="inlineStr">
        <is>
          <t>(15.00%)</t>
        </is>
      </c>
      <c r="C42" s="4" t="inlineStr">
        <is>
          <t>(5.00%)</t>
        </is>
      </c>
    </row>
    <row r="43">
      <c r="A43" s="4" t="inlineStr">
        <is>
          <t>Level 3 | Fair value, recurring | Guarantee Asset | Prepayment Rate | Discounted cash flow</t>
        </is>
      </c>
      <c r="B43" s="4" t="inlineStr">
        <is>
          <t xml:space="preserve"> </t>
        </is>
      </c>
      <c r="C43" s="4" t="inlineStr">
        <is>
          <t xml:space="preserve"> </t>
        </is>
      </c>
    </row>
    <row r="44">
      <c r="A44" s="3" t="inlineStr">
        <is>
          <t>Summary of assets measured on a recurring and nonrecurring basis</t>
        </is>
      </c>
      <c r="B44" s="4" t="inlineStr">
        <is>
          <t xml:space="preserve"> </t>
        </is>
      </c>
      <c r="C44" s="4" t="inlineStr">
        <is>
          <t xml:space="preserve"> </t>
        </is>
      </c>
    </row>
    <row r="45">
      <c r="A45" s="4" t="inlineStr">
        <is>
          <t>Guarantee assets, measurement input</t>
        </is>
      </c>
      <c r="B45" s="4" t="inlineStr">
        <is>
          <t>(5.00%)</t>
        </is>
      </c>
      <c r="C45" s="10" t="n">
        <v>0.05</v>
      </c>
    </row>
    <row r="46">
      <c r="A46" s="4" t="inlineStr">
        <is>
          <t>Level 3 | Fair value, recurring | Guarantee Asset | Prepayment Rate | Discounted cash flow | Weighted Average</t>
        </is>
      </c>
      <c r="B46" s="4" t="inlineStr">
        <is>
          <t xml:space="preserve"> </t>
        </is>
      </c>
      <c r="C46" s="4" t="inlineStr">
        <is>
          <t xml:space="preserve"> </t>
        </is>
      </c>
    </row>
    <row r="47">
      <c r="A47" s="3" t="inlineStr">
        <is>
          <t>Summary of assets measured on a recurring and nonrecurring basis</t>
        </is>
      </c>
      <c r="B47" s="4" t="inlineStr">
        <is>
          <t xml:space="preserve"> </t>
        </is>
      </c>
      <c r="C47" s="4" t="inlineStr">
        <is>
          <t xml:space="preserve"> </t>
        </is>
      </c>
    </row>
    <row r="48">
      <c r="A48" s="4" t="inlineStr">
        <is>
          <t>Guarantee assets, measurement input</t>
        </is>
      </c>
      <c r="B48" s="4" t="inlineStr">
        <is>
          <t>(15.00%)</t>
        </is>
      </c>
      <c r="C48" s="4" t="inlineStr">
        <is>
          <t>(5.00%)</t>
        </is>
      </c>
    </row>
    <row r="49">
      <c r="A49" s="4" t="inlineStr">
        <is>
          <t>Level 3 | Fair value, recurring | IRLC</t>
        </is>
      </c>
      <c r="B49" s="4" t="inlineStr">
        <is>
          <t xml:space="preserve"> </t>
        </is>
      </c>
      <c r="C49" s="4" t="inlineStr">
        <is>
          <t xml:space="preserve"> </t>
        </is>
      </c>
    </row>
    <row r="50">
      <c r="A50" s="3" t="inlineStr">
        <is>
          <t>Summary of assets measured on a recurring and nonrecurring basis</t>
        </is>
      </c>
      <c r="B50" s="4" t="inlineStr">
        <is>
          <t xml:space="preserve"> </t>
        </is>
      </c>
      <c r="C50" s="4" t="inlineStr">
        <is>
          <t xml:space="preserve"> </t>
        </is>
      </c>
    </row>
    <row r="51">
      <c r="A51" s="4" t="inlineStr">
        <is>
          <t>Derivative asset</t>
        </is>
      </c>
      <c r="B51" s="7" t="n">
        <v>358</v>
      </c>
      <c r="C51" s="7" t="n">
        <v>345</v>
      </c>
    </row>
    <row r="52">
      <c r="A52" s="4" t="inlineStr">
        <is>
          <t>Level 3 | Fair value, recurring | IRLC | Best execution model</t>
        </is>
      </c>
      <c r="B52" s="4" t="inlineStr">
        <is>
          <t xml:space="preserve"> </t>
        </is>
      </c>
      <c r="C52" s="4" t="inlineStr">
        <is>
          <t xml:space="preserve"> </t>
        </is>
      </c>
    </row>
    <row r="53">
      <c r="A53" s="3" t="inlineStr">
        <is>
          <t>Summary of assets measured on a recurring and nonrecurring basis</t>
        </is>
      </c>
      <c r="B53" s="4" t="inlineStr">
        <is>
          <t xml:space="preserve"> </t>
        </is>
      </c>
      <c r="C53" s="4" t="inlineStr">
        <is>
          <t xml:space="preserve"> </t>
        </is>
      </c>
    </row>
    <row r="54">
      <c r="A54" s="4" t="inlineStr">
        <is>
          <t>Guarantee asset</t>
        </is>
      </c>
      <c r="B54" s="7" t="n">
        <v>358</v>
      </c>
      <c r="C54" s="4" t="inlineStr">
        <is>
          <t xml:space="preserve"> </t>
        </is>
      </c>
    </row>
    <row r="55">
      <c r="A55" s="4" t="inlineStr">
        <is>
          <t>Level 3 | Fair value, recurring | IRLC | Pull through | Best execution model</t>
        </is>
      </c>
      <c r="B55" s="4" t="inlineStr">
        <is>
          <t xml:space="preserve"> </t>
        </is>
      </c>
      <c r="C55" s="4" t="inlineStr">
        <is>
          <t xml:space="preserve"> </t>
        </is>
      </c>
    </row>
    <row r="56">
      <c r="A56" s="3" t="inlineStr">
        <is>
          <t>Summary of assets measured on a recurring and nonrecurring basis</t>
        </is>
      </c>
      <c r="B56" s="4" t="inlineStr">
        <is>
          <t xml:space="preserve"> </t>
        </is>
      </c>
      <c r="C56" s="4" t="inlineStr">
        <is>
          <t xml:space="preserve"> </t>
        </is>
      </c>
    </row>
    <row r="57">
      <c r="A57" s="4" t="inlineStr">
        <is>
          <t>Guarantee asset</t>
        </is>
      </c>
      <c r="B57" s="4" t="inlineStr">
        <is>
          <t xml:space="preserve"> </t>
        </is>
      </c>
      <c r="C57" s="7" t="n">
        <v>345</v>
      </c>
    </row>
    <row r="58">
      <c r="A58" s="4" t="inlineStr">
        <is>
          <t>Level 3 | Fair value, recurring | IRLC | Pull through | Best execution model | Minimum</t>
        </is>
      </c>
      <c r="B58" s="4" t="inlineStr">
        <is>
          <t xml:space="preserve"> </t>
        </is>
      </c>
      <c r="C58" s="4" t="inlineStr">
        <is>
          <t xml:space="preserve"> </t>
        </is>
      </c>
    </row>
    <row r="59">
      <c r="A59" s="3" t="inlineStr">
        <is>
          <t>Summary of assets measured on a recurring and nonrecurring basis</t>
        </is>
      </c>
      <c r="B59" s="4" t="inlineStr">
        <is>
          <t xml:space="preserve"> </t>
        </is>
      </c>
      <c r="C59" s="4" t="inlineStr">
        <is>
          <t xml:space="preserve"> </t>
        </is>
      </c>
    </row>
    <row r="60">
      <c r="A60" s="4" t="inlineStr">
        <is>
          <t>Derivative assets</t>
        </is>
      </c>
      <c r="B60" s="12" t="n">
        <v>0.76</v>
      </c>
      <c r="C60" s="12" t="n">
        <v>0.48</v>
      </c>
    </row>
    <row r="61">
      <c r="A61" s="4" t="inlineStr">
        <is>
          <t>Level 3 | Fair value, recurring | IRLC | Pull through | Best execution model | Maximum</t>
        </is>
      </c>
      <c r="B61" s="4" t="inlineStr">
        <is>
          <t xml:space="preserve"> </t>
        </is>
      </c>
      <c r="C61" s="4" t="inlineStr">
        <is>
          <t xml:space="preserve"> </t>
        </is>
      </c>
    </row>
    <row r="62">
      <c r="A62" s="3" t="inlineStr">
        <is>
          <t>Summary of assets measured on a recurring and nonrecurring basis</t>
        </is>
      </c>
      <c r="B62" s="4" t="inlineStr">
        <is>
          <t xml:space="preserve"> </t>
        </is>
      </c>
      <c r="C62" s="4" t="inlineStr">
        <is>
          <t xml:space="preserve"> </t>
        </is>
      </c>
    </row>
    <row r="63">
      <c r="A63" s="4" t="inlineStr">
        <is>
          <t>Derivative assets</t>
        </is>
      </c>
      <c r="B63" s="6" t="n">
        <v>1</v>
      </c>
      <c r="C63" s="6" t="n">
        <v>1</v>
      </c>
    </row>
    <row r="64">
      <c r="A64" s="4" t="inlineStr">
        <is>
          <t>Level 3 | Fair value, recurring | IRLC | Pull through | Best execution model | Weighted Average</t>
        </is>
      </c>
      <c r="B64" s="4" t="inlineStr">
        <is>
          <t xml:space="preserve"> </t>
        </is>
      </c>
      <c r="C64" s="4" t="inlineStr">
        <is>
          <t xml:space="preserve"> </t>
        </is>
      </c>
    </row>
    <row r="65">
      <c r="A65" s="3" t="inlineStr">
        <is>
          <t>Summary of assets measured on a recurring and nonrecurring basis</t>
        </is>
      </c>
      <c r="B65" s="4" t="inlineStr">
        <is>
          <t xml:space="preserve"> </t>
        </is>
      </c>
      <c r="C65" s="4" t="inlineStr">
        <is>
          <t xml:space="preserve"> </t>
        </is>
      </c>
    </row>
    <row r="66">
      <c r="A66" s="4" t="inlineStr">
        <is>
          <t>Derivative assets</t>
        </is>
      </c>
      <c r="B66" s="12" t="n">
        <v>0.9399999999999999</v>
      </c>
      <c r="C66" s="12" t="n">
        <v>0.86</v>
      </c>
    </row>
    <row r="67">
      <c r="A67" s="4" t="inlineStr">
        <is>
          <t>Level 3 | Fair value, recurring | Equity Warrants | Black-Scholes option pricing model</t>
        </is>
      </c>
      <c r="B67" s="4" t="inlineStr">
        <is>
          <t xml:space="preserve"> </t>
        </is>
      </c>
      <c r="C67" s="4" t="inlineStr">
        <is>
          <t xml:space="preserve"> </t>
        </is>
      </c>
    </row>
    <row r="68">
      <c r="A68" s="3" t="inlineStr">
        <is>
          <t>Summary of assets measured on a recurring and nonrecurring basis</t>
        </is>
      </c>
      <c r="B68" s="4" t="inlineStr">
        <is>
          <t xml:space="preserve"> </t>
        </is>
      </c>
      <c r="C68" s="4" t="inlineStr">
        <is>
          <t xml:space="preserve"> </t>
        </is>
      </c>
    </row>
    <row r="69">
      <c r="A69" s="4" t="inlineStr">
        <is>
          <t>Derivative asset</t>
        </is>
      </c>
      <c r="B69" s="7" t="n">
        <v>765</v>
      </c>
      <c r="C69" s="4" t="inlineStr">
        <is>
          <t xml:space="preserve"> </t>
        </is>
      </c>
    </row>
    <row r="70">
      <c r="A70" s="4" t="inlineStr">
        <is>
          <t>Level 3 | Fair value, recurring | Equity Warrants | Volatility | Black-Scholes option pricing model | Minimum</t>
        </is>
      </c>
      <c r="B70" s="4" t="inlineStr">
        <is>
          <t xml:space="preserve"> </t>
        </is>
      </c>
      <c r="C70" s="4" t="inlineStr">
        <is>
          <t xml:space="preserve"> </t>
        </is>
      </c>
    </row>
    <row r="71">
      <c r="A71" s="3" t="inlineStr">
        <is>
          <t>Summary of assets measured on a recurring and nonrecurring basis</t>
        </is>
      </c>
      <c r="B71" s="4" t="inlineStr">
        <is>
          <t xml:space="preserve"> </t>
        </is>
      </c>
      <c r="C71" s="4" t="inlineStr">
        <is>
          <t xml:space="preserve"> </t>
        </is>
      </c>
    </row>
    <row r="72">
      <c r="A72" s="4" t="inlineStr">
        <is>
          <t>Derivative assets</t>
        </is>
      </c>
      <c r="B72" s="13" t="n">
        <v>0.213</v>
      </c>
      <c r="C72" s="13" t="n">
        <v>0.201</v>
      </c>
    </row>
    <row r="73">
      <c r="A73" s="4" t="inlineStr">
        <is>
          <t>Level 3 | Fair value, recurring | Equity Warrants | Volatility | Black-Scholes option pricing model | Maximum</t>
        </is>
      </c>
      <c r="B73" s="4" t="inlineStr">
        <is>
          <t xml:space="preserve"> </t>
        </is>
      </c>
      <c r="C73" s="4" t="inlineStr">
        <is>
          <t xml:space="preserve"> </t>
        </is>
      </c>
    </row>
    <row r="74">
      <c r="A74" s="3" t="inlineStr">
        <is>
          <t>Summary of assets measured on a recurring and nonrecurring basis</t>
        </is>
      </c>
      <c r="B74" s="4" t="inlineStr">
        <is>
          <t xml:space="preserve"> </t>
        </is>
      </c>
      <c r="C74" s="4" t="inlineStr">
        <is>
          <t xml:space="preserve"> </t>
        </is>
      </c>
    </row>
    <row r="75">
      <c r="A75" s="4" t="inlineStr">
        <is>
          <t>Derivative assets</t>
        </is>
      </c>
      <c r="B75" s="13" t="n">
        <v>0.638</v>
      </c>
      <c r="C75" s="13" t="n">
        <v>0.23</v>
      </c>
    </row>
    <row r="76">
      <c r="A76" s="4" t="inlineStr">
        <is>
          <t>Level 3 | Fair value, recurring | Equity Warrants | Volatility | Black-Scholes option pricing model | Weighted Average</t>
        </is>
      </c>
      <c r="B76" s="4" t="inlineStr">
        <is>
          <t xml:space="preserve"> </t>
        </is>
      </c>
      <c r="C76" s="4" t="inlineStr">
        <is>
          <t xml:space="preserve"> </t>
        </is>
      </c>
    </row>
    <row r="77">
      <c r="A77" s="3" t="inlineStr">
        <is>
          <t>Summary of assets measured on a recurring and nonrecurring basis</t>
        </is>
      </c>
      <c r="B77" s="4" t="inlineStr">
        <is>
          <t xml:space="preserve"> </t>
        </is>
      </c>
      <c r="C77" s="4" t="inlineStr">
        <is>
          <t xml:space="preserve"> </t>
        </is>
      </c>
    </row>
    <row r="78">
      <c r="A78" s="4" t="inlineStr">
        <is>
          <t>Derivative assets</t>
        </is>
      </c>
      <c r="B78" s="13" t="n">
        <v>0.302</v>
      </c>
      <c r="C78" s="13" t="n">
        <v>0.224</v>
      </c>
    </row>
    <row r="79">
      <c r="A79" s="4" t="inlineStr">
        <is>
          <t>Level 3 | Fair value, recurring | Equity Warrants | Risk-free interest rate | Black-Scholes option pricing model | Minimum</t>
        </is>
      </c>
      <c r="B79" s="4" t="inlineStr">
        <is>
          <t xml:space="preserve"> </t>
        </is>
      </c>
      <c r="C79" s="4" t="inlineStr">
        <is>
          <t xml:space="preserve"> </t>
        </is>
      </c>
    </row>
    <row r="80">
      <c r="A80" s="3" t="inlineStr">
        <is>
          <t>Summary of assets measured on a recurring and nonrecurring basis</t>
        </is>
      </c>
      <c r="B80" s="4" t="inlineStr">
        <is>
          <t xml:space="preserve"> </t>
        </is>
      </c>
      <c r="C80" s="4" t="inlineStr">
        <is>
          <t xml:space="preserve"> </t>
        </is>
      </c>
    </row>
    <row r="81">
      <c r="A81" s="4" t="inlineStr">
        <is>
          <t>Derivative assets</t>
        </is>
      </c>
      <c r="B81" s="14" t="n">
        <v>0.0405</v>
      </c>
      <c r="C81" s="14" t="n">
        <v>0.0462</v>
      </c>
    </row>
    <row r="82">
      <c r="A82" s="4" t="inlineStr">
        <is>
          <t>Level 3 | Fair value, recurring | Equity Warrants | Risk-free interest rate | Black-Scholes option pricing model | Maximum</t>
        </is>
      </c>
      <c r="B82" s="4" t="inlineStr">
        <is>
          <t xml:space="preserve"> </t>
        </is>
      </c>
      <c r="C82" s="4" t="inlineStr">
        <is>
          <t xml:space="preserve"> </t>
        </is>
      </c>
    </row>
    <row r="83">
      <c r="A83" s="3" t="inlineStr">
        <is>
          <t>Summary of assets measured on a recurring and nonrecurring basis</t>
        </is>
      </c>
      <c r="B83" s="4" t="inlineStr">
        <is>
          <t xml:space="preserve"> </t>
        </is>
      </c>
      <c r="C83" s="4" t="inlineStr">
        <is>
          <t xml:space="preserve"> </t>
        </is>
      </c>
    </row>
    <row r="84">
      <c r="A84" s="4" t="inlineStr">
        <is>
          <t>Derivative assets</t>
        </is>
      </c>
      <c r="B84" s="14" t="n">
        <v>-0.0416</v>
      </c>
      <c r="C84" s="4" t="inlineStr">
        <is>
          <t xml:space="preserve"> </t>
        </is>
      </c>
    </row>
    <row r="85">
      <c r="A85" s="4" t="inlineStr">
        <is>
          <t>Level 3 | Fair value, recurring | Equity Warrants | Risk-free interest rate | Black-Scholes option pricing model | Weighted Average</t>
        </is>
      </c>
      <c r="B85" s="4" t="inlineStr">
        <is>
          <t xml:space="preserve"> </t>
        </is>
      </c>
      <c r="C85" s="4" t="inlineStr">
        <is>
          <t xml:space="preserve"> </t>
        </is>
      </c>
    </row>
    <row r="86">
      <c r="A86" s="3" t="inlineStr">
        <is>
          <t>Summary of assets measured on a recurring and nonrecurring basis</t>
        </is>
      </c>
      <c r="B86" s="4" t="inlineStr">
        <is>
          <t xml:space="preserve"> </t>
        </is>
      </c>
      <c r="C86" s="4" t="inlineStr">
        <is>
          <t xml:space="preserve"> </t>
        </is>
      </c>
    </row>
    <row r="87">
      <c r="A87" s="4" t="inlineStr">
        <is>
          <t>Derivative assets</t>
        </is>
      </c>
      <c r="B87" s="14" t="n">
        <v>0.0414</v>
      </c>
      <c r="C87" s="14" t="n">
        <v>0.0462</v>
      </c>
    </row>
    <row r="88">
      <c r="A88" s="4" t="inlineStr">
        <is>
          <t>Level 3 | Fair value, recurring | Equity Warrants | Remaining life | Black-Scholes option pricing model</t>
        </is>
      </c>
      <c r="B88" s="4" t="inlineStr">
        <is>
          <t xml:space="preserve"> </t>
        </is>
      </c>
      <c r="C88" s="4" t="inlineStr">
        <is>
          <t xml:space="preserve"> </t>
        </is>
      </c>
    </row>
    <row r="89">
      <c r="A89" s="3" t="inlineStr">
        <is>
          <t>Summary of assets measured on a recurring and nonrecurring basis</t>
        </is>
      </c>
      <c r="B89" s="4" t="inlineStr">
        <is>
          <t xml:space="preserve"> </t>
        </is>
      </c>
      <c r="C89" s="4" t="inlineStr">
        <is>
          <t xml:space="preserve"> </t>
        </is>
      </c>
    </row>
    <row r="90">
      <c r="A90" s="4" t="inlineStr">
        <is>
          <t>Derivative assets, period (in years)</t>
        </is>
      </c>
      <c r="B90" s="4" t="inlineStr">
        <is>
          <t>2 years</t>
        </is>
      </c>
      <c r="C90" s="4" t="inlineStr">
        <is>
          <t xml:space="preserve"> </t>
        </is>
      </c>
    </row>
    <row r="91">
      <c r="A91" s="4" t="inlineStr">
        <is>
          <t>Level 3 | Fair value, recurring | Equity Warrants | Remaining life | Black-Scholes option pricing model | Minimum</t>
        </is>
      </c>
      <c r="B91" s="4" t="inlineStr">
        <is>
          <t xml:space="preserve"> </t>
        </is>
      </c>
      <c r="C91" s="4" t="inlineStr">
        <is>
          <t xml:space="preserve"> </t>
        </is>
      </c>
    </row>
    <row r="92">
      <c r="A92" s="3" t="inlineStr">
        <is>
          <t>Summary of assets measured on a recurring and nonrecurring basis</t>
        </is>
      </c>
      <c r="B92" s="4" t="inlineStr">
        <is>
          <t xml:space="preserve"> </t>
        </is>
      </c>
      <c r="C92" s="4" t="inlineStr">
        <is>
          <t xml:space="preserve"> </t>
        </is>
      </c>
    </row>
    <row r="93">
      <c r="A93" s="4" t="inlineStr">
        <is>
          <t>Derivative assets</t>
        </is>
      </c>
      <c r="B93" s="4" t="inlineStr">
        <is>
          <t xml:space="preserve"> </t>
        </is>
      </c>
      <c r="C93" s="6" t="n">
        <v>2</v>
      </c>
    </row>
    <row r="94">
      <c r="A94" s="4" t="inlineStr">
        <is>
          <t>Level 3 | Fair value, recurring | Equity Warrants | Remaining life | Black-Scholes option pricing model | Maximum</t>
        </is>
      </c>
      <c r="B94" s="4" t="inlineStr">
        <is>
          <t xml:space="preserve"> </t>
        </is>
      </c>
      <c r="C94" s="4" t="inlineStr">
        <is>
          <t xml:space="preserve"> </t>
        </is>
      </c>
    </row>
    <row r="95">
      <c r="A95" s="3" t="inlineStr">
        <is>
          <t>Summary of assets measured on a recurring and nonrecurring basis</t>
        </is>
      </c>
      <c r="B95" s="4" t="inlineStr">
        <is>
          <t xml:space="preserve"> </t>
        </is>
      </c>
      <c r="C95" s="4" t="inlineStr">
        <is>
          <t xml:space="preserve"> </t>
        </is>
      </c>
    </row>
    <row r="96">
      <c r="A96" s="4" t="inlineStr">
        <is>
          <t>Derivative assets</t>
        </is>
      </c>
      <c r="B96" s="4" t="inlineStr">
        <is>
          <t xml:space="preserve"> </t>
        </is>
      </c>
      <c r="C96" s="12" t="n">
        <v>2.03</v>
      </c>
    </row>
    <row r="97">
      <c r="A97" s="4" t="inlineStr">
        <is>
          <t>Consumer and Other | Level 3 | Fair value, nonrecurring | Market rate adjustments | Credit enhancement - guarantee asset value</t>
        </is>
      </c>
      <c r="B97" s="4" t="inlineStr">
        <is>
          <t xml:space="preserve"> </t>
        </is>
      </c>
      <c r="C97" s="4" t="inlineStr">
        <is>
          <t xml:space="preserve"> </t>
        </is>
      </c>
    </row>
    <row r="98">
      <c r="A98" s="3" t="inlineStr">
        <is>
          <t>Summary of assets measured on a recurring and nonrecurring basis</t>
        </is>
      </c>
      <c r="B98" s="4" t="inlineStr">
        <is>
          <t xml:space="preserve"> </t>
        </is>
      </c>
      <c r="C98" s="4" t="inlineStr">
        <is>
          <t xml:space="preserve"> </t>
        </is>
      </c>
    </row>
    <row r="99">
      <c r="A99" s="4" t="inlineStr">
        <is>
          <t>Net recorded investment</t>
        </is>
      </c>
      <c r="B99" s="4" t="inlineStr">
        <is>
          <t xml:space="preserve"> </t>
        </is>
      </c>
      <c r="C99" s="7" t="n">
        <v>7500</v>
      </c>
    </row>
    <row r="100">
      <c r="A100" s="4" t="inlineStr">
        <is>
          <t>Impaired loans, measurement input</t>
        </is>
      </c>
      <c r="B100" s="4" t="inlineStr">
        <is>
          <t xml:space="preserve"> </t>
        </is>
      </c>
      <c r="C100" s="10" t="n">
        <v>0.46</v>
      </c>
    </row>
    <row r="101">
      <c r="A101" s="4" t="inlineStr">
        <is>
          <t>Consumer and Other | Level 3 | Fair value, nonrecurring | Market rate adjustments | Credit enhancement - guarantee asset value | Weighted Average</t>
        </is>
      </c>
      <c r="B101" s="4" t="inlineStr">
        <is>
          <t xml:space="preserve"> </t>
        </is>
      </c>
      <c r="C101" s="4" t="inlineStr">
        <is>
          <t xml:space="preserve"> </t>
        </is>
      </c>
    </row>
    <row r="102">
      <c r="A102" s="3" t="inlineStr">
        <is>
          <t>Summary of assets measured on a recurring and nonrecurring basis</t>
        </is>
      </c>
      <c r="B102" s="4" t="inlineStr">
        <is>
          <t xml:space="preserve"> </t>
        </is>
      </c>
      <c r="C102" s="4" t="inlineStr">
        <is>
          <t xml:space="preserve"> </t>
        </is>
      </c>
    </row>
    <row r="103">
      <c r="A103" s="4" t="inlineStr">
        <is>
          <t>Impaired loans, measurement input</t>
        </is>
      </c>
      <c r="B103" s="4" t="inlineStr">
        <is>
          <t xml:space="preserve"> </t>
        </is>
      </c>
      <c r="C103" s="4" t="inlineStr">
        <is>
          <t>(8.00%)</t>
        </is>
      </c>
    </row>
    <row r="104">
      <c r="A104" s="4" t="inlineStr">
        <is>
          <t>1-4 Family Residential | Level 3 | Fair value, nonrecurring | Appraisal value</t>
        </is>
      </c>
      <c r="B104" s="4" t="inlineStr">
        <is>
          <t xml:space="preserve"> </t>
        </is>
      </c>
      <c r="C104" s="4" t="inlineStr">
        <is>
          <t xml:space="preserve"> </t>
        </is>
      </c>
    </row>
    <row r="105">
      <c r="A105" s="3" t="inlineStr">
        <is>
          <t>Summary of assets measured on a recurring and nonrecurring basis</t>
        </is>
      </c>
      <c r="B105" s="4" t="inlineStr">
        <is>
          <t xml:space="preserve"> </t>
        </is>
      </c>
      <c r="C105" s="4" t="inlineStr">
        <is>
          <t xml:space="preserve"> </t>
        </is>
      </c>
    </row>
    <row r="106">
      <c r="A106" s="4" t="inlineStr">
        <is>
          <t>Net recorded investment</t>
        </is>
      </c>
      <c r="B106" s="7" t="n">
        <v>10314</v>
      </c>
      <c r="C106" s="4" t="inlineStr">
        <is>
          <t xml:space="preserve"> </t>
        </is>
      </c>
    </row>
    <row r="107">
      <c r="A107" s="4" t="inlineStr">
        <is>
          <t>1-4 Family Residential | Level 3 | Fair value, nonrecurring | Commission, Cost To Sell, Closing Costs | Appraisal value</t>
        </is>
      </c>
      <c r="B107" s="4" t="inlineStr">
        <is>
          <t xml:space="preserve"> </t>
        </is>
      </c>
      <c r="C107" s="4" t="inlineStr">
        <is>
          <t xml:space="preserve"> </t>
        </is>
      </c>
    </row>
    <row r="108">
      <c r="A108" s="3" t="inlineStr">
        <is>
          <t>Summary of assets measured on a recurring and nonrecurring basis</t>
        </is>
      </c>
      <c r="B108" s="4" t="inlineStr">
        <is>
          <t xml:space="preserve"> </t>
        </is>
      </c>
      <c r="C108" s="4" t="inlineStr">
        <is>
          <t xml:space="preserve"> </t>
        </is>
      </c>
    </row>
    <row r="109">
      <c r="A109" s="4" t="inlineStr">
        <is>
          <t>OREO, measurement input</t>
        </is>
      </c>
      <c r="B109" s="12" t="n">
        <v>0.05</v>
      </c>
      <c r="C109" s="4" t="inlineStr">
        <is>
          <t xml:space="preserve"> </t>
        </is>
      </c>
    </row>
    <row r="110">
      <c r="A110" s="4" t="inlineStr">
        <is>
          <t>1-4 Family Residential | Level 3 | Fair value, nonrecurring | Commission, Cost To Sell, Closing Costs | Appraisal value | Weighted Average</t>
        </is>
      </c>
      <c r="B110" s="4" t="inlineStr">
        <is>
          <t xml:space="preserve"> </t>
        </is>
      </c>
      <c r="C110" s="4" t="inlineStr">
        <is>
          <t xml:space="preserve"> </t>
        </is>
      </c>
    </row>
    <row r="111">
      <c r="A111" s="3" t="inlineStr">
        <is>
          <t>Summary of assets measured on a recurring and nonrecurring basis</t>
        </is>
      </c>
      <c r="B111" s="4" t="inlineStr">
        <is>
          <t xml:space="preserve"> </t>
        </is>
      </c>
      <c r="C111" s="4" t="inlineStr">
        <is>
          <t xml:space="preserve"> </t>
        </is>
      </c>
    </row>
    <row r="112">
      <c r="A112" s="4" t="inlineStr">
        <is>
          <t>OREO, measurement input</t>
        </is>
      </c>
      <c r="B112" s="12" t="n">
        <v>-0.05</v>
      </c>
      <c r="C112" s="4" t="inlineStr">
        <is>
          <t xml:space="preserve"> </t>
        </is>
      </c>
    </row>
    <row r="113">
      <c r="A113" s="4" t="inlineStr">
        <is>
          <t>1-4 Family Residential | Level 3 | Fair value, nonrecurring | Market rate adjustments | Credit enhancement - guarantee asset value</t>
        </is>
      </c>
      <c r="B113" s="4" t="inlineStr">
        <is>
          <t xml:space="preserve"> </t>
        </is>
      </c>
      <c r="C113" s="4" t="inlineStr">
        <is>
          <t xml:space="preserve"> </t>
        </is>
      </c>
    </row>
    <row r="114">
      <c r="A114" s="3" t="inlineStr">
        <is>
          <t>Summary of assets measured on a recurring and nonrecurring basis</t>
        </is>
      </c>
      <c r="B114" s="4" t="inlineStr">
        <is>
          <t xml:space="preserve"> </t>
        </is>
      </c>
      <c r="C114" s="4" t="inlineStr">
        <is>
          <t xml:space="preserve"> </t>
        </is>
      </c>
    </row>
    <row r="115">
      <c r="A115" s="4" t="inlineStr">
        <is>
          <t>Net recorded investment</t>
        </is>
      </c>
      <c r="B115" s="4" t="inlineStr">
        <is>
          <t xml:space="preserve"> </t>
        </is>
      </c>
      <c r="C115" s="7" t="n">
        <v>2438</v>
      </c>
    </row>
    <row r="116">
      <c r="A116" s="4" t="inlineStr">
        <is>
          <t>Impaired loans, measurement input</t>
        </is>
      </c>
      <c r="B116" s="4" t="inlineStr">
        <is>
          <t xml:space="preserve"> </t>
        </is>
      </c>
      <c r="C116" s="10" t="n">
        <v>0.46</v>
      </c>
    </row>
    <row r="117">
      <c r="A117" s="4" t="inlineStr">
        <is>
          <t>1-4 Family Residential | Level 3 | Fair value, nonrecurring | Market rate adjustments | Credit enhancement - guarantee asset value | Weighted Average</t>
        </is>
      </c>
      <c r="B117" s="4" t="inlineStr">
        <is>
          <t xml:space="preserve"> </t>
        </is>
      </c>
      <c r="C117" s="4" t="inlineStr">
        <is>
          <t xml:space="preserve"> </t>
        </is>
      </c>
    </row>
    <row r="118">
      <c r="A118" s="3" t="inlineStr">
        <is>
          <t>Summary of assets measured on a recurring and nonrecurring basis</t>
        </is>
      </c>
      <c r="B118" s="4" t="inlineStr">
        <is>
          <t xml:space="preserve"> </t>
        </is>
      </c>
      <c r="C118" s="4" t="inlineStr">
        <is>
          <t xml:space="preserve"> </t>
        </is>
      </c>
    </row>
    <row r="119">
      <c r="A119" s="4" t="inlineStr">
        <is>
          <t>Impaired loans, measurement input</t>
        </is>
      </c>
      <c r="B119" s="4" t="inlineStr">
        <is>
          <t xml:space="preserve"> </t>
        </is>
      </c>
      <c r="C119" s="4" t="inlineStr">
        <is>
          <t>(8.00%)</t>
        </is>
      </c>
    </row>
    <row r="120">
      <c r="A120" s="4" t="inlineStr">
        <is>
          <t>Commercial and Industrial | Level 3 | Fair value, nonrecurring | Appraisal value</t>
        </is>
      </c>
      <c r="B120" s="4" t="inlineStr">
        <is>
          <t xml:space="preserve"> </t>
        </is>
      </c>
      <c r="C120" s="4" t="inlineStr">
        <is>
          <t xml:space="preserve"> </t>
        </is>
      </c>
    </row>
    <row r="121">
      <c r="A121" s="3" t="inlineStr">
        <is>
          <t>Summary of assets measured on a recurring and nonrecurring basis</t>
        </is>
      </c>
      <c r="B121" s="4" t="inlineStr">
        <is>
          <t xml:space="preserve"> </t>
        </is>
      </c>
      <c r="C121" s="4" t="inlineStr">
        <is>
          <t xml:space="preserve"> </t>
        </is>
      </c>
    </row>
    <row r="122">
      <c r="A122" s="4" t="inlineStr">
        <is>
          <t>Net recorded investment</t>
        </is>
      </c>
      <c r="B122" s="7" t="n">
        <v>25615</v>
      </c>
      <c r="C122" s="4" t="inlineStr">
        <is>
          <t xml:space="preserve"> </t>
        </is>
      </c>
    </row>
    <row r="123">
      <c r="A123" s="4" t="inlineStr">
        <is>
          <t>Commercial and Industrial | Level 3 | Fair value, nonrecurring | Commission, Cost To Sell, Closing Costs | Appraisal value</t>
        </is>
      </c>
      <c r="B123" s="4" t="inlineStr">
        <is>
          <t xml:space="preserve"> </t>
        </is>
      </c>
      <c r="C123" s="4" t="inlineStr">
        <is>
          <t xml:space="preserve"> </t>
        </is>
      </c>
    </row>
    <row r="124">
      <c r="A124" s="3" t="inlineStr">
        <is>
          <t>Summary of assets measured on a recurring and nonrecurring basis</t>
        </is>
      </c>
      <c r="B124" s="4" t="inlineStr">
        <is>
          <t xml:space="preserve"> </t>
        </is>
      </c>
      <c r="C124" s="4" t="inlineStr">
        <is>
          <t xml:space="preserve"> </t>
        </is>
      </c>
    </row>
    <row r="125">
      <c r="A125" s="4" t="inlineStr">
        <is>
          <t>OREO, measurement input</t>
        </is>
      </c>
      <c r="B125" s="12" t="n">
        <v>0.06</v>
      </c>
      <c r="C125" s="4" t="inlineStr">
        <is>
          <t xml:space="preserve"> </t>
        </is>
      </c>
    </row>
    <row r="126">
      <c r="A126" s="4" t="inlineStr">
        <is>
          <t>Commercial and Industrial | Level 3 | Fair value, nonrecurring | Commission, Cost To Sell, Closing Costs | Appraisal value | Weighted Average</t>
        </is>
      </c>
      <c r="B126" s="4" t="inlineStr">
        <is>
          <t xml:space="preserve"> </t>
        </is>
      </c>
      <c r="C126" s="4" t="inlineStr">
        <is>
          <t xml:space="preserve"> </t>
        </is>
      </c>
    </row>
    <row r="127">
      <c r="A127" s="3" t="inlineStr">
        <is>
          <t>Summary of assets measured on a recurring and nonrecurring basis</t>
        </is>
      </c>
      <c r="B127" s="4" t="inlineStr">
        <is>
          <t xml:space="preserve"> </t>
        </is>
      </c>
      <c r="C127" s="4" t="inlineStr">
        <is>
          <t xml:space="preserve"> </t>
        </is>
      </c>
    </row>
    <row r="128">
      <c r="A128" s="4" t="inlineStr">
        <is>
          <t>OREO, measurement input</t>
        </is>
      </c>
      <c r="B128" s="12" t="n">
        <v>-0.06</v>
      </c>
      <c r="C128" s="4" t="inlineStr">
        <is>
          <t xml:space="preserve"> </t>
        </is>
      </c>
    </row>
    <row r="129">
      <c r="A129" s="4" t="inlineStr">
        <is>
          <t>Commercial and Industrial | Level 3 | Fair value, nonrecurring | Market rate adjustments | Credit enhancement - guarantee asset value</t>
        </is>
      </c>
      <c r="B129" s="4" t="inlineStr">
        <is>
          <t xml:space="preserve"> </t>
        </is>
      </c>
      <c r="C129" s="4" t="inlineStr">
        <is>
          <t xml:space="preserve"> </t>
        </is>
      </c>
    </row>
    <row r="130">
      <c r="A130" s="3" t="inlineStr">
        <is>
          <t>Summary of assets measured on a recurring and nonrecurring basis</t>
        </is>
      </c>
      <c r="B130" s="4" t="inlineStr">
        <is>
          <t xml:space="preserve"> </t>
        </is>
      </c>
      <c r="C130" s="4" t="inlineStr">
        <is>
          <t xml:space="preserve"> </t>
        </is>
      </c>
    </row>
    <row r="131">
      <c r="A131" s="4" t="inlineStr">
        <is>
          <t>Net recorded investment</t>
        </is>
      </c>
      <c r="B131" s="7" t="n">
        <v>784</v>
      </c>
      <c r="C131" s="7" t="n">
        <v>24791</v>
      </c>
    </row>
    <row r="132">
      <c r="A132" s="4" t="inlineStr">
        <is>
          <t>Impaired loans, measurement input</t>
        </is>
      </c>
      <c r="B132" s="4" t="inlineStr">
        <is>
          <t>(11.00%)</t>
        </is>
      </c>
      <c r="C132" s="10" t="n">
        <v>0.46</v>
      </c>
    </row>
    <row r="133">
      <c r="A133" s="4" t="inlineStr">
        <is>
          <t>Commercial and Industrial | Level 3 | Fair value, nonrecurring | Market rate adjustments | Credit enhancement - guarantee asset value | Weighted Average</t>
        </is>
      </c>
      <c r="B133" s="4" t="inlineStr">
        <is>
          <t xml:space="preserve"> </t>
        </is>
      </c>
      <c r="C133" s="4" t="inlineStr">
        <is>
          <t xml:space="preserve"> </t>
        </is>
      </c>
    </row>
    <row r="134">
      <c r="A134" s="3" t="inlineStr">
        <is>
          <t>Summary of assets measured on a recurring and nonrecurring basis</t>
        </is>
      </c>
      <c r="B134" s="4" t="inlineStr">
        <is>
          <t xml:space="preserve"> </t>
        </is>
      </c>
      <c r="C134" s="4" t="inlineStr">
        <is>
          <t xml:space="preserve"> </t>
        </is>
      </c>
    </row>
    <row r="135">
      <c r="A135" s="4" t="inlineStr">
        <is>
          <t>Impaired loans, measurement input</t>
        </is>
      </c>
      <c r="B135" s="10" t="n">
        <v>0.11</v>
      </c>
      <c r="C135" s="4" t="inlineStr">
        <is>
          <t>(8.00%)</t>
        </is>
      </c>
    </row>
    <row r="136">
      <c r="A136" s="4" t="inlineStr">
        <is>
          <t>Commercial and Industrial | Level 3 | Fair value, nonrecurring | Loss given default | Sales comparison, Market approach - guideline transaction method</t>
        </is>
      </c>
      <c r="B136" s="4" t="inlineStr">
        <is>
          <t xml:space="preserve"> </t>
        </is>
      </c>
      <c r="C136" s="4" t="inlineStr">
        <is>
          <t xml:space="preserve"> </t>
        </is>
      </c>
    </row>
    <row r="137">
      <c r="A137" s="3" t="inlineStr">
        <is>
          <t>Summary of assets measured on a recurring and nonrecurring basis</t>
        </is>
      </c>
      <c r="B137" s="4" t="inlineStr">
        <is>
          <t xml:space="preserve"> </t>
        </is>
      </c>
      <c r="C137" s="4" t="inlineStr">
        <is>
          <t xml:space="preserve"> </t>
        </is>
      </c>
    </row>
    <row r="138">
      <c r="A138" s="4" t="inlineStr">
        <is>
          <t>Net recorded investment</t>
        </is>
      </c>
      <c r="B138" s="7" t="n">
        <v>36</v>
      </c>
      <c r="C138" s="7" t="n">
        <v>148</v>
      </c>
    </row>
    <row r="139">
      <c r="A139" s="4" t="inlineStr">
        <is>
          <t>Impaired loans, measurement input</t>
        </is>
      </c>
      <c r="B139" s="4" t="inlineStr">
        <is>
          <t>(80.00%)</t>
        </is>
      </c>
      <c r="C139" s="4" t="inlineStr">
        <is>
          <t xml:space="preserve"> </t>
        </is>
      </c>
    </row>
    <row r="140">
      <c r="A140" s="4" t="inlineStr">
        <is>
          <t>Commercial and Industrial | Level 3 | Fair value, nonrecurring | Loss given default | Sales comparison, Market approach - guideline transaction method | Minimum</t>
        </is>
      </c>
      <c r="B140" s="4" t="inlineStr">
        <is>
          <t xml:space="preserve"> </t>
        </is>
      </c>
      <c r="C140" s="4" t="inlineStr">
        <is>
          <t xml:space="preserve"> </t>
        </is>
      </c>
    </row>
    <row r="141">
      <c r="A141" s="3" t="inlineStr">
        <is>
          <t>Summary of assets measured on a recurring and nonrecurring basis</t>
        </is>
      </c>
      <c r="B141" s="4" t="inlineStr">
        <is>
          <t xml:space="preserve"> </t>
        </is>
      </c>
      <c r="C141" s="4" t="inlineStr">
        <is>
          <t xml:space="preserve"> </t>
        </is>
      </c>
    </row>
    <row r="142">
      <c r="A142" s="4" t="inlineStr">
        <is>
          <t>Impaired loans, measurement input</t>
        </is>
      </c>
      <c r="B142" s="4" t="inlineStr">
        <is>
          <t xml:space="preserve"> </t>
        </is>
      </c>
      <c r="C142" s="10" t="n">
        <v>0.14</v>
      </c>
    </row>
    <row r="143">
      <c r="A143" s="4" t="inlineStr">
        <is>
          <t>Commercial and Industrial | Level 3 | Fair value, nonrecurring | Loss given default | Sales comparison, Market approach - guideline transaction method | Maximum</t>
        </is>
      </c>
      <c r="B143" s="4" t="inlineStr">
        <is>
          <t xml:space="preserve"> </t>
        </is>
      </c>
      <c r="C143" s="4" t="inlineStr">
        <is>
          <t xml:space="preserve"> </t>
        </is>
      </c>
    </row>
    <row r="144">
      <c r="A144" s="3" t="inlineStr">
        <is>
          <t>Summary of assets measured on a recurring and nonrecurring basis</t>
        </is>
      </c>
      <c r="B144" s="4" t="inlineStr">
        <is>
          <t xml:space="preserve"> </t>
        </is>
      </c>
      <c r="C144" s="4" t="inlineStr">
        <is>
          <t xml:space="preserve"> </t>
        </is>
      </c>
    </row>
    <row r="145">
      <c r="A145" s="4" t="inlineStr">
        <is>
          <t>Impaired loans, measurement input</t>
        </is>
      </c>
      <c r="B145" s="4" t="inlineStr">
        <is>
          <t xml:space="preserve"> </t>
        </is>
      </c>
      <c r="C145" s="10" t="n">
        <v>0.62</v>
      </c>
    </row>
    <row r="146">
      <c r="A146" s="4" t="inlineStr">
        <is>
          <t>Commercial and Industrial | Level 3 | Fair value, nonrecurring | Loss given default | Sales comparison, Market approach - guideline transaction method | Weighted Average</t>
        </is>
      </c>
      <c r="B146" s="4" t="inlineStr">
        <is>
          <t xml:space="preserve"> </t>
        </is>
      </c>
      <c r="C146" s="4" t="inlineStr">
        <is>
          <t xml:space="preserve"> </t>
        </is>
      </c>
    </row>
    <row r="147">
      <c r="A147" s="3" t="inlineStr">
        <is>
          <t>Summary of assets measured on a recurring and nonrecurring basis</t>
        </is>
      </c>
      <c r="B147" s="4" t="inlineStr">
        <is>
          <t xml:space="preserve"> </t>
        </is>
      </c>
      <c r="C147" s="4" t="inlineStr">
        <is>
          <t xml:space="preserve"> </t>
        </is>
      </c>
    </row>
    <row r="148">
      <c r="A148" s="4" t="inlineStr">
        <is>
          <t>Impaired loans, measurement input</t>
        </is>
      </c>
      <c r="B148" s="4" t="inlineStr">
        <is>
          <t>(80.00%)</t>
        </is>
      </c>
      <c r="C148" s="4" t="inlineStr">
        <is>
          <t>(20.00%)</t>
        </is>
      </c>
    </row>
    <row r="149">
      <c r="A149" s="4" t="inlineStr">
        <is>
          <t>Commercial and Industrial | Level 3 | Fair value, nonrecurring | Market rate adjustments | Credit enhancement - guarantee asset value</t>
        </is>
      </c>
      <c r="B149" s="4" t="inlineStr">
        <is>
          <t xml:space="preserve"> </t>
        </is>
      </c>
      <c r="C149" s="4" t="inlineStr">
        <is>
          <t xml:space="preserve"> </t>
        </is>
      </c>
    </row>
    <row r="150">
      <c r="A150" s="3" t="inlineStr">
        <is>
          <t>Summary of assets measured on a recurring and nonrecurring basis</t>
        </is>
      </c>
      <c r="B150" s="4" t="inlineStr">
        <is>
          <t xml:space="preserve"> </t>
        </is>
      </c>
      <c r="C150" s="4" t="inlineStr">
        <is>
          <t xml:space="preserve"> </t>
        </is>
      </c>
    </row>
    <row r="151">
      <c r="A151" s="4" t="inlineStr">
        <is>
          <t>Net recorded investment</t>
        </is>
      </c>
      <c r="B151" s="4" t="inlineStr">
        <is>
          <t xml:space="preserve"> </t>
        </is>
      </c>
      <c r="C151" s="7" t="n">
        <v>799</v>
      </c>
    </row>
    <row r="152">
      <c r="A152" s="4" t="inlineStr">
        <is>
          <t>Impaired loans, measurement input</t>
        </is>
      </c>
      <c r="B152" s="4" t="inlineStr">
        <is>
          <t xml:space="preserve"> </t>
        </is>
      </c>
      <c r="C152" s="10" t="n">
        <v>0.11</v>
      </c>
    </row>
    <row r="153">
      <c r="A153" s="4" t="inlineStr">
        <is>
          <t>Commercial and Industrial | Level 3 | Fair value, nonrecurring | Market rate adjustments | Credit enhancement - guarantee asset value | Weighted Average</t>
        </is>
      </c>
      <c r="B153" s="4" t="inlineStr">
        <is>
          <t xml:space="preserve"> </t>
        </is>
      </c>
      <c r="C153" s="4" t="inlineStr">
        <is>
          <t xml:space="preserve"> </t>
        </is>
      </c>
    </row>
    <row r="154">
      <c r="A154" s="3" t="inlineStr">
        <is>
          <t>Summary of assets measured on a recurring and nonrecurring basis</t>
        </is>
      </c>
      <c r="B154" s="4" t="inlineStr">
        <is>
          <t xml:space="preserve"> </t>
        </is>
      </c>
      <c r="C154" s="4" t="inlineStr">
        <is>
          <t xml:space="preserve"> </t>
        </is>
      </c>
    </row>
    <row r="155">
      <c r="A155" s="4" t="inlineStr">
        <is>
          <t>Impaired loans, measurement input</t>
        </is>
      </c>
      <c r="B155" s="4" t="inlineStr">
        <is>
          <t xml:space="preserve"> </t>
        </is>
      </c>
      <c r="C155" s="4" t="inlineStr">
        <is>
          <t>(11.00%)</t>
        </is>
      </c>
    </row>
    <row r="156">
      <c r="A156" s="4" t="inlineStr">
        <is>
          <t>Owner Occupied CRE | Level 3 | Fair value, nonrecurring | Market rate adjustments | Credit enhancement - guarantee asset value</t>
        </is>
      </c>
      <c r="B156" s="4" t="inlineStr">
        <is>
          <t xml:space="preserve"> </t>
        </is>
      </c>
      <c r="C156" s="4" t="inlineStr">
        <is>
          <t xml:space="preserve"> </t>
        </is>
      </c>
    </row>
    <row r="157">
      <c r="A157" s="3" t="inlineStr">
        <is>
          <t>Summary of assets measured on a recurring and nonrecurring basis</t>
        </is>
      </c>
      <c r="B157" s="4" t="inlineStr">
        <is>
          <t xml:space="preserve"> </t>
        </is>
      </c>
      <c r="C157" s="4" t="inlineStr">
        <is>
          <t xml:space="preserve"> </t>
        </is>
      </c>
    </row>
    <row r="158">
      <c r="A158" s="4" t="inlineStr">
        <is>
          <t>Net recorded investment</t>
        </is>
      </c>
      <c r="B158" s="4" t="inlineStr">
        <is>
          <t xml:space="preserve"> </t>
        </is>
      </c>
      <c r="C158" s="7" t="n">
        <v>3980</v>
      </c>
    </row>
    <row r="159">
      <c r="A159" s="4" t="inlineStr">
        <is>
          <t>Impaired loans, measurement input</t>
        </is>
      </c>
      <c r="B159" s="4" t="inlineStr">
        <is>
          <t xml:space="preserve"> </t>
        </is>
      </c>
      <c r="C159" s="4" t="inlineStr">
        <is>
          <t>(46.00%)</t>
        </is>
      </c>
    </row>
    <row r="160">
      <c r="A160" s="4" t="inlineStr">
        <is>
          <t>Owner Occupied CRE | Level 3 | Fair value, nonrecurring | Market rate adjustments | Credit enhancement - guarantee asset value | Weighted Average</t>
        </is>
      </c>
      <c r="B160" s="4" t="inlineStr">
        <is>
          <t xml:space="preserve"> </t>
        </is>
      </c>
      <c r="C160" s="4" t="inlineStr">
        <is>
          <t xml:space="preserve"> </t>
        </is>
      </c>
    </row>
    <row r="161">
      <c r="A161" s="3" t="inlineStr">
        <is>
          <t>Summary of assets measured on a recurring and nonrecurring basis</t>
        </is>
      </c>
      <c r="B161" s="4" t="inlineStr">
        <is>
          <t xml:space="preserve"> </t>
        </is>
      </c>
      <c r="C161" s="4" t="inlineStr">
        <is>
          <t xml:space="preserve"> </t>
        </is>
      </c>
    </row>
    <row r="162">
      <c r="A162" s="4" t="inlineStr">
        <is>
          <t>Impaired loans, measurement input</t>
        </is>
      </c>
      <c r="B162" s="4" t="inlineStr">
        <is>
          <t xml:space="preserve"> </t>
        </is>
      </c>
      <c r="C162" s="4" t="inlineStr">
        <is>
          <t>(8.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carrying amounts and estimated fair values for financial instru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36041</v>
      </c>
      <c r="C3" s="7" t="n">
        <v>254442</v>
      </c>
      <c r="D3" s="7" t="n">
        <v>196512</v>
      </c>
    </row>
    <row r="4">
      <c r="A4" s="4" t="inlineStr">
        <is>
          <t>Held-to-maturity debt securities, net of ACL</t>
        </is>
      </c>
      <c r="B4" s="6" t="n">
        <v>68161</v>
      </c>
      <c r="C4" s="6" t="n">
        <v>66617</v>
      </c>
      <c r="D4" s="4" t="inlineStr">
        <is>
          <t xml:space="preserve"> </t>
        </is>
      </c>
    </row>
    <row r="5">
      <c r="A5" s="4" t="inlineStr">
        <is>
          <t>Financing receivable loan</t>
        </is>
      </c>
      <c r="B5" s="6" t="n">
        <v>2425565</v>
      </c>
      <c r="C5" s="6" t="n">
        <v>2530915</v>
      </c>
      <c r="D5" s="4" t="inlineStr">
        <is>
          <t xml:space="preserve"> </t>
        </is>
      </c>
    </row>
    <row r="6">
      <c r="A6" s="4" t="inlineStr">
        <is>
          <t>Accrued interest receivable</t>
        </is>
      </c>
      <c r="B6" s="6" t="n">
        <v>10364</v>
      </c>
      <c r="C6" s="6" t="n">
        <v>11428</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FHLB borrowings – fixed rate</t>
        </is>
      </c>
      <c r="B8" s="6" t="n">
        <v>57038</v>
      </c>
      <c r="C8" s="6" t="n">
        <v>125711</v>
      </c>
      <c r="D8" s="4" t="inlineStr">
        <is>
          <t xml:space="preserve"> </t>
        </is>
      </c>
    </row>
    <row r="9">
      <c r="A9" s="4" t="inlineStr">
        <is>
          <t>Subordinated notes</t>
        </is>
      </c>
      <c r="B9" s="6" t="n">
        <v>52565</v>
      </c>
      <c r="C9" s="6" t="n">
        <v>52340</v>
      </c>
      <c r="D9" s="4" t="inlineStr">
        <is>
          <t xml:space="preserve"> </t>
        </is>
      </c>
    </row>
    <row r="10">
      <c r="A10" s="4" t="inlineStr">
        <is>
          <t>Accrued interest payable</t>
        </is>
      </c>
      <c r="B10" s="6" t="n">
        <v>1995</v>
      </c>
      <c r="C10" s="6" t="n">
        <v>3793</v>
      </c>
      <c r="D10" s="4" t="inlineStr">
        <is>
          <t xml:space="preserve"> </t>
        </is>
      </c>
    </row>
    <row r="11">
      <c r="A11" s="4" t="inlineStr">
        <is>
          <t>Fair Value Carrying Amount</t>
        </is>
      </c>
      <c r="B11" s="6" t="n">
        <v>32989</v>
      </c>
      <c r="C11" s="6" t="n">
        <v>20980</v>
      </c>
      <c r="D11" s="4" t="inlineStr">
        <is>
          <t xml:space="preserve"> </t>
        </is>
      </c>
    </row>
    <row r="12">
      <c r="A12" s="4" t="inlineStr">
        <is>
          <t>Loans held for investment, fair value option</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Fair Value Carrying Amount</t>
        </is>
      </c>
      <c r="B14" s="6" t="n">
        <v>7283</v>
      </c>
      <c r="C14" s="6" t="n">
        <v>13726</v>
      </c>
      <c r="D14" s="4" t="inlineStr">
        <is>
          <t xml:space="preserve"> </t>
        </is>
      </c>
    </row>
    <row r="15">
      <c r="A15" s="4" t="inlineStr">
        <is>
          <t>Carrying Amount</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ash and cash equivalents</t>
        </is>
      </c>
      <c r="B17" s="6" t="n">
        <v>236041</v>
      </c>
      <c r="C17" s="6" t="n">
        <v>254442</v>
      </c>
      <c r="D17" s="4" t="inlineStr">
        <is>
          <t xml:space="preserve"> </t>
        </is>
      </c>
    </row>
    <row r="18">
      <c r="A18" s="4" t="inlineStr">
        <is>
          <t>Held-to-maturity debt securities, net of ACL</t>
        </is>
      </c>
      <c r="B18" s="6" t="n">
        <v>75724</v>
      </c>
      <c r="C18" s="6" t="n">
        <v>74102</v>
      </c>
      <c r="D18" s="4" t="inlineStr">
        <is>
          <t xml:space="preserve"> </t>
        </is>
      </c>
    </row>
    <row r="19">
      <c r="A19" s="4" t="inlineStr">
        <is>
          <t>Financing receivable loan</t>
        </is>
      </c>
      <c r="B19" s="6" t="n">
        <v>2399952</v>
      </c>
      <c r="C19" s="6" t="n">
        <v>2493258</v>
      </c>
      <c r="D19" s="4" t="inlineStr">
        <is>
          <t xml:space="preserve"> </t>
        </is>
      </c>
    </row>
    <row r="20">
      <c r="A20" s="4" t="inlineStr">
        <is>
          <t>Accrued interest receivable</t>
        </is>
      </c>
      <c r="B20" s="6" t="n">
        <v>10364</v>
      </c>
      <c r="C20" s="6" t="n">
        <v>11428</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erm deposits</t>
        </is>
      </c>
      <c r="B22" s="6" t="n">
        <v>471415</v>
      </c>
      <c r="C22" s="6" t="n">
        <v>496452</v>
      </c>
      <c r="D22" s="4" t="inlineStr">
        <is>
          <t xml:space="preserve"> </t>
        </is>
      </c>
    </row>
    <row r="23">
      <c r="A23" s="4" t="inlineStr">
        <is>
          <t>Non-term deposits</t>
        </is>
      </c>
      <c r="B23" s="6" t="n">
        <v>2042794</v>
      </c>
      <c r="C23" s="6" t="n">
        <v>2032587</v>
      </c>
      <c r="D23" s="4" t="inlineStr">
        <is>
          <t xml:space="preserve"> </t>
        </is>
      </c>
    </row>
    <row r="24">
      <c r="A24" s="4" t="inlineStr">
        <is>
          <t>FHLB borrowings – fixed rate</t>
        </is>
      </c>
      <c r="B24" s="6" t="n">
        <v>5000</v>
      </c>
      <c r="C24" s="6" t="n">
        <v>41175</v>
      </c>
      <c r="D24" s="4" t="inlineStr">
        <is>
          <t xml:space="preserve"> </t>
        </is>
      </c>
    </row>
    <row r="25">
      <c r="A25" s="4" t="inlineStr">
        <is>
          <t>FHLB borrowings – floating rate</t>
        </is>
      </c>
      <c r="B25" s="6" t="n">
        <v>50000</v>
      </c>
      <c r="C25" s="6" t="n">
        <v>50000</v>
      </c>
      <c r="D25" s="4" t="inlineStr">
        <is>
          <t xml:space="preserve"> </t>
        </is>
      </c>
    </row>
    <row r="26">
      <c r="A26" s="4" t="inlineStr">
        <is>
          <t>Federal Reserve borrowings – fixed rate</t>
        </is>
      </c>
      <c r="B26" s="6" t="n">
        <v>2038</v>
      </c>
      <c r="C26" s="6" t="n">
        <v>34536</v>
      </c>
      <c r="D26" s="4" t="inlineStr">
        <is>
          <t xml:space="preserve"> </t>
        </is>
      </c>
    </row>
    <row r="27">
      <c r="A27" s="4" t="inlineStr">
        <is>
          <t>Accrued interest payable</t>
        </is>
      </c>
      <c r="B27" s="6" t="n">
        <v>1995</v>
      </c>
      <c r="C27" s="6" t="n">
        <v>3793</v>
      </c>
      <c r="D27" s="4" t="inlineStr">
        <is>
          <t xml:space="preserve"> </t>
        </is>
      </c>
    </row>
    <row r="28">
      <c r="A28" s="4" t="inlineStr">
        <is>
          <t>Subordinated Notes | Carrying Amount</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Subordinated notes</t>
        </is>
      </c>
      <c r="B30" s="6" t="n">
        <v>52565</v>
      </c>
      <c r="C30" s="6" t="n">
        <v>52340</v>
      </c>
      <c r="D30" s="4" t="inlineStr">
        <is>
          <t xml:space="preserve"> </t>
        </is>
      </c>
    </row>
    <row r="31">
      <c r="A31" s="4" t="inlineStr">
        <is>
          <t>Quoted Prices in Active Markets for Identical Assets (Level 1) | Estimate of Fair Value Measure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6" t="n">
        <v>236041</v>
      </c>
      <c r="C33" s="6" t="n">
        <v>254442</v>
      </c>
      <c r="D33" s="4" t="inlineStr">
        <is>
          <t xml:space="preserve"> </t>
        </is>
      </c>
    </row>
    <row r="34">
      <c r="A34" s="4" t="inlineStr">
        <is>
          <t>Held-to-maturity debt securities, net of ACL</t>
        </is>
      </c>
      <c r="B34" s="6" t="n">
        <v>242</v>
      </c>
      <c r="C34" s="6" t="n">
        <v>243</v>
      </c>
      <c r="D34" s="4" t="inlineStr">
        <is>
          <t xml:space="preserve"> </t>
        </is>
      </c>
    </row>
    <row r="35">
      <c r="A35" s="4" t="inlineStr">
        <is>
          <t>Accrued interest receivable</t>
        </is>
      </c>
      <c r="B35" s="6" t="n">
        <v>10364</v>
      </c>
      <c r="C35" s="6" t="n">
        <v>11428</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Term deposits</t>
        </is>
      </c>
      <c r="B37" s="6" t="n">
        <v>429008</v>
      </c>
      <c r="C37" s="6" t="n">
        <v>414613</v>
      </c>
      <c r="D37" s="4" t="inlineStr">
        <is>
          <t xml:space="preserve"> </t>
        </is>
      </c>
    </row>
    <row r="38">
      <c r="A38" s="4" t="inlineStr">
        <is>
          <t>Non-term deposits</t>
        </is>
      </c>
      <c r="B38" s="6" t="n">
        <v>2042794</v>
      </c>
      <c r="C38" s="6" t="n">
        <v>2032587</v>
      </c>
      <c r="D38" s="4" t="inlineStr">
        <is>
          <t xml:space="preserve"> </t>
        </is>
      </c>
    </row>
    <row r="39">
      <c r="A39" s="4" t="inlineStr">
        <is>
          <t>FHLB borrowings – fixed rate</t>
        </is>
      </c>
      <c r="B39" s="6" t="n">
        <v>5000</v>
      </c>
      <c r="C39" s="6" t="n">
        <v>41175</v>
      </c>
      <c r="D39" s="4" t="inlineStr">
        <is>
          <t xml:space="preserve"> </t>
        </is>
      </c>
    </row>
    <row r="40">
      <c r="A40" s="4" t="inlineStr">
        <is>
          <t>Federal Reserve borrowings – fixed rate</t>
        </is>
      </c>
      <c r="B40" s="6" t="n">
        <v>2038</v>
      </c>
      <c r="C40" s="6" t="n">
        <v>3539</v>
      </c>
      <c r="D40" s="4" t="inlineStr">
        <is>
          <t xml:space="preserve"> </t>
        </is>
      </c>
    </row>
    <row r="41">
      <c r="A41" s="4" t="inlineStr">
        <is>
          <t>Accrued interest payable</t>
        </is>
      </c>
      <c r="B41" s="6" t="n">
        <v>1995</v>
      </c>
      <c r="C41" s="6" t="n">
        <v>3793</v>
      </c>
      <c r="D41" s="4" t="inlineStr">
        <is>
          <t xml:space="preserve"> </t>
        </is>
      </c>
    </row>
    <row r="42">
      <c r="A42" s="4" t="inlineStr">
        <is>
          <t>Significant Other Observable Inputs (Level 2) | Estimate of Fair Value Measurement</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Held-to-maturity debt securities, net of ACL</t>
        </is>
      </c>
      <c r="B44" s="6" t="n">
        <v>60044</v>
      </c>
      <c r="C44" s="6" t="n">
        <v>58229</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FHLB borrowings – floating rate</t>
        </is>
      </c>
      <c r="B46" s="6" t="n">
        <v>50000</v>
      </c>
      <c r="C46" s="6" t="n">
        <v>49986</v>
      </c>
      <c r="D46" s="4" t="inlineStr">
        <is>
          <t xml:space="preserve"> </t>
        </is>
      </c>
    </row>
    <row r="47">
      <c r="A47" s="4" t="inlineStr">
        <is>
          <t>Federal Reserve borrowings – fixed rate</t>
        </is>
      </c>
      <c r="B47" s="4" t="inlineStr">
        <is>
          <t xml:space="preserve"> </t>
        </is>
      </c>
      <c r="C47" s="6" t="n">
        <v>30936</v>
      </c>
      <c r="D47" s="4" t="inlineStr">
        <is>
          <t xml:space="preserve"> </t>
        </is>
      </c>
    </row>
    <row r="48">
      <c r="A48" s="4" t="inlineStr">
        <is>
          <t>Level 3 | Estimate of Fair Value Measurement</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Held-to-maturity debt securities, net of ACL</t>
        </is>
      </c>
      <c r="B50" s="6" t="n">
        <v>7875</v>
      </c>
      <c r="C50" s="6" t="n">
        <v>8144</v>
      </c>
      <c r="D50" s="4" t="inlineStr">
        <is>
          <t xml:space="preserve"> </t>
        </is>
      </c>
    </row>
    <row r="51">
      <c r="A51" s="4" t="inlineStr">
        <is>
          <t>Financing receivable loan</t>
        </is>
      </c>
      <c r="B51" s="6" t="n">
        <v>2325081</v>
      </c>
      <c r="C51" s="6" t="n">
        <v>2395468</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Term deposits</t>
        </is>
      </c>
      <c r="B53" s="6" t="n">
        <v>42764</v>
      </c>
      <c r="C53" s="6" t="n">
        <v>82564</v>
      </c>
      <c r="D53" s="4" t="inlineStr">
        <is>
          <t xml:space="preserve"> </t>
        </is>
      </c>
    </row>
    <row r="54">
      <c r="A54" s="4" t="inlineStr">
        <is>
          <t>Level 3 | Subordinated Notes | Estimate of Fair Value Measurement</t>
        </is>
      </c>
      <c r="B54" s="4" t="inlineStr">
        <is>
          <t xml:space="preserve"> </t>
        </is>
      </c>
      <c r="C54" s="4" t="inlineStr">
        <is>
          <t xml:space="preserve"> </t>
        </is>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Subordinated notes</t>
        </is>
      </c>
      <c r="B56" s="7" t="n">
        <v>48451</v>
      </c>
      <c r="C56" s="7" t="n">
        <v>48228</v>
      </c>
      <c r="D5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S - Narrative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Other</t>
        </is>
      </c>
      <c r="B4" s="7" t="n">
        <v>581</v>
      </c>
      <c r="C4" s="7" t="n">
        <v>-775</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Other</t>
        </is>
      </c>
      <c r="B7" s="6" t="n">
        <v>0</v>
      </c>
      <c r="C7" s="6" t="n">
        <v>100</v>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50000</v>
      </c>
      <c r="C10" s="6" t="n">
        <v>50000</v>
      </c>
    </row>
    <row r="11">
      <c r="A11" s="4" t="inlineStr">
        <is>
          <t>Interest rate swap | Not Designated as Hedging Instrument</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70353</v>
      </c>
      <c r="C13" s="6" t="n">
        <v>30325</v>
      </c>
    </row>
    <row r="14">
      <c r="A14" s="4" t="inlineStr">
        <is>
          <t>Interest rate swap | Designated as hedging instrume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50000</v>
      </c>
      <c r="C16" s="6" t="n">
        <v>50000</v>
      </c>
    </row>
    <row r="17">
      <c r="A17" s="4" t="inlineStr">
        <is>
          <t>Interest income</t>
        </is>
      </c>
      <c r="B17" s="7" t="n">
        <v>700</v>
      </c>
      <c r="C17" s="7" t="n">
        <v>5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chedule of Derivatives by Balance Sheet Location (Details)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3" t="inlineStr">
        <is>
          <t>Fair Value</t>
        </is>
      </c>
      <c r="B5" s="4" t="inlineStr">
        <is>
          <t xml:space="preserve"> </t>
        </is>
      </c>
      <c r="C5" s="4" t="inlineStr">
        <is>
          <t xml:space="preserve"> </t>
        </is>
      </c>
    </row>
    <row r="6">
      <c r="A6" s="4" t="inlineStr">
        <is>
          <t>Derivative asset</t>
        </is>
      </c>
      <c r="B6" s="7" t="n">
        <v>1060</v>
      </c>
      <c r="C6" s="7" t="n">
        <v>763</v>
      </c>
    </row>
    <row r="7">
      <c r="A7" s="4" t="inlineStr">
        <is>
          <t>Total included in other liabilities</t>
        </is>
      </c>
      <c r="B7" s="6" t="n">
        <v>956</v>
      </c>
      <c r="C7" s="6" t="n">
        <v>740</v>
      </c>
    </row>
    <row r="8">
      <c r="A8" s="4" t="inlineStr">
        <is>
          <t>Interest rate swap</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50000</v>
      </c>
      <c r="C10" s="6" t="n">
        <v>50000</v>
      </c>
    </row>
    <row r="11">
      <c r="A11" s="4" t="inlineStr">
        <is>
          <t>Designated as hedging instrument | Interest rate swap</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50000</v>
      </c>
      <c r="C13" s="6" t="n">
        <v>50000</v>
      </c>
    </row>
    <row r="14">
      <c r="A14" s="3" t="inlineStr">
        <is>
          <t>Fair Value</t>
        </is>
      </c>
      <c r="B14" s="4" t="inlineStr">
        <is>
          <t xml:space="preserve"> </t>
        </is>
      </c>
      <c r="C14" s="4" t="inlineStr">
        <is>
          <t xml:space="preserve"> </t>
        </is>
      </c>
    </row>
    <row r="15">
      <c r="A15" s="4" t="inlineStr">
        <is>
          <t>Derivative asset</t>
        </is>
      </c>
      <c r="B15" s="6" t="n">
        <v>129</v>
      </c>
      <c r="C15" s="6" t="n">
        <v>77</v>
      </c>
    </row>
    <row r="16">
      <c r="A16" s="4" t="inlineStr">
        <is>
          <t>Not Designated as Hedging Instrument | Interest rate swap</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6" t="n">
        <v>70353</v>
      </c>
      <c r="C18" s="6" t="n">
        <v>30325</v>
      </c>
    </row>
    <row r="19">
      <c r="A19" s="3" t="inlineStr">
        <is>
          <t>Fair Value</t>
        </is>
      </c>
      <c r="B19" s="4" t="inlineStr">
        <is>
          <t xml:space="preserve"> </t>
        </is>
      </c>
      <c r="C19" s="4" t="inlineStr">
        <is>
          <t xml:space="preserve"> </t>
        </is>
      </c>
    </row>
    <row r="20">
      <c r="A20" s="4" t="inlineStr">
        <is>
          <t>Derivative asset</t>
        </is>
      </c>
      <c r="B20" s="6" t="n">
        <v>931</v>
      </c>
      <c r="C20" s="6" t="n">
        <v>686</v>
      </c>
    </row>
    <row r="21">
      <c r="A21" s="4" t="inlineStr">
        <is>
          <t>Total included in other liabilities</t>
        </is>
      </c>
      <c r="B21" s="7" t="n">
        <v>956</v>
      </c>
      <c r="C21" s="7" t="n">
        <v>7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DEBT SECURITIES</t>
        </is>
      </c>
      <c r="B4" s="4" t="inlineStr">
        <is>
          <t>DEBT SECURITIES The following presents the amortized cost, fair value, and allowance for credit losses of debt securities held-to-maturity and the corresponding amounts of gross unrecognized gains and losses as of the date noted (dollars in thousands): December 31, 2024 Amortized Gross Gross Fair Allowance for Credit Losses Debt securities held-to-maturity: U.S. Treasury debt $ 246 $ — $ (4) $ 242 $ — Corporate bonds 23,578 — (2,801) 20,777 (71) Government National Mortgage Association ("GNMA") MBS – residential 31,361 — (3,383) 27,978 — Federal National Mortgage Association ("FNMA") MBS – residential 12,011 — (689) 11,322 — Government collateralized mortgage obligations ("GMO") and MBS – commercial 5,075 5 (483) 4,597 — Corporate CMO and MBS 3,524 — (279) 3,245 — Total debt securities held-to-maturity $ 75,795 $ 5 $ (7,639) $ 68,161 $ (71) December 31, 2023 Amortized Gross Gross Fair Allowance for Credit Losses Debt securities held-to-maturity: U.S. Treasury debt $ 253 $ — $ (11) $ 242 $ — Corporate bonds 23,687 — (3,020) 20,667 (71) GNMA mortgage-backed securities – residential 34,579 — (3,410) 31,169 — FNMA mortgage-backed securities – residential 6,035 — (509) 5,526 — Government GMO and MBS – commercial 5,836 9 (377) 5,468 — Corporate CMO and MBS 3,783 — (238) 3,545 — Total debt securities held-to-maturity $ 74,173 $ 9 $ (7,565) $ 66,617 $ (71) Net accretion of premiums and discounts related to held-to-maturity debt securities during each of the years ended December 31, 2024 and 2023 totaled $0.1 million and $0.0 million, respectively, and is included in Net interest income in the Consolidated Statements of Income. As of December 31, 2024, the amortized cost and estimated fair value of held-to-maturity debt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December 31, 2024 Amortized Fair Due within one year $ — $ — Due between one year and five years 4,241 4,015 Due between five years and ten years 19,410 16,844 Due after ten years 173 160 Securities (CMO and MBS) 51,971 47,142 Total $ 75,795 $ 68,161 In 2022, the Company committed $6.0 million in total to two bank technology funds. During the year ended December 31, 2024 and 2023, the Company made $0.5 million and $0.8 million in contributions to the partnerships, respectively. During the year ended December 31, 2024 and 2023, the Company received a $0.3 million and $0.1 million return on investment from the partnerships, respectively. As of December 31, 2024 and 2023, the Company held a balance of $2.5 million and $2.0 million, respectively, which is included in Other assets in the accompanying Consolidated Balance Sheets. The Company may be obligated to invest up to an additional $3.5 million in future contributions. In 2014, the Company began investing in a small business investment company ("SBIC") fund administered by the Small Business Administration. The Company made $0.2 million and $0.2 million in contributions to the SBIC fund during the years ended December 31, 2024 and 2023, respectively. As of December 31, 2024 and 2023, the Company held a balance of $2.4 million and $2.2 million, respectively, in the SBIC fund, which is included in Other assets in the accompanying Consolidated Balance Sheets. The Company may be obligated to invest up to an additional $0.6 million in future SBIC investments. As of December 31, 2024, securities with market values totaling $31.1 million were pledged to secure various public deposits and credit facilities of the Company. As of December 31, 2023, securities with carrying values of $45.1 million were pledged to secure various public deposits and credit facilities of the Company, including $39.3 million pledged under the BTFP program (refer to Note 1 – Organization and Summary of Significant Accounting Policies for more information on the BTFP program). As of December 31, 2024 and 2023, there were no holdings of debt securities of any one issuer, other than the U.S. Government sponsored entities and agencies, in an amount greater than 10% of shareholders’ equity. The Company did not sell any securities during the years ended December 31, 2024 or 2023. Allowance for Credit Losses for HTM Debt Securities Management measures expected credit losses on Held-to-maturity debt securities on a collective basis by major security type. The majority of our held-to-maturity investment portfolio consists of securities issued by U.S. government entities and agencies and we consider the risk of credit loss to be zero and, therefore, we do not record an ACL. The Company's non-government backed debt securities include private label CMO and MBS and corporate bonds. Accrued interest receivable on held-to-maturity debt securities totaled $0.3 million and $0.4 million at December 31, 2024 and 2023, respectively, and and is excluded from the estimate of credit losses. Refer to Note 1 – Organization and Summary of Significant Accounting Policies for additional information on the Company’s methodology on estimating credit losses. The following table presents the activity in the allowance for credit losses for Held-to-maturity debt securities by major security type for the years ended: Year Ended December 31, 2024 2023 (dollars in thousands) Corporate Bonds Corporate CMO Corporate Bonds Corporate CMO Allowance for credit losses: Beginning balance $ 71 $ — $ — $ — Impact of ASU 2016-13 adoption — — 71 — Provision for credit losses — — — — Securities charged-off (recoveries) — — — — Total ending allowance balance $ 71 $ — $ 71 $ — The Company monitors the credit quality of held-to-maturity debt securities on a quarterly basis. As of December 31, 2024, there were no held-to-maturity debt securities past due or on non-accru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 Reclassified into Income (Details) - USD ($) $ in Thousands</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Unrealized gain on cash flow hedge</t>
        </is>
      </c>
      <c r="B4" s="7" t="n">
        <v>52</v>
      </c>
      <c r="C4" s="7" t="n">
        <v>77</v>
      </c>
    </row>
    <row r="5">
      <c r="A5" s="4" t="inlineStr">
        <is>
          <t>Interest rate swap |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gain on cash flow hedge</t>
        </is>
      </c>
      <c r="B7" s="6" t="n">
        <v>39</v>
      </c>
      <c r="C7" s="6" t="n">
        <v>58</v>
      </c>
    </row>
    <row r="8">
      <c r="A8" s="4" t="inlineStr">
        <is>
          <t>Interest rate swap | Designated as hedging instrument | Other non-interest incom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Unrealized gain on cash flow hedge</t>
        </is>
      </c>
      <c r="B10" s="6" t="n">
        <v>0</v>
      </c>
      <c r="C10" s="6" t="n">
        <v>0</v>
      </c>
    </row>
    <row r="11">
      <c r="A11" s="4" t="inlineStr">
        <is>
          <t>Amount of Gain (Loss) Reclassified from OCI into Income</t>
        </is>
      </c>
      <c r="B11" s="7" t="n">
        <v>0</v>
      </c>
      <c r="C11"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REPORTING (Details) - USD ($) $ in Thousands</t>
        </is>
      </c>
      <c r="B1" s="2" t="inlineStr">
        <is>
          <t>12 Months Ended</t>
        </is>
      </c>
    </row>
    <row r="2">
      <c r="B2" s="2" t="inlineStr">
        <is>
          <t>Dec. 31, 2024</t>
        </is>
      </c>
      <c r="C2" s="2" t="inlineStr">
        <is>
          <t>Dec. 31, 2023</t>
        </is>
      </c>
    </row>
    <row r="3">
      <c r="A3" s="3" t="inlineStr">
        <is>
          <t>Income Statement</t>
        </is>
      </c>
      <c r="B3" s="4" t="inlineStr">
        <is>
          <t xml:space="preserve"> </t>
        </is>
      </c>
      <c r="C3" s="4" t="inlineStr">
        <is>
          <t xml:space="preserve"> </t>
        </is>
      </c>
    </row>
    <row r="4">
      <c r="A4" s="4" t="inlineStr">
        <is>
          <t>Total interest and dividend income</t>
        </is>
      </c>
      <c r="B4" s="7" t="n">
        <v>152651</v>
      </c>
      <c r="C4" s="7" t="n">
        <v>145558</v>
      </c>
    </row>
    <row r="5">
      <c r="A5" s="4" t="inlineStr">
        <is>
          <t>Total interest expense</t>
        </is>
      </c>
      <c r="B5" s="6" t="n">
        <v>88327</v>
      </c>
      <c r="C5" s="6" t="n">
        <v>74453</v>
      </c>
    </row>
    <row r="6">
      <c r="A6" s="4" t="inlineStr">
        <is>
          <t>Provision for credit losses</t>
        </is>
      </c>
      <c r="B6" s="6" t="n">
        <v>1933</v>
      </c>
      <c r="C6" s="6" t="n">
        <v>10355</v>
      </c>
    </row>
    <row r="7">
      <c r="A7" s="4" t="inlineStr">
        <is>
          <t>Net interest income, after provision for credit losses</t>
        </is>
      </c>
      <c r="B7" s="6" t="n">
        <v>62391</v>
      </c>
      <c r="C7" s="6" t="n">
        <v>60750</v>
      </c>
    </row>
    <row r="8">
      <c r="A8" s="4" t="inlineStr">
        <is>
          <t>Net gain on mortgage loans</t>
        </is>
      </c>
      <c r="B8" s="6" t="n">
        <v>4912</v>
      </c>
      <c r="C8" s="6" t="n">
        <v>2826</v>
      </c>
    </row>
    <row r="9">
      <c r="A9" s="4" t="inlineStr">
        <is>
          <t>All other non-interest income (loss)</t>
        </is>
      </c>
      <c r="B9" s="6" t="n">
        <v>22768</v>
      </c>
      <c r="C9" s="6" t="n">
        <v>19122</v>
      </c>
    </row>
    <row r="10">
      <c r="A10" s="4" t="inlineStr">
        <is>
          <t>Total income before non-interest expense</t>
        </is>
      </c>
      <c r="B10" s="6" t="n">
        <v>90071</v>
      </c>
      <c r="C10" s="6" t="n">
        <v>82698</v>
      </c>
    </row>
    <row r="11">
      <c r="A11" s="4" t="inlineStr">
        <is>
          <t>Salaries and employee benefits</t>
        </is>
      </c>
      <c r="B11" s="6" t="n">
        <v>45040</v>
      </c>
      <c r="C11" s="6" t="n">
        <v>45202</v>
      </c>
    </row>
    <row r="12">
      <c r="A12" s="4" t="inlineStr">
        <is>
          <t>Depreciation and amortization expense</t>
        </is>
      </c>
      <c r="B12" s="6" t="n">
        <v>2565</v>
      </c>
      <c r="C12" s="6" t="n">
        <v>2377</v>
      </c>
    </row>
    <row r="13">
      <c r="A13" s="4" t="inlineStr">
        <is>
          <t>All other non-interest expense</t>
        </is>
      </c>
      <c r="B13" s="6" t="n">
        <v>30887</v>
      </c>
      <c r="C13" s="6" t="n">
        <v>28058</v>
      </c>
    </row>
    <row r="14">
      <c r="A14" s="4" t="inlineStr">
        <is>
          <t>Income before income taxes</t>
        </is>
      </c>
      <c r="B14" s="6" t="n">
        <v>11579</v>
      </c>
      <c r="C14" s="6" t="n">
        <v>7061</v>
      </c>
    </row>
    <row r="15">
      <c r="A15" s="3" t="inlineStr">
        <is>
          <t>Segment reporting</t>
        </is>
      </c>
      <c r="B15" s="4" t="inlineStr">
        <is>
          <t xml:space="preserve"> </t>
        </is>
      </c>
      <c r="C15" s="4" t="inlineStr">
        <is>
          <t xml:space="preserve"> </t>
        </is>
      </c>
    </row>
    <row r="16">
      <c r="A16" s="4" t="inlineStr">
        <is>
          <t>Goodwill</t>
        </is>
      </c>
      <c r="B16" s="6" t="n">
        <v>30400</v>
      </c>
      <c r="C16" s="6" t="n">
        <v>30400</v>
      </c>
    </row>
    <row r="17">
      <c r="A17" s="4" t="inlineStr">
        <is>
          <t>Total assets</t>
        </is>
      </c>
      <c r="B17" s="6" t="n">
        <v>2919037</v>
      </c>
      <c r="C17" s="6" t="n">
        <v>2975462</v>
      </c>
    </row>
    <row r="18">
      <c r="A18" s="4" t="inlineStr">
        <is>
          <t>Wealth Management | Operating segments</t>
        </is>
      </c>
      <c r="B18" s="4" t="inlineStr">
        <is>
          <t xml:space="preserve"> </t>
        </is>
      </c>
      <c r="C18" s="4" t="inlineStr">
        <is>
          <t xml:space="preserve"> </t>
        </is>
      </c>
    </row>
    <row r="19">
      <c r="A19" s="3" t="inlineStr">
        <is>
          <t>Income Statement</t>
        </is>
      </c>
      <c r="B19" s="4" t="inlineStr">
        <is>
          <t xml:space="preserve"> </t>
        </is>
      </c>
      <c r="C19" s="4" t="inlineStr">
        <is>
          <t xml:space="preserve"> </t>
        </is>
      </c>
    </row>
    <row r="20">
      <c r="A20" s="4" t="inlineStr">
        <is>
          <t>Total interest and dividend income</t>
        </is>
      </c>
      <c r="B20" s="6" t="n">
        <v>151519</v>
      </c>
      <c r="C20" s="6" t="n">
        <v>144837</v>
      </c>
    </row>
    <row r="21">
      <c r="A21" s="4" t="inlineStr">
        <is>
          <t>Total interest expense</t>
        </is>
      </c>
      <c r="B21" s="6" t="n">
        <v>88327</v>
      </c>
      <c r="C21" s="6" t="n">
        <v>74453</v>
      </c>
    </row>
    <row r="22">
      <c r="A22" s="4" t="inlineStr">
        <is>
          <t>Provision for credit losses</t>
        </is>
      </c>
      <c r="B22" s="6" t="n">
        <v>1933</v>
      </c>
      <c r="C22" s="6" t="n">
        <v>10355</v>
      </c>
    </row>
    <row r="23">
      <c r="A23" s="4" t="inlineStr">
        <is>
          <t>Net interest income, after provision for credit losses</t>
        </is>
      </c>
      <c r="B23" s="6" t="n">
        <v>61259</v>
      </c>
      <c r="C23" s="6" t="n">
        <v>60029</v>
      </c>
    </row>
    <row r="24">
      <c r="A24" s="4" t="inlineStr">
        <is>
          <t>Net gain on mortgage loans</t>
        </is>
      </c>
      <c r="B24" s="6" t="n">
        <v>0</v>
      </c>
      <c r="C24" s="6" t="n">
        <v>0</v>
      </c>
    </row>
    <row r="25">
      <c r="A25" s="4" t="inlineStr">
        <is>
          <t>All other non-interest income (loss)</t>
        </is>
      </c>
      <c r="B25" s="6" t="n">
        <v>22768</v>
      </c>
      <c r="C25" s="6" t="n">
        <v>19122</v>
      </c>
    </row>
    <row r="26">
      <c r="A26" s="4" t="inlineStr">
        <is>
          <t>Total income before non-interest expense</t>
        </is>
      </c>
      <c r="B26" s="6" t="n">
        <v>84027</v>
      </c>
      <c r="C26" s="6" t="n">
        <v>79151</v>
      </c>
    </row>
    <row r="27">
      <c r="A27" s="4" t="inlineStr">
        <is>
          <t>Salaries and employee benefits</t>
        </is>
      </c>
      <c r="B27" s="6" t="n">
        <v>41442</v>
      </c>
      <c r="C27" s="6" t="n">
        <v>40656</v>
      </c>
    </row>
    <row r="28">
      <c r="A28" s="4" t="inlineStr">
        <is>
          <t>Depreciation and amortization expense</t>
        </is>
      </c>
      <c r="B28" s="6" t="n">
        <v>2535</v>
      </c>
      <c r="C28" s="6" t="n">
        <v>2344</v>
      </c>
    </row>
    <row r="29">
      <c r="A29" s="4" t="inlineStr">
        <is>
          <t>All other non-interest expense</t>
        </is>
      </c>
      <c r="B29" s="6" t="n">
        <v>29421</v>
      </c>
      <c r="C29" s="6" t="n">
        <v>26491</v>
      </c>
    </row>
    <row r="30">
      <c r="A30" s="4" t="inlineStr">
        <is>
          <t>Income before income taxes</t>
        </is>
      </c>
      <c r="B30" s="6" t="n">
        <v>10629</v>
      </c>
      <c r="C30" s="6" t="n">
        <v>9660</v>
      </c>
    </row>
    <row r="31">
      <c r="A31" s="3" t="inlineStr">
        <is>
          <t>Segment reporting</t>
        </is>
      </c>
      <c r="B31" s="4" t="inlineStr">
        <is>
          <t xml:space="preserve"> </t>
        </is>
      </c>
      <c r="C31" s="4" t="inlineStr">
        <is>
          <t xml:space="preserve"> </t>
        </is>
      </c>
    </row>
    <row r="32">
      <c r="A32" s="4" t="inlineStr">
        <is>
          <t>Goodwill</t>
        </is>
      </c>
      <c r="B32" s="6" t="n">
        <v>30400</v>
      </c>
      <c r="C32" s="6" t="n">
        <v>30400</v>
      </c>
    </row>
    <row r="33">
      <c r="A33" s="4" t="inlineStr">
        <is>
          <t>Total assets</t>
        </is>
      </c>
      <c r="B33" s="6" t="n">
        <v>2891615</v>
      </c>
      <c r="C33" s="6" t="n">
        <v>2966612</v>
      </c>
    </row>
    <row r="34">
      <c r="A34" s="4" t="inlineStr">
        <is>
          <t>Mortgage | Operating segments</t>
        </is>
      </c>
      <c r="B34" s="4" t="inlineStr">
        <is>
          <t xml:space="preserve"> </t>
        </is>
      </c>
      <c r="C34" s="4" t="inlineStr">
        <is>
          <t xml:space="preserve"> </t>
        </is>
      </c>
    </row>
    <row r="35">
      <c r="A35" s="3" t="inlineStr">
        <is>
          <t>Income Statement</t>
        </is>
      </c>
      <c r="B35" s="4" t="inlineStr">
        <is>
          <t xml:space="preserve"> </t>
        </is>
      </c>
      <c r="C35" s="4" t="inlineStr">
        <is>
          <t xml:space="preserve"> </t>
        </is>
      </c>
    </row>
    <row r="36">
      <c r="A36" s="4" t="inlineStr">
        <is>
          <t>Total interest and dividend income</t>
        </is>
      </c>
      <c r="B36" s="6" t="n">
        <v>1132</v>
      </c>
      <c r="C36" s="6" t="n">
        <v>721</v>
      </c>
    </row>
    <row r="37">
      <c r="A37" s="4" t="inlineStr">
        <is>
          <t>Total interest expense</t>
        </is>
      </c>
      <c r="B37" s="6" t="n">
        <v>0</v>
      </c>
      <c r="C37" s="6" t="n">
        <v>0</v>
      </c>
    </row>
    <row r="38">
      <c r="A38" s="4" t="inlineStr">
        <is>
          <t>Provision for credit losses</t>
        </is>
      </c>
      <c r="B38" s="6" t="n">
        <v>0</v>
      </c>
      <c r="C38" s="6" t="n">
        <v>0</v>
      </c>
    </row>
    <row r="39">
      <c r="A39" s="4" t="inlineStr">
        <is>
          <t>Net interest income, after provision for credit losses</t>
        </is>
      </c>
      <c r="B39" s="6" t="n">
        <v>1132</v>
      </c>
      <c r="C39" s="6" t="n">
        <v>721</v>
      </c>
    </row>
    <row r="40">
      <c r="A40" s="4" t="inlineStr">
        <is>
          <t>Net gain on mortgage loans</t>
        </is>
      </c>
      <c r="B40" s="6" t="n">
        <v>4912</v>
      </c>
      <c r="C40" s="6" t="n">
        <v>2826</v>
      </c>
    </row>
    <row r="41">
      <c r="A41" s="4" t="inlineStr">
        <is>
          <t>All other non-interest income (loss)</t>
        </is>
      </c>
      <c r="B41" s="6" t="n">
        <v>0</v>
      </c>
      <c r="C41" s="6" t="n">
        <v>0</v>
      </c>
    </row>
    <row r="42">
      <c r="A42" s="4" t="inlineStr">
        <is>
          <t>Total income before non-interest expense</t>
        </is>
      </c>
      <c r="B42" s="6" t="n">
        <v>6044</v>
      </c>
      <c r="C42" s="6" t="n">
        <v>3547</v>
      </c>
    </row>
    <row r="43">
      <c r="A43" s="4" t="inlineStr">
        <is>
          <t>Salaries and employee benefits</t>
        </is>
      </c>
      <c r="B43" s="6" t="n">
        <v>3598</v>
      </c>
      <c r="C43" s="6" t="n">
        <v>4546</v>
      </c>
    </row>
    <row r="44">
      <c r="A44" s="4" t="inlineStr">
        <is>
          <t>Depreciation and amortization expense</t>
        </is>
      </c>
      <c r="B44" s="6" t="n">
        <v>30</v>
      </c>
      <c r="C44" s="6" t="n">
        <v>33</v>
      </c>
    </row>
    <row r="45">
      <c r="A45" s="4" t="inlineStr">
        <is>
          <t>All other non-interest expense</t>
        </is>
      </c>
      <c r="B45" s="6" t="n">
        <v>1466</v>
      </c>
      <c r="C45" s="6" t="n">
        <v>1567</v>
      </c>
    </row>
    <row r="46">
      <c r="A46" s="4" t="inlineStr">
        <is>
          <t>Income before income taxes</t>
        </is>
      </c>
      <c r="B46" s="6" t="n">
        <v>950</v>
      </c>
      <c r="C46" s="6" t="n">
        <v>-2599</v>
      </c>
    </row>
    <row r="47">
      <c r="A47" s="3" t="inlineStr">
        <is>
          <t>Segment reporting</t>
        </is>
      </c>
      <c r="B47" s="4" t="inlineStr">
        <is>
          <t xml:space="preserve"> </t>
        </is>
      </c>
      <c r="C47" s="4" t="inlineStr">
        <is>
          <t xml:space="preserve"> </t>
        </is>
      </c>
    </row>
    <row r="48">
      <c r="A48" s="4" t="inlineStr">
        <is>
          <t>Goodwill</t>
        </is>
      </c>
      <c r="B48" s="6" t="n">
        <v>0</v>
      </c>
      <c r="C48" s="6" t="n">
        <v>0</v>
      </c>
    </row>
    <row r="49">
      <c r="A49" s="4" t="inlineStr">
        <is>
          <t>Total assets</t>
        </is>
      </c>
      <c r="B49" s="7" t="n">
        <v>27422</v>
      </c>
      <c r="C49" s="7" t="n">
        <v>885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2" customWidth="1" min="3" max="3"/>
    <col width="33" customWidth="1" min="4" max="4"/>
  </cols>
  <sheetData>
    <row r="1">
      <c r="A1" s="1" t="inlineStr">
        <is>
          <t>LOW-INCOME HOUSING TAX CREDIT INVESTMENTS (Details)</t>
        </is>
      </c>
      <c r="B1" s="2" t="inlineStr">
        <is>
          <t>12 Months Ended</t>
        </is>
      </c>
    </row>
    <row r="2">
      <c r="B2" s="2" t="inlineStr">
        <is>
          <t>Dec. 31, 2024 USD ($)</t>
        </is>
      </c>
      <c r="C2" s="2" t="inlineStr">
        <is>
          <t>Dec. 31, 2023 USD ($)</t>
        </is>
      </c>
      <c r="D2" s="2" t="inlineStr">
        <is>
          <t>Jun. 26, 2023 USD ($) investment</t>
        </is>
      </c>
    </row>
    <row r="3">
      <c r="A3" s="3" t="inlineStr">
        <is>
          <t>Schedule of Investments [Line Items]</t>
        </is>
      </c>
      <c r="B3" s="4" t="inlineStr">
        <is>
          <t xml:space="preserve"> </t>
        </is>
      </c>
      <c r="C3" s="4" t="inlineStr">
        <is>
          <t xml:space="preserve"> </t>
        </is>
      </c>
      <c r="D3" s="4" t="inlineStr">
        <is>
          <t xml:space="preserve"> </t>
        </is>
      </c>
    </row>
    <row r="4">
      <c r="A4" s="4" t="inlineStr">
        <is>
          <t>Number of LIHTC investments | investment</t>
        </is>
      </c>
      <c r="B4" s="4" t="inlineStr">
        <is>
          <t xml:space="preserve"> </t>
        </is>
      </c>
      <c r="C4" s="4" t="inlineStr">
        <is>
          <t xml:space="preserve"> </t>
        </is>
      </c>
      <c r="D4" s="6" t="n">
        <v>2</v>
      </c>
    </row>
    <row r="5">
      <c r="A5" s="4" t="inlineStr">
        <is>
          <t>Unfunded commitments</t>
        </is>
      </c>
      <c r="B5" s="7" t="n">
        <v>4100000</v>
      </c>
      <c r="C5" s="7" t="n">
        <v>4900000</v>
      </c>
      <c r="D5" s="4" t="inlineStr">
        <is>
          <t xml:space="preserve"> </t>
        </is>
      </c>
    </row>
    <row r="6">
      <c r="A6" s="4" t="inlineStr">
        <is>
          <t>Tax credits and other benefits</t>
        </is>
      </c>
      <c r="B6" s="6" t="n">
        <v>700000</v>
      </c>
      <c r="C6" s="6" t="n">
        <v>400000</v>
      </c>
      <c r="D6" s="4" t="inlineStr">
        <is>
          <t xml:space="preserve"> </t>
        </is>
      </c>
    </row>
    <row r="7">
      <c r="A7" s="4" t="inlineStr">
        <is>
          <t>Impairment losses</t>
        </is>
      </c>
      <c r="B7" s="6" t="n">
        <v>0</v>
      </c>
      <c r="C7" s="6" t="n">
        <v>0</v>
      </c>
      <c r="D7" s="4" t="inlineStr">
        <is>
          <t xml:space="preserve"> </t>
        </is>
      </c>
    </row>
    <row r="8">
      <c r="A8" s="4" t="inlineStr">
        <is>
          <t>Other asset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 balance</t>
        </is>
      </c>
      <c r="B10" s="6" t="n">
        <v>3100000</v>
      </c>
      <c r="C10" s="6" t="n">
        <v>3100000</v>
      </c>
      <c r="D10" s="7" t="n">
        <v>3000000</v>
      </c>
    </row>
    <row r="11">
      <c r="A11" s="4" t="inlineStr">
        <is>
          <t>Income tax expense</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Amortization expense</t>
        </is>
      </c>
      <c r="B13" s="7" t="n">
        <v>800000</v>
      </c>
      <c r="C13" s="7" t="n">
        <v>500000</v>
      </c>
      <c r="D13"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236041</v>
      </c>
      <c r="C3" s="7" t="n">
        <v>254442</v>
      </c>
      <c r="D3" s="7" t="n">
        <v>196512</v>
      </c>
    </row>
    <row r="4">
      <c r="A4" s="4" t="inlineStr">
        <is>
          <t>Other assets</t>
        </is>
      </c>
      <c r="B4" s="6" t="n">
        <v>35905</v>
      </c>
      <c r="C4" s="6" t="n">
        <v>24488</v>
      </c>
      <c r="D4" s="4" t="inlineStr">
        <is>
          <t xml:space="preserve"> </t>
        </is>
      </c>
    </row>
    <row r="5">
      <c r="A5" s="4" t="inlineStr">
        <is>
          <t>Total assets</t>
        </is>
      </c>
      <c r="B5" s="6" t="n">
        <v>2919037</v>
      </c>
      <c r="C5" s="6" t="n">
        <v>297546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Subordinated notes</t>
        </is>
      </c>
      <c r="B7" s="6" t="n">
        <v>52565</v>
      </c>
      <c r="C7" s="6" t="n">
        <v>52340</v>
      </c>
      <c r="D7" s="4" t="inlineStr">
        <is>
          <t xml:space="preserve"> </t>
        </is>
      </c>
    </row>
    <row r="8">
      <c r="A8" s="4" t="inlineStr">
        <is>
          <t>Total liabilities</t>
        </is>
      </c>
      <c r="B8" s="6" t="n">
        <v>2666715</v>
      </c>
      <c r="C8" s="6" t="n">
        <v>2732724</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Total shareholders’ equity</t>
        </is>
      </c>
      <c r="B10" s="6" t="n">
        <v>252322</v>
      </c>
      <c r="C10" s="6" t="n">
        <v>242738</v>
      </c>
      <c r="D10" s="6" t="n">
        <v>240864</v>
      </c>
    </row>
    <row r="11">
      <c r="A11" s="4" t="inlineStr">
        <is>
          <t>Total liabilities and shareholders’ equity</t>
        </is>
      </c>
      <c r="B11" s="6" t="n">
        <v>2919037</v>
      </c>
      <c r="C11" s="6" t="n">
        <v>2975462</v>
      </c>
      <c r="D11" s="4" t="inlineStr">
        <is>
          <t xml:space="preserve"> </t>
        </is>
      </c>
    </row>
    <row r="12">
      <c r="A12" s="4" t="inlineStr">
        <is>
          <t>First Western Financial, Inc</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17178</v>
      </c>
      <c r="C14" s="6" t="n">
        <v>20983</v>
      </c>
      <c r="D14" s="7" t="n">
        <v>26372</v>
      </c>
    </row>
    <row r="15">
      <c r="A15" s="4" t="inlineStr">
        <is>
          <t>Investment in subsidiaries</t>
        </is>
      </c>
      <c r="B15" s="6" t="n">
        <v>282491</v>
      </c>
      <c r="C15" s="6" t="n">
        <v>268966</v>
      </c>
      <c r="D15" s="4" t="inlineStr">
        <is>
          <t xml:space="preserve"> </t>
        </is>
      </c>
    </row>
    <row r="16">
      <c r="A16" s="4" t="inlineStr">
        <is>
          <t>Other assets</t>
        </is>
      </c>
      <c r="B16" s="6" t="n">
        <v>5474</v>
      </c>
      <c r="C16" s="6" t="n">
        <v>5530</v>
      </c>
      <c r="D16" s="4" t="inlineStr">
        <is>
          <t xml:space="preserve"> </t>
        </is>
      </c>
    </row>
    <row r="17">
      <c r="A17" s="4" t="inlineStr">
        <is>
          <t>Total assets</t>
        </is>
      </c>
      <c r="B17" s="6" t="n">
        <v>305143</v>
      </c>
      <c r="C17" s="6" t="n">
        <v>295479</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ubordinated notes</t>
        </is>
      </c>
      <c r="B19" s="6" t="n">
        <v>52565</v>
      </c>
      <c r="C19" s="6" t="n">
        <v>52340</v>
      </c>
      <c r="D19" s="4" t="inlineStr">
        <is>
          <t xml:space="preserve"> </t>
        </is>
      </c>
    </row>
    <row r="20">
      <c r="A20" s="4" t="inlineStr">
        <is>
          <t>Other liabilities</t>
        </is>
      </c>
      <c r="B20" s="6" t="n">
        <v>256</v>
      </c>
      <c r="C20" s="6" t="n">
        <v>401</v>
      </c>
      <c r="D20" s="4" t="inlineStr">
        <is>
          <t xml:space="preserve"> </t>
        </is>
      </c>
    </row>
    <row r="21">
      <c r="A21" s="4" t="inlineStr">
        <is>
          <t>Total liabilities</t>
        </is>
      </c>
      <c r="B21" s="6" t="n">
        <v>52821</v>
      </c>
      <c r="C21" s="6" t="n">
        <v>52741</v>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Total shareholders’ equity</t>
        </is>
      </c>
      <c r="B23" s="6" t="n">
        <v>252322</v>
      </c>
      <c r="C23" s="6" t="n">
        <v>242738</v>
      </c>
      <c r="D23" s="4" t="inlineStr">
        <is>
          <t xml:space="preserve"> </t>
        </is>
      </c>
    </row>
    <row r="24">
      <c r="A24" s="4" t="inlineStr">
        <is>
          <t>Total liabilities and shareholders’ equity</t>
        </is>
      </c>
      <c r="B24" s="7" t="n">
        <v>305143</v>
      </c>
      <c r="C24" s="7" t="n">
        <v>295479</v>
      </c>
      <c r="D2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s) - USD ($) $ in Thousands</t>
        </is>
      </c>
      <c r="B1" s="2" t="inlineStr">
        <is>
          <t>12 Months Ended</t>
        </is>
      </c>
    </row>
    <row r="2">
      <c r="B2" s="2" t="inlineStr">
        <is>
          <t>Dec. 31, 2024</t>
        </is>
      </c>
      <c r="C2" s="2" t="inlineStr">
        <is>
          <t>Dec. 31, 2023</t>
        </is>
      </c>
    </row>
    <row r="3">
      <c r="A3" s="3" t="inlineStr">
        <is>
          <t>Income</t>
        </is>
      </c>
      <c r="B3" s="4" t="inlineStr">
        <is>
          <t xml:space="preserve"> </t>
        </is>
      </c>
      <c r="C3" s="4" t="inlineStr">
        <is>
          <t xml:space="preserve"> </t>
        </is>
      </c>
    </row>
    <row r="4">
      <c r="A4" s="4" t="inlineStr">
        <is>
          <t>Non-interest loss</t>
        </is>
      </c>
      <c r="B4" s="7" t="n">
        <v>27680</v>
      </c>
      <c r="C4" s="7" t="n">
        <v>21948</v>
      </c>
    </row>
    <row r="5">
      <c r="A5" s="3" t="inlineStr">
        <is>
          <t>Expense</t>
        </is>
      </c>
      <c r="B5" s="4" t="inlineStr">
        <is>
          <t xml:space="preserve"> </t>
        </is>
      </c>
      <c r="C5" s="4" t="inlineStr">
        <is>
          <t xml:space="preserve"> </t>
        </is>
      </c>
    </row>
    <row r="6">
      <c r="A6" s="4" t="inlineStr">
        <is>
          <t>Interest expense</t>
        </is>
      </c>
      <c r="B6" s="6" t="n">
        <v>88327</v>
      </c>
      <c r="C6" s="6" t="n">
        <v>74453</v>
      </c>
    </row>
    <row r="7">
      <c r="A7" s="4" t="inlineStr">
        <is>
          <t>Non-interest expense</t>
        </is>
      </c>
      <c r="B7" s="6" t="n">
        <v>78492</v>
      </c>
      <c r="C7" s="6" t="n">
        <v>75637</v>
      </c>
    </row>
    <row r="8">
      <c r="A8" s="4" t="inlineStr">
        <is>
          <t>Net income</t>
        </is>
      </c>
      <c r="B8" s="6" t="n">
        <v>8473</v>
      </c>
      <c r="C8" s="6" t="n">
        <v>5225</v>
      </c>
    </row>
    <row r="9">
      <c r="A9" s="4" t="inlineStr">
        <is>
          <t>First Western Financial, Inc</t>
        </is>
      </c>
      <c r="B9" s="4" t="inlineStr">
        <is>
          <t xml:space="preserve"> </t>
        </is>
      </c>
      <c r="C9" s="4" t="inlineStr">
        <is>
          <t xml:space="preserve"> </t>
        </is>
      </c>
    </row>
    <row r="10">
      <c r="A10" s="3" t="inlineStr">
        <is>
          <t>Income</t>
        </is>
      </c>
      <c r="B10" s="4" t="inlineStr">
        <is>
          <t xml:space="preserve"> </t>
        </is>
      </c>
      <c r="C10" s="4" t="inlineStr">
        <is>
          <t xml:space="preserve"> </t>
        </is>
      </c>
    </row>
    <row r="11">
      <c r="A11" s="4" t="inlineStr">
        <is>
          <t>Non-interest loss</t>
        </is>
      </c>
      <c r="B11" s="6" t="n">
        <v>-338</v>
      </c>
      <c r="C11" s="6" t="n">
        <v>-1280</v>
      </c>
    </row>
    <row r="12">
      <c r="A12" s="4" t="inlineStr">
        <is>
          <t>Total loss</t>
        </is>
      </c>
      <c r="B12" s="6" t="n">
        <v>-338</v>
      </c>
      <c r="C12" s="6" t="n">
        <v>-1280</v>
      </c>
    </row>
    <row r="13">
      <c r="A13" s="3" t="inlineStr">
        <is>
          <t>Expense</t>
        </is>
      </c>
      <c r="B13" s="4" t="inlineStr">
        <is>
          <t xml:space="preserve"> </t>
        </is>
      </c>
      <c r="C13" s="4" t="inlineStr">
        <is>
          <t xml:space="preserve"> </t>
        </is>
      </c>
    </row>
    <row r="14">
      <c r="A14" s="4" t="inlineStr">
        <is>
          <t>Interest expense</t>
        </is>
      </c>
      <c r="B14" s="6" t="n">
        <v>2951</v>
      </c>
      <c r="C14" s="6" t="n">
        <v>2928</v>
      </c>
    </row>
    <row r="15">
      <c r="A15" s="4" t="inlineStr">
        <is>
          <t>Non-interest expense</t>
        </is>
      </c>
      <c r="B15" s="6" t="n">
        <v>309</v>
      </c>
      <c r="C15" s="6" t="n">
        <v>328</v>
      </c>
    </row>
    <row r="16">
      <c r="A16" s="4" t="inlineStr">
        <is>
          <t>Total expense</t>
        </is>
      </c>
      <c r="B16" s="6" t="n">
        <v>3260</v>
      </c>
      <c r="C16" s="6" t="n">
        <v>3256</v>
      </c>
    </row>
    <row r="17">
      <c r="A17" s="4" t="inlineStr">
        <is>
          <t>Loss before income tax and equity in undistributed income of subsidiaries</t>
        </is>
      </c>
      <c r="B17" s="6" t="n">
        <v>-3598</v>
      </c>
      <c r="C17" s="6" t="n">
        <v>-4536</v>
      </c>
    </row>
    <row r="18">
      <c r="A18" s="4" t="inlineStr">
        <is>
          <t>Income tax benefit</t>
        </is>
      </c>
      <c r="B18" s="6" t="n">
        <v>454</v>
      </c>
      <c r="C18" s="6" t="n">
        <v>999</v>
      </c>
    </row>
    <row r="19">
      <c r="A19" s="4" t="inlineStr">
        <is>
          <t>Loss before equity in undistributed income of subsidiaries</t>
        </is>
      </c>
      <c r="B19" s="6" t="n">
        <v>-3144</v>
      </c>
      <c r="C19" s="6" t="n">
        <v>-3537</v>
      </c>
    </row>
    <row r="20">
      <c r="A20" s="4" t="inlineStr">
        <is>
          <t>Equity in undistributed income to subsidiaries</t>
        </is>
      </c>
      <c r="B20" s="6" t="n">
        <v>11617</v>
      </c>
      <c r="C20" s="6" t="n">
        <v>8762</v>
      </c>
    </row>
    <row r="21">
      <c r="A21" s="4" t="inlineStr">
        <is>
          <t>Net income</t>
        </is>
      </c>
      <c r="B21" s="7" t="n">
        <v>8473</v>
      </c>
      <c r="C21" s="7" t="n">
        <v>522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4</t>
        </is>
      </c>
      <c r="C2" s="2" t="inlineStr">
        <is>
          <t>Dec. 31, 2023</t>
        </is>
      </c>
    </row>
    <row r="3">
      <c r="A3" s="3" t="inlineStr">
        <is>
          <t>Adjustments:</t>
        </is>
      </c>
      <c r="B3" s="4" t="inlineStr">
        <is>
          <t xml:space="preserve"> </t>
        </is>
      </c>
      <c r="C3" s="4" t="inlineStr">
        <is>
          <t xml:space="preserve"> </t>
        </is>
      </c>
    </row>
    <row r="4">
      <c r="A4" s="4" t="inlineStr">
        <is>
          <t>Amortization</t>
        </is>
      </c>
      <c r="B4" s="7" t="n">
        <v>2565</v>
      </c>
      <c r="C4" s="7" t="n">
        <v>2377</v>
      </c>
    </row>
    <row r="5">
      <c r="A5" s="4" t="inlineStr">
        <is>
          <t>Net cash (used in) provided by operating activities</t>
        </is>
      </c>
      <c r="B5" s="6" t="n">
        <v>-544</v>
      </c>
      <c r="C5" s="6" t="n">
        <v>21880</v>
      </c>
    </row>
    <row r="6">
      <c r="A6" s="3" t="inlineStr">
        <is>
          <t>Cash flows from financing activities</t>
        </is>
      </c>
      <c r="B6" s="4" t="inlineStr">
        <is>
          <t xml:space="preserve"> </t>
        </is>
      </c>
      <c r="C6" s="4" t="inlineStr">
        <is>
          <t xml:space="preserve"> </t>
        </is>
      </c>
    </row>
    <row r="7">
      <c r="A7" s="4" t="inlineStr">
        <is>
          <t>Repurchase of common stock</t>
        </is>
      </c>
      <c r="B7" s="6" t="n">
        <v>-89</v>
      </c>
      <c r="C7" s="6" t="n">
        <v>0</v>
      </c>
    </row>
    <row r="8">
      <c r="A8" s="4" t="inlineStr">
        <is>
          <t>Cash paid for withholding taxes on share-based awards</t>
        </is>
      </c>
      <c r="B8" s="6" t="n">
        <v>-706</v>
      </c>
      <c r="C8" s="6" t="n">
        <v>-439</v>
      </c>
    </row>
    <row r="9">
      <c r="A9" s="4" t="inlineStr">
        <is>
          <t>Proceeds from the exercise of stock options</t>
        </is>
      </c>
      <c r="B9" s="6" t="n">
        <v>0</v>
      </c>
      <c r="C9" s="6" t="n">
        <v>245</v>
      </c>
    </row>
    <row r="10">
      <c r="A10" s="4" t="inlineStr">
        <is>
          <t>Net cash (used in) provided by financing activities</t>
        </is>
      </c>
      <c r="B10" s="6" t="n">
        <v>-84298</v>
      </c>
      <c r="C10" s="6" t="n">
        <v>102441</v>
      </c>
    </row>
    <row r="11">
      <c r="A11" s="4" t="inlineStr">
        <is>
          <t>Cash and cash equivalents, beginning of year</t>
        </is>
      </c>
      <c r="B11" s="6" t="n">
        <v>254442</v>
      </c>
      <c r="C11" s="6" t="n">
        <v>196512</v>
      </c>
    </row>
    <row r="12">
      <c r="A12" s="4" t="inlineStr">
        <is>
          <t>Cash and cash equivalents, end of period</t>
        </is>
      </c>
      <c r="B12" s="6" t="n">
        <v>236041</v>
      </c>
      <c r="C12" s="6" t="n">
        <v>254442</v>
      </c>
    </row>
    <row r="13">
      <c r="A13" s="3" t="inlineStr">
        <is>
          <t>Supplemental cash flow information:</t>
        </is>
      </c>
      <c r="B13" s="4" t="inlineStr">
        <is>
          <t xml:space="preserve"> </t>
        </is>
      </c>
      <c r="C13" s="4" t="inlineStr">
        <is>
          <t xml:space="preserve"> </t>
        </is>
      </c>
    </row>
    <row r="14">
      <c r="A14" s="4" t="inlineStr">
        <is>
          <t>Stock-based compensation</t>
        </is>
      </c>
      <c r="B14" s="6" t="n">
        <v>1486</v>
      </c>
      <c r="C14" s="6" t="n">
        <v>1843</v>
      </c>
    </row>
    <row r="15">
      <c r="A15" s="4" t="inlineStr">
        <is>
          <t>First Western Financial, Inc</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Net income</t>
        </is>
      </c>
      <c r="B17" s="6" t="n">
        <v>8473</v>
      </c>
      <c r="C17" s="6" t="n">
        <v>5225</v>
      </c>
    </row>
    <row r="18">
      <c r="A18" s="3" t="inlineStr">
        <is>
          <t>Adjustments:</t>
        </is>
      </c>
      <c r="B18" s="4" t="inlineStr">
        <is>
          <t xml:space="preserve"> </t>
        </is>
      </c>
      <c r="C18" s="4" t="inlineStr">
        <is>
          <t xml:space="preserve"> </t>
        </is>
      </c>
    </row>
    <row r="19">
      <c r="A19" s="4" t="inlineStr">
        <is>
          <t>Amortization</t>
        </is>
      </c>
      <c r="B19" s="6" t="n">
        <v>225</v>
      </c>
      <c r="C19" s="6" t="n">
        <v>225</v>
      </c>
    </row>
    <row r="20">
      <c r="A20" s="4" t="inlineStr">
        <is>
          <t>Undistributed equity in subsidiaries</t>
        </is>
      </c>
      <c r="B20" s="6" t="n">
        <v>-11617</v>
      </c>
      <c r="C20" s="6" t="n">
        <v>-8762</v>
      </c>
    </row>
    <row r="21">
      <c r="A21" s="4" t="inlineStr">
        <is>
          <t>Change in other assets</t>
        </is>
      </c>
      <c r="B21" s="6" t="n">
        <v>56</v>
      </c>
      <c r="C21" s="6" t="n">
        <v>-1806</v>
      </c>
    </row>
    <row r="22">
      <c r="A22" s="4" t="inlineStr">
        <is>
          <t>Change in other liabilities</t>
        </is>
      </c>
      <c r="B22" s="6" t="n">
        <v>-147</v>
      </c>
      <c r="C22" s="6" t="n">
        <v>-77</v>
      </c>
    </row>
    <row r="23">
      <c r="A23" s="4" t="inlineStr">
        <is>
          <t>Net cash (used in) provided by operating activities</t>
        </is>
      </c>
      <c r="B23" s="6" t="n">
        <v>-3010</v>
      </c>
      <c r="C23" s="6" t="n">
        <v>-5195</v>
      </c>
    </row>
    <row r="24">
      <c r="A24" s="3" t="inlineStr">
        <is>
          <t>Cash flows from financing activities</t>
        </is>
      </c>
      <c r="B24" s="4" t="inlineStr">
        <is>
          <t xml:space="preserve"> </t>
        </is>
      </c>
      <c r="C24" s="4" t="inlineStr">
        <is>
          <t xml:space="preserve"> </t>
        </is>
      </c>
    </row>
    <row r="25">
      <c r="A25" s="4" t="inlineStr">
        <is>
          <t>Repurchase of common stock</t>
        </is>
      </c>
      <c r="B25" s="6" t="n">
        <v>-89</v>
      </c>
      <c r="C25" s="6" t="n">
        <v>0</v>
      </c>
    </row>
    <row r="26">
      <c r="A26" s="4" t="inlineStr">
        <is>
          <t>Cash paid for withholding taxes on share-based awards</t>
        </is>
      </c>
      <c r="B26" s="6" t="n">
        <v>-706</v>
      </c>
      <c r="C26" s="6" t="n">
        <v>-439</v>
      </c>
    </row>
    <row r="27">
      <c r="A27" s="4" t="inlineStr">
        <is>
          <t>Proceeds from the exercise of stock options</t>
        </is>
      </c>
      <c r="B27" s="6" t="n">
        <v>0</v>
      </c>
      <c r="C27" s="6" t="n">
        <v>245</v>
      </c>
    </row>
    <row r="28">
      <c r="A28" s="4" t="inlineStr">
        <is>
          <t>Net cash (used in) provided by financing activities</t>
        </is>
      </c>
      <c r="B28" s="6" t="n">
        <v>-795</v>
      </c>
      <c r="C28" s="6" t="n">
        <v>-194</v>
      </c>
    </row>
    <row r="29">
      <c r="A29" s="4" t="inlineStr">
        <is>
          <t>Net change in cash and cash equivalents</t>
        </is>
      </c>
      <c r="B29" s="6" t="n">
        <v>-3805</v>
      </c>
      <c r="C29" s="6" t="n">
        <v>-5389</v>
      </c>
    </row>
    <row r="30">
      <c r="A30" s="4" t="inlineStr">
        <is>
          <t>Cash and cash equivalents, beginning of year</t>
        </is>
      </c>
      <c r="B30" s="6" t="n">
        <v>20983</v>
      </c>
      <c r="C30" s="6" t="n">
        <v>26372</v>
      </c>
    </row>
    <row r="31">
      <c r="A31" s="4" t="inlineStr">
        <is>
          <t>Cash and cash equivalents, end of period</t>
        </is>
      </c>
      <c r="B31" s="6" t="n">
        <v>17178</v>
      </c>
      <c r="C31" s="6" t="n">
        <v>20983</v>
      </c>
    </row>
    <row r="32">
      <c r="A32" s="3" t="inlineStr">
        <is>
          <t>Supplemental cash flow information:</t>
        </is>
      </c>
      <c r="B32" s="4" t="inlineStr">
        <is>
          <t xml:space="preserve"> </t>
        </is>
      </c>
      <c r="C32" s="4" t="inlineStr">
        <is>
          <t xml:space="preserve"> </t>
        </is>
      </c>
    </row>
    <row r="33">
      <c r="A33" s="4" t="inlineStr">
        <is>
          <t>Interest paid on borrowed funds</t>
        </is>
      </c>
      <c r="B33" s="6" t="n">
        <v>2950</v>
      </c>
      <c r="C33" s="6" t="n">
        <v>2988</v>
      </c>
    </row>
    <row r="34">
      <c r="A34" s="4" t="inlineStr">
        <is>
          <t>Stock-based compensation</t>
        </is>
      </c>
      <c r="B34" s="7" t="n">
        <v>1486</v>
      </c>
      <c r="C34" s="7" t="n">
        <v>184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NON-INTEREST EXPENSE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Corporate development and related</t>
        </is>
      </c>
      <c r="B4" s="7" t="n">
        <v>2904</v>
      </c>
      <c r="C4" s="7" t="n">
        <v>2685</v>
      </c>
    </row>
    <row r="5">
      <c r="A5" s="4" t="inlineStr">
        <is>
          <t>Loan and deposit related</t>
        </is>
      </c>
      <c r="B5" s="6" t="n">
        <v>2564</v>
      </c>
      <c r="C5" s="6" t="n">
        <v>2124</v>
      </c>
    </row>
    <row r="6">
      <c r="A6" s="4" t="inlineStr">
        <is>
          <t>Provision for other real estate owned</t>
        </is>
      </c>
      <c r="B6" s="6" t="n">
        <v>1107</v>
      </c>
      <c r="C6" s="6" t="n">
        <v>0</v>
      </c>
    </row>
    <row r="7">
      <c r="A7" s="4" t="inlineStr">
        <is>
          <t>Other</t>
        </is>
      </c>
      <c r="B7" s="6" t="n">
        <v>861</v>
      </c>
      <c r="C7" s="6" t="n">
        <v>565</v>
      </c>
    </row>
    <row r="8">
      <c r="A8" s="4" t="inlineStr">
        <is>
          <t>Total other non-interest expense</t>
        </is>
      </c>
      <c r="B8" s="7" t="n">
        <v>7436</v>
      </c>
      <c r="C8" s="7" t="n">
        <v>537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GULATORY CAPITAL MATTERS (Details)</t>
        </is>
      </c>
      <c r="B1" s="2" t="inlineStr">
        <is>
          <t>12 Months Ended</t>
        </is>
      </c>
    </row>
    <row r="2">
      <c r="B2" s="2" t="inlineStr">
        <is>
          <t>Dec. 31, 2024 USD ($) condition</t>
        </is>
      </c>
      <c r="C2" s="2" t="inlineStr">
        <is>
          <t>Dec. 31, 2023 USD ($)</t>
        </is>
      </c>
    </row>
    <row r="3">
      <c r="A3" s="3" t="inlineStr">
        <is>
          <t>REGULATORY CAPITAL MATTERS</t>
        </is>
      </c>
      <c r="B3" s="4" t="inlineStr">
        <is>
          <t xml:space="preserve"> </t>
        </is>
      </c>
      <c r="C3" s="4" t="inlineStr">
        <is>
          <t xml:space="preserve"> </t>
        </is>
      </c>
    </row>
    <row r="4">
      <c r="A4" s="4" t="inlineStr">
        <is>
          <t>Capital injection</t>
        </is>
      </c>
      <c r="B4" s="7" t="n">
        <v>0</v>
      </c>
      <c r="C4" s="7" t="n">
        <v>0</v>
      </c>
    </row>
    <row r="5">
      <c r="A5" s="4" t="inlineStr">
        <is>
          <t>Capital conservation buffer</t>
        </is>
      </c>
      <c r="B5" s="9" t="n">
        <v>0.025</v>
      </c>
      <c r="C5" s="4" t="inlineStr">
        <is>
          <t xml:space="preserve"> </t>
        </is>
      </c>
    </row>
    <row r="6">
      <c r="A6" s="4" t="inlineStr">
        <is>
          <t>Common equity Tier 1 capital ratio including capital conservation buffer (as a percent)</t>
        </is>
      </c>
      <c r="B6" s="10" t="n">
        <v>0.07000000000000001</v>
      </c>
      <c r="C6" s="4" t="inlineStr">
        <is>
          <t xml:space="preserve"> </t>
        </is>
      </c>
    </row>
    <row r="7">
      <c r="A7" s="4" t="inlineStr">
        <is>
          <t>Tier 1 capital ratio including capital conservation buffer (as a percent)</t>
        </is>
      </c>
      <c r="B7" s="9" t="n">
        <v>0.08500000000000001</v>
      </c>
      <c r="C7" s="4" t="inlineStr">
        <is>
          <t xml:space="preserve"> </t>
        </is>
      </c>
    </row>
    <row r="8">
      <c r="A8" s="4" t="inlineStr">
        <is>
          <t>Total capital ratio including capital conservation buffer (as a percent0</t>
        </is>
      </c>
      <c r="B8" s="9" t="n">
        <v>0.105</v>
      </c>
      <c r="C8" s="4" t="inlineStr">
        <is>
          <t xml:space="preserve"> </t>
        </is>
      </c>
    </row>
    <row r="9">
      <c r="A9" s="4" t="inlineStr">
        <is>
          <t>Number of conditions or events to be performed | condition</t>
        </is>
      </c>
      <c r="B9" s="6" t="n">
        <v>0</v>
      </c>
      <c r="C9" s="4" t="inlineStr">
        <is>
          <t xml:space="preserve"> </t>
        </is>
      </c>
    </row>
    <row r="10">
      <c r="A10" s="3" t="inlineStr">
        <is>
          <t>Tier 1 capital to risk-weighted assets</t>
        </is>
      </c>
      <c r="B10" s="4" t="inlineStr">
        <is>
          <t xml:space="preserve"> </t>
        </is>
      </c>
      <c r="C10" s="4" t="inlineStr">
        <is>
          <t xml:space="preserve"> </t>
        </is>
      </c>
    </row>
    <row r="11">
      <c r="A11" s="4" t="inlineStr">
        <is>
          <t>Actual amount</t>
        </is>
      </c>
      <c r="B11" s="7" t="n">
        <v>226244000</v>
      </c>
      <c r="C11" s="7" t="n">
        <v>218150000</v>
      </c>
    </row>
    <row r="12">
      <c r="A12" s="4" t="inlineStr">
        <is>
          <t>Actual ratio (as a percent)</t>
        </is>
      </c>
      <c r="B12" s="14" t="n">
        <v>0.1007</v>
      </c>
      <c r="C12" s="14" t="n">
        <v>0.094</v>
      </c>
    </row>
    <row r="13">
      <c r="A13" s="3" t="inlineStr">
        <is>
          <t>CET1 to risk-weighted assets</t>
        </is>
      </c>
      <c r="B13" s="4" t="inlineStr">
        <is>
          <t xml:space="preserve"> </t>
        </is>
      </c>
      <c r="C13" s="4" t="inlineStr">
        <is>
          <t xml:space="preserve"> </t>
        </is>
      </c>
    </row>
    <row r="14">
      <c r="A14" s="4" t="inlineStr">
        <is>
          <t>Actual amount</t>
        </is>
      </c>
      <c r="B14" s="7" t="n">
        <v>226244000</v>
      </c>
      <c r="C14" s="7" t="n">
        <v>218150000</v>
      </c>
    </row>
    <row r="15">
      <c r="A15" s="4" t="inlineStr">
        <is>
          <t>Actual ratio (as a percent)</t>
        </is>
      </c>
      <c r="B15" s="9" t="n">
        <v>0.1007</v>
      </c>
      <c r="C15" s="9" t="n">
        <v>0.094</v>
      </c>
    </row>
    <row r="16">
      <c r="A16" s="3" t="inlineStr">
        <is>
          <t>Total capital to risk-weighted assets</t>
        </is>
      </c>
      <c r="B16" s="4" t="inlineStr">
        <is>
          <t xml:space="preserve"> </t>
        </is>
      </c>
      <c r="C16" s="4" t="inlineStr">
        <is>
          <t xml:space="preserve"> </t>
        </is>
      </c>
    </row>
    <row r="17">
      <c r="A17" s="4" t="inlineStr">
        <is>
          <t>Actual amount</t>
        </is>
      </c>
      <c r="B17" s="7" t="n">
        <v>294807000</v>
      </c>
      <c r="C17" s="7" t="n">
        <v>292151000</v>
      </c>
    </row>
    <row r="18">
      <c r="A18" s="4" t="inlineStr">
        <is>
          <t>Actual ratio (as a percent)</t>
        </is>
      </c>
      <c r="B18" s="14" t="n">
        <v>0.1312</v>
      </c>
      <c r="C18" s="14" t="n">
        <v>0.1259</v>
      </c>
    </row>
    <row r="19">
      <c r="A19" s="3" t="inlineStr">
        <is>
          <t>Tier 1 capital to average assets</t>
        </is>
      </c>
      <c r="B19" s="4" t="inlineStr">
        <is>
          <t xml:space="preserve"> </t>
        </is>
      </c>
      <c r="C19" s="4" t="inlineStr">
        <is>
          <t xml:space="preserve"> </t>
        </is>
      </c>
    </row>
    <row r="20">
      <c r="A20" s="4" t="inlineStr">
        <is>
          <t>Actual amount</t>
        </is>
      </c>
      <c r="B20" s="7" t="n">
        <v>226244000</v>
      </c>
      <c r="C20" s="7" t="n">
        <v>218150000</v>
      </c>
    </row>
    <row r="21">
      <c r="A21" s="4" t="inlineStr">
        <is>
          <t>Actual ratio (as a percent)</t>
        </is>
      </c>
      <c r="B21" s="14" t="n">
        <v>0.0788</v>
      </c>
      <c r="C21" s="14" t="n">
        <v>0.07770000000000001</v>
      </c>
    </row>
    <row r="22">
      <c r="A22" s="4" t="inlineStr">
        <is>
          <t>Retained earnings available</t>
        </is>
      </c>
      <c r="B22" s="7" t="n">
        <v>113800000</v>
      </c>
      <c r="C22" s="4" t="inlineStr">
        <is>
          <t xml:space="preserve"> </t>
        </is>
      </c>
    </row>
    <row r="23">
      <c r="A23" s="4" t="inlineStr">
        <is>
          <t>Dividends</t>
        </is>
      </c>
      <c r="B23" s="6" t="n">
        <v>0</v>
      </c>
      <c r="C23" s="7" t="n">
        <v>0</v>
      </c>
    </row>
    <row r="24">
      <c r="A24" s="4" t="inlineStr">
        <is>
          <t>Subsidiaries</t>
        </is>
      </c>
      <c r="B24" s="4" t="inlineStr">
        <is>
          <t xml:space="preserve"> </t>
        </is>
      </c>
      <c r="C24" s="4" t="inlineStr">
        <is>
          <t xml:space="preserve"> </t>
        </is>
      </c>
    </row>
    <row r="25">
      <c r="A25" s="3" t="inlineStr">
        <is>
          <t>Tier 1 capital to risk-weighted assets</t>
        </is>
      </c>
      <c r="B25" s="4" t="inlineStr">
        <is>
          <t xml:space="preserve"> </t>
        </is>
      </c>
      <c r="C25" s="4" t="inlineStr">
        <is>
          <t xml:space="preserve"> </t>
        </is>
      </c>
    </row>
    <row r="26">
      <c r="A26" s="4" t="inlineStr">
        <is>
          <t>Actual amount</t>
        </is>
      </c>
      <c r="B26" s="7" t="n">
        <v>256419000</v>
      </c>
      <c r="C26" s="7" t="n">
        <v>244390000</v>
      </c>
    </row>
    <row r="27">
      <c r="A27" s="4" t="inlineStr">
        <is>
          <t>Actual ratio (as a percent)</t>
        </is>
      </c>
      <c r="B27" s="14" t="n">
        <v>0.1141</v>
      </c>
      <c r="C27" s="14" t="n">
        <v>0.1054</v>
      </c>
    </row>
    <row r="28">
      <c r="A28" s="4" t="inlineStr">
        <is>
          <t>Required for capital adequacy purposes amount</t>
        </is>
      </c>
      <c r="B28" s="7" t="n">
        <v>134831000</v>
      </c>
      <c r="C28" s="7" t="n">
        <v>139126000</v>
      </c>
    </row>
    <row r="29">
      <c r="A29" s="4" t="inlineStr">
        <is>
          <t>Required for capital adequacy purposes amount (as a percent)</t>
        </is>
      </c>
      <c r="B29" s="13" t="n">
        <v>0.06</v>
      </c>
      <c r="C29" s="13" t="n">
        <v>0.06</v>
      </c>
    </row>
    <row r="30">
      <c r="A30" s="4" t="inlineStr">
        <is>
          <t>To be well capitalized under prompt corrective action regulations amount</t>
        </is>
      </c>
      <c r="B30" s="7" t="n">
        <v>179774000</v>
      </c>
      <c r="C30" s="7" t="n">
        <v>185502000</v>
      </c>
    </row>
    <row r="31">
      <c r="A31" s="4" t="inlineStr">
        <is>
          <t>To be well capitalized under prompt corrective action regulations ratio (as a percent)</t>
        </is>
      </c>
      <c r="B31" s="13" t="n">
        <v>0.08</v>
      </c>
      <c r="C31" s="13" t="n">
        <v>0.08</v>
      </c>
    </row>
    <row r="32">
      <c r="A32" s="3" t="inlineStr">
        <is>
          <t>CET1 to risk-weighted assets</t>
        </is>
      </c>
      <c r="B32" s="4" t="inlineStr">
        <is>
          <t xml:space="preserve"> </t>
        </is>
      </c>
      <c r="C32" s="4" t="inlineStr">
        <is>
          <t xml:space="preserve"> </t>
        </is>
      </c>
    </row>
    <row r="33">
      <c r="A33" s="4" t="inlineStr">
        <is>
          <t>Actual amount</t>
        </is>
      </c>
      <c r="B33" s="7" t="n">
        <v>256419000</v>
      </c>
      <c r="C33" s="7" t="n">
        <v>244390000</v>
      </c>
    </row>
    <row r="34">
      <c r="A34" s="4" t="inlineStr">
        <is>
          <t>Actual ratio (as a percent)</t>
        </is>
      </c>
      <c r="B34" s="9" t="n">
        <v>0.1141</v>
      </c>
      <c r="C34" s="9" t="n">
        <v>0.1054</v>
      </c>
    </row>
    <row r="35">
      <c r="A35" s="4" t="inlineStr">
        <is>
          <t>Required for capital adequacy purposes amount</t>
        </is>
      </c>
      <c r="B35" s="7" t="n">
        <v>101123000</v>
      </c>
      <c r="C35" s="7" t="n">
        <v>104345000</v>
      </c>
    </row>
    <row r="36">
      <c r="A36" s="4" t="inlineStr">
        <is>
          <t>Required for capital adequacy purposes ratio (as a percent)</t>
        </is>
      </c>
      <c r="B36" s="9" t="n">
        <v>0.045</v>
      </c>
      <c r="C36" s="9" t="n">
        <v>0.045</v>
      </c>
    </row>
    <row r="37">
      <c r="A37" s="4" t="inlineStr">
        <is>
          <t>To be well capitalized under prompt corrective action regulations amount</t>
        </is>
      </c>
      <c r="B37" s="7" t="n">
        <v>146067000</v>
      </c>
      <c r="C37" s="7" t="n">
        <v>150720000</v>
      </c>
    </row>
    <row r="38">
      <c r="A38" s="4" t="inlineStr">
        <is>
          <t>To be well capitalized under prompt corrective action regulations ratio (as a percent)</t>
        </is>
      </c>
      <c r="B38" s="9" t="n">
        <v>0.065</v>
      </c>
      <c r="C38" s="9" t="n">
        <v>0.065</v>
      </c>
    </row>
    <row r="39">
      <c r="A39" s="3" t="inlineStr">
        <is>
          <t>Total capital to risk-weighted assets</t>
        </is>
      </c>
      <c r="B39" s="4" t="inlineStr">
        <is>
          <t xml:space="preserve"> </t>
        </is>
      </c>
      <c r="C39" s="4" t="inlineStr">
        <is>
          <t xml:space="preserve"> </t>
        </is>
      </c>
    </row>
    <row r="40">
      <c r="A40" s="4" t="inlineStr">
        <is>
          <t>Actual amount</t>
        </is>
      </c>
      <c r="B40" s="7" t="n">
        <v>271981000</v>
      </c>
      <c r="C40" s="7" t="n">
        <v>265391000</v>
      </c>
    </row>
    <row r="41">
      <c r="A41" s="4" t="inlineStr">
        <is>
          <t>Actual ratio (as a percent)</t>
        </is>
      </c>
      <c r="B41" s="14" t="n">
        <v>0.121</v>
      </c>
      <c r="C41" s="14" t="n">
        <v>0.1145</v>
      </c>
    </row>
    <row r="42">
      <c r="A42" s="4" t="inlineStr">
        <is>
          <t>Required for capital adequacy purposes amount</t>
        </is>
      </c>
      <c r="B42" s="7" t="n">
        <v>179774000</v>
      </c>
      <c r="C42" s="7" t="n">
        <v>185502000</v>
      </c>
    </row>
    <row r="43">
      <c r="A43" s="4" t="inlineStr">
        <is>
          <t>Required for capital adequacy purposes ratio (as a percent)</t>
        </is>
      </c>
      <c r="B43" s="13" t="n">
        <v>0.08</v>
      </c>
      <c r="C43" s="13" t="n">
        <v>0.08</v>
      </c>
    </row>
    <row r="44">
      <c r="A44" s="4" t="inlineStr">
        <is>
          <t>To be well capitalized under prompt corrective action regulations amount</t>
        </is>
      </c>
      <c r="B44" s="7" t="n">
        <v>224718000</v>
      </c>
      <c r="C44" s="7" t="n">
        <v>231877000</v>
      </c>
    </row>
    <row r="45">
      <c r="A45" s="4" t="inlineStr">
        <is>
          <t>To be well capitalized under prompt corrective action regulations ratio (as a percent)</t>
        </is>
      </c>
      <c r="B45" s="13" t="n">
        <v>0.1</v>
      </c>
      <c r="C45" s="13" t="n">
        <v>0.1</v>
      </c>
    </row>
    <row r="46">
      <c r="A46" s="3" t="inlineStr">
        <is>
          <t>Tier 1 capital to average assets</t>
        </is>
      </c>
      <c r="B46" s="4" t="inlineStr">
        <is>
          <t xml:space="preserve"> </t>
        </is>
      </c>
      <c r="C46" s="4" t="inlineStr">
        <is>
          <t xml:space="preserve"> </t>
        </is>
      </c>
    </row>
    <row r="47">
      <c r="A47" s="4" t="inlineStr">
        <is>
          <t>Actual amount</t>
        </is>
      </c>
      <c r="B47" s="7" t="n">
        <v>256419000</v>
      </c>
      <c r="C47" s="7" t="n">
        <v>244390000</v>
      </c>
    </row>
    <row r="48">
      <c r="A48" s="4" t="inlineStr">
        <is>
          <t>Actual ratio (as a percent)</t>
        </is>
      </c>
      <c r="B48" s="14" t="n">
        <v>0.08939999999999999</v>
      </c>
      <c r="C48" s="14" t="n">
        <v>0.0871</v>
      </c>
    </row>
    <row r="49">
      <c r="A49" s="4" t="inlineStr">
        <is>
          <t>Required for capital adequacy purposes amount</t>
        </is>
      </c>
      <c r="B49" s="7" t="n">
        <v>114681000</v>
      </c>
      <c r="C49" s="7" t="n">
        <v>112244000</v>
      </c>
    </row>
    <row r="50">
      <c r="A50" s="4" t="inlineStr">
        <is>
          <t>Required for capital adequacy purposes ratio (as a percent)</t>
        </is>
      </c>
      <c r="B50" s="13" t="n">
        <v>0.04</v>
      </c>
      <c r="C50" s="13" t="n">
        <v>0.04</v>
      </c>
    </row>
    <row r="51">
      <c r="A51" s="4" t="inlineStr">
        <is>
          <t>To be well capitalized under prompt corrective action regulations amount</t>
        </is>
      </c>
      <c r="B51" s="7" t="n">
        <v>143351000</v>
      </c>
      <c r="C51" s="7" t="n">
        <v>140306000</v>
      </c>
    </row>
    <row r="52">
      <c r="A52" s="4" t="inlineStr">
        <is>
          <t>To be well capitalized under prompt corrective action regulations ratio (as a percent)</t>
        </is>
      </c>
      <c r="B52" s="13" t="n">
        <v>0.05</v>
      </c>
      <c r="C52" s="13" t="n">
        <v>0.0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31" customWidth="1" min="2" max="2"/>
    <col width="22" customWidth="1" min="3" max="3"/>
  </cols>
  <sheetData>
    <row r="1">
      <c r="A1" s="1" t="inlineStr">
        <is>
          <t>SUBSEQUENT EVENTS (Details) $ in Millions</t>
        </is>
      </c>
      <c r="B1" s="2" t="inlineStr">
        <is>
          <t>Feb. 19, 2025 USD ($) property</t>
        </is>
      </c>
      <c r="C1" s="2" t="inlineStr">
        <is>
          <t>Dec. 31, 2024 USD ($)</t>
        </is>
      </c>
    </row>
    <row r="2">
      <c r="A2" s="3" t="inlineStr">
        <is>
          <t>Subsequent Event [Line Items]</t>
        </is>
      </c>
      <c r="B2" s="4" t="inlineStr">
        <is>
          <t xml:space="preserve"> </t>
        </is>
      </c>
      <c r="C2" s="4" t="inlineStr">
        <is>
          <t xml:space="preserve"> </t>
        </is>
      </c>
    </row>
    <row r="3">
      <c r="A3" s="4" t="inlineStr">
        <is>
          <t>OREO property</t>
        </is>
      </c>
      <c r="B3" s="4" t="inlineStr">
        <is>
          <t xml:space="preserve"> </t>
        </is>
      </c>
      <c r="C3" s="5" t="n">
        <v>25.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umber of properties | property</t>
        </is>
      </c>
      <c r="B6" s="6" t="n">
        <v>1</v>
      </c>
      <c r="C6" s="4" t="inlineStr">
        <is>
          <t xml:space="preserve"> </t>
        </is>
      </c>
    </row>
    <row r="7">
      <c r="A7" s="4" t="inlineStr">
        <is>
          <t>Gain (loss) on sale of properties</t>
        </is>
      </c>
      <c r="B7" s="7" t="n">
        <v>1</v>
      </c>
      <c r="C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RESPONDENT BANK STOCK</t>
        </is>
      </c>
      <c r="B1" s="2" t="inlineStr">
        <is>
          <t>12 Months Ended</t>
        </is>
      </c>
    </row>
    <row r="2">
      <c r="B2" s="2" t="inlineStr">
        <is>
          <t>Dec. 31, 2024</t>
        </is>
      </c>
    </row>
    <row r="3">
      <c r="A3" s="3" t="inlineStr">
        <is>
          <t>Correspondent Bank Stock [Abstract]</t>
        </is>
      </c>
      <c r="B3" s="4" t="inlineStr">
        <is>
          <t xml:space="preserve"> </t>
        </is>
      </c>
    </row>
    <row r="4">
      <c r="A4" s="4" t="inlineStr">
        <is>
          <t>CORRESPONDENT BANK STOCK</t>
        </is>
      </c>
      <c r="B4" s="4" t="inlineStr">
        <is>
          <t xml:space="preserve">CORRESPONDENT BANK STOCK The following table presents the Company’s investments in correspondent bank stock, as of the dates noted: December 31, (dollars in thousands) 2024 2023 FHLB $ 5,828 $ 7,123 BBW 36 32 Total $ 5,864 $ 7,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THE ALLOWANCE FOR CREDIT LOSSES</t>
        </is>
      </c>
      <c r="B4" s="4" t="inlineStr">
        <is>
          <t>LOANS AND THE ALLOWANCE FOR CREDIT LOSSES The following table presents a summary of the Company’s loans at amortized cost as of the dates noted: December 31, (dollars in thousands) 2024 2023 Cash, Securities and Other $ 119,834 $ 139,947 Consumer and Other 17,482 27,028 Construction and Development 314,481 345,516 1-4 Family Residential 962,901 927,965 Non-Owner Occupied CRE 611,239 543,692 Owner Occupied CRE 172,019 195,861 Commercial and Industrial 220,326 337,180 Total 2,418,282 2,517,189 Allowance for credit losses (18,330) (23,931) Total, net 2,399,952 2,493,258 Loans accounted for under the fair value option (1) 7,283 13,726 Loans, net $ 2,407,235 $ 2,506,984 _____________________________ (1) Includes $7.5 million and $14.1 million of unpaid principal balance of loans held for investment measured at fair value as of December 31, 2024 and December 31, 2023 respectively. Includes fair value adjustments on loans held for investment accounted for under the fair value option. See Note 16 – Fair Value. As of December 31, 2024 and 2023, total loans held for investment included $164.3 million and $208.2 million, respectively, of performing loans purchased through mergers or acquisitions. As of December 31, 2024 the Cash, Securities, and Other portion of the loan portfolio included $2.0 million of SBA Paycheck Protection Program (“PPP”) loans, or 1.7% of the total category. As of December 31, 2023, the Cash, Securities, and Other portion of the loan portfolio included $4.2 million of PPP loans, or 3.0% of the total category. As of December 31, 2024, the Company’s Commercial and Industrial loans included one Main Street Lending Program (“MSLP”) loan with a net carrying amount of $1.7 million, or 0.8% of the total category. This MSLP loan is risk rated pass. As of December 31, 2023, the Company’s Commercial and Industrial loans included three MSLP loans with the net carrying amount of $5.1 million, or 1.5% of the total category. The following presents, by class, an aging analysis of the amortized cost basis in loans past due as of the date noted (dollars in thousands): December 31, 2024 30-59 60-89 90 or Total Current Total Amortized Cost Loans Accounted for Under the Fair Value Option (1) Total Loans Cash, Securities and Other $ — $ — $ 1,704 $ 1,704 $ 118,130 $ 119,834 $ — $ 119,834 Consumer and Other — — — — 17,482 17,482 7,283 24,765 Construction and Development — — — — 314,481 314,481 — 314,481 1-4 Family Residential 3,971 — — 3,971 958,930 962,901 — 962,901 Non-Owner Occupied CRE — — — — 611,239 611,239 — 611,239 Owner Occupied CRE 350 — — 350 171,669 172,019 — 172,019 Commercial and Industrial 4,999 — 10,870 15,869 204,457 220,326 — 220,326 Total $ 9,320 $ — $ 12,574 $ 21,894 $ 2,396,388 $ 2,418,282 $ 7,283 $ 2,425,565 December 31, 2023 30-59 60-89 90 or Total Current Total Amortized Cost Loans Accounted for Under the Fair Value Option (1) Total Loans Cash, Securities and Other $ — $ 76 $ 1,704 $ 1,780 $ 138,167 $ 139,947 $ — $ 139,947 Consumer and Other 676 11 7,504 8,191 18,837 27,028 13,726 40,754 Construction and Development — 1,500 — 1,500 344,016 345,516 — 345,516 1-4 Family Residential 1,093 — 2,722 3,815 924,150 927,965 — 927,965 Non-Owner Occupied CRE — — — — 543,692 543,692 — 543,692 Owner Occupied CRE — — 3,980 3,980 191,881 195,861 — 195,861 Commercial and Industrial 19,305 1,085 29,180 49,570 287,610 337,180 — 337,180 Total $ 21,074 $ 2,672 $ 45,090 $ 68,836 $ 2,448,353 $ 2,517,189 $ 13,726 $ 2,530,915 _____________________________ (1) Refer to Note 16 – Fair Value for additional information on the measurement of loans accounted for under the fair value option. As of December 31, 2024, the Company did not have any loans more than 90 days delinquent and accruing interest. As of December 31, 2023, the Company had one loan, totaling $0.3 million, in the 1-4 Family Residential portfolio that was more than 90 days delinquent and accruing interest. Loan Modifications GAAP requires that certain types of modifications of loans in response to a borrower’s financial difficulty be reported and include the following; (i) principal forgiveness, (ii) interest rate reduction, (iii) other than insignificant payment delay, (iv) term extension, or (v) any combination of the foregoing. The following table presents the amortized cost basis as of December 31, 2024 of loans modified to borrowers experiencing financial difficulty disaggregated by class of financing receivable and type of concession granted during the year ended December 31, 2024: (dollars in thousands) Principal forgiveness Interest rate reduction Term extension Combination: term extension and principal forgiveness Combination: term extension and interest rate reduction Total class of financing receivable Commercial and Industrial $ — $ — $ 967 $ — $ — 0.4 % Total $ — $ — $ 967 $ — $ — The following table presents the amortized cost basis as of December 31, 2023 of loans modified to borrowers experiencing financial difficulty disaggregated by class of financing receivable and type of concession granted during the year ended December 31, 2023: (dollars in thousands) Principal forgiveness Interest rate reduction Term extension Combination: term extension and principal forgiveness Combination: term extension and interest rate reduction Total class of financing receivable Commercial and Industrial $ — $ — $ 2,123 $ 183 $ — 0.7 % Total $ — $ — $ 2,123 $ 183 $ — The following table present the financial effect by type of modification made to borrowers experiencing financial difficulty during the periods noted: Year Ended December 31, 2024 2023 (dollars in thousands) Principal forgiveness Weighted average interest rate reduction Weighted average term extension Principal forgiveness Weighted average interest rate reduction Weighted average term extension Commercial and Industrial — — 5 months $185 — 9 months There were no loans that experienced a default during the years ended December 31, 2024 and 2023, subsequent to being granted a modification in the preceding twelve month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2 years prior to the loan modification. In 2021, the deferral period ended for all non-acquired loans previously modified and payments have resumed under the original terms. As of December 31, 2024 and 2023, the Company’s loan portfolio included 36 and 41 non-acquired loans, respectively, which were previously modified under the loan modification program, totaling $56.4 million and $71.3 million, respectively. Through the Teton Acquisition, the Company acquired loans which were previously modified. As of December 31, 2024 and 2023, there were 11 and 14 of these loans, respectively, totaling $2.5 million and $2.9 million, respectively. All loans modified in response to COVID-19 are classified as performing and pass rated as of December 31, 2024. These loans are included in the allowance for credit loss general reserve in accordance with ASU 2016-13. Non-Accrual Loans The accrual of interest on loans is discontinued at the time the loan becomes 90 days or more delinquent unless the loan is well secured and in the process of collection or renewal due to maturity. Past due status is based on the contractual terms of the loan. In all cases, loans are placed on non-accrual status or charged off if collection of interest or principal is considered doubtful. The following presents the amortized cost basis of loans on non-accrual status and loans past due over 89 days still accruing by class as of the date noted: December 31, 2024 (dollars in thousands) Non-accrual loans with no ACL Total non-accrual loans (1) Loans past due over 89 days still accruing Cash, Securities, and Other $ 1,704 $ 1,704 $ — Commercial and Industrial 10,870 11,048 — Total $ 12,574 $ 12,752 $ — _____________________________ (1) As of December 31, 2024, the Company had an allowance of $0.1 million on non-performing loans. December 31, 2023 (dollars in thousands) Non-accrual loans with no ACL Total non-accrual loans (1) Loans past due over 89 days still accruing Cash, Securities, and Other $ 1,704 $ 1,704 $ — Consumer and Other 4 7,504 — Construction and Development 2,719 2,719 — 1-4 Family Residential 578 3,016 285 Owner Occupied CRE — 3,980 — Commercial and Industrial 2,355 31,893 — Total $ 7,360 $ 50,816 $ 285 ____________________________ (1) As of December 31, 2023, the Company had an allowance of $3.8 million on non-performing loans. The Company recognized $0.0 million and $0.2 million of interest income on non-accrual loans during the years ended December 31, 2024 and 2023, respectively. Collateral Dependent Loans A loan is considered collateral dependent when the borrower is experiencing financial difficulty and repayment is expected to be provided substantially through the operation or sale of the collateral. The following presents the amortized cost basis of collateral-dependent loans, which are individually evaluated to determine expected credit losses, by class of loans as of the date noted: As of December 31, 2024 Collateral Dependent Loans (dollars in thousands) Secured by Real Estate Secured by Cash and Securities Secured by Other Total Cash, Securities, and Other $ — $ 1,704 $ — $ 1,704 Commercial and Industrial — — 12,015 12,015 Total $ — $ 1,704 $ 12,015 $ 13,719 As of December 31, 2023 Collateral Dependent Loans (dollars in thousands) Secured by Real Estate Secured by Cash and Securities Secured by Other Total Cash, Securities, and Other $ — $ 1,704 $ — $ 1,704 Consumer and Other — — 7,500 7,500 Construction and Development 2,719 — — 2,719 1-4 Family Residential 3,016 — — 3,016 Owner Occupied CRE 3,980 — — 3,980 Commercial and Industrial — — 31,893 31,893 Total $ 9,715 $ 1,704 $ 39,393 $ 50,812 Other Real Estate Owned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In the year ended December 31, 2024, the Company recorded $37.0 million of OREO as a result of obtaining physical possession of foreclosed properties as partial consideration for amounts owed on non-performing loans related to an isolated loan relationship. During the quarter ended December 31, 2024, the Company recorded an OREO provision of $1.1 million. As of December 31, 2024, these OREO properties had a carrying amount of $35.9 million. As of December 31, 2023, the Company did not own any OREO properties. Operating expenses related to OREO were $0.2 million and $0.0 million for the years ended December 31, 2024 and 2023, respectively. As of December 31, 2024 and 2023, there were no loans secured by real estate in the process of foreclosure. Allowance for Credit Losses on Loans The Allowance for credit losses for loans is measured on the loan’s amortized cost basis, excluding interest receivable. Interest receivable excluded at December 31, 2024 and 2023 was $9.8 million and $10.8 million, respectively, presented in Accrued interest receivable on the Consolidated Balance Sheets. Refer to Note 1 – Organization and Summary of Significant Accounting Policies for additional information related to the Company’s methodology on estimated credit losses. The Allowance for credit losses for loans represents Management’s best estimate of current expected credit losses on loans considering available information, from internal and external sources, relevant to assessing collectability over the loans’ contractual terms, adjusted for expected prepayments when appropriate. Our quantitative discounted cash flow models use twelve-month economic forecasts including; housing price index (“HPI”), gross domestic product (“GDP”), and national unemployment. The $5.6 million decrease in Allowance for credit losses during the year ended December 31, 2024 was predominately due to net pay downs in the loan portfolio, modest HPI, GDP, and unemployment forecast improvements, and the migration of one loan relationship out of non-performing loans and into OREO, pay downs, and charge-offs. Allocation of a portion of the allowance for credit losses to one category of loans does not preclude its availability to absorb losses in other categories. The following table presents the gross loan activity in the allowance for credit losses by portfolio segment during the periods presented: (dollars in thousands) Cash, Securities and Other Consumer and Other Construction and Development 1-4 Family Residential Non-Owner Occupied CRE Owner Occupied CRE Commercial and Industrial Total Changes in allowance for credit losses for the year ended December 31, 2024: Beginning balance $ 961 $ 124 $ 7,945 $ 4,370 $ 2,325 $ 1,034 $ 7,172 $ 23,931 (Release of) provision for credit losses (551) 82 (2,761) 824 2,015 (380) 4,210 3,439 Charge-offs — (50) — — — — (9,352) (9,402) Recoveries — 29 — 6 — — 327 362 Ending balance $ 410 $ 185 $ 5,184 $ 5,200 $ 4,340 $ 654 $ 2,357 $ 18,330 (dollars in thousands) Cash, Consumer and Other Construction 1-4 Non-Owner Owner Commercial Total Changes in allowance for credit losses for the year ended December 31, 2023: Beginning balance, prior to the adoption of ASU 2016-13 $ 1,198 $ 191 $ 2,025 $ 6,309 $ 3,490 $ 1,510 $ 2,460 $ 17,183 Impact of adopting ASU 2016-13 193 106 4,681 (2,808) (689) (104) 2,091 3,470 (Release of) provision for credit losses (430) (94) 1,239 856 (476) (372) 11,354 12,077 Charge-offs — (101) — — — — (8,737) (8,838) Recoveries — 22 — 13 — — 4 39 Ending balance $ 961 $ 124 $ 7,945 $ 4,370 $ 2,325 $ 1,034 $ 7,172 $ 23,931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accounted for under the fair value option are not rated. The following tables present the amortized cost basis of loans by credit quality indicator, by class of financing receivable, and year of origination for term loans as of December 31, 2024 and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dollars in thousands). Term Loans Amortized Cost by Origination Year December 31, 2024 2024 2023 2022 2021 2020 Prior Revolving Loans Amortized Cost Basis Total Cash, Securities, and Other Pass $ 11,564 $ 6,123 $ 3,649 $ 13,157 $ 5,143 $ 13,912 $ 64,582 $ 118,130 Special mention — — — — — — — — Substandard — — — — — — 1,704 1,704 Doubtful — — — — — — — — Total Cash, Securities, and Other $ 11,564 $ 6,123 $ 3,649 $ 13,157 $ 5,143 $ 13,912 $ 66,286 $ 119,834 Current year-to-date gross write-offs $ — $ — $ — $ — $ — $ — $ — $ — Consumer and Other Pass $ 3,587 $ 4 $ 1,518 $ 355 $ 380 $ 548 $ 11,090 $ 17,482 Special mention — — — — — — — — Substandard — — — — — — — — Doubtful — — — — — — — — Not rated (1) 1 — 6,215 940 71 56 — 7,283 Total Consumer and Other $ 3,588 $ 4 $ 7,733 $ 1,295 $ 451 $ 604 $ 11,090 $ 24,765 Current year-to-date gross write-offs $ — $ 1 $ — $ — $ 10 $ 39 $ — $ 50 Construction and Development Pass $ 48,872 $ 58,224 $ 191,874 $ 992 $ 9,395 $ — $ 839 $ 310,196 Special mention — — — — — — — — Substandard 469 3,816 — — — — — 4,285 Doubtful — — — — — — — — Total Construction and Development $ 49,341 $ 62,040 $ 191,874 $ 992 $ 9,395 $ — $ 839 $ 314,481 Current year-to-date gross write-offs $ — $ — $ — $ — $ — $ — $ — $ — 1-4 Family Residential Pass $ 98,612 $ 89,537 $ 351,026 $ 126,116 $ 104,427 $ 63,930 $ 129,253 $ 962,901 Special mention — — — — — — — — Substandard — — — — — — — — Doubtful — — — — — — — — Total 1-4 Family Residential $ 98,612 $ 89,537 $ 351,026 $ 126,116 $ 104,427 $ 63,930 $ 129,253 $ 962,901 Current year-to-date gross write-offs $ — $ — $ — $ — $ — $ — $ — $ — Term Loans Amortized Cost by Origination Year December 31, 2024 2024 2023 2022 2021 2020 Prior Revolving Loans Amortized Cost Basis Total Non-Owner Occupied CRE Pass $ 48,445 $ 42,527 $ 260,055 $ 101,067 $ 70,896 $ 57,676 $ 30,573 $ 611,239 Special mention — — — — — — — — Substandard — — — — — — — — Doubtful — — — — — — — — Total Non-Owner Occupied CRE $ 48,445 $ 42,527 $ 260,055 $ 101,067 $ 70,896 $ 57,676 $ 30,573 $ 611,239 Current year-to-date gross write-offs $ — $ — $ — $ — $ — $ — $ — $ — Owner Occupied CRE Pass $ 4,177 $ 3,126 $ 44,034 $ 41,663 $ 29,402 $ 45,640 $ 1,531 $ 169,573 Special mention — — — — — — — — Substandard — — 2,096 — — — 350 2,446 Doubtful — — — — — — — — Total Owner Occupied CRE $ 4,177 $ 3,126 $ 46,130 $ 41,663 $ 29,402 $ 45,640 $ 1,881 $ 172,019 Current year-to-date gross write-offs $ — $ — $ — $ — $ — $ — $ — $ — Commercial and Industrial Pass $ 21,922 $ 9,741 $ 58,160 $ 11,324 $ 5,435 $ 27,237 $ 58,665 $ 192,484 Special mention — 456 685 — — — 7,979 9,120 Substandard 967 178 1,988 — 4,422 10,871 296 18,722 Doubtful — — — — — — — — Total Commercial and Industrial $ 22,889 $ 10,375 $ 60,833 $ 11,324 $ 9,857 $ 38,108 $ 66,940 $ 220,326 Current year-to-date gross write-offs $ — $ 1,202 $ 16 $ 6,935 $ 1,199 $ — $ — $ 9,352 Total pass $ 237,179 $ 209,282 $ 910,316 $ 294,674 $ 225,078 $ 208,943 $ 296,533 $ 2,382,005 Total special mention — 456 685 — — — 7,979 9,120 Total substandard 1,436 3,994 4,084 — 4,422 10,871 2,350 27,157 Total doubtful — — — — — — — — Total not rated 1 — 6,215 940 71 56 — 7,283 Total $ 238,616 $ 213,732 $ 921,300 $ 295,614 $ 229,571 $ 219,870 $ 306,862 $ 2,425,565 _____________________________ (1) Includes loans held for investment measured at fair value as of December 31, 2024. Includes fair value adjustments on loans held for investment accounted for under the fair value option. Term Loans Amortized Cost by Origination Year December 31, 2023 2023 2022 2021 2020 2019 Prior Revolving Loans Amortized Cost Basis Total Cash, Securities, and Other Pass $ 8,091 $ 17,878 $ 17,181 $ 5,966 $ 6,337 $ 13,188 $ 69,602 $ 138,243 Special mention — — — — — — — — Substandard — — — — — — 1,704 1,704 Doubtful — — — — — — — — Total Cash, Securities, and Other $ 8,091 $ 17,878 $ 17,181 $ 5,966 $ 6,337 $ 13,188 $ 71,306 $ 139,947 Current year-to-date gross write-offs $ — $ — $ — $ — $ — $ — $ — $ — Consumer and Other Pass $ 614 $ 2,013 $ 647 $ 633 $ 797 $ 24 $ 14,800 $ 19,528 Special mention — — — — — — — — Substandard — — — — — — 7,500 7,500 Doubtful — — — — — — — — Not rated (1) — 10,469 2,544 614 99 — — 13,726 Total Consumer and Other $ 614 $ 12,482 $ 3,191 $ 1,247 $ 896 $ 24 $ 22,300 $ 40,754 Current year-to-date gross write-offs $ — $ — $ — $ 8 $ 91 $ 2 $ — $ 101 Term Loans Amortized Cost by Origination Year December 31, 2023 2023 2022 2021 2020 2019 Prior Revolving Loans Amortized Cost Basis Total Construction and Development Pass $ 32,509 $ 231,103 $ 42,796 $ 21,615 $ — $ — $ 431 $ 328,454 Special mention — 14,343 — — — — — 14,343 Substandard 2,719 — — — — — — 2,719 Doubtful — — — — — — — — Total Construction and Development $ 35,228 $ 245,446 $ 42,796 $ 21,615 $ — $ — $ 431 $ 345,516 Current year-to-date gross write-offs $ — $ — $ — $ — $ — $ — $ — $ — 1-4 Family Residential Pass $ 97,901 $ 373,525 $ 143,694 $ 108,815 $ 37,756 $ 31,452 $ 131,806 $ 924,949 Special mention — — — — — — — — Substandard 578 2,438 — — — — — 3,016 Doubtful — — — — — — — — Total 1-4 Family Residential $ 98,479 $ 375,963 $ 143,694 $ 108,815 $ 37,756 $ 31,452 $ 131,806 $ 927,965 Current year-to-date gross write-offs $ — $ — $ — $ — $ — $ — $ — $ — Non-Owner Occupied CRE Pass $ 42,799 $ 197,122 $ 125,726 $ 75,026 $ 24,411 $ 53,056 $ 20,553 $ 538,693 Special mention — — — 4,999 — — — 4,999 Substandard — — — — — — — — Doubtful — — — — — — — — Total Non-Owner Occupied CRE $ 42,799 $ 197,122 $ 125,726 $ 80,025 $ 24,411 $ 53,056 $ 20,553 $ 543,692 Current year-to-date gross write-offs $ — $ — $ — $ — $ — $ — $ — $ — Owner Occupied CRE Pass $ 3,229 $ 46,751 $ 44,805 $ 37,957 $ 5,555 $ 51,259 $ 2,325 $ 191,881 Special mention — — — — — — — — Substandard — — 3,980 — — — — 3,980 Doubtful — — — — — — — — Total Owner Occupied CRE $ 3,229 $ 46,751 $ 48,785 $ 37,957 $ 5,555 $ 51,259 $ 2,325 $ 195,861 Current year-to-date gross write-offs $ — $ — $ — $ — $ — $ — $ — $ — Commercial and Industrial Pass $ 38,497 $ 59,612 $ 15,430 $ 13,457 $ 6,430 $ 16,068 $ 152,782 $ 302,276 Special mention — — — — — — 649 649 Substandard 1,618 — 29,355 1,674 — 920 688 34,255 Doubtful — — — — — — — — Total Commercial and Industrial $ 40,115 $ 59,612 $ 44,785 $ 15,131 $ 6,430 $ 16,988 $ 154,119 $ 337,180 Current year-to-date gross write-offs $ — $ 8,737 $ — $ — $ — $ — $ — $ 8,737 Total pass $ 223,640 $ 928,004 $ 390,279 $ 263,469 $ 81,286 $ 165,047 $ 392,299 $ 2,444,024 Total special mention — 14,343 — 4,999 — — 649 19,991 Total substandard 4,915 2,438 33,335 1,674 — 920 9,892 53,174 Total doubtful — — — — — — — — Total not rated — 10,469 2,544 614 99 — — 13,726 Total $ 228,555 $ 955,254 $ 426,158 $ 270,756 $ 81,385 $ 165,967 $ 402,840 $ 2,530,915 _____________________________ (1) Includes loans held for investment measured at fair value as of December 31, 2023. Includes fair value adjustments on loans held for investment accounted for under the fair valu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NET</t>
        </is>
      </c>
      <c r="B4" s="4" t="inlineStr">
        <is>
          <t>PREMISES AND EQUIPMENT, NET The following presents a summary of the cost and accumulated depreciation of premises and equipment as of the dates noted: December 31, (dollars in thousands) 2024 2023 Building and building improvements $ 12,207 $ 12,190 Leasehold improvements, including artwork 14,178 14,336 Land 4,980 4,980 Equipment and software 7,572 6,619 Gross premise and equipment 38,937 38,125 Less: accumulated depreciation (14,808) (12,869) Premises and equipment, net $ 24,129 $ 25,256 During the year ended December 31, 2024 and 2023, the Company retired an immaterial amount of equipment and software for an immaterial loss. Depreciation expense for Premises and equipment, net for the years ended December 31, 2024 and 2023 totaled $2.3 million and $2.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otaled $30.4 million as of December 31, 2024 and 2023. As of December 31, 2024, there has not been any impairment of goodwill identified or recorded. Goodwill is tested annually for impairment on October 31 or earlier upon the occurrence of certain events. A significant amount of judgement is involved in determining if an indicator of goodwill impairment occurred. Such indicators may include, among others; a significant decline in expected future cash flows; a sustained significant decline in the Company's stock price and market capitalization; a significant adverse change in legal factors or in the business climate; adverse assessment or action by a regulator; and unanticipated competition. The goodwill impairment analysis includes the determination of the carrying value of the reporting unit, including the existing goodwill, and estimating the fair value of the reporting unit. If the fair value is less than its carrying amount, goodwill impairment is recognized equal to the difference between the fair value and its carrying amount, not to exceed its carrying amount. The following presents the Company’s intangible assets and related accumulated amortization as of the dates noted: December 31, (dollars in thousands) 2024 2023 Other intangibles $ 5,270 $ 5,926 Less: accumulated amortization on other intangibles (4,043) (4,472) Other intangible assets, net $ 1,227 $ 1,454 Amortization expense on definite-lived customer relationship and non-compete intangible assets was $0.2 million and $0.3 million for the years ended December 31, 2024 and 2023, respectively. The following presents the expected amortization expense on definite-lived intangible assets existing as of December 31, 2024 (dollars in thousands): Year Ending December 31, Expense 2025 $ 206 2026 193 2027 183 2028 175 2029 166 Thereafter 304 Total $ 1,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es in which the Company is determined to be the lessee are primarily operating leases comprised of real estate property and office space for our corporate headquarters and profit centers with terms that extend to 2036. In accordance with ASC 842, operating leases are required to be recognized as a right-of-use asset with a corresponding lease liability. The Company elected to not include short-term leases with initial terms of twelve months or less, on the Consolidated Balance Sheets. The following table presents the classification of the right-of-use assets and corresponding liabilities within the Consolidated Balance Sheets, as of the dates noted: December 31, (dollars in thousands) 2024 2023 Lease Right-of-Use Assets Classification Operating lease right-of-use assets Other assets $ 19,161 $ 8,929 Lease Liabilities Classification Operating lease liabilities Other liabilities $ 20,959 $ 10,900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The following table presents information related to operating leases: December 31, 2024 2023 Weighted-Average Remaining Lease Term Operating leases 9.09 years 4.67 years Weighted-Average Discount Rate Operating leases 4.14% 2.78%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solidated Statements of Income. The following table represents the Company’s net lease costs during the periods presented: Year Ended December 31, (dollars in thousands) 2024 2023 Lease Costs Operating lease cost $ 3,370 $ 2,964 Variable lease cost 2,282 1,953 Lease costs, net $ 5,652 $ 4,917 The following table presents a maturity analysis of the Company’s operating lease liabilities on an annual basis for each of the next five years and total amounts thereafter (dollars in thousands): Year Ending December 31, Operating Leases 2025 $ 3,047 2026 1,673 2027 1,330 2028 1,200 2029 3,000 Thereafter 16,632 Total future minimum lease payments 26,882 Less: imputed interest (5,923) Present value of net future minimum lease payments $ 20,959 Leases in which the Company is determined to be the lessor are considered operating leases and consist of the partial lease of Company owned buildings. In accordance with ASC 842, these leases have been accounted for as operating leases. During the years ended December 31, 2024 and 2023, the Company recognized $0.3 million of lease income. The following table presents a maturity analysis of the Company’s lease payments to be received on an annual basis for each of the next three years and total amounts thereafter (dollars in thousands): Year Ending December 31, Undiscounted Operating Lease Income 2025 $ 194 2026 149 2027 124 Thereafter — Total undiscounted operating lease income $ 4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The following table presents the Company’s interest-bearing deposits as of the dates noted: December 31, (dollars in thousands) 2024 2023 Money market deposit accounts $ 1,513,605 $ 1,386,149 Time deposits 471,415 496,452 Interest checking accounts 139,374 147,488 Savings accounts 14,212 16,371 Total interest-bearing deposits $ 2,138,606 $ 2,046,460 Aggregate time deposits of $250 or greater $ 96,310 $ 91,038 Overdraft balances classified as loans totaled $0.2 million and $0.1 million as of December 31, 2024 and 2023, respectively. The following table presents the scheduled maturities of all time deposits for the next five years ending December 31 (dollars in thousands): Year Ending December 31, Time Deposits 2025 $ 429,008 2026 3,454 2027 4,018 2028 34,644 2029 291 Total $ 471,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Bank has executed a blanket pledge and security agreement with the FHLB which requires certain loans and securities be pledged as collateral for any outstanding b orrowings under the agreement. The collateral pledged as of December 31, 2024 and 2023 amounted to $1.30 billion and $1.31 billion, respectively. Based on this collateral and the Company’s holdings of FHLB stock, the Company was eligible to borrow an additional $582.0 million as of December 31, 2024. On March 12, 2023, the FRB announced it would make additional funding available to eligible depository institutions to help assure banks have the ability to meet the needs of depositors made available through the creation of a new Bank Term Funding Program ("BTFP"). The BTFP was meant to be an additional resource of liquidity against high-quality securities, eliminating an institution's need to quickly sell those securities in times of stress. As of December 31, 2023 , the Company had pledged a par value of $44.3 million in securities under the BTFP and borrowed $31.0 million with a maturity date of March 27, 2024 . In 2024 , an additional $10.0 million was borrowed and $41.0 million was repaid, resulting in no outstanding balance as of December 31, 2024 . Upon maturity, the Company renewed a three-month $50.0 million FHLB advance on October 1, 2024. The rate for the borrowing is adjusted daily based on the SOFR rate plus 15.5 basis points. The advance matured on January 2, 2025 and was renewed for an additional three months. The Company had the following required maturities on FHLB and FRB borrowings as of the dates noted (dollars in thousands): December 31, Maturity Date Rate % 2024 2023 March 27, 2024 4.78 % $ — $ 30,997 March 29, 2024 5.60 — 50,000 January 1, 2025 (1) 4.57 5,000 41,175 January 2, 2025 4.53 50,000 — Total $ 55,000 $ 122,172 _____________________________ (1) The borrowing has a one day, automatic daily renewal maturity date, subject to FHLB discretion not to renew.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bps. The terms of the loans are directly tied to the underlying PPP loans, which were originated at 2 or 5 years. For the years ended December 31, 2024 and 2023, the Company had outstanding $2.0 million and $3.5 million, respectively, under the PPPLF program which is included in the FHLB and Federal Reserve borrowings line of the Consolidated Balance Sheets. The Bank has borrowing capacity associated with two unsecured federal funds lines of credit up to $10.0 million and $19.0 million. As of December 31, 2024 and 2023, there were no amounts outstanding on any of the federal funds lines. The following presents the Company's subordinated notes included in the Subordinated notes line of the Consolidated Balance Sheets (dollars in thousands): Issuance Date Stated Rate Interest Paid Maturity Carrying Value Initial Debt Issuance Costs Remaining Net Balance as of December 31, 2024 (1) March 2020 5.125% per annum until 3/31/2025, then alternative rate plus 450 basis points until maturity Quarterly 3/31/2030 $ 8,000 $ 120 $ 7,994 November 2020 4.25% per annum until 12/1/2025, then SOFR plus 402 basis points until maturity Semi-annual (Quarterly beginning 12/01/25) 12/1/2030 10,000 162 9,953 August 2021 3.25% per annum until 9/1/2026, then SOFR plus 258 basis points until maturity Semi-annual (Quarterly beginning 09/01/26) 9/1/2031 15,000 242 14,908 December 2022 7.00% per annum until 12/15/2027, then SOFR plus 328 basis points until maturity Semi-annual (Quarterly beginning 12/15/27) 12/15/2032 20,000 506 19,710 _____________________________ (1) Remaining net balance includes amortization of debt issuance costs. For the years ended December 31, 2024 and 2023, the Company recorded $2.7 million of interest expense related to the collective subordinated notes. The subordinated notes are included in Tier 2 capital under current regulatory guidelines and interpretations, subject to limitations. The Company’s borrowing facilities include various financial and other covenants, including, but not limited to, a requirement that the Bank maintains regulatory capital that is deemed "well capitalized" by federal banking agencies. See Note 22 – Regulatory Capital Matters for additional information. As of December 31, 2024 and 2023, the Company was in compliance with the covenant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solidated Balance Sheets. Commitments may expire without being utilized. The Company’s exposure to credit loss is represented by the contractual amount of these commitments, although material losses are not anticipated. The Company follows the same credit policies in making commitments as it does for on-balance sheet instruments. The following table presents the Company’s financial instruments whose contract amounts represent credit risk, as of the dates noted: December 31, 2024 2023 (dollars in thousands) Fixed Rate Variable Rate Fixed Rate Variable Rate Unused lines of credit $ 68,427 $ 453,520 $ 86,398 $ 540,255 Standby letters of credit 13,864 8,000 13,922 12,094 Commitments to make loans to sell 19,769 — 18,917 — Commitments to make loans 4,029 15,563 5,275 7,115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Allowance for Credit Losses on Off-Balance Sheet Credit Exposures To estimate the ACL on unfunded loan commitments that are not unconditionally cancellable, the Company determines the probability of funding based on historical utilization statistics for unfunded loan commitments. Loss rates are calculated using the same assumptions as the associated funded balance. Refer to Note 4 – Loans and the Allowance for Credit Losses for changes in the factors that influenced the current estimate of ACL and reasons for the changes. The following table presents the changes in the ACL on unfunded loan commitments: December 31, 2024 2023 Beginning balance $ 2,178 $ 419 Impact of adopting ASU 2016-13 — 3,481 Release of credit losses (1,506) (1,722) Ending balance $ 672 $ 2,178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4</t>
        </is>
      </c>
    </row>
    <row r="3">
      <c r="A3" s="3" t="inlineStr">
        <is>
          <t>Share-Based Payment Arrangement [Abstract]</t>
        </is>
      </c>
      <c r="B3" s="4" t="inlineStr">
        <is>
          <t xml:space="preserve"> </t>
        </is>
      </c>
    </row>
    <row r="4">
      <c r="A4" s="4" t="inlineStr">
        <is>
          <t>SHAREHOLDERS' EQUITY</t>
        </is>
      </c>
      <c r="B4" s="4" t="inlineStr">
        <is>
          <t>SHAREHOLDERS’ EQUITY Common Stock The Company’s common stock has no par value and each holder of common stock is entitled to one vote for each share (though certain voting restrictions may exist on non-vested restricted stock) held. On June 13, 2024, the Company announced that its Board of Directors authorized the repurchase of up to 200,000 shares of the Company’s common stock, no par value, from time to time, within one year (the “2024 Repurchase Plan”) and that the Board of Governors of the Federal Reserve System advised the Company that it has no objection to the Company’s 2024 Repurchase Plan. The Company may repurchase shares in privately negotiated transactions, in the open market, including pursuant to any trading plan that may be adopted in accordance with Rule 10b5-1 promulgated by the Securities and Exchange Commission, or otherwise in a manner that complies with applicable federal securities laws. The 2024 Repurchase Plan does not obligate the Company to acquire a specific dollar amount or number of shares and it may be extended, modified or discontinued at any time without notice. During the year ended December 31, 2024, the Company repurchased 5,501 shares under the authorization of the 2024 Repurchase Plan. As of December 31, 2024, there were 194,499 shares available for repurchase under the plan. Stock-Based Compensation Plans The 2008 Stock Incentive Plan (“the 2008 Plan”) was frozen in connection with the adoption of First Western Financial, I nc. 2016 Omnibus Incentive Plan ("the 2016 Plan") and no new awards may be granted under the 2008 Plan. Remaining shares not issued under the 2008 Plan poured into the 2016 Plan. As of December 31, 2024, there were a total of 468,753 sh ares available for issuance under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years ended December 31, 2024 and 2023. During the years ended December 31, 2024 and 2023, the Company recognized no stock based compensation expense associated with stock options. As of December 31, 2024, the Company has no unrecognized stock-based compensation expense related to stock options. The following table presents activity for nonqualified stock options for the year ended December 31, 2024: Number Weighted Weighted Aggregate Outstanding as of December 31, 2023 130,936 $ 23.79 Exercised — — Forfeited or expired (51,175) 21.43 Outstanding as of December 31, 2024 79,761 25.30 1.02 years (1) Options fully vested/exercisable as of December 31, 2024 79,761 25.30 1.02 years (1) _____________________________ (1) Nonqualified stock options outstanding at the end of the period and those fully vested/exercisable had immaterial aggregate intrinsic values. As of December 31, 2024 and 2023, there were 79,761 and 130,936 options, respectively, that were exercisable. Exercise prices are between $24.32 and $27.00 per share, and the options are exercisable for a period of ten years from the original grant date and expire on various dates between 2025 and 2026. During the year ended December 31, 2023, 12,260 options were exercised as at a weighted average exercise price of $20.00, which resulted in $0.2 million of cash received. Restricted Stock Units Pursuant to the 2016 Plan, the Company can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table presents the activity for the Time Vesting Units and the Financial Performance Units during the year ended December 31, 2024: Time Financial Outstanding as of December 31, 2023 242,524 291,416 Granted 75,070 42,805 Vested (70,039) (59,449) Forfeited (32,212) (115,068) Outstanding as of December 31, 2024 215,343 159,704 During the year ended December 31, 2024, the Company issued 91,460 net shares of common stock upon the settlement of Restricted Stock Units. The remaining 38,028 shares, with a combined market value at the dates of settlement of $0.7 million, were withheld to cover employee withholding taxes and were subsequently added back to the Company’s pool of shares available for issuance. During the year ended December 31, 2023, the Company issued 71,895 net shares of common stock upon the settlement of Restricted Stock Units. The remaining 25,128 shares, with a combined market value at the dates of settlement of $0.4 million, were withheld to cover employee withholding taxes and were subsequently added back to the Company’s pool of shares available for issuance. Time Vesting Units Time Vesting Units are granted to full-time associates and Board of Director members at the date approved by the Company’s Board of Directors. The Company granted 75,070 Time Vesting Units with a five-year service period during the year ended December 31, 2024, that vest in equal installments of 20% on the anniversary of the grant date, assuming continuous employment through the scheduled vesting dates. During the years ended December 31, 2024 and 2023, the Company recognized compensation expense of $1.5 million and $1.6 million, respectively, for the Time Vesting Units. As of December 31, 2024, there was $3.7 million of unrecognized compensation expense related to the Time Vesting Units, which is expected to be recognized over a weighted-average period of 3.0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table presents the Company’s existing Financial Performance Units as of December 31, 2024 (dollars in thousands, except share amounts): Grant Period Threshold Accrual Maximum Unrecognized Compensation Expense Weighted-Average Life (1) Financial Metric End Date Vesting Requirement End Date May 1, 2020 through December 31, 2020, excluding November 18, 2020 150 % 54,617 — 0.0 years December 31, 2022 December 31, 2024 On November 18, 2020 114 % 10,760 31 0.9 years December 31, 2022 50% November 18, 2023 and 2025 May 3, 2021 through August 11, 2021 55 % 15,436 85 1.0 year December 31, 2023 December 31, 2025 May 2, 2022 through November 2, 2022, excluding August 4, 2022 (2) — % — — 2.0 years December 31, 2024 December 31, 2026 On August 4, 2022 (2) — % — — 2.0 years December 31, 2024 December 31, 2026 On May 1, 2023 (3) — % — — 3.0 years December 31, 2025 December 31, 2027 On May 1, 2024 100 % 39,728 577 4.0 years December 31, 2026 December 31, 2028 _____________________________ (1) Represents the expected unrecognized stock-based compensation expense recognition period. (2) Performance threshold was not met for the years ended December 31, 2024, December 31, 2023, and December 31, 2022 and, therefore, no compensation expense was recognized for the years ended December 31, 2024, December 31, 2023, and December 31, 2022. (3) As the performance threshold is not expected to be met in future performance periods, there is no related unrecognized compensation as of December 31, 2024. The following table presents the Company’s Financial Performance Units activity for the years noted December 31 (dollars in thousands): Units Granted Compensation Expense Recognized Grant Period 2024 2023 2024 2023 May 1, 2019 through April 30, 2020 — 22,577 $ — $ 68 May 1, 2020 through December 31, 2020, excluding November 18, 2020 (1) — 24,230 15 136 On November 18, 2020 — 2,942 29 147 May 3, 2021 through August 11, 2021 — — (48) (135) May 2, 2022 through November 2, 2022, excluding August 4, 2022 (2) — 322 — — On August 4, 2022 (3) — — (80) 33 On May 1, 2023 (4) — 52,117 — — On May 1, 2024 42,805 — 96 — _____________________________ (1) Granted shares represent the final performance period payout percentage above the 100% threshold initially granted (2) Performance threshold was not met for the years ended December 31, 2024, December 31, 2023, and December 31, 2022 and, therefore, no compensation expense was recognized for the years ended December 31, 2023, December 31, 2023, and December 31, 2022 (3) Performance threshold was not met for the years ended December 31, 2024, December 31, 2023, and December 31, 2022 and, therefore, compensation expense recognized during the years ended December 31, 2023 and December 31,2022 was reversed during the year ended December 31, 2024. (4) Performance threshold was not met for the years ended December 31, 2024 and December 31, 2023, therefore, no compensation expense was recognized for the years ended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following table presents the calculation of basic and diluted earnings per common share for the periods indicated: Year Ended December 31, (dollars in thousands, except share and per share amounts) 2024 2023 Earnings per common share - Basic Numerator: Net income available for common shareholders $ 8,473 $ 5,225 Denominator: Basic weighted average shares 9,649,433 9,541,050 Earnings per common share - basic $ 0.88 $ 0.55 Earnings per common share - Diluted Numerator: Net income available for common shareholders $ 8,473 $ 5,225 Denominator: Basic weighted average shares 9,649,433 9,541,050 Diluted effect of common stock equivalents: Stock options — 4,006 Time Vesting Units 29,624 67,740 Financial Performance Units 76,747 113,114 Total diluted effect of common stock equivalents 106,371 184,860 Diluted weighted average shares 9,755,804 9,725,910 Earnings per common share - diluted $ 0.87 $ 0.54 Diluted earnings per share was computed without consideration to potentially dilutive instruments as their inclusion would have been anti-dilutive. The following table presents potentially dilutive securities excluded from the diluted earnings per share calculation during the periods presented: Year Ended December 31, 2024 2023 Stock options 94,474 133,464 Time Vesting Units 96,056 120,653 Financial Performance Units 2,273 6,818 Total potentially dilutive securities 192,803 260,9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onents of the Company’s income tax expense: December 31, (dollars in thousands) 2024 2023 Current: Federal $ 247 $ 60 State and local (264) (281) Total current tax benefit (17) (221) Deferred: Federal 2,766 1,844 State and local 357 213 Total deferred tax expense 3,123 2,057 Income tax expense $ 3,106 $ 1,836 The following is a reconciliation of income taxes reflected on the Consolidated Statements of Income for the years ended December 31, 2024 and 2023, with income tax expense computed by applying the United States federal income tax rate of 21% to income before income taxes: December 31, (dollars in thousands) 2024 2023 Income tax expense computed at 21% statutory rate $ 2,432 $ 1,483 Differences: Permanent differences (76) (106) State taxes, net of federal expense 50 224 LIHTC investment tax credit (485) (441) LIHTC investment proportional amortization 759 484 Other, net 426 192 Income tax expense $ 3,106 $ 1,836 The following table presents the principal components of the Company’s deferred tax items: December 31, (dollars in thousands) 2024 2023 Deferred tax assets: Net operating loss carryforwards $ 472 $ 472 Allowance for credit losses 4,327 6,194 Acquired loans fair market value adjustments 955 607 Loans accounted for under the fair value option 174 216 Lease liability 4,948 2,579 Stock-based compensation 840 1,423 Provision on other real estate owned 261 — Other intangible assets 81 186 Unrealized losses on securities 250 383 Accrued bonuses — 376 Loan fees — 74 Accrued expenses — 77 Other 383 184 Total deferred tax assets 12,691 12,771 Deferred tax liabilities: Goodwill (1,384) (1,263) Depreciation (2,787) (2,311) Right-of-use asset (4,523) (2,113) Acquired loans fair market value adjustments (301) (196) FHLB Redemption (98) (33) Loan costs (71) — Total deferred tax liabilities (9,164) (5,916) Net operating loss valuation allowance (448) (448) Net deferred tax asset $ 3,079 $ 6,407 Management believes it is more likely than not that the results of future operations will generate sufficient taxable income to realize the total deferred tax assets. The net operating loss ("NOL") carryforwards expire in tax years 2028 through 2032. As of December 31, 2024 and December 31, 2023, the Company had $5.5 million of California NOLs available for utilization. As of December 31, 2024, $5.2 million is recorded as a valuation allowance, resulting in a tax effected valuation allowance of $0.4 million. The Company identified no other material uncertain tax positions for which it is reasonably possible the total amount of unrecognized tax benefits will significantly increase or decrease within 12 months. The Company and its subsidiaries file tax returns for the United States and for multiple states and localities. The United States federal income tax returns of the Company are eligible to be examined for the years 2021 and forward and for the years 2020 and forward for major state taxing jurisdictions. There are no federal or state tax examinations currently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a 401(k) Plan, which is a defined contribution plan, in which substantially all associates are eligible to participate in and associates may contribute up to 100% of their compensation subject to certain limits based on federal tax laws. The Company may elect to make matching contributions as defined by the plan. For the years ended December 31, 2024 and 2023, the Company expensed matching contributions to the plan totaling $0.8 million and $0.8 million, respectively. For the years ended December 31, 2024 and 2023, the Company incurred $0.1 million of administrative fees attributable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RELATED-PARTY TRANSACTIONS The Bank extends credit to certain covered parties including Company directors, executive officers, and their affiliates. As of December 31, 2024 and 2023,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table presents a summary of related-party loan activity for the fiscal years then ended: Year Ended December 31, (dollars in thousands) 2024 2023 Balance at beginning of year $ 25,358 $ 16,859 Funded loans 12,515 13,427 Payments collected (29,384) (5,212) Changes in related parties (3,757) 284 Balance at end of period $ 4,732 $ 25,358 Deposits from related parties held by the Bank as of December 31, 2024 and 2023 totaled $16.4 million and $16.3 million, respectively. The Company leases office spaces from entities controlled by one of the Company’s Board of Director members. During each of the years ended December 31, 2024 and 2023, the Company incurred $0.2 million of expense related to these leases. The Company earned trust and investment management fees of $0.1 million from related parties during each of the years ended December 31, 2024 and 2023. Assets under management for those related parties totaled $113.2 million and $111.6 million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Fair Value Equity Securities : Fair value of equity securities represents the market value of mutual funds based on quoted market prices (Level 1) and the value of stock held in other companies, which is based on recent market transactions or quoted rates that are not actively traded (Level 2). Equity Warrants : Fair value of equity warrants of private companies are priced using a Black-Scholes option pricing model to estimate the asset fair value by using strike prices, option expiration dates, risk-free interest rates, and option volatility assumptions (Level 3). Guarantee Asset and Liability : The guarantee asset represents the fair value of the consideration received in exchange for the credit enhancement fee. The guarantee liability represents a financial guarantee to cover the second layer of any losses on loans sold to FHLB under the MPF 125 loan sales agreement. The guarantee liability value on day one is equivalent to the guarantee asset fair value, which is the consideration for the credit enhancement fee paid over the life of the loans. The liability is then carried at amortized cost. Significant inputs in the valuation analysis for the asset are Level 3, due to the nature of this asset and the lack of market quotes. The fair value of the guarantee asset is determined using a discounted cash flow model, for which significant unobservable inputs include assumed future prepayment rates (“CPR”) and market discount rate (Level 3). An increase in prepayment rates or discount rate would generally reduce the estimated fair value of the guarantee asset. Derivatives: Derivatives include our swap derivatives, which are compromised of cash flow hedges and derivatives not designated as hedges. The fair values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Mortgage Related Derivatives : Mortgage related derivatives include our IRLC, FSC, and the forward commitments on our loans held for sale pipeline. The fair value estimate of our IRLC is based on valuation models using market data from secondary market loan sales and direct contacts with third party investors as of the measurement date and pull through assumptions (Level 3). The FSC fair value estimate reflects the potential pair off fee associated with mandatory trades and is estimated by using a market differential and pair off penalty assessed by the investor (Level 3). The fair value estimate of the forward commitments is based on market prices of similar securities to the underlying MBS (Level 2). Loans Held at Fair Value: The fair value of loans held for investment are typically determined based on discounted cash flow analysis using market-based interest rate spreads. Discounted cash flow analysis are adjusted, as appropriate, to reflect current market conditions and borrower specific credit risk. Due to the nature of the valuation inputs, loans held for investment are classified within Level 3 of the valuation hierarchy. Mortgage Loans Held for Sale : The fair value of mortgage loans held for sale is estimated based upon quotes from third party investors for similar assets resulting in a Level 2 classification. Loans Held for Sale : The fair value of loans held for sale is determined using actual quoted commitments from third party investors resulting in a Level 1 classification. Where commitments are not yet available, fair value is estimated based on quotes for similar assets resulting in Level 2 classification. The following tables present assets and liabilities measured on a recurring basis as of the dates noted (dollars in thousands): December 31, 2024 Quoted Significant Significant Reported Financial Assets Mortgage loans held for sale $ — $ 25,455 $ — $ 25,455 Loans held for sale $ — $ 251 $ — $ 251 Loans held at fair value $ — $ — $ 7,283 $ 7,283 Forward commitments and FSC $ — $ 225 $ — $ 225 Equity securities $ 630 $ 122 $ — $ 752 Guarantee asset $ — $ — $ 235 $ 235 IRLC, net $ — $ — $ 358 $ 358 Equity warrants $ — $ — $ 765 $ 765 Swap derivative asset $ — $ 1,060 $ — $ 1,060 Financial Liabilities Forward commitments and FSC $ — $ 13 $ — $ 13 Swap derivative liabilities $ — $ 956 $ — $ 956 December 31, 2023 Quoted Significant Significant Reported Financial Assets Mortgage loans held for sale $ — $ 7,254 $ — $ 7,254 Loans held at fair value $ — $ — $ 13,726 $ 13,726 Forward commitments and FSC $ — $ 7 $ — $ 7 Equity securities $ 636 $ 122 $ — $ 758 Guarantee asset $ — $ — $ 189 $ 189 IRLC, net $ — $ — $ 345 $ 345 Equity warrants $ — $ — $ 795 $ 795 Swap derivative asset $ — $ 763 $ 763 Financial Liabilities Forward commitments and FSC $ — $ 358 $ — $ 358 Swap derivative liabilities $ — $ 740 $ — $ 740 There were no transfers between levels during the years ended December 31, 2024 or 2023. As of December 31, 2024, and 2023, equity securities, equity warrants, IRLC, and guarantee assets have been recorded at fair value within the Other assets line item in the Consolidated Balance Sheets. All changes are recorded in Non-interest income in the Consolidated Statements of Income. Fair Value Option The Company has elected to account for certain purchased whole loans held for investment under the fair value option in order to align the accounting presentation with the Company's viewpoint of the economics of the loans. Interest income on loans held for investment accounted for under the fair value option is recognized within Interest and dividend income in the accompanying Consolidated Statements of Income. Not electing fair value generally results in a larger discount being recorded on the date of the loan purchase. The discount is subsequently accreted into interest income over the underlying loan's remaining term using the effective interest method. Additionally, management has elected the fair value option for mortgage loans originated and held for sale and loans held for sale. During the years ended December 31, 2024 and 2023, the Company reclassified $5.8 million and $39.2 million, respectively, of loans held for investment to loans held for sale. The transfers occurred at the point in time the Company decided to sell the loans. During the years ended December 31, 2024 and 2023, a total of $5.4 million and $40.8 million, respectively, reclassified loans held for sale were sold. As of December 31, 2024 and 2023, there were $0.3 million and $0.0 million of loans held for sale, respectively. As of December 31, 2024, there were 37 loans totaling $0.1 million, accounted for under the fair value option that were on non-accrual. As of December 31, 2023, there were 98 loans, totaling $0.2 million accounted for under the fair value option that were on nonaccrual. D uring the year ended December 31, 2024 and 2023 , the Company recorded net charge-offs of $1.2 million and $1.7 million on loans accounted for under the fair value option to Net loss on loans accounted for under the fair value option on the Consolidated Statements of Income. The following tables provide more information about the fair value carrying amount and unpaid principal outstanding of loans accounted for under the fair value option as of the dates noted: December 31, 2024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25,455 $ 25,217 $ 238 $ — $ — $ — $ — $ — $ — Loans held for sale 251 594 (343) 251 594 (343) 251 594 (343) Loans held for investment, fair value option 7,283 7,507 (224) 47 52 (5) 47 52 (5) $ 32,989 $ 33,318 $ (329) $ 298 $ 646 $ (348) $ 298 $ 646 $ (348) December 31, 2023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7,254 $ 7,106 $ 148 $ — $ — $ — $ — $ — $ — Loans held for investment, fair value option 13,726 14,129 (403) 210 220 (10) 210 220 (10) $ 20,980 $ 21,235 $ (255) $ 210 $ 220 $ (10) $ 210 $ 220 $ (10) The following table presents the changes in fair value of loans accounted for under the fair value option as of the dates noted (dollars in thousands): Year Ended December 31, (dollars in thousands) 2024 2023 Mortgage loans held for sale $ 41 $ 59 Loans held for sale (222) (20) Loans held for investment 179 (309) $ (2) $ (270) The following summarizes the activity pertaining to loans accounted for under the fair value option for the years noted (dollars in thousands): Year Ended December 31, Mortgage loans held for sale 2024 2023 Balance at beginning of period $ 7,254 $ 8,839 Loans originated 383,307 276,045 Fair value changes 41 59 Sales (365,062) (277,683) Settlements (85) (6) Balance at end of period $ 25,455 $ 7,254 Year Ended December 31, Loans held for sale 2024 2023 Balance at beginning of period $ — $ 1,965 Loans transferred from held for investment 5,834 39,221 Fair value changes (222) (20) Sales (5,361) (40,761) Settlements — (405) Balance at end of period $ 251 $ — Year Ended December 31, Loans held for investment, fair value option 2024 2023 Balance at beginning of period $ 13,726 $ 23,321 Loans acquired — 1,173 Fair value changes 179 (309) Net charge-offs (1,178) (1,700) Settlements (5,444) (8,759) Balance at end of period $ 7,283 $ 13,726 Level 3 Analysis The following presents a reconciliation for Level 3 instruments measured at fair value on a recurring basis as of the dates noted (dollars in thousands): Year Ended December 31, 2024 Loans Held at Fair Value Guarantee Asset IRLC Equity Warrants Beginning balance $ 13,726 $ 189 $ 345 $ 795 Acquisitions — — 3,160 — Originations — 78 (3,889) — Gains/(losses) in net income, net 179 26 742 (30) Net charge-offs (1,178) — — — Settlements (5,444) (58) — — Ending balance $ 7,283 $ 235 $ 358 $ 765 Year Ended December 31, 2023 Loans Held at Fair Value Guarantee Asset IRLC Equity Warrants Beginning balance $ 23,321 $ 143 $ 229 $ 825 Acquisitions 1,173 — 1,997 — Originations — 32 (3,272) — Gains/(losses) in net income, net (309) 38 1,391 (30) Net charge-offs (1,700) — — — Other settlements (8,759) (24) — — Ending balance $ 13,726 $ 189 $ 345 $ 795 Nonrecurring Fair Value Other Real Estate Owned ("OREO")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REO is evaluated annually for additional impairment and adjusted accordingly. Collateral Dependent Loans, net of ACL : The fair value of collateral dependent loans individually analyzed and not included in the pooled loan analysis under the ACL is generally based on recent appraisals and the value of any credit enhancements associated with the loan.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Collateral dependent loans are evaluated monthly and adjusted accordingly if needed. Appraisals for both collateral-dependent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quantitative information about Level 3 assets measured on a recurring and nonrecurring basis as of the dates noted: Quantitative Information about Level 3 Fair Value Measurements as of December 31, 2024 (dollars in thousands) Fair Value Valuation Significant Range Recurring fair value Loans held for investment at fair value $ 7,283 Discounted cash flow Discount rate 7% to 8% (7%) Guarantee asset 235 Discounted cash flow Discount rate 5% (5)% 15% (15%) IRLC, net 358 Best execution model Pull through 76% to 100% (94%) Equity Warrants 765 Black-Scholes option pricing model Volatility 21.3% to 63.8% (30.2%) 4.05% to 4.16% (4.14)% 2 years Nonrecurring fair value OREO: 1-4 Family Residential 10,314 Appraisal value Commission, cost to sell, closing costs 5% (5)% Commercial and Industrial 25,615 Appraisal value Commission, cost to sell, closing costs 6% (6)% Collateral dependent loans: Commercial and Industrial 784 Sales Comparison-Market Value Approach Market rate adjustments 11% (11%) Commercial and Industrial 36 Sales comparison, Market approach - guideline transaction method Loss given default 80% (80)% Quantitative Information about Level 3 Fair Value Measurements as of December 31, 2023 (dollars in thousands) Fair Value Valuation Significant Range Recurring fair value Loans held for investment at fair value $ 13,726 Discounted cash flow Discount rate 7% to 8% (8%) Guarantee asset 189 Discounted cash flow Discount rate 5% (5%) 5% (5%) IRLC, net 345 Best execution model Pull through 48% to 100% (86%) Equity Warrants 795 Black-Scholes option pricing model Volatility 20.1% to 23.0% (22.4)% 4.62% (4.62)% 2 to 2.03 years Nonrecurring fair value Collateral dependent loans: Consumer and Other 7,500 Sales Comparison-Market Value Approach Market rate adjustments 46% (8)% 1-4 Family Residential 2,438 Sales Comparison-Market Value Approach Market rate adjustments 46% (8)% Commercial and Industrial 24,791 Sales Comparison-Market Value Approach Market rate adjustments 46% (8)% Commercial and Industrial 148 Sales comparison, Loss given default 14% to 62% (20)% Commercial and Industrial 799 Sales Comparison-Market Value Approach Market rate adjustments 11% (11)% Owner Occupied CRE 3,980 Sales Comparison-Market Value Approach Market rate adjustments 46% (8)% Estimated Fair Value of Other Financial Instruments The following presents carrying amounts and estimated fair values for financial instruments not carried at fair value as of the dates noted (dollars in thousands): Carrying Fair Value Measurements Using: December 31, 2024 Level 1 Level 2 Level 3 Assets: Cash and cash equivalents $ 236,041 $ 236,041 $ — $ — Held-to-maturity debt securities, net of ACL 75,724 242 60,044 7,875 Loans, net (1) 2,399,952 — — 2,325,081 Accrued interest receivable 10,364 10,364 — — Liabilities: Term deposits (2) 471,415 429,008 — 42,764 Non-term deposits 2,042,794 2,042,794 — — Borrowings: FHLB borrowings – fixed rate 5,000 5,000 — — FHLB borrowings – floating rate 50,000 — 50,000 — Federal Reserve borrowings – fixed rate 2,038 2,038 — — Subordinated notes – fixed-to-floating rate 52,565 — — 48,451 Accrued interest payable 1,995 1,995 — — Carrying Fair Value Measurements Using: December 31, 2023 Level 1 Level 2 Level 3 Assets: Cash and cash equivalents $ 254,442 $ 254,442 $ — $ — Held-to-maturity debt securities, net of ACL 74,102 243 58,229 8,144 Loans, net (1) 2,493,258 — — 2,395,468 Accrued interest receivable 11,428 11,428 — — Liabilities: Term deposits (2) 496,452 414,613 — 82,564 Non-term deposits 2,032,587 2,032,587 — — Borrowings: FHLB borrowings – fixed rate 41,175 41,175 — — FHLB borrowings – floating rate 50,000 — 49,986 — Federal Reserve borrowings – fixed rate 34,536 3,539 30,936 — Subordinated notes – fixed-to-floating rate 52,340 — — 48,228 Accrued interest payable 3,793 3,793 — — _____________________________ (1) Excludes loans accounted for under the fair value option of $7.3 million and $13.7 million as of December 31, 2024 and 2023, respectively, as these are carried at fair value. (2) Term deposits due within one year totaling $429.0 million and $414.6 million as of December 31, 2024 and 2023, respectively, are classified under Level 1 fair value measurement.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 The carrying amounts of cash and cash equivalents approximate fair values as maturities are less than 90 days and balances are generally in accounts bearing current market interest rates. Held-to-maturity debt securities : The fair values for held-to-maturity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is not available, fair values are calculated using discounted cash flows or other market indicators (Level 3). Loans, net : The fair values for all fixed-rate and variable-rate performing loans were estimated using the income approach and by discounting the projected cash flows of such loans. Principal and interest cash flows were projected based on the contractual terms of the loans, including maturity, contractual amortization and adjustments for prepayments and expected losses, where appropriate. A discount rate was developed based on the relative risk of the cash flows, considering the loan type, maturity and a required return on capital. Accrued Interest Receivable and Payable : The carrying amounts of accrued interest approximate fair value due to their short-term nature. Deposits : The fair values disclosed for demand deposits (e.g., interest and non-interest checking, passbook savings, and certain types of money market accounts) are, by definition, equal to the amounts payable on demand at the reporting date (i.e., their carrying amounts). The carrying amounts of variable-rate, fixed-term money market accounts and certificates of deposit approximate their fair values at the reporting dates. Fair values for fixed-rate certificates of deposit are estimated using a discounted cash flow calculation that applies interest rates currently being offered on certificates to a schedule of aggregated expected monthly maturities on time deposits. Fixed and Floating Rate Borrowings : Borrowings with fixed rates are valued using inputs such as discounted cash flows and current interest rates for similar instruments and borrowers with similar credit ratings. Fixed-to-Floating Rate Borrowings : Borrowings with fixed-to-floating rates are valued using inputs such as discounted cash flows and current interest rates for similar instruments and assume the Company will redeem the instrument prior to the first interest rate rese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uring the first quarter of 2023, the Company entered into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n March 21, 2023, the Company executed an interest rate swap with a notional amount that was designated as a cash flow hedge of certain Federal Home Loan Bank borrowings. The swap hedges the benchmark index (SOFR) with a receive float/pay fixed swap for the period March 21, 2023 through April 1, 2026. The notional amount of the interest rate swap as of December 31, 2024 and 2023 was $50.0 million. As of December 31, 2024 and 2023, this hedge was determined to be effective, and the Company expects the hedge to remain effective during the remaining terms of the swap. Derivatives Not Designated as Hedges: The Company periodically enters into interest rate swaps to offset interest rate exposure with its commercial variable rate loan clients. Clients with variable rate loans may choose to enter into an interest rate swap to hedge the interest rate risk on the loan and effectively pay a fixed rate payment. The Company will simultaneously enter into an interest rate swap on the same underlying loan and notional amount to hedge risk on the fixed rate loan. The notional amount of interest rate swaps with its loan customers as of December 31, 2024 and 2023, was $70.4 million and $30.3 million, respectively. While these derivatives represent economic hedges, they do not qualify as hedges for accounting purposes. The Company presents derivative position gross on the balance sheet. The following table reflects the fair value of derivatives recorded on the Consolidated Balance Sheets as of the dates noted: December 31, 2024 December 31, 2023 (dollars in thousands) Notional Amount Fair Value Notional Amount Fair Value Included in other assets: Derivatives designated as hedges: Interest rate swaps - cash flow hedge $ 50,000 $ 129 $ 50,000 $ 77 Derivatives not designated as hedging instruments: Interest rate swaps related to customer loans 70,353 931 30,325 686 Total included in other assets $ 1,060 $ 763 Included in other liabilities: Derivatives designated as hedges: Interest rate swaps - cash flow hedge $ — $ — $ — $ — Derivatives not designated as hedging instruments: Interest rate swaps related to customer loans 70,353 956 30,325 740 Total included in other liabilities $ 956 $ 740 The effect of cash flow hedge accounting on accumulated other comprehensive income for the years ended December 31, 2024 and 2023 were as follows: December 31, 2024 December 31, 2023 (dollars in thousands) Unrealized Gain (Loss) Recorded in OCI on Derivative Location of Gain (Loss) Reclassified from OCI into Income Amount of Gain (Loss) Reclassified from OCI into Income Unrealized Gain (Loss) Recorded in OCI on Derivative Location of Gain (Loss) Reclassified from OCI into Income Amount of Gain (Loss) Reclassified from OCI into Income Interest rate contracts $ 39 $ — $ — $ 58 $ — $ — For the year ended December 31, 2024 and 2023, the Company recorded $0.7 million and $0.5 million, respectively, of interest income related to the swap to Other borrowed funds interest expense on the Consolidated Statements of Income. The effect of derivatives not designated as hedging instruments recorded in Other non-interest income on the Consolidated Statements of Income for the years ended December 31, 2024 and 2023 was $0.0 million and $0.1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CODM uses income before income tax to determine resource allocation during the annual budget and forecast process and to monitor monthly budgeted versus actual results in assessing performance of the segments. The Wealth Management segment consists of operations relative to the Company’s fully integrated wealth management products and services. Services provided include deposit, loan, insurance, and trust and investment management advisory products and services. Parent company activity primarily consists of subordinated debt interest expense and is included within Wealth Management as management evaluates and makes business decisions for Wealth Management, including the parent company, collectively as one segment. The Mortgage segment consists of operations relative to the Company’s residential mortgage service offerings. Mortgage products and services are financial in nature for which premiums are recognized, net of expenses, upon the sale of mortgage loans to third parties. The following presents the financial information for each segment that is specifically identifiable or based on allocations using internal methods as of or during the periods presented (dollars in thousands): As of and for the year ended December 31, 2024 Wealth Mortgage Consolidated Income Statement Total interest and dividend income $ 151,519 $ 1,132 $ 152,651 Total interest expense 88,327 — 88,327 Provision for credit losses 1,933 — 1,933 Net interest income, after provision for credit losses 61,259 1,132 62,391 Net gain on mortgage loans — 4,912 4,912 All other non-interest income (1) 22,768 — 22,768 Total income before non-interest expense 84,027 6,044 90,071 Salaries and employee benefits expense 41,442 3,598 45,040 Depreciation and amortization expense 2,535 30 2,565 All other non-interest expense (2) 29,421 1,466 30,887 Income before income taxes $ 10,629 $ 950 $ 11,579 Goodwill $ 30,400 $ — $ 30,400 Total assets 2,891,615 27,422 2,919,037 _____________________________ (1) All other non-interest income for Wealth Management primarily includes Trust and investment management fees, Bank fees, Risk management and insurance fees, Net loss on loans accounted for under the fair value option, and Other. (2) All other non-interest expense for Wealth Management primarily includes Occupancy and equipment, Professional services, Technology and information systems, Data processing, Marketing, and Other. All other non-interest expense for Mortgage primarily includes Occupancy and equipment, Data processing, and Other. As of and for the year ended December 31, 2023 Wealth Mortgage Consolidated Income Statement Total interest and dividend income $ 144,837 $ 721 $ 145,558 Total interest expense 74,453 — 74,453 Provision for loan losses 10,355 — 10,355 Net interest income, after provision for loan losses 60,029 721 60,750 Net gain on mortgage loans — 2,826 2,826 All other non-interest income (1) 19,122 — 19,122 Total income before non-interest expense 79,151 3,547 82,698 Salaries and employee benefits expense 40,656 4,546 45,202 Depreciation and amortization expense 2,344 33 2,377 All other non-interest expense (2) 26,491 1,567 28,058 Income (loss) before income taxes $ 9,660 $ (2,599) $ 7,061 Goodwill $ 30,400 $ — $ 30,400 Total assets 2,966,612 8,850 2,975,462 _____________________________ (1) All other non-interest income for Wealth Management primarily includes Trust and investment management fees, Bank fees, Risk management and insurance fees, Net loss on loans accounted for under the fair value option, and Other. (2) All other non-interest expense for Wealth Management primarily includes Occupancy and equipment, Professional services, Technology and information systems, Data processing, Marketing, and Other. All other non-interest expense for Mortgage primarily includes Occupancy and equipment, Data processing, and Oth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S</t>
        </is>
      </c>
      <c r="B1" s="2" t="inlineStr">
        <is>
          <t>12 Months Ended</t>
        </is>
      </c>
    </row>
    <row r="2">
      <c r="B2" s="2" t="inlineStr">
        <is>
          <t>Dec. 31, 2024</t>
        </is>
      </c>
    </row>
    <row r="3">
      <c r="A3" s="3" t="inlineStr">
        <is>
          <t>Investments in Affordable Housing Projects [Abstract]</t>
        </is>
      </c>
      <c r="B3" s="4" t="inlineStr">
        <is>
          <t xml:space="preserve"> </t>
        </is>
      </c>
    </row>
    <row r="4">
      <c r="A4" s="4" t="inlineStr">
        <is>
          <t>LOW-INCOME HOUSING TAX CREDIT INVESTMENTS</t>
        </is>
      </c>
      <c r="B4" s="4" t="inlineStr">
        <is>
          <t>LOW-INCOME HOUSING TAX CREDIT INVESTMENTS On December 19, 2019, the Company invested in a low-income housing tax credit ("LIHTC") investment. On June 26, 2023, the Company entered into two LIHTC investments for $3.0 million per investment. As of December 31, 2024 and 2023, total unfunded commitments related to LIHTC investments totaled $4.1 million and $4.9 million, respectively. As of December 31, 2024 and 2023, the total balance of all LIHTC investments was $3.1 million and $3.1 million, respectively. These balances are reflected in the Other assets line item of the Consolidated Balance Sheets. The Company uses the proportional amortization method to account for these investments. Amortization expense is included within the Income tax expense line item of the Consolidated Statements of Income. During the years ended December 31, 2024 and 2023, the Company recognized amortization expense of $0.8 million and $0.5 million, respectively. Additionally, during the years ended December 31, 2024 and 2023, the Company recognized $0.7 million and $0.4 million, respectively, of tax credits and other benefits from the LIHTC investments. During the years ending December 31, 2024 and 2023, the Company did not incur any impairmen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following presents condensed financial statements pertaining only to FWFI (dollars in thousands). Investments in subsidiaries are stated using the equity method of accounting. December 31, Condensed Balance Sheets 2024 2023 Assets Cash and cash equivalents $ 17,178 $ 20,983 Investment in subsidiaries 282,491 268,966 Other assets 5,474 5,530 Total assets $ 305,143 $ 295,479 Liabilities Subordinated notes $ 52,565 $ 52,340 Other liabilities 256 401 Total liabilities 52,821 52,741 Shareholders' Equity Total shareholders’ equity 252,322 242,738 Total liabilities and shareholders’ equity $ 305,143 $ 295,479 Year Ended December 31, Condensed Statements of Income 2024 2023 Income Non-interest loss (338) (1,280) Total loss (338) (1,280) Expense Interest expense 2,951 2,928 Non-interest expense 309 328 Total expense 3,260 3,256 Loss before income tax and equity in undistributed income of subsidiaries (3,598) (4,536) Income tax benefit 454 999 Loss before equity in undistributed income of subsidiaries (3,144) (3,537) Equity in undistributed income to subsidiaries 11,617 8,762 Net income $ 8,473 $ 5,225 Year Ended December 31, Condensed Statements of Cash Flows 2024 2023 Cash flows from operating activities Net income $ 8,473 $ 5,225 Adjustments: Amortization 225 225 Undistributed equity in subsidiaries (11,617) (8,762) Change in other assets 56 (1,806) Change in other liabilities (147) (77) Net cash used in operating activities (3,010) (5,195) Cash flows from financing activities Repurchase of common stock (89) — Settlement of restricted stock (706) (439) Proceeds from the exercise of stock options — 245 Net cash used in financing activities (795) (194) Net change in cash and cash equivalents (3,805) (5,389) Cash and cash equivalents, beginning of year 20,983 26,372 Cash and cash equivalents, end of year $ 17,178 $ 20,983 Supplemental cash flow information: Interest paid on borrowed funds $ 2,950 $ 2,988 Supplemental noncash disclosures: Stock-based compensation $ 1,486 $ 1,8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7" t="n">
        <v>9770000</v>
      </c>
      <c r="C3" s="7" t="n">
        <v>7284000</v>
      </c>
    </row>
    <row r="4">
      <c r="A4" s="4" t="inlineStr">
        <is>
          <t>Interest-bearing deposits in other financial institutions</t>
        </is>
      </c>
      <c r="B4" s="6" t="n">
        <v>226271000</v>
      </c>
      <c r="C4" s="6" t="n">
        <v>247158000</v>
      </c>
    </row>
    <row r="5">
      <c r="A5" s="4" t="inlineStr">
        <is>
          <t>Total cash and cash equivalents</t>
        </is>
      </c>
      <c r="B5" s="6" t="n">
        <v>236041000</v>
      </c>
      <c r="C5" s="6" t="n">
        <v>254442000</v>
      </c>
    </row>
    <row r="6">
      <c r="A6" s="4" t="inlineStr">
        <is>
          <t>Held-to-maturity debt securities, net of allowance for credit losses of $71 and $71 (fair value of $68,161 and $66,617), respectively</t>
        </is>
      </c>
      <c r="B6" s="6" t="n">
        <v>75724000</v>
      </c>
      <c r="C6" s="6" t="n">
        <v>74102000</v>
      </c>
    </row>
    <row r="7">
      <c r="A7" s="4" t="inlineStr">
        <is>
          <t>Correspondent bank stock, at cost</t>
        </is>
      </c>
      <c r="B7" s="6" t="n">
        <v>5864000</v>
      </c>
      <c r="C7" s="6" t="n">
        <v>7155000</v>
      </c>
    </row>
    <row r="8">
      <c r="A8" s="4" t="inlineStr">
        <is>
          <t>Mortgage loans held for sale, at fair value</t>
        </is>
      </c>
      <c r="B8" s="6" t="n">
        <v>25455000</v>
      </c>
      <c r="C8" s="6" t="n">
        <v>7254000</v>
      </c>
    </row>
    <row r="9">
      <c r="A9" s="4" t="inlineStr">
        <is>
          <t>Loans held for sale, at fair value</t>
        </is>
      </c>
      <c r="B9" s="6" t="n">
        <v>251000</v>
      </c>
      <c r="C9" s="6" t="n">
        <v>0</v>
      </c>
    </row>
    <row r="10">
      <c r="A10" s="4" t="inlineStr">
        <is>
          <t>Loans (includes $7,283 and $13,726 measured at fair value, respectively)</t>
        </is>
      </c>
      <c r="B10" s="6" t="n">
        <v>2425565000</v>
      </c>
      <c r="C10" s="6" t="n">
        <v>2530915000</v>
      </c>
    </row>
    <row r="11">
      <c r="A11" s="4" t="inlineStr">
        <is>
          <t>Allowance for credit losses</t>
        </is>
      </c>
      <c r="B11" s="6" t="n">
        <v>-18330000</v>
      </c>
      <c r="C11" s="6" t="n">
        <v>-23931000</v>
      </c>
    </row>
    <row r="12">
      <c r="A12" s="4" t="inlineStr">
        <is>
          <t>Loans, net</t>
        </is>
      </c>
      <c r="B12" s="6" t="n">
        <v>2407235000</v>
      </c>
      <c r="C12" s="6" t="n">
        <v>2506984000</v>
      </c>
    </row>
    <row r="13">
      <c r="A13" s="4" t="inlineStr">
        <is>
          <t>Premises and equipment, net</t>
        </is>
      </c>
      <c r="B13" s="6" t="n">
        <v>24129000</v>
      </c>
      <c r="C13" s="6" t="n">
        <v>25256000</v>
      </c>
    </row>
    <row r="14">
      <c r="A14" s="4" t="inlineStr">
        <is>
          <t>Accrued interest receivable</t>
        </is>
      </c>
      <c r="B14" s="6" t="n">
        <v>10364000</v>
      </c>
      <c r="C14" s="6" t="n">
        <v>11428000</v>
      </c>
    </row>
    <row r="15">
      <c r="A15" s="4" t="inlineStr">
        <is>
          <t>Accounts receivable</t>
        </is>
      </c>
      <c r="B15" s="6" t="n">
        <v>4763000</v>
      </c>
      <c r="C15" s="6" t="n">
        <v>5095000</v>
      </c>
    </row>
    <row r="16">
      <c r="A16" s="4" t="inlineStr">
        <is>
          <t>Other receivables</t>
        </is>
      </c>
      <c r="B16" s="6" t="n">
        <v>5710000</v>
      </c>
      <c r="C16" s="6" t="n">
        <v>4467000</v>
      </c>
    </row>
    <row r="17">
      <c r="A17" s="4" t="inlineStr">
        <is>
          <t>Other real estate owned, net</t>
        </is>
      </c>
      <c r="B17" s="6" t="n">
        <v>35929000</v>
      </c>
      <c r="C17" s="6" t="n">
        <v>0</v>
      </c>
    </row>
    <row r="18">
      <c r="A18" s="4" t="inlineStr">
        <is>
          <t>Goodwill and other intangible assets, net</t>
        </is>
      </c>
      <c r="B18" s="6" t="n">
        <v>31627000</v>
      </c>
      <c r="C18" s="6" t="n">
        <v>31854000</v>
      </c>
    </row>
    <row r="19">
      <c r="A19" s="4" t="inlineStr">
        <is>
          <t>Deferred tax assets, net</t>
        </is>
      </c>
      <c r="B19" s="6" t="n">
        <v>3079000</v>
      </c>
      <c r="C19" s="6" t="n">
        <v>6407000</v>
      </c>
    </row>
    <row r="20">
      <c r="A20" s="4" t="inlineStr">
        <is>
          <t>Company-owned life insurance</t>
        </is>
      </c>
      <c r="B20" s="6" t="n">
        <v>16961000</v>
      </c>
      <c r="C20" s="6" t="n">
        <v>16530000</v>
      </c>
    </row>
    <row r="21">
      <c r="A21" s="4" t="inlineStr">
        <is>
          <t>Other assets</t>
        </is>
      </c>
      <c r="B21" s="6" t="n">
        <v>35905000</v>
      </c>
      <c r="C21" s="6" t="n">
        <v>24488000</v>
      </c>
    </row>
    <row r="22">
      <c r="A22" s="4" t="inlineStr">
        <is>
          <t>Total assets</t>
        </is>
      </c>
      <c r="B22" s="6" t="n">
        <v>2919037000</v>
      </c>
      <c r="C22" s="6" t="n">
        <v>2975462000</v>
      </c>
    </row>
    <row r="23">
      <c r="A23" s="3" t="inlineStr">
        <is>
          <t>Deposits:</t>
        </is>
      </c>
      <c r="B23" s="4" t="inlineStr">
        <is>
          <t xml:space="preserve"> </t>
        </is>
      </c>
      <c r="C23" s="4" t="inlineStr">
        <is>
          <t xml:space="preserve"> </t>
        </is>
      </c>
    </row>
    <row r="24">
      <c r="A24" s="4" t="inlineStr">
        <is>
          <t>Noninterest-bearing</t>
        </is>
      </c>
      <c r="B24" s="6" t="n">
        <v>375603000</v>
      </c>
      <c r="C24" s="6" t="n">
        <v>482579000</v>
      </c>
    </row>
    <row r="25">
      <c r="A25" s="4" t="inlineStr">
        <is>
          <t>Interest-bearing</t>
        </is>
      </c>
      <c r="B25" s="6" t="n">
        <v>2138606000</v>
      </c>
      <c r="C25" s="6" t="n">
        <v>2046460000</v>
      </c>
    </row>
    <row r="26">
      <c r="A26" s="4" t="inlineStr">
        <is>
          <t>Total deposits</t>
        </is>
      </c>
      <c r="B26" s="6" t="n">
        <v>2514209000</v>
      </c>
      <c r="C26" s="6" t="n">
        <v>2529039000</v>
      </c>
    </row>
    <row r="27">
      <c r="A27" s="3" t="inlineStr">
        <is>
          <t>Borrowings:</t>
        </is>
      </c>
      <c r="B27" s="4" t="inlineStr">
        <is>
          <t xml:space="preserve"> </t>
        </is>
      </c>
      <c r="C27" s="4" t="inlineStr">
        <is>
          <t xml:space="preserve"> </t>
        </is>
      </c>
    </row>
    <row r="28">
      <c r="A28" s="4" t="inlineStr">
        <is>
          <t>Federal Home Loan Bank and Federal Reserve borrowings</t>
        </is>
      </c>
      <c r="B28" s="6" t="n">
        <v>57038000</v>
      </c>
      <c r="C28" s="6" t="n">
        <v>125711000</v>
      </c>
    </row>
    <row r="29">
      <c r="A29" s="4" t="inlineStr">
        <is>
          <t>Subordinated notes</t>
        </is>
      </c>
      <c r="B29" s="6" t="n">
        <v>52565000</v>
      </c>
      <c r="C29" s="6" t="n">
        <v>52340000</v>
      </c>
    </row>
    <row r="30">
      <c r="A30" s="4" t="inlineStr">
        <is>
          <t>Accrued interest payable</t>
        </is>
      </c>
      <c r="B30" s="6" t="n">
        <v>1995000</v>
      </c>
      <c r="C30" s="6" t="n">
        <v>3793000</v>
      </c>
    </row>
    <row r="31">
      <c r="A31" s="4" t="inlineStr">
        <is>
          <t>Other liabilities</t>
        </is>
      </c>
      <c r="B31" s="6" t="n">
        <v>40908000</v>
      </c>
      <c r="C31" s="6" t="n">
        <v>21841000</v>
      </c>
    </row>
    <row r="32">
      <c r="A32" s="4" t="inlineStr">
        <is>
          <t>Total liabilities</t>
        </is>
      </c>
      <c r="B32" s="6" t="n">
        <v>2666715000</v>
      </c>
      <c r="C32" s="6" t="n">
        <v>2732724000</v>
      </c>
    </row>
    <row r="33">
      <c r="A33" s="3" t="inlineStr">
        <is>
          <t>Shareholders' Equity</t>
        </is>
      </c>
      <c r="B33" s="4" t="inlineStr">
        <is>
          <t xml:space="preserve"> </t>
        </is>
      </c>
      <c r="C33" s="4" t="inlineStr">
        <is>
          <t xml:space="preserve"> </t>
        </is>
      </c>
    </row>
    <row r="34">
      <c r="A34" s="4" t="inlineStr">
        <is>
          <t>Preferred stock - no par value; 10,000,000 shares authorized; 0 issued and outstanding</t>
        </is>
      </c>
      <c r="B34" s="6" t="n">
        <v>0</v>
      </c>
      <c r="C34" s="6" t="n">
        <v>0</v>
      </c>
    </row>
    <row r="35">
      <c r="A35" s="4" t="inlineStr">
        <is>
          <t>Common stock - no par value; 90,000,000 shares authorized; 9,667,142 and 9,581,183 shares issued and outstanding as of December 31, 2024 and 2023, respectively</t>
        </is>
      </c>
      <c r="B35" s="6" t="n">
        <v>0</v>
      </c>
      <c r="C35" s="6" t="n">
        <v>0</v>
      </c>
    </row>
    <row r="36">
      <c r="A36" s="4" t="inlineStr">
        <is>
          <t>Additional paid-in capital</t>
        </is>
      </c>
      <c r="B36" s="6" t="n">
        <v>193585000</v>
      </c>
      <c r="C36" s="6" t="n">
        <v>192894000</v>
      </c>
    </row>
    <row r="37">
      <c r="A37" s="4" t="inlineStr">
        <is>
          <t>Retained earnings</t>
        </is>
      </c>
      <c r="B37" s="6" t="n">
        <v>59515000</v>
      </c>
      <c r="C37" s="6" t="n">
        <v>51042000</v>
      </c>
    </row>
    <row r="38">
      <c r="A38" s="4" t="inlineStr">
        <is>
          <t>Accumulated other comprehensive loss</t>
        </is>
      </c>
      <c r="B38" s="6" t="n">
        <v>-778000</v>
      </c>
      <c r="C38" s="6" t="n">
        <v>-1198000</v>
      </c>
    </row>
    <row r="39">
      <c r="A39" s="4" t="inlineStr">
        <is>
          <t>Total shareholders’ equity</t>
        </is>
      </c>
      <c r="B39" s="6" t="n">
        <v>252322000</v>
      </c>
      <c r="C39" s="6" t="n">
        <v>242738000</v>
      </c>
    </row>
    <row r="40">
      <c r="A40" s="4" t="inlineStr">
        <is>
          <t>Total liabilities and shareholders’ equity</t>
        </is>
      </c>
      <c r="B40" s="7" t="n">
        <v>2919037000</v>
      </c>
      <c r="C40" s="7" t="n">
        <v>29754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EXPENSE</t>
        </is>
      </c>
      <c r="B4" s="4" t="inlineStr">
        <is>
          <t xml:space="preserve">OTHER NON-INTEREST EXPENSE Other non-interest expense as shown in the Consolidated Statements of Income is detailed in the following schedule to the extent the components exceed one percent of total interest income and other income: Year Ended December 31, (dollars in thousands) 2024 2023 Corporate development and related $ 2,904 $ 2,685 Loan and deposit related 2,564 2,124 Provision for other real estate owned 1,107 — Other 861 565 Total other non-interest expense $ 7,436 $ 5,3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CAPITAL MATTERS</t>
        </is>
      </c>
      <c r="B4" s="4" t="inlineStr">
        <is>
          <t>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ve been fully phased in. The net unrealized gain or loss on held-to-maturity debt securities included in AOCI and accumulated net gains or losses on cash flow hedges are not included in computing regulatory capital. During the years ended December 31, 2024 and 2023, First Western made no capital injections into the Bank. Management believes as of December 31, 2024, First Western and the Bank meet all capital adequacy requirements to which they are subject.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December 31, 2024, were calculated in accordance with the requirements of Basel III. The final rules of Basel III also established a "capital conservation buffer" of 2.5% above new regulatory minimum capital ratios. The minimum capital ratios inclusive of the capital conservation buffer are as follows: (i) a CET1 ratio of 7.0%; (ii) a Tier 1 capital ratio of 8.5%; and (iii) a total capital ratio of 10.5%.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s of December 31, 2024,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December 31, 2024 that have changed the categorization of First Western and the Bank as well capitalized. Management believes First Western and the Bank met all capital adequacy requirements to which they are subject to as of December 31, 2024 and 2023. The following presents the actual and required capital amounts and ratios as of the dates noted (dollars in thousands): Actual Required for Capital Adequacy Purposes (1) To be Well Capitalized December 31, 2024 Amount Ratio Amount Ratio Amount Ratio Tier 1 capital to risk-weighted assets Bank $ 256,419 11.41 % $ 134,831 6.0 % $ 179,774 8.0 % Consolidated 226,244 10.07 N/A N/A N/A N/A CET1 to risk-weighted assets Bank 256,419 11.41 101,123 4.5 146,067 6.5 Consolidated 226,244 10.07 N/A N/A N/A N/A Total capital to risk-weighted assets Bank 271,981 12.10 179,774 8.0 224,718 10.0 Consolidated 294,807 13.12 N/A N/A N/A N/A Tier 1 capital to average assets Bank 256,419 8.94 114,681 4.0 143,351 5.0 Consolidated 226,244 7.88 N/A N/A N/A N/A Actual Required for Capital Adequacy Purposes (1) To be Well Capitalized December 31, 2023 Amount Ratio Amount Ratio Amount Ratio Tier 1 capital to risk-weighted assets Bank $ 244,390 10.54 % $ 139,126 6.0 % $ 185,502 8.0 % Consolidated 218,150 9.40 N/A N/A N/A N/A CET1 to risk-weighted assets Bank 244,390 10.54 104,345 4.5 150,720 6.5 Consolidated 218,150 9.40 N/A N/A N/A N/A Total capital to risk-weighted assets Bank 265,391 11.45 185,502 8.0 231,877 10.0 Consolidated 292,151 12.59 N/A N/A N/A N/A Tier 1 capital to average assets Bank 244,390 8.71 112,244 4.0 140,306 5.0 Consolidated 218,150 7.77 N/A N/A N/A N/A _____________________________ (1) Does not include capital conservation buffer. The Company's principal source of funds for dividend payments is dividends received from the Bank. Banking regulations limit the amount of dividends that may be paid without prior approval of regulatory agencies. As of December 31, 2024, $113.8 million of retained earnings is available to pay dividends from the Bank. As of December 31, 2024 and 2023, no dividends were declared and paid by the Ban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19, 2025 the Company sold one OREO property that had a carrying value of $25.6 million as of December 31, 2024. The sale resulted in a gain of $1.0 million. Additionally, the Company is under contract to sell an OREO property that is expected to close in March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8473</v>
      </c>
      <c r="C4" s="7" t="n">
        <v>52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 The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y: First Western Trust Bank (the "Bank"). The Bank wholly owns First Western Merger Corporation ("Merger Corp."), which is therefore indirectly wholly-owned by FWFI. RRI, LLC ("RRI"), which was wholly owned by the Bank, was dissolved on February 3, 2023. Ryder, Stilwell Inc. ("RSI"), which was wholly owned by FWFI, was dissolved on March 21, 2023.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Loveland, and Vail Valley), Arizona (Phoenix and Scottsdale), California (Century City), Montana (Bozeman), and Wyoming (Jackson Hole, Pinedale, Rock Springs, and Cheyenn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t>
        </is>
      </c>
    </row>
    <row r="5">
      <c r="A5" s="4" t="inlineStr">
        <is>
          <t>Consolidation</t>
        </is>
      </c>
      <c r="B5" s="4" t="inlineStr">
        <is>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is>
      </c>
    </row>
    <row r="6">
      <c r="A6" s="4" t="inlineStr">
        <is>
          <t>Business Combinations and Divestitures</t>
        </is>
      </c>
      <c r="B6" s="4" t="inlineStr">
        <is>
          <t>Business Combinations and Divestitures : Business combinations are accounted for under the acquisition method of accounting. Under the acquisition method of accounting, the total consideration transferred in connection with the acquisition is allocated to the tangible and intangible assets acquired, liabilities assumed, and any non-controlling interest in the acquired entity based on fair values. Goodwill acquired in connection with business combinations represents the excess of consideration transferred over the net tangible and identifiable intangible assets acquired. Certain assumptions and estimates are used in evaluating the fair value of assets acquired and liabilities assumed. These estimates may be affected by factors such as changing market conditions or changes in government regulations.</t>
        </is>
      </c>
    </row>
    <row r="7">
      <c r="A7" s="4" t="inlineStr">
        <is>
          <t>Use of Estimates</t>
        </is>
      </c>
      <c r="B7" s="4" t="inlineStr">
        <is>
          <t>Use of Estimates : To prepare financial statements in conformity with GAAP, manageme 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and changes in the financial condition of borrowers. Material estimates that are particularly susceptible to significant change include: the determination of the allowance for credit losses, the evaluation of goodwill impairment, and the fair value of certain financial instruments.</t>
        </is>
      </c>
    </row>
    <row r="8">
      <c r="A8" s="4" t="inlineStr">
        <is>
          <t>Concentration of Credit Risk</t>
        </is>
      </c>
      <c r="B8" s="4" t="inlineStr">
        <is>
          <t>Concentration of Credit Risk : Most of the Company’s lending activity is to clients located in and around metro Denver, Aspen, Fort Collins, Loveland, Boulder, and Vail, Colorado; Phoenix and Scottsdale, Arizona; Bozeman, Montana; and Jackson, Cheyenne, Pinedale, and Rock Springs, Wyoming. The Company does not believe it h as significant concentrations in any one industry or customer. As of December 31, 2024 and December 31, 2023, 78.9% a nd 76.1%, respectively, of the Company’s loan portfolio was secured by real estate collateral. Declines in real estate values in the primary markets the Company operates in could negatively impact the Company.</t>
        </is>
      </c>
    </row>
    <row r="9">
      <c r="A9" s="4" t="inlineStr">
        <is>
          <t>Cash and Cash Equivalents</t>
        </is>
      </c>
      <c r="B9" s="4" t="inlineStr">
        <is>
          <t>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t>
        </is>
      </c>
    </row>
    <row r="10">
      <c r="A10" s="4" t="inlineStr">
        <is>
          <t>Investment Securities</t>
        </is>
      </c>
      <c r="B10" s="4" t="inlineStr">
        <is>
          <t>Investment Securities : Investments for which we have the intent and ability to hold to their maturity are classified as held-to-maturity debt securities and are recorded at amortized cost. Held-to-maturity debt securities are carried at cost, adjusted for the amortization of premiums and the accretion of discounts using the level-yield method over the remaining period until maturity. Net purchase premiums and discounts are recognized in interest income using the interest method over the terms of the securities, without anticipating prepayments, except for mortgage-backed securities where prepayments are anticipated. Equity mutual funds are recorded at fair value within the Other assets line of the Consolidated Balance Sheets with changes recorded in the Unrealized loss recognized on equity securities line of the Consolidated Statements of Income.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ACL - Held-to-maturity (“HTM”) debt securities : On January 1, 2023, the Company adopted FASB ASU 2016-13, Financial Instruments - Credit Losses, which significantly changed the allowance for credit loss accounting policies for debt securities. The following debt securities and allowance for credit loss accounting policies are presented under Accounting Standards Codification (“ASC”) Topic 326. The majority of our held-to-maturity investment portfolio consists of securities issued by U.S. government entities and agencies. These securities are either explicitly or implicitly guaranteed by the U.S. government, are highly rated by major rating agencies, and have a long history of no credit losses. With respect to these securities, we consider the risk of credit loss to be zero and, therefore, we have elected the practical expedient to not record an ACL for these securities. The Company's non-government backed securities include private label collateralized mortgage obligations ("CMO") and mortgage-backed securities ("MBS") debt securities and corporate bonds. Private label refers to private institutions such as brokerage firms, banks, and home builders, that also securitize mortgages. Management measures expected credit losses on held-to-maturity debt securities on a collective basis by major security type. Accrued interest receivable on held-to-maturity debt securities is excluded from the estimate of credit losses. The estimate of expected credit losses considers historical credit loss information that is adjusted for current conditions and reasonable and supportable forecasts. Management reviewed the collectability of CMO and MBS debt securities and corporate bonds taking into consideration factors such as the asset quality and delinquencies of the issuers.</t>
        </is>
      </c>
    </row>
    <row r="11">
      <c r="A11" s="4" t="inlineStr">
        <is>
          <t>Correspondent Bank Stock</t>
        </is>
      </c>
      <c r="B11" s="4" t="inlineStr">
        <is>
          <t>Correspondent Bank Stock : Correspondent bank stock includes stock in the Federal Home Loan Bank of Topeka ("FHLB"), Federal Reserve Bank ("FRB"), and Bankers’ Bank of the West ("BBW"), which are considered restricted securities because the Company may be required to hold the stock in order to maintain the correspondent banking relationship with these institutions. No ready market exists for the FHLB and FRB stock and therefore, no quoted market values exist. For financial reporting purposes, the FHLB and FRB stock is carried at cost, classified as a restricted security and periodically evaluated for impairment based on ultimate recovery of par value. The BBW stock is carried at fair value. No impairment was recorded as of December 31, 2024 and 2023. Both cash and stock dividends are reported as income when received.</t>
        </is>
      </c>
    </row>
    <row r="12">
      <c r="A12" s="4" t="inlineStr">
        <is>
          <t>Mortgage Loans Held for Sale</t>
        </is>
      </c>
      <c r="B12" s="4" t="inlineStr">
        <is>
          <t>Mortgage Loans Held for Sale : Mortgage loans held for sale generally consist of long-term, fixed rate, conforming, single-family residential real estate loans intended to be sold on the secondary market. Mortgage loans held for sale are recorded at fair value and are typically sold with servicing rights released. Changes in the fair values of mortgage loans held for sale are included in the Net gain on mortgage loans line of the Condensed Consolidated Statements of Income. Fair value elections are made at the time of origination based on the Company’s fair value election policy.</t>
        </is>
      </c>
    </row>
    <row r="13">
      <c r="A13" s="4" t="inlineStr">
        <is>
          <t>Loans</t>
        </is>
      </c>
      <c r="B13" s="4" t="inlineStr">
        <is>
          <t>Loans : Loans the Company has the intent and ability to hold for the foreseeable future, until maturity, or until payoff are reported at their outstanding unpaid principal balances, adjusted for charge-offs and recoveries, net of deferred costs (fees) and unamortized premiums/(unaccreted discounts), and the allowance for credit losses (unless accounted for under the fair value option). Interest income is accrued on unpaid principal balances. Fees received at origination, net of certain direct origination costs for providing loan commitments and letters of credit that result in loans, are deferred and amortized to interest income over the life of the related loan or until payoff, at which time the remaining unamortized fee is recorded as interest income. Fees, net of certain direct origination costs on commitments and letters of credit, are amortized to interest income over the commitment period. The Company assigns a Credit Risk Rating ("CRR") to each loan in the portfolio. The Company's risk grading system is consistent with the grades used by regulatory agencies. The CRR is assessed whenever new information impacting the loan is received and factors impacting the CRR are not always related to financial metrics, including; industry, economy, management, competition and business model changes. The Company's risk ratings are summarized into the following categories; pass, special mention, substandard, and doubtful. See Note 4 - Loans and the Allowance for Credit Losses for definitions of these risk ratings. The following summarizes our loan portfolio by type of loan and the associated risks. • Cash, Securities and Other— consists of consumer and commercial purpose loans that are primarily secured by securities managed and under custody with us, cash on deposit with us or life insurance policies. In addition, loans in this portfolio are collateralized with other sources of collateral. This segment of our portfolio is affected by a variety of local and national economic factors affecting borrowers’ employment prospects, income levels, and overall economic sentiment. PPP loans that are fully guaranteed by the SBA are classified within this line item and had balances of $2.0 million and $4.2 million as of December 31, 2024 and 2023, respectively. • Consumer and Other— consists of unsecured consumer loans. This segment of our portfolio is affected by a variety of local and national economic factors affecting borrowers’ employment prospects, income levels, and overall economic sentiment. Loans held for investment accounted for under the fair value option are also classified within this line item and had an unpaid principal balance of $7.5 million and $14.1 million as of December 31, 2024 and December 31, 2023, respectively. • Construction and Development —consists of loans to finance the construction of residential and non-residential properties. These loans are dependent on the strength of the industries of the related borrowers and the risks consistent with construction projects. • 1-4 Family Residential— 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Owner Occupied and Non-Owner Occupied —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 —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MSLP loans of $1.7 million and $5.1 million as of December 31, 2024 and 2023, respectively, are included in this category.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t>
        </is>
      </c>
    </row>
    <row r="14">
      <c r="A14" s="4" t="inlineStr">
        <is>
          <t>Allowance for Credit Losses</t>
        </is>
      </c>
      <c r="B14" s="4" t="inlineStr">
        <is>
          <t>Allowance for Credit Losses (“ACL”) loans : On January 1, 2023, the Company adopted Financial Accounting Standards Board ("FASB") Accounting Standards Update ("ASU") 2016-13, Financial Instruments - Credit Losses, which significantly changed the loan and allowance for credit loss accounting policies. The following loan and allowance for credit loss accounting policies are presented under Accounting Standards Codification ("ASC") Topic 326. The ACL is a valuation account that is deducted from the loans’ amortized cost basis to present the net amount expected to be collected on the loans. The ACL excludes loans held for sale and loans accounted for under the fair value option. The Company elected to not measure an ACL for accrued interest receivables, as we write off applicable accrued interest receivable balances in a timely manner when a loan is placed on non-accrual status, in which any accrued but uncollected interest is reversed from current income. Loans are charged off against the allowance when management believes the uncollectability of a loan balance is confirmed. Expected recoveries do not exceed the aggregate of amounts previously charged-off and expected to be charged-off. Management estimates the allowance balance using relevant available information, from internal and external sources, related to past events, current conditions, and reasonable and supportable forecasts. Actual Company and regional peer historical credit loss experience provides the basis for the estimation of expected credit losses. The Company identified and grouped portfolio segments based on risk characteristics and underlying collateral. The call code for each financial asset type was assessed and, expanded for certain call codes into separate segments based on risk characteristics. The ACL for pooled loans are estimated using a discounted cash flow (“DCF”) methodology using the amortized cost basis (excluding interest) for all loans modeled within a performing pool of loans. The DCF analysis pairs loan-level term information, for example, maturity date, payment amount, interest rate, with top-down pool assumptions such as default rates, prepayment speeds, to produce individual expected cash flows for every instrument in the segment. The results are then aggregated to produce segment level results and reserve requirements for each segment based on similar risk characteristics. The quantitative DCF model also incorporates forward-looking macroeconomic information over a reasonable and supportable period of four quarters. Subsequent to the four quarter period, the Company reverts to its historical loss rate and historical prepayment and curtailment speeds on a straight-line basis over a four quarter reversion period. Expected credit losses are estimated over the contractual term of the loans, adjusted for expected prepayments when appropriate. The contractual term excludes expected extensions, renewals, and modifications. Annually the Company performs a rate study which updates the prepayment and curtailment rates used in the DCF model.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credit loss or differences in current loan-specific risk characteristics such as differences in underwriting standards, portfolio mix, changes in environmental and economic conditions, or other relevant factors. ACL - off-balance sheet credit exposures :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and is recorded in Other liabilities. The estimate includes consideration of the likelihood that funding will occur and an estimate of expected credit losses on commitments expected to be funded over its estimated life. The probability of funding is based on historical utilization statistics for unfunded loan commitments. The loss rates used are calculated using the same assumptions as the associated funded balance. Modifications : On January 1, 2023, the Company adopted FASB ASU 2022-02, Financial Instruments - Credit Losses, Troubled Debt Restructurings and Vintage Disclosures, which eliminated the accounting guidance for troubled debt restructurings (“TDRs”) by creditors in Accounting Standard Codification (“ASC”) Subtopic 310-40, and enhanced the disclosure requirements for certain loan refinancing and restructures by creditors when a borrower is experiencing financial difficulty. The company identifies modifications to borrowers experiencing financial difficulty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and other indicators of inability to meet obligations. This list does not include all potential indicators of a borrower’s financial difficulties. The allowance for credit losses on loans that are considered modifications to borrowers experiencing financial difficulty are measured using the same method as all other loans held for investment.</t>
        </is>
      </c>
    </row>
    <row r="15">
      <c r="A15" s="4" t="inlineStr">
        <is>
          <t>Transfers of Financial Assets</t>
        </is>
      </c>
      <c r="B15" s="4" t="inlineStr">
        <is>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6">
      <c r="A16" s="4" t="inlineStr">
        <is>
          <t>Premises and Equipment</t>
        </is>
      </c>
      <c r="B16" s="4" t="inlineStr">
        <is>
          <t>Premises and Equipment : Premises and equipment are carried at cost, net of accumulated depreciation, with the exception of artwork and land, which are carried at cost. The Company owns land and three buildings located in Wyoming. The buildings are depreciated over their useful life, ranging from 25 to 50 years. Leasehold improvements are depreciated using the straight-line method and recognized over the shorter of the lease term or estimated useful lives of the assets, ranging from 7 to 15 years. Furniture/equipment and software are depreciated using the straight-line method and recognized over the estimated useful lives of the assets, ranging from 3 to 7 years.</t>
        </is>
      </c>
    </row>
    <row r="17">
      <c r="A17" s="4" t="inlineStr">
        <is>
          <t>Accounts Receivable</t>
        </is>
      </c>
      <c r="B17" s="4" t="inlineStr">
        <is>
          <t>Accounts Receivable</t>
        </is>
      </c>
    </row>
    <row r="18">
      <c r="A18" s="4" t="inlineStr">
        <is>
          <t>Other Receivables</t>
        </is>
      </c>
      <c r="B18" s="4" t="inlineStr">
        <is>
          <t>Other Receivables : Other accounts receivables represents miscellaneous receivables that are not presented separately in the Consolidated Balance Sheets.</t>
        </is>
      </c>
    </row>
    <row r="19">
      <c r="A19" s="4" t="inlineStr">
        <is>
          <t>Other Real Estate Owned ("OREO")</t>
        </is>
      </c>
      <c r="B19" s="4" t="inlineStr">
        <is>
          <t>Other Real Estate Owned ("OREO") : Property acquired by foreclosure or deed-in-lieu of foreclosure is initially recorded at fair value less estimated selling cost at acquisition date, establishing a new cost basis. The Company is considered to have received physical possession of real estate property collateralizing a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within non-interest expense and the asset carrying value is reduced. Gain or loss on disposition of OREO is recorded in non-interest income.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20">
      <c r="A20" s="4" t="inlineStr">
        <is>
          <t>Goodwill and Other Intangible Assets</t>
        </is>
      </c>
      <c r="B20" s="4" t="inlineStr">
        <is>
          <t>Goodwill and Other Intangible Assets one</t>
        </is>
      </c>
    </row>
    <row r="21">
      <c r="A21" s="4" t="inlineStr">
        <is>
          <t>Company-Owned Life Insurance</t>
        </is>
      </c>
      <c r="B21" s="4" t="inlineStr">
        <is>
          <t>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t>
        </is>
      </c>
    </row>
    <row r="22">
      <c r="A22" s="4" t="inlineStr">
        <is>
          <t>Leases</t>
        </is>
      </c>
      <c r="B22" s="4" t="inlineStr">
        <is>
          <t>Leases : Leases represent a contract that conveys the right to control the use of identified property, plant, or equipment (an identified asset) for a period of time in exchange for consideration. The Company leases certain identified assets from third parties. Leases in which the Company is determined to be the lessee are primarily operating leases. Leases in which the Company is determined to be the lessor are considered operating leases and consist of the partial lease of Company owned buildings. Operating leases are included in the Other assets and Other liabilities line items of the Consolidated Balance Sheets and lease expense for lease payments is recognized on a straight-line basis over the lease term.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12 months or less are excluded from accounting guidance; as a result, the lease payments are recognized on a straight-line basis over the lease term and the leases are not reflected on the Company’s Consolidated Balance Sheets. Renewal and termination options are considered when determining short-term leases. Leases are accounted for on an individual lease level. Rent holidays and rent escalations are recognized on a straight-line basis to lease expense over the lease term. The landlord/tenant incentives are recorded as a reduction to the right of use asset and depreciated on a straight line basis over the remaining lease term once the assets are placed in service.</t>
        </is>
      </c>
    </row>
    <row r="23">
      <c r="A23" s="4" t="inlineStr">
        <is>
          <t>Derivatives</t>
        </is>
      </c>
      <c r="B23" s="4" t="inlineStr">
        <is>
          <t>Derivatives : At the inception of a derivative contract, the Company designates the derivative as one of three types based on the Company’s intentions and belief as to likely effectiveness of a hedge. These three types are as follows: • Fair Value Hedge: a hedge of the fair value of a recognized asset or liability or an unrecognized firm commitment. For a fair value hedge, the gain or loss on the derivative, as well as the offsetting loss or gain on the hedged item attributable to the hedged risk, are recognized in current earnings as fair values change. • Cash Flow Hedge: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s affect earnings. • Stand-alone derivative: an instrument with no hedging designation.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in the same line as the cash flows of the items being hedged. The Company formally documents the relationship between derivatives and hedged items, as well as the risk-management objective and the strategy for undertaking hedge transactions at the inception of the hedging relationship.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s is no longer firm, or treatment of the derivative as a hedge is no longer appropriate or intended. The Company is exposed to losses if a counterparty fails to make its payments under a contract in which the Company is in the net receiving position. The Company anticipates that the counterparties will be able to fully satisfy their obligations under the agreements. All of the contracts to which the Company is a party settle monthly or quarterly. In addition, the Company obtains collateral above certain thresholds of the fair value of its derivatives for each dealer counterparty based upon their credit standing and the Company has netting agreements with the dealers with which it does business.</t>
        </is>
      </c>
    </row>
    <row r="24">
      <c r="A24" s="4" t="inlineStr">
        <is>
          <t>Mortgage Banking Derivatives</t>
        </is>
      </c>
      <c r="B24" s="4" t="inlineStr">
        <is>
          <t>Mort 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solidated Statements of Income.</t>
        </is>
      </c>
    </row>
    <row r="25">
      <c r="A25" s="4" t="inlineStr">
        <is>
          <t>Deposits</t>
        </is>
      </c>
      <c r="B25" s="4" t="inlineStr">
        <is>
          <t>Deposits</t>
        </is>
      </c>
    </row>
    <row r="26">
      <c r="A26" s="4" t="inlineStr">
        <is>
          <t>Borrowings</t>
        </is>
      </c>
      <c r="B26" s="4" t="inlineStr">
        <is>
          <t>Borrowings : Short-term and long-term borrowing sources utilized to supplement deposits and meet liquidity needs. A blanket pledge and security agreement is in place with FHLB that requires certain loans and securities to be pledged as collateral for any outstanding borrowings under the agreement. Our borrowing facilities include various financial and other covenants, including, but not limited to, a requirement that the Bank maintains regulatory capital that is deemed "well capitalized" by federal banking agencies.</t>
        </is>
      </c>
    </row>
    <row r="27">
      <c r="A27" s="4" t="inlineStr">
        <is>
          <t>Bank Term Funding Program</t>
        </is>
      </c>
      <c r="B27" s="4" t="inlineStr">
        <is>
          <t>Bank Term Funding Program : On March 12, 2023, in response to two large bank failures, the Federal Reserve Board announced it would make additional funding available to eligible depository institutions to help assure banks have the ability to meet the needs of depositors. The additional funding was made available through the creation of a new Bank Term Funding Program (“BTFP”), offering loans of up to one year in length to banks, savings associations, credit unions, and other eligible depository institutions pledging U.S. Treasuries, agency debt and mortgage-backed securities, and other qualifying assets valued at par as collateral. The BTFP was meant to be an additional resource of liquidity against high-quality securities, eliminating an institutions need to quickly sell those securities in times of stress. See Note 9 – Borrowings for details on the Company’s borrowings.</t>
        </is>
      </c>
    </row>
    <row r="28">
      <c r="A28" s="4" t="inlineStr">
        <is>
          <t>Loan Commitments and Related Financial Instruments</t>
        </is>
      </c>
      <c r="B28" s="4" t="inlineStr">
        <is>
          <t>Loan Commitments and Related Financial Instruments</t>
        </is>
      </c>
    </row>
    <row r="29">
      <c r="A29" s="4" t="inlineStr">
        <is>
          <t>Loss Contingencies</t>
        </is>
      </c>
      <c r="B29"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30">
      <c r="A30" s="4" t="inlineStr">
        <is>
          <t>Stock-Based Compensation</t>
        </is>
      </c>
      <c r="B30" s="4" t="inlineStr">
        <is>
          <t>Stock-Based Compensation : The Company has stock-based compensation plans that provide for the granting of stock options, restricted stock awards, restricted stock units and performance stock units to associates and non-associate directors who perform services for the Company. The Company estimates the fair value of its stock option awards on the date of grant using the Black-Scholes option-pricing model. The Company determines the fair value of the restricted and performance stock units as well as restricted stock awards based on the estimated market value of the underlying shares at the date of grant.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t>
        </is>
      </c>
    </row>
    <row r="31">
      <c r="A31" s="4" t="inlineStr">
        <is>
          <t>Income Taxes</t>
        </is>
      </c>
      <c r="B31" s="4" t="inlineStr">
        <is>
          <t>Income Taxes : Income tax expense is the total of the current year income tax due and the change in the deferred tax assets and liabilities. Deferred income tax assets and liabilities are determined using the liability method. Under this method, the net deferred tax asset or liability is determined based on the tax effects of temporary differences between the book and tax basis of the various balance sheet assets and liabilities and gives current recognition to changes in tax rates and laws. A valuation allowance, if needed, reduces deferred tax assets to the amount expected to be realized.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t>
        </is>
      </c>
    </row>
    <row r="32">
      <c r="A32" s="4" t="inlineStr">
        <is>
          <t>Comprehensive Income</t>
        </is>
      </c>
      <c r="B32" s="4" t="inlineStr">
        <is>
          <t>Comprehensive Income</t>
        </is>
      </c>
    </row>
    <row r="33">
      <c r="A33" s="4" t="inlineStr">
        <is>
          <t>Earnings per Common Share</t>
        </is>
      </c>
      <c r="B33" s="4" t="inlineStr">
        <is>
          <t>Earnings per Common Share : Earnings per common share is computed by dividing net income available to common shareholders by the weighted average number of shares outstanding during each period. See Note 12 – Earnings Per Common Share for the common share equivalents that have been included and excluded from the calculation of earnings per common share.</t>
        </is>
      </c>
    </row>
    <row r="34">
      <c r="A34" s="4" t="inlineStr">
        <is>
          <t>Fair Value of Financial Instruments</t>
        </is>
      </c>
      <c r="B34" s="4" t="inlineStr">
        <is>
          <t>Fair Value of Financial Instruments</t>
        </is>
      </c>
    </row>
    <row r="35">
      <c r="A35" s="4" t="inlineStr">
        <is>
          <t>Operating Segments</t>
        </is>
      </c>
      <c r="B35" s="4" t="inlineStr">
        <is>
          <t>Operating Segments</t>
        </is>
      </c>
    </row>
    <row r="36">
      <c r="A36" s="4" t="inlineStr">
        <is>
          <t>Revenue Recognition</t>
        </is>
      </c>
      <c r="B36" s="4" t="inlineStr">
        <is>
          <t>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No performance based incentive fees were earned with respect to investment management contracts for the years ended December 31, 2024 and 2023. Receivables are recorded on the Consolidated Balance Sheets in the Accounts receivable line item. Income related to trust and investment management fees, bank fees, and risk management and insurance fees on the Consolidated Statements of Income for the years ended December 31, 2024 and 2023 are considered in scope of Topic 606.</t>
        </is>
      </c>
    </row>
    <row r="37">
      <c r="A37" s="4" t="inlineStr">
        <is>
          <t>Transition of LIBOR to an Alternative Reference Rate</t>
        </is>
      </c>
      <c r="B37" s="4" t="inlineStr">
        <is>
          <t>Transition of LIBOR to an Alternative Reference Rate : In July 2017, the United Kingdom's Financial Conduct Authority, which regulates the London Interbank Offered Rate ("LIBOR"), announced that after 2022 it will no longer persuade or compel banks to submit rates for the calculation of LIBOR. In response, the Federal Reserve Board and the Federal Reserve Bank of New York convened the Alternative Reference Rates Committee and on February 27, 2023 the Federal Reserve Board adopted a final rule establishing the Secured Overnight Financing Rate ("SOFR") as the replacement rate index for LIBOR. SOFR is based on a broad segment of the overnight Treasury repurchase market and is intended to be a measure of the cost of borrowing cash overnight collateralized by Treasury securities. On December 21, 2022, the FASB issued Accounting Standards Update (ASU) 2022-06, Reference Rate Reform (Topic 848): Deferral of the Sunset Date of Topic 848. On June 30, 2023, LIBOR ceased to be a representative index rate. ASU 2022-06 extends the period of time financial statement preparers can utilize the reference rate reform relief guidance through December 31, 2024. In general, the transition away from LIBOR may result in increased market risk, credit risk, operational risk, and business risk for the Company. The Company completed a LIBOR transition plan, which addressed governance, risk management, legal, operational, systems, fallback language, and other aspects of planning. The Company no longer originates LIBOR indexed loans and a s of December 31, 2023, all loans indexed to LIBOR were converted to the new index. Consumer indexed loans are being managed in accordance with Interagency Guidance.</t>
        </is>
      </c>
    </row>
    <row r="38">
      <c r="A38" s="4" t="inlineStr">
        <is>
          <t>Reclassifications</t>
        </is>
      </c>
      <c r="B38" s="4" t="inlineStr">
        <is>
          <t>Reclassifications</t>
        </is>
      </c>
    </row>
    <row r="39">
      <c r="A39" s="4" t="inlineStr">
        <is>
          <t>Recently adopted accounting pronouncements and Recently issued accounting pronouncements, not yet adopted</t>
        </is>
      </c>
      <c r="B39" s="4" t="inlineStr">
        <is>
          <t>Recently adopted accounting pronouncements : The following reflect recent accounting pronouncements that have been adopted by the Company during the Company’s fiscal year ended December 31, 2024. On November 27, 2023, the FASB issued ASU 2023-07 Segment Reporting - Improvements to Reportable Segment Disclosures, which provided additional transparency into a company's reportable segments’ significant expenses on an interim and annual basis. This guidance was effective for companies with fiscal years beginning after December 14, 2023 and interim periods with fiscal years beginning after December 15, 2024. The Company adopted ASU 2023-07 on January 1, 2024 on a retrospective approach. Refer to Note 18 - Segment Reporting for additional information. Recently issued accounting pronouncements, not yet adopted : The following reflects recently issued accounting pronouncements and the impact thereof to the Company. On December 14, 2023, the FASB issued ASU 2023-09 Income Taxes - Improvements to Income Tax Disclosures, which enhances a company's income tax disclosures to include additional information related to rate reconciliations and income taxes paid. This guidance is effective for companies with fiscal years beginning after December 15, 2024. Early adoption is permitted. The Company expects to adopt this standard beginning January 1, 2025. The Company is currently evaluating these new disclosure requirements and does not expect the adoption to have a material impact. On November 4, 2024, the FASB issued ASU 2024-03 Income Statement - Reporting Comprehensive Income - Expense Disaggregation Disclosures, which requires companies to disclose additional information about certain expenses. This guidance is effective for companies with fiscal years beginning after December 15, 2026 and interim reporting periods beginning after December 15, 2027. Early adoption is permitted. The Company expects to adopt this standard beginning January 1, 2027. The Company is currently evaluating these new disclosure requirements and does not expect the adoption to have a material impac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held-to-maturity securities reconciliation</t>
        </is>
      </c>
      <c r="B4" s="4" t="inlineStr">
        <is>
          <t>The following presents the amortized cost, fair value, and allowance for credit losses of debt securities held-to-maturity and the corresponding amounts of gross unrecognized gains and losses as of the date noted (dollars in thousands): December 31, 2024 Amortized Gross Gross Fair Allowance for Credit Losses Debt securities held-to-maturity: U.S. Treasury debt $ 246 $ — $ (4) $ 242 $ — Corporate bonds 23,578 — (2,801) 20,777 (71) Government National Mortgage Association ("GNMA") MBS – residential 31,361 — (3,383) 27,978 — Federal National Mortgage Association ("FNMA") MBS – residential 12,011 — (689) 11,322 — Government collateralized mortgage obligations ("GMO") and MBS – commercial 5,075 5 (483) 4,597 — Corporate CMO and MBS 3,524 — (279) 3,245 — Total debt securities held-to-maturity $ 75,795 $ 5 $ (7,639) $ 68,161 $ (71) December 31, 2023 Amortized Gross Gross Fair Allowance for Credit Losses Debt securities held-to-maturity: U.S. Treasury debt $ 253 $ — $ (11) $ 242 $ — Corporate bonds 23,687 — (3,020) 20,667 (71) GNMA mortgage-backed securities – residential 34,579 — (3,410) 31,169 — FNMA mortgage-backed securities – residential 6,035 — (509) 5,526 — Government GMO and MBS – commercial 5,836 9 (377) 5,468 — Corporate CMO and MBS 3,783 — (238) 3,545 — Total debt securities held-to-maturity $ 74,173 $ 9 $ (7,565) $ 66,617 $ (71)</t>
        </is>
      </c>
    </row>
    <row r="5">
      <c r="A5" s="4" t="inlineStr">
        <is>
          <t>Summary of the amortized cost and estimated fair value of available for sale securities, excluding sbic with contractual maturity dates</t>
        </is>
      </c>
      <c r="B5" s="4" t="inlineStr">
        <is>
          <t xml:space="preserve">As of December 31, 2024, the amortized cost and estimated fair value of held-to-maturity debt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December 31, 2024 Amortized Fair Due within one year $ — $ — Due between one year and five years 4,241 4,015 Due between five years and ten years 19,410 16,844 Due after ten years 173 160 Securities (CMO and MBS) 51,971 47,142 Total $ 75,795 $ 68,161 </t>
        </is>
      </c>
    </row>
    <row r="6">
      <c r="A6" s="4" t="inlineStr">
        <is>
          <t>Allowance for credit losses for htm securities</t>
        </is>
      </c>
      <c r="B6" s="4" t="inlineStr">
        <is>
          <t xml:space="preserve">The following table presents the activity in the allowance for credit losses for Held-to-maturity debt securities by major security type for the years ended: Year Ended December 31, 2024 2023 (dollars in thousands) Corporate Bonds Corporate CMO Corporate Bonds Corporate CMO Allowance for credit losses: Beginning balance $ 71 $ — $ — $ — Impact of ASU 2016-13 adoption — — 71 — Provision for credit losses — — — — Securities charged-off (recoveries) — — — — Total ending allowance balance $ 71 $ — $ 7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RESPONDENT BANK STOCK (Tables)</t>
        </is>
      </c>
      <c r="B1" s="2" t="inlineStr">
        <is>
          <t>12 Months Ended</t>
        </is>
      </c>
    </row>
    <row r="2">
      <c r="B2" s="2" t="inlineStr">
        <is>
          <t>Dec. 31, 2024</t>
        </is>
      </c>
    </row>
    <row r="3">
      <c r="A3" s="3" t="inlineStr">
        <is>
          <t>Correspondent Bank Stock [Abstract]</t>
        </is>
      </c>
      <c r="B3" s="4" t="inlineStr">
        <is>
          <t xml:space="preserve"> </t>
        </is>
      </c>
    </row>
    <row r="4">
      <c r="A4" s="4" t="inlineStr">
        <is>
          <t>Summary of company's investment in correspondent bank stock</t>
        </is>
      </c>
      <c r="B4" s="4" t="inlineStr">
        <is>
          <t xml:space="preserve">The following table presents the Company’s investments in correspondent bank stock, as of the dates noted: December 31, (dollars in thousands) 2024 2023 FHLB $ 5,828 $ 7,123 BBW 36 32 Total $ 5,864 $ 7,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ummary of the company's loans</t>
        </is>
      </c>
      <c r="B4" s="4" t="inlineStr">
        <is>
          <t>The following table presents a summary of the Company’s loans at amortized cost as of the dates noted: December 31, (dollars in thousands) 2024 2023 Cash, Securities and Other $ 119,834 $ 139,947 Consumer and Other 17,482 27,028 Construction and Development 314,481 345,516 1-4 Family Residential 962,901 927,965 Non-Owner Occupied CRE 611,239 543,692 Owner Occupied CRE 172,019 195,861 Commercial and Industrial 220,326 337,180 Total 2,418,282 2,517,189 Allowance for credit losses (18,330) (23,931) Total, net 2,399,952 2,493,258 Loans accounted for under the fair value option (1) 7,283 13,726 Loans, net $ 2,407,235 $ 2,506,984 _____________________________ (1) Includes $7.5 million and $14.1 million of unpaid principal balance of loans held for investment measured at fair value as of December 31, 2024 and December 31, 2023 respectively. Includes fair value adjustments on loans held for investment accounted for under the fair value option. See Note 16 – Fair Value.</t>
        </is>
      </c>
    </row>
    <row r="5">
      <c r="A5" s="4" t="inlineStr">
        <is>
          <t>Summary of aging analysis of the recorded investments in loans past due</t>
        </is>
      </c>
      <c r="B5" s="4" t="inlineStr">
        <is>
          <t>The following presents, by class, an aging analysis of the amortized cost basis in loans past due as of the date noted (dollars in thousands): December 31, 2024 30-59 60-89 90 or Total Current Total Amortized Cost Loans Accounted for Under the Fair Value Option (1) Total Loans Cash, Securities and Other $ — $ — $ 1,704 $ 1,704 $ 118,130 $ 119,834 $ — $ 119,834 Consumer and Other — — — — 17,482 17,482 7,283 24,765 Construction and Development — — — — 314,481 314,481 — 314,481 1-4 Family Residential 3,971 — — 3,971 958,930 962,901 — 962,901 Non-Owner Occupied CRE — — — — 611,239 611,239 — 611,239 Owner Occupied CRE 350 — — 350 171,669 172,019 — 172,019 Commercial and Industrial 4,999 — 10,870 15,869 204,457 220,326 — 220,326 Total $ 9,320 $ — $ 12,574 $ 21,894 $ 2,396,388 $ 2,418,282 $ 7,283 $ 2,425,565 December 31, 2023 30-59 60-89 90 or Total Current Total Amortized Cost Loans Accounted for Under the Fair Value Option (1) Total Loans Cash, Securities and Other $ — $ 76 $ 1,704 $ 1,780 $ 138,167 $ 139,947 $ — $ 139,947 Consumer and Other 676 11 7,504 8,191 18,837 27,028 13,726 40,754 Construction and Development — 1,500 — 1,500 344,016 345,516 — 345,516 1-4 Family Residential 1,093 — 2,722 3,815 924,150 927,965 — 927,965 Non-Owner Occupied CRE — — — — 543,692 543,692 — 543,692 Owner Occupied CRE — — 3,980 3,980 191,881 195,861 — 195,861 Commercial and Industrial 19,305 1,085 29,180 49,570 287,610 337,180 — 337,180 Total $ 21,074 $ 2,672 $ 45,090 $ 68,836 $ 2,448,353 $ 2,517,189 $ 13,726 $ 2,530,915 _____________________________ (1) Refer to Note 16 – Fair Value for additional information on the measurement of loans accounted for under the fair value option.</t>
        </is>
      </c>
    </row>
    <row r="6">
      <c r="A6" s="4" t="inlineStr">
        <is>
          <t>Summary modified loans</t>
        </is>
      </c>
      <c r="B6" s="4" t="inlineStr">
        <is>
          <t>The following table presents the amortized cost basis as of December 31, 2024 of loans modified to borrowers experiencing financial difficulty disaggregated by class of financing receivable and type of concession granted during the year ended December 31, 2024: (dollars in thousands) Principal forgiveness Interest rate reduction Term extension Combination: term extension and principal forgiveness Combination: term extension and interest rate reduction Total class of financing receivable Commercial and Industrial $ — $ — $ 967 $ — $ — 0.4 % Total $ — $ — $ 967 $ — $ — The following table presents the amortized cost basis as of December 31, 2023 of loans modified to borrowers experiencing financial difficulty disaggregated by class of financing receivable and type of concession granted during the year ended December 31, 2023: (dollars in thousands) Principal forgiveness Interest rate reduction Term extension Combination: term extension and principal forgiveness Combination: term extension and interest rate reduction Total class of financing receivable Commercial and Industrial $ — $ — $ 2,123 $ 183 $ — 0.7 % Total $ — $ — $ 2,123 $ 183 $ — The following table present the financial effect by type of modification made to borrowers experiencing financial difficulty during the periods noted: Year Ended December 31, 2024 2023 (dollars in thousands) Principal forgiveness Weighted average interest rate reduction Weighted average term extension Principal forgiveness Weighted average interest rate reduction Weighted average term extension Commercial and Industrial — — 5 months $185 — 9 months</t>
        </is>
      </c>
    </row>
    <row r="7">
      <c r="A7" s="4" t="inlineStr">
        <is>
          <t>Schedule of recorded investment in non accrual loans by class</t>
        </is>
      </c>
      <c r="B7" s="4" t="inlineStr">
        <is>
          <t xml:space="preserve">The following presents the amortized cost basis of loans on non-accrual status and loans past due over 89 days still accruing by class as of the date noted: December 31, 2024 (dollars in thousands) Non-accrual loans with no ACL Total non-accrual loans (1) Loans past due over 89 days still accruing Cash, Securities, and Other $ 1,704 $ 1,704 $ — Commercial and Industrial 10,870 11,048 — Total $ 12,574 $ 12,752 $ — _____________________________ (1) As of December 31, 2024, the Company had an allowance of $0.1 million on non-performing loans. December 31, 2023 (dollars in thousands) Non-accrual loans with no ACL Total non-accrual loans (1) Loans past due over 89 days still accruing Cash, Securities, and Other $ 1,704 $ 1,704 $ — Consumer and Other 4 7,504 — Construction and Development 2,719 2,719 — 1-4 Family Residential 578 3,016 285 Owner Occupied CRE — 3,980 — Commercial and Industrial 2,355 31,893 — Total $ 7,360 $ 50,816 $ 285 ____________________________ (1) As of December 31, 2023, the Company had an allowance of $3.8 million on non-performing loans. As of December 31, 2024 Collateral Dependent Loans (dollars in thousands) Secured by Real Estate Secured by Cash and Securities Secured by Other Total Cash, Securities, and Other $ — $ 1,704 $ — $ 1,704 Commercial and Industrial — — 12,015 12,015 Total $ — $ 1,704 $ 12,015 $ 13,719 As of December 31, 2023 Collateral Dependent Loans (dollars in thousands) Secured by Real Estate Secured by Cash and Securities Secured by Other Total Cash, Securities, and Other $ — $ 1,704 $ — $ 1,704 Consumer and Other — — 7,500 7,500 Construction and Development 2,719 — — 2,719 1-4 Family Residential 3,016 — — 3,016 Owner Occupied CRE 3,980 — — 3,980 Commercial and Industrial — — 31,893 31,893 Total $ 9,715 $ 1,704 $ 39,393 $ 50,812 </t>
        </is>
      </c>
    </row>
    <row r="8">
      <c r="A8" s="4" t="inlineStr">
        <is>
          <t>Schedule of activity in the Company's allowance for loan losses by portfolio class</t>
        </is>
      </c>
      <c r="B8" s="4" t="inlineStr">
        <is>
          <t xml:space="preserve">The following table presents the gross loan activity in the allowance for credit losses by portfolio segment during the periods presented: (dollars in thousands) Cash, Securities and Other Consumer and Other Construction and Development 1-4 Family Residential Non-Owner Occupied CRE Owner Occupied CRE Commercial and Industrial Total Changes in allowance for credit losses for the year ended December 31, 2024: Beginning balance $ 961 $ 124 $ 7,945 $ 4,370 $ 2,325 $ 1,034 $ 7,172 $ 23,931 (Release of) provision for credit losses (551) 82 (2,761) 824 2,015 (380) 4,210 3,439 Charge-offs — (50) — — — — (9,352) (9,402) Recoveries — 29 — 6 — — 327 362 Ending balance $ 410 $ 185 $ 5,184 $ 5,200 $ 4,340 $ 654 $ 2,357 $ 18,330 (dollars in thousands) Cash, Consumer and Other Construction 1-4 Non-Owner Owner Commercial Total Changes in allowance for credit losses for the year ended December 31, 2023: Beginning balance, prior to the adoption of ASU 2016-13 $ 1,198 $ 191 $ 2,025 $ 6,309 $ 3,490 $ 1,510 $ 2,460 $ 17,183 Impact of adopting ASU 2016-13 193 106 4,681 (2,808) (689) (104) 2,091 3,470 (Release of) provision for credit losses (430) (94) 1,239 856 (476) (372) 11,354 12,077 Charge-offs — (101) — — — — (8,737) (8,838) Recoveries — 22 — 13 — — 4 39 Ending balance $ 961 $ 124 $ 7,945 $ 4,370 $ 2,325 $ 1,034 $ 7,172 $ 23,931 </t>
        </is>
      </c>
    </row>
    <row r="9">
      <c r="A9" s="4" t="inlineStr">
        <is>
          <t>Summary of recorded investment in the Company's loans by class and by credit quality indicator</t>
        </is>
      </c>
      <c r="B9" s="4" t="inlineStr">
        <is>
          <t>The following tables present the amortized cost basis of loans by credit quality indicator, by class of financing receivable, and year of origination for term loans as of December 31, 2024 and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dollars in thousands). Term Loans Amortized Cost by Origination Year December 31, 2024 2024 2023 2022 2021 2020 Prior Revolving Loans Amortized Cost Basis Total Cash, Securities, and Other Pass $ 11,564 $ 6,123 $ 3,649 $ 13,157 $ 5,143 $ 13,912 $ 64,582 $ 118,130 Special mention — — — — — — — — Substandard — — — — — — 1,704 1,704 Doubtful — — — — — — — — Total Cash, Securities, and Other $ 11,564 $ 6,123 $ 3,649 $ 13,157 $ 5,143 $ 13,912 $ 66,286 $ 119,834 Current year-to-date gross write-offs $ — $ — $ — $ — $ — $ — $ — $ — Consumer and Other Pass $ 3,587 $ 4 $ 1,518 $ 355 $ 380 $ 548 $ 11,090 $ 17,482 Special mention — — — — — — — — Substandard — — — — — — — — Doubtful — — — — — — — — Not rated (1) 1 — 6,215 940 71 56 — 7,283 Total Consumer and Other $ 3,588 $ 4 $ 7,733 $ 1,295 $ 451 $ 604 $ 11,090 $ 24,765 Current year-to-date gross write-offs $ — $ 1 $ — $ — $ 10 $ 39 $ — $ 50 Construction and Development Pass $ 48,872 $ 58,224 $ 191,874 $ 992 $ 9,395 $ — $ 839 $ 310,196 Special mention — — — — — — — — Substandard 469 3,816 — — — — — 4,285 Doubtful — — — — — — — — Total Construction and Development $ 49,341 $ 62,040 $ 191,874 $ 992 $ 9,395 $ — $ 839 $ 314,481 Current year-to-date gross write-offs $ — $ — $ — $ — $ — $ — $ — $ — 1-4 Family Residential Pass $ 98,612 $ 89,537 $ 351,026 $ 126,116 $ 104,427 $ 63,930 $ 129,253 $ 962,901 Special mention — — — — — — — — Substandard — — — — — — — — Doubtful — — — — — — — — Total 1-4 Family Residential $ 98,612 $ 89,537 $ 351,026 $ 126,116 $ 104,427 $ 63,930 $ 129,253 $ 962,901 Current year-to-date gross write-offs $ — $ — $ — $ — $ — $ — $ — $ — Term Loans Amortized Cost by Origination Year December 31, 2024 2024 2023 2022 2021 2020 Prior Revolving Loans Amortized Cost Basis Total Non-Owner Occupied CRE Pass $ 48,445 $ 42,527 $ 260,055 $ 101,067 $ 70,896 $ 57,676 $ 30,573 $ 611,239 Special mention — — — — — — — — Substandard — — — — — — — — Doubtful — — — — — — — — Total Non-Owner Occupied CRE $ 48,445 $ 42,527 $ 260,055 $ 101,067 $ 70,896 $ 57,676 $ 30,573 $ 611,239 Current year-to-date gross write-offs $ — $ — $ — $ — $ — $ — $ — $ — Owner Occupied CRE Pass $ 4,177 $ 3,126 $ 44,034 $ 41,663 $ 29,402 $ 45,640 $ 1,531 $ 169,573 Special mention — — — — — — — — Substandard — — 2,096 — — — 350 2,446 Doubtful — — — — — — — — Total Owner Occupied CRE $ 4,177 $ 3,126 $ 46,130 $ 41,663 $ 29,402 $ 45,640 $ 1,881 $ 172,019 Current year-to-date gross write-offs $ — $ — $ — $ — $ — $ — $ — $ — Commercial and Industrial Pass $ 21,922 $ 9,741 $ 58,160 $ 11,324 $ 5,435 $ 27,237 $ 58,665 $ 192,484 Special mention — 456 685 — — — 7,979 9,120 Substandard 967 178 1,988 — 4,422 10,871 296 18,722 Doubtful — — — — — — — — Total Commercial and Industrial $ 22,889 $ 10,375 $ 60,833 $ 11,324 $ 9,857 $ 38,108 $ 66,940 $ 220,326 Current year-to-date gross write-offs $ — $ 1,202 $ 16 $ 6,935 $ 1,199 $ — $ — $ 9,352 Total pass $ 237,179 $ 209,282 $ 910,316 $ 294,674 $ 225,078 $ 208,943 $ 296,533 $ 2,382,005 Total special mention — 456 685 — — — 7,979 9,120 Total substandard 1,436 3,994 4,084 — 4,422 10,871 2,350 27,157 Total doubtful — — — — — — — — Total not rated 1 — 6,215 940 71 56 — 7,283 Total $ 238,616 $ 213,732 $ 921,300 $ 295,614 $ 229,571 $ 219,870 $ 306,862 $ 2,425,565 _____________________________ (1) Includes loans held for investment measured at fair value as of December 31, 2024. Includes fair value adjustments on loans held for investment accounted for under the fair value option. Term Loans Amortized Cost by Origination Year December 31, 2023 2023 2022 2021 2020 2019 Prior Revolving Loans Amortized Cost Basis Total Cash, Securities, and Other Pass $ 8,091 $ 17,878 $ 17,181 $ 5,966 $ 6,337 $ 13,188 $ 69,602 $ 138,243 Special mention — — — — — — — — Substandard — — — — — — 1,704 1,704 Doubtful — — — — — — — — Total Cash, Securities, and Other $ 8,091 $ 17,878 $ 17,181 $ 5,966 $ 6,337 $ 13,188 $ 71,306 $ 139,947 Current year-to-date gross write-offs $ — $ — $ — $ — $ — $ — $ — $ — Consumer and Other Pass $ 614 $ 2,013 $ 647 $ 633 $ 797 $ 24 $ 14,800 $ 19,528 Special mention — — — — — — — — Substandard — — — — — — 7,500 7,500 Doubtful — — — — — — — — Not rated (1) — 10,469 2,544 614 99 — — 13,726 Total Consumer and Other $ 614 $ 12,482 $ 3,191 $ 1,247 $ 896 $ 24 $ 22,300 $ 40,754 Current year-to-date gross write-offs $ — $ — $ — $ 8 $ 91 $ 2 $ — $ 101 Term Loans Amortized Cost by Origination Year December 31, 2023 2023 2022 2021 2020 2019 Prior Revolving Loans Amortized Cost Basis Total Construction and Development Pass $ 32,509 $ 231,103 $ 42,796 $ 21,615 $ — $ — $ 431 $ 328,454 Special mention — 14,343 — — — — — 14,343 Substandard 2,719 — — — — — — 2,719 Doubtful — — — — — — — — Total Construction and Development $ 35,228 $ 245,446 $ 42,796 $ 21,615 $ — $ — $ 431 $ 345,516 Current year-to-date gross write-offs $ — $ — $ — $ — $ — $ — $ — $ — 1-4 Family Residential Pass $ 97,901 $ 373,525 $ 143,694 $ 108,815 $ 37,756 $ 31,452 $ 131,806 $ 924,949 Special mention — — — — — — — — Substandard 578 2,438 — — — — — 3,016 Doubtful — — — — — — — — Total 1-4 Family Residential $ 98,479 $ 375,963 $ 143,694 $ 108,815 $ 37,756 $ 31,452 $ 131,806 $ 927,965 Current year-to-date gross write-offs $ — $ — $ — $ — $ — $ — $ — $ — Non-Owner Occupied CRE Pass $ 42,799 $ 197,122 $ 125,726 $ 75,026 $ 24,411 $ 53,056 $ 20,553 $ 538,693 Special mention — — — 4,999 — — — 4,999 Substandard — — — — — — — — Doubtful — — — — — — — — Total Non-Owner Occupied CRE $ 42,799 $ 197,122 $ 125,726 $ 80,025 $ 24,411 $ 53,056 $ 20,553 $ 543,692 Current year-to-date gross write-offs $ — $ — $ — $ — $ — $ — $ — $ — Owner Occupied CRE Pass $ 3,229 $ 46,751 $ 44,805 $ 37,957 $ 5,555 $ 51,259 $ 2,325 $ 191,881 Special mention — — — — — — — — Substandard — — 3,980 — — — — 3,980 Doubtful — — — — — — — — Total Owner Occupied CRE $ 3,229 $ 46,751 $ 48,785 $ 37,957 $ 5,555 $ 51,259 $ 2,325 $ 195,861 Current year-to-date gross write-offs $ — $ — $ — $ — $ — $ — $ — $ — Commercial and Industrial Pass $ 38,497 $ 59,612 $ 15,430 $ 13,457 $ 6,430 $ 16,068 $ 152,782 $ 302,276 Special mention — — — — — — 649 649 Substandard 1,618 — 29,355 1,674 — 920 688 34,255 Doubtful — — — — — — — — Total Commercial and Industrial $ 40,115 $ 59,612 $ 44,785 $ 15,131 $ 6,430 $ 16,988 $ 154,119 $ 337,180 Current year-to-date gross write-offs $ — $ 8,737 $ — $ — $ — $ — $ — $ 8,737 Total pass $ 223,640 $ 928,004 $ 390,279 $ 263,469 $ 81,286 $ 165,047 $ 392,299 $ 2,444,024 Total special mention — 14,343 — 4,999 — — 649 19,991 Total substandard 4,915 2,438 33,335 1,674 — 920 9,892 53,174 Total doubtful — — — — — — — — Total not rated — 10,469 2,544 614 99 — — 13,726 Total $ 228,555 $ 955,254 $ 426,158 $ 270,756 $ 81,385 $ 165,967 $ 402,840 $ 2,530,915 _____________________________ (1) Includes loans held for investment measured at fair value as of December 31, 2023. Includes fair value adjustments on loans held for investment accounted for under the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allowance for credit loss</t>
        </is>
      </c>
      <c r="B3" s="7" t="n">
        <v>71</v>
      </c>
      <c r="C3" s="7" t="n">
        <v>71</v>
      </c>
    </row>
    <row r="4">
      <c r="A4" s="4" t="inlineStr">
        <is>
          <t>Fair Value</t>
        </is>
      </c>
      <c r="B4" s="6" t="n">
        <v>68161</v>
      </c>
      <c r="C4" s="6" t="n">
        <v>66617</v>
      </c>
    </row>
    <row r="5">
      <c r="A5" s="4" t="inlineStr">
        <is>
          <t>Loans accounted for under the fair value option</t>
        </is>
      </c>
      <c r="B5" s="7" t="n">
        <v>7283</v>
      </c>
      <c r="C5" s="7" t="n">
        <v>13726</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shares authorized (in shares)</t>
        </is>
      </c>
      <c r="B9" s="6" t="n">
        <v>90000000</v>
      </c>
      <c r="C9" s="6" t="n">
        <v>90000000</v>
      </c>
    </row>
    <row r="10">
      <c r="A10" s="4" t="inlineStr">
        <is>
          <t>Common stock, shares issued (in shares)</t>
        </is>
      </c>
      <c r="B10" s="6" t="n">
        <v>9667142</v>
      </c>
      <c r="C10" s="6" t="n">
        <v>9581183</v>
      </c>
    </row>
    <row r="11">
      <c r="A11" s="4" t="inlineStr">
        <is>
          <t>Common stock, shares outstanding (in shares)</t>
        </is>
      </c>
      <c r="B11" s="6" t="n">
        <v>9667142</v>
      </c>
      <c r="C11" s="6" t="n">
        <v>95811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The following presents a summary of the cost and accumulated depreciation of premises and equipment as of the dates noted: December 31, (dollars in thousands) 2024 2023 Building and building improvements $ 12,207 $ 12,190 Leasehold improvements, including artwork 14,178 14,336 Land 4,980 4,980 Equipment and software 7,572 6,619 Gross premise and equipment 38,937 38,125 Less: accumulated depreciation (14,808) (12,869) Premises and equipment, net $ 24,129 $ 25,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accumulated amortization</t>
        </is>
      </c>
      <c r="B4" s="4" t="inlineStr">
        <is>
          <t xml:space="preserve">The following presents the Company’s intangible assets and related accumulated amortization as of the dates noted: December 31, (dollars in thousands) 2024 2023 Other intangibles $ 5,270 $ 5,926 Less: accumulated amortization on other intangibles (4,043) (4,472) Other intangible assets, net $ 1,227 $ 1,454 </t>
        </is>
      </c>
    </row>
    <row r="5">
      <c r="A5" s="4" t="inlineStr">
        <is>
          <t>Schedule of estimated amortization expense</t>
        </is>
      </c>
      <c r="B5" s="4" t="inlineStr">
        <is>
          <t xml:space="preserve">The following presents the expected amortization expense on definite-lived intangible assets existing as of December 31, 2024 (dollars in thousands): Year Ending December 31, Expense 2025 $ 206 2026 193 2027 183 2028 175 2029 166 Thereafter 304 Total $ 1,2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balance sheet location</t>
        </is>
      </c>
      <c r="B4" s="4" t="inlineStr">
        <is>
          <t xml:space="preserve">The following table presents the classification of the right-of-use assets and corresponding liabilities within the Consolidated Balance Sheets, as of the dates noted: December 31, (dollars in thousands) 2024 2023 Lease Right-of-Use Assets Classification Operating lease right-of-use assets Other assets $ 19,161 $ 8,929 Lease Liabilities Classification Operating lease liabilities Other liabilities $ 20,959 $ 10,900 </t>
        </is>
      </c>
    </row>
    <row r="5">
      <c r="A5" s="4" t="inlineStr">
        <is>
          <t>Schedule of weighted average lease term and discount rate</t>
        </is>
      </c>
      <c r="B5" s="4" t="inlineStr">
        <is>
          <t>The following table presents information related to operating leases: December 31, 2024 2023 Weighted-Average Remaining Lease Term Operating leases 9.09 years 4.67 years Weighted-Average Discount Rate Operating leases 4.14% 2.78%</t>
        </is>
      </c>
    </row>
    <row r="6">
      <c r="A6" s="4" t="inlineStr">
        <is>
          <t>Lease costs</t>
        </is>
      </c>
      <c r="B6" s="4" t="inlineStr">
        <is>
          <t xml:space="preserve">The following table represents the Company’s net lease costs during the periods presented: Year Ended December 31, (dollars in thousands) 2024 2023 Lease Costs Operating lease cost $ 3,370 $ 2,964 Variable lease cost 2,282 1,953 Lease costs, net $ 5,652 $ 4,917 </t>
        </is>
      </c>
    </row>
    <row r="7">
      <c r="A7" s="4" t="inlineStr">
        <is>
          <t>Schedule of minimum lease payments due</t>
        </is>
      </c>
      <c r="B7" s="4" t="inlineStr">
        <is>
          <t xml:space="preserve">The following table presents a maturity analysis of the Company’s operating lease liabilities on an annual basis for each of the next five years and total amounts thereafter (dollars in thousands): Year Ending December 31, Operating Leases 2025 $ 3,047 2026 1,673 2027 1,330 2028 1,200 2029 3,000 Thereafter 16,632 Total future minimum lease payments 26,882 Less: imputed interest (5,923) Present value of net future minimum lease payments $ 20,959 </t>
        </is>
      </c>
    </row>
    <row r="8">
      <c r="A8" s="4" t="inlineStr">
        <is>
          <t>Summary of maturity analysis of the company's operating payments to be received</t>
        </is>
      </c>
      <c r="B8" s="4" t="inlineStr">
        <is>
          <t>The following table presents a maturity analysis of the Company’s lease payments to be received on an annual basis for each of the next three years and total amounts thereafter (dollars in thousands): Year Ending December 31, Undiscounted Operating Lease Income 2025 $ 194 2026 149 2027 124 Thereafter — Total undiscounted operating lease income $ 46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interest bearing deposits</t>
        </is>
      </c>
      <c r="B4" s="4" t="inlineStr">
        <is>
          <t xml:space="preserve">The following table presents the Company’s interest-bearing deposits as of the dates noted: December 31, (dollars in thousands) 2024 2023 Money market deposit accounts $ 1,513,605 $ 1,386,149 Time deposits 471,415 496,452 Interest checking accounts 139,374 147,488 Savings accounts 14,212 16,371 Total interest-bearing deposits $ 2,138,606 $ 2,046,460 Aggregate time deposits of $250 or greater $ 96,310 $ 91,038 </t>
        </is>
      </c>
    </row>
    <row r="5">
      <c r="A5" s="4" t="inlineStr">
        <is>
          <t>Schedule of time deposit maturities</t>
        </is>
      </c>
      <c r="B5" s="4" t="inlineStr">
        <is>
          <t xml:space="preserve">The following table presents the scheduled maturities of all time deposits for the next five years ending December 31 (dollars in thousands): Year Ending December 31, Time Deposits 2025 $ 429,008 2026 3,454 2027 4,018 2028 34,644 2029 291 Total $ 471,4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from FHLB Topeka</t>
        </is>
      </c>
      <c r="B4" s="4" t="inlineStr">
        <is>
          <t>The Company had the following required maturities on FHLB and FRB borrowings as of the dates noted (dollars in thousands): December 31, Maturity Date Rate % 2024 2023 March 27, 2024 4.78 % $ — $ 30,997 March 29, 2024 5.60 — 50,000 January 1, 2025 (1) 4.57 5,000 41,175 January 2, 2025 4.53 50,000 — Total $ 55,000 $ 122,172 _____________________________ (1) The borrowing has a one day, automatic daily renewal maturity date, subject to FHLB discretion not to renew.</t>
        </is>
      </c>
    </row>
    <row r="5">
      <c r="A5" s="4" t="inlineStr">
        <is>
          <t>Schedule of debt</t>
        </is>
      </c>
      <c r="B5" s="4" t="inlineStr">
        <is>
          <t>The following presents the Company's subordinated notes included in the Subordinated notes line of the Consolidated Balance Sheets (dollars in thousands): Issuance Date Stated Rate Interest Paid Maturity Carrying Value Initial Debt Issuance Costs Remaining Net Balance as of December 31, 2024 (1) March 2020 5.125% per annum until 3/31/2025, then alternative rate plus 450 basis points until maturity Quarterly 3/31/2030 $ 8,000 $ 120 $ 7,994 November 2020 4.25% per annum until 12/1/2025, then SOFR plus 402 basis points until maturity Semi-annual (Quarterly beginning 12/01/25) 12/1/2030 10,000 162 9,953 August 2021 3.25% per annum until 9/1/2026, then SOFR plus 258 basis points until maturity Semi-annual (Quarterly beginning 09/01/26) 9/1/2031 15,000 242 14,908 December 2022 7.00% per annum until 12/15/2027, then SOFR plus 328 basis points until maturity Semi-annual (Quarterly beginning 12/15/27) 12/15/2032 20,000 506 19,710 _____________________________ (1) Remaining net balance includes amortization of debt issuance co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 amounts represent credit risk</t>
        </is>
      </c>
      <c r="B4" s="4" t="inlineStr">
        <is>
          <t xml:space="preserve">The following table presents the Company’s financial instruments whose contract amounts represent credit risk, as of the dates noted: December 31, 2024 2023 (dollars in thousands) Fixed Rate Variable Rate Fixed Rate Variable Rate Unused lines of credit $ 68,427 $ 453,520 $ 86,398 $ 540,255 Standby letters of credit 13,864 8,000 13,922 12,094 Commitments to make loans to sell 19,769 — 18,917 — Commitments to make loans 4,029 15,563 5,275 7,115 December 31, 2024 2023 Beginning balance $ 2,178 $ 419 Impact of adopting ASU 2016-13 — 3,481 Release of credit losses (1,506) (1,722) Ending balance $ 672 $ 2,1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ummarizes activity for nonqualified stock options</t>
        </is>
      </c>
      <c r="B4" s="4" t="inlineStr">
        <is>
          <t>The following table presents activity for nonqualified stock options for the year ended December 31, 2024: Number Weighted Weighted Aggregate Outstanding as of December 31, 2023 130,936 $ 23.79 Exercised — — Forfeited or expired (51,175) 21.43 Outstanding as of December 31, 2024 79,761 25.30 1.02 years (1) Options fully vested/exercisable as of December 31, 2024 79,761 25.30 1.02 years (1) _____________________________ (1) Nonqualified stock options outstanding at the end of the period and those fully vested/exercisable had immaterial aggregate intrinsic values.</t>
        </is>
      </c>
    </row>
    <row r="5">
      <c r="A5" s="4" t="inlineStr">
        <is>
          <t>Schedule of summarizes the activity for the Time Vesting Units, the Financial Performance Units and the Market Performance Units</t>
        </is>
      </c>
      <c r="B5" s="4" t="inlineStr">
        <is>
          <t>The following table presents the activity for the Time Vesting Units and the Financial Performance Units during the year ended December 31, 2024: Time Financial Outstanding as of December 31, 2023 242,524 291,416 Granted 75,070 42,805 Vested (70,039) (59,449) Forfeited (32,212) (115,068) Outstanding as of December 31, 2024 215,343 159,704</t>
        </is>
      </c>
    </row>
    <row r="6">
      <c r="A6" s="4" t="inlineStr">
        <is>
          <t>Schedule of financial performance units activity</t>
        </is>
      </c>
      <c r="B6" s="4" t="inlineStr">
        <is>
          <t>The following table presents the Company’s existing Financial Performance Units as of December 31, 2024 (dollars in thousands, except share amounts): Grant Period Threshold Accrual Maximum Unrecognized Compensation Expense Weighted-Average Life (1) Financial Metric End Date Vesting Requirement End Date May 1, 2020 through December 31, 2020, excluding November 18, 2020 150 % 54,617 — 0.0 years December 31, 2022 December 31, 2024 On November 18, 2020 114 % 10,760 31 0.9 years December 31, 2022 50% November 18, 2023 and 2025 May 3, 2021 through August 11, 2021 55 % 15,436 85 1.0 year December 31, 2023 December 31, 2025 May 2, 2022 through November 2, 2022, excluding August 4, 2022 (2) — % — — 2.0 years December 31, 2024 December 31, 2026 On August 4, 2022 (2) — % — — 2.0 years December 31, 2024 December 31, 2026 On May 1, 2023 (3) — % — — 3.0 years December 31, 2025 December 31, 2027 On May 1, 2024 100 % 39,728 577 4.0 years December 31, 2026 December 31, 2028 _____________________________ (1) Represents the expected unrecognized stock-based compensation expense recognition period. (2) Performance threshold was not met for the years ended December 31, 2024, December 31, 2023, and December 31, 2022 and, therefore, no compensation expense was recognized for the years ended December 31, 2024, December 31, 2023, and December 31, 2022. (3) As the performance threshold is not expected to be met in future performance periods, there is no related unrecognized compensation as of December 31, 2024. The following table presents the Company’s Financial Performance Units activity for the years noted December 31 (dollars in thousands): Units Granted Compensation Expense Recognized Grant Period 2024 2023 2024 2023 May 1, 2019 through April 30, 2020 — 22,577 $ — $ 68 May 1, 2020 through December 31, 2020, excluding November 18, 2020 (1) — 24,230 15 136 On November 18, 2020 — 2,942 29 147 May 3, 2021 through August 11, 2021 — — (48) (135) May 2, 2022 through November 2, 2022, excluding August 4, 2022 (2) — 322 — — On August 4, 2022 (3) — — (80) 33 On May 1, 2023 (4) — 52,117 — — On May 1, 2024 42,805 — 96 — _____________________________ (1) Granted shares represent the final performance period payout percentage above the 100% threshold initially granted (2) Performance threshold was not met for the years ended December 31, 2024, December 31, 2023, and December 31, 2022 and, therefore, no compensation expense was recognized for the years ended December 31, 2023, December 31, 2023, and December 31, 2022 (3) Performance threshold was not met for the years ended December 31, 2024, December 31, 2023, and December 31, 2022 and, therefore, compensation expense recognized during the years ended December 31, 2023 and December 31,2022 was reversed during the year ended December 31, 2024. (4) Performance threshold was not met for the years ended December 31, 2024 and December 31, 2023, therefore, no compensation expense was recognized for the years ended December 31, 2024 and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presents the calculation of basic and diluted earnings per common share for the periods indicated: Year Ended December 31, (dollars in thousands, except share and per share amounts) 2024 2023 Earnings per common share - Basic Numerator: Net income available for common shareholders $ 8,473 $ 5,225 Denominator: Basic weighted average shares 9,649,433 9,541,050 Earnings per common share - basic $ 0.88 $ 0.55 Earnings per common share - Diluted Numerator: Net income available for common shareholders $ 8,473 $ 5,225 Denominator: Basic weighted average shares 9,649,433 9,541,050 Diluted effect of common stock equivalents: Stock options — 4,006 Time Vesting Units 29,624 67,740 Financial Performance Units 76,747 113,114 Total diluted effect of common stock equivalents 106,371 184,860 Diluted weighted average shares 9,755,804 9,725,910 Earnings per common share - diluted $ 0.87 $ 0.54 </t>
        </is>
      </c>
    </row>
    <row r="5">
      <c r="A5" s="4" t="inlineStr">
        <is>
          <t>Schedule of antidilutive securities</t>
        </is>
      </c>
      <c r="B5" s="4" t="inlineStr">
        <is>
          <t>The following table presents potentially dilutive securities excluded from the diluted earnings per share calculation during the periods presented: Year Ended December 31, 2024 2023 Stock options 94,474 133,464 Time Vesting Units 96,056 120,653 Financial Performance Units 2,273 6,818 Total potentially dilutive securities 192,803 260,93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following table presents the components of the Company’s income tax expense: December 31, (dollars in thousands) 2024 2023 Current: Federal $ 247 $ 60 State and local (264) (281) Total current tax benefit (17) (221) Deferred: Federal 2,766 1,844 State and local 357 213 Total deferred tax expense 3,123 2,057 Income tax expense $ 3,106 $ 1,836 </t>
        </is>
      </c>
    </row>
    <row r="5">
      <c r="A5" s="4" t="inlineStr">
        <is>
          <t>Schedule of reconciliation of income tax expense</t>
        </is>
      </c>
      <c r="B5" s="4" t="inlineStr">
        <is>
          <t xml:space="preserve">The following is a reconciliation of income taxes reflected on the Consolidated Statements of Income for the years ended December 31, 2024 and 2023, with income tax expense computed by applying the United States federal income tax rate of 21% to income before income taxes: December 31, (dollars in thousands) 2024 2023 Income tax expense computed at 21% statutory rate $ 2,432 $ 1,483 Differences: Permanent differences (76) (106) State taxes, net of federal expense 50 224 LIHTC investment tax credit (485) (441) LIHTC investment proportional amortization 759 484 Other, net 426 192 Income tax expense $ 3,106 $ 1,836 </t>
        </is>
      </c>
    </row>
    <row r="6">
      <c r="A6" s="4" t="inlineStr">
        <is>
          <t>Schedule of principal components of deferred tax assets (liabilities)</t>
        </is>
      </c>
      <c r="B6" s="4" t="inlineStr">
        <is>
          <t xml:space="preserve">The following table presents the principal components of the Company’s deferred tax items: December 31, (dollars in thousands) 2024 2023 Deferred tax assets: Net operating loss carryforwards $ 472 $ 472 Allowance for credit losses 4,327 6,194 Acquired loans fair market value adjustments 955 607 Loans accounted for under the fair value option 174 216 Lease liability 4,948 2,579 Stock-based compensation 840 1,423 Provision on other real estate owned 261 — Other intangible assets 81 186 Unrealized losses on securities 250 383 Accrued bonuses — 376 Loan fees — 74 Accrued expenses — 77 Other 383 184 Total deferred tax assets 12,691 12,771 Deferred tax liabilities: Goodwill (1,384) (1,263) Depreciation (2,787) (2,311) Right-of-use asset (4,523) (2,113) Acquired loans fair market value adjustments (301) (196) FHLB Redemption (98) (33) Loan costs (71) — Total deferred tax liabilities (9,164) (5,916) Net operating loss valuation allowance (448) (448) Net deferred tax asset $ 3,079 $ 6,4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party loan activity</t>
        </is>
      </c>
      <c r="B4" s="4" t="inlineStr">
        <is>
          <t xml:space="preserve">The following table presents a summary of related-party loan activity for the fiscal years then ended: Year Ended December 31, (dollars in thousands) 2024 2023 Balance at beginning of year $ 25,358 $ 16,859 Funded loans 12,515 13,427 Payments collected (29,384) (5,212) Changes in related parties (3,757) 284 Balance at end of period $ 4,732 $ 25,3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Loans, including fees</t>
        </is>
      </c>
      <c r="B4" s="7" t="n">
        <v>140054</v>
      </c>
      <c r="C4" s="7" t="n">
        <v>135429</v>
      </c>
    </row>
    <row r="5">
      <c r="A5" s="4" t="inlineStr">
        <is>
          <t>Loans accounted for under the fair value option</t>
        </is>
      </c>
      <c r="B5" s="6" t="n">
        <v>636</v>
      </c>
      <c r="C5" s="6" t="n">
        <v>1335</v>
      </c>
    </row>
    <row r="6">
      <c r="A6" s="4" t="inlineStr">
        <is>
          <t>Investment securities</t>
        </is>
      </c>
      <c r="B6" s="6" t="n">
        <v>2658</v>
      </c>
      <c r="C6" s="6" t="n">
        <v>2463</v>
      </c>
    </row>
    <row r="7">
      <c r="A7" s="4" t="inlineStr">
        <is>
          <t>Interest-bearing deposits in other financial institutions</t>
        </is>
      </c>
      <c r="B7" s="6" t="n">
        <v>8840</v>
      </c>
      <c r="C7" s="6" t="n">
        <v>5711</v>
      </c>
    </row>
    <row r="8">
      <c r="A8" s="4" t="inlineStr">
        <is>
          <t>Dividends, restricted stock</t>
        </is>
      </c>
      <c r="B8" s="6" t="n">
        <v>463</v>
      </c>
      <c r="C8" s="6" t="n">
        <v>620</v>
      </c>
    </row>
    <row r="9">
      <c r="A9" s="4" t="inlineStr">
        <is>
          <t>Total interest and dividend income</t>
        </is>
      </c>
      <c r="B9" s="6" t="n">
        <v>152651</v>
      </c>
      <c r="C9" s="6" t="n">
        <v>145558</v>
      </c>
    </row>
    <row r="10">
      <c r="A10" s="3" t="inlineStr">
        <is>
          <t>Interest expense:</t>
        </is>
      </c>
      <c r="B10" s="4" t="inlineStr">
        <is>
          <t xml:space="preserve"> </t>
        </is>
      </c>
      <c r="C10" s="4" t="inlineStr">
        <is>
          <t xml:space="preserve"> </t>
        </is>
      </c>
    </row>
    <row r="11">
      <c r="A11" s="4" t="inlineStr">
        <is>
          <t>Deposits</t>
        </is>
      </c>
      <c r="B11" s="6" t="n">
        <v>82541</v>
      </c>
      <c r="C11" s="6" t="n">
        <v>65460</v>
      </c>
    </row>
    <row r="12">
      <c r="A12" s="4" t="inlineStr">
        <is>
          <t>Other borrowed funds</t>
        </is>
      </c>
      <c r="B12" s="6" t="n">
        <v>5786</v>
      </c>
      <c r="C12" s="6" t="n">
        <v>8993</v>
      </c>
    </row>
    <row r="13">
      <c r="A13" s="4" t="inlineStr">
        <is>
          <t>Total interest expense</t>
        </is>
      </c>
      <c r="B13" s="6" t="n">
        <v>88327</v>
      </c>
      <c r="C13" s="6" t="n">
        <v>74453</v>
      </c>
    </row>
    <row r="14">
      <c r="A14" s="4" t="inlineStr">
        <is>
          <t>Net interest income</t>
        </is>
      </c>
      <c r="B14" s="6" t="n">
        <v>64324</v>
      </c>
      <c r="C14" s="6" t="n">
        <v>71105</v>
      </c>
    </row>
    <row r="15">
      <c r="A15" s="4" t="inlineStr">
        <is>
          <t>Less: Provision for credit losses</t>
        </is>
      </c>
      <c r="B15" s="6" t="n">
        <v>1933</v>
      </c>
      <c r="C15" s="6" t="n">
        <v>10355</v>
      </c>
    </row>
    <row r="16">
      <c r="A16" s="4" t="inlineStr">
        <is>
          <t>Net interest income, after provision for credit losses</t>
        </is>
      </c>
      <c r="B16" s="6" t="n">
        <v>62391</v>
      </c>
      <c r="C16" s="6" t="n">
        <v>60750</v>
      </c>
    </row>
    <row r="17">
      <c r="A17" s="3" t="inlineStr">
        <is>
          <t>Non-interest income:</t>
        </is>
      </c>
      <c r="B17" s="4" t="inlineStr">
        <is>
          <t xml:space="preserve"> </t>
        </is>
      </c>
      <c r="C17" s="4" t="inlineStr">
        <is>
          <t xml:space="preserve"> </t>
        </is>
      </c>
    </row>
    <row r="18">
      <c r="A18" s="4" t="inlineStr">
        <is>
          <t>Trust and investment management fees</t>
        </is>
      </c>
      <c r="B18" s="6" t="n">
        <v>19193</v>
      </c>
      <c r="C18" s="6" t="n">
        <v>18788</v>
      </c>
    </row>
    <row r="19">
      <c r="A19" s="4" t="inlineStr">
        <is>
          <t>Net gain on mortgage loans</t>
        </is>
      </c>
      <c r="B19" s="6" t="n">
        <v>4912</v>
      </c>
      <c r="C19" s="6" t="n">
        <v>2826</v>
      </c>
    </row>
    <row r="20">
      <c r="A20" s="4" t="inlineStr">
        <is>
          <t>Net loss on loans held for sale</t>
        </is>
      </c>
      <c r="B20" s="6" t="n">
        <v>-105</v>
      </c>
      <c r="C20" s="6" t="n">
        <v>-178</v>
      </c>
    </row>
    <row r="21">
      <c r="A21" s="4" t="inlineStr">
        <is>
          <t>Bank fees</t>
        </is>
      </c>
      <c r="B21" s="6" t="n">
        <v>2036</v>
      </c>
      <c r="C21" s="6" t="n">
        <v>2022</v>
      </c>
    </row>
    <row r="22">
      <c r="A22" s="4" t="inlineStr">
        <is>
          <t>Risk management and insurance fees</t>
        </is>
      </c>
      <c r="B22" s="6" t="n">
        <v>1664</v>
      </c>
      <c r="C22" s="6" t="n">
        <v>919</v>
      </c>
    </row>
    <row r="23">
      <c r="A23" s="4" t="inlineStr">
        <is>
          <t>Income on company-owned life insurance</t>
        </is>
      </c>
      <c r="B23" s="6" t="n">
        <v>431</v>
      </c>
      <c r="C23" s="6" t="n">
        <v>378</v>
      </c>
    </row>
    <row r="24">
      <c r="A24" s="4" t="inlineStr">
        <is>
          <t>Net loss on loans accounted for under the fair value option</t>
        </is>
      </c>
      <c r="B24" s="6" t="n">
        <v>-999</v>
      </c>
      <c r="C24" s="6" t="n">
        <v>-2010</v>
      </c>
    </row>
    <row r="25">
      <c r="A25" s="4" t="inlineStr">
        <is>
          <t>Unrealized loss recognized on equity securities</t>
        </is>
      </c>
      <c r="B25" s="6" t="n">
        <v>-33</v>
      </c>
      <c r="C25" s="6" t="n">
        <v>-22</v>
      </c>
    </row>
    <row r="26">
      <c r="A26" s="4" t="inlineStr">
        <is>
          <t>Other</t>
        </is>
      </c>
      <c r="B26" s="6" t="n">
        <v>581</v>
      </c>
      <c r="C26" s="6" t="n">
        <v>-775</v>
      </c>
    </row>
    <row r="27">
      <c r="A27" s="4" t="inlineStr">
        <is>
          <t>Total non-interest income</t>
        </is>
      </c>
      <c r="B27" s="6" t="n">
        <v>27680</v>
      </c>
      <c r="C27" s="6" t="n">
        <v>21948</v>
      </c>
    </row>
    <row r="28">
      <c r="A28" s="4" t="inlineStr">
        <is>
          <t>Total income before non-interest expense</t>
        </is>
      </c>
      <c r="B28" s="6" t="n">
        <v>90071</v>
      </c>
      <c r="C28" s="6" t="n">
        <v>82698</v>
      </c>
    </row>
    <row r="29">
      <c r="A29" s="3" t="inlineStr">
        <is>
          <t>Non-interest expense:</t>
        </is>
      </c>
      <c r="B29" s="4" t="inlineStr">
        <is>
          <t xml:space="preserve"> </t>
        </is>
      </c>
      <c r="C29" s="4" t="inlineStr">
        <is>
          <t xml:space="preserve"> </t>
        </is>
      </c>
    </row>
    <row r="30">
      <c r="A30" s="4" t="inlineStr">
        <is>
          <t>Salaries and employee benefits</t>
        </is>
      </c>
      <c r="B30" s="6" t="n">
        <v>45040</v>
      </c>
      <c r="C30" s="6" t="n">
        <v>45202</v>
      </c>
    </row>
    <row r="31">
      <c r="A31" s="4" t="inlineStr">
        <is>
          <t>Occupancy and equipment</t>
        </is>
      </c>
      <c r="B31" s="6" t="n">
        <v>8282</v>
      </c>
      <c r="C31" s="6" t="n">
        <v>7597</v>
      </c>
    </row>
    <row r="32">
      <c r="A32" s="4" t="inlineStr">
        <is>
          <t>Professional services</t>
        </is>
      </c>
      <c r="B32" s="6" t="n">
        <v>7951</v>
      </c>
      <c r="C32" s="6" t="n">
        <v>7638</v>
      </c>
    </row>
    <row r="33">
      <c r="A33" s="4" t="inlineStr">
        <is>
          <t>Technology and information systems</t>
        </is>
      </c>
      <c r="B33" s="6" t="n">
        <v>4170</v>
      </c>
      <c r="C33" s="6" t="n">
        <v>3497</v>
      </c>
    </row>
    <row r="34">
      <c r="A34" s="4" t="inlineStr">
        <is>
          <t>Data processing</t>
        </is>
      </c>
      <c r="B34" s="6" t="n">
        <v>4179</v>
      </c>
      <c r="C34" s="6" t="n">
        <v>4539</v>
      </c>
    </row>
    <row r="35">
      <c r="A35" s="4" t="inlineStr">
        <is>
          <t>Marketing</t>
        </is>
      </c>
      <c r="B35" s="6" t="n">
        <v>1208</v>
      </c>
      <c r="C35" s="6" t="n">
        <v>1540</v>
      </c>
    </row>
    <row r="36">
      <c r="A36" s="4" t="inlineStr">
        <is>
          <t>Amortization of other intangible assets</t>
        </is>
      </c>
      <c r="B36" s="6" t="n">
        <v>226</v>
      </c>
      <c r="C36" s="6" t="n">
        <v>250</v>
      </c>
    </row>
    <row r="37">
      <c r="A37" s="4" t="inlineStr">
        <is>
          <t>Other</t>
        </is>
      </c>
      <c r="B37" s="6" t="n">
        <v>7436</v>
      </c>
      <c r="C37" s="6" t="n">
        <v>5374</v>
      </c>
    </row>
    <row r="38">
      <c r="A38" s="4" t="inlineStr">
        <is>
          <t>Total non-interest expense</t>
        </is>
      </c>
      <c r="B38" s="6" t="n">
        <v>78492</v>
      </c>
      <c r="C38" s="6" t="n">
        <v>75637</v>
      </c>
    </row>
    <row r="39">
      <c r="A39" s="4" t="inlineStr">
        <is>
          <t>Income before income taxes</t>
        </is>
      </c>
      <c r="B39" s="6" t="n">
        <v>11579</v>
      </c>
      <c r="C39" s="6" t="n">
        <v>7061</v>
      </c>
    </row>
    <row r="40">
      <c r="A40" s="4" t="inlineStr">
        <is>
          <t>Income tax expense</t>
        </is>
      </c>
      <c r="B40" s="6" t="n">
        <v>3106</v>
      </c>
      <c r="C40" s="6" t="n">
        <v>1836</v>
      </c>
    </row>
    <row r="41">
      <c r="A41" s="4" t="inlineStr">
        <is>
          <t>Net income available to common shareholders</t>
        </is>
      </c>
      <c r="B41" s="7" t="n">
        <v>8473</v>
      </c>
      <c r="C41" s="7" t="n">
        <v>5225</v>
      </c>
    </row>
    <row r="42">
      <c r="A42" s="3" t="inlineStr">
        <is>
          <t>Earnings per common share:</t>
        </is>
      </c>
      <c r="B42" s="4" t="inlineStr">
        <is>
          <t xml:space="preserve"> </t>
        </is>
      </c>
      <c r="C42" s="4" t="inlineStr">
        <is>
          <t xml:space="preserve"> </t>
        </is>
      </c>
    </row>
    <row r="43">
      <c r="A43" s="4" t="inlineStr">
        <is>
          <t>Basic (in dollars per share)</t>
        </is>
      </c>
      <c r="B43" s="8" t="n">
        <v>0.88</v>
      </c>
      <c r="C43" s="8" t="n">
        <v>0.55</v>
      </c>
    </row>
    <row r="44">
      <c r="A44" s="4" t="inlineStr">
        <is>
          <t>Diluted (in dollars per share)</t>
        </is>
      </c>
      <c r="B44" s="8" t="n">
        <v>0.87</v>
      </c>
      <c r="C44" s="8" t="n">
        <v>0.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assets and liabilities measured on a recurring basis as of the dates noted (dollars in thousands): December 31, 2024 Quoted Significant Significant Reported Financial Assets Mortgage loans held for sale $ — $ 25,455 $ — $ 25,455 Loans held for sale $ — $ 251 $ — $ 251 Loans held at fair value $ — $ — $ 7,283 $ 7,283 Forward commitments and FSC $ — $ 225 $ — $ 225 Equity securities $ 630 $ 122 $ — $ 752 Guarantee asset $ — $ — $ 235 $ 235 IRLC, net $ — $ — $ 358 $ 358 Equity warrants $ — $ — $ 765 $ 765 Swap derivative asset $ — $ 1,060 $ — $ 1,060 Financial Liabilities Forward commitments and FSC $ — $ 13 $ — $ 13 Swap derivative liabilities $ — $ 956 $ — $ 956 December 31, 2023 Quoted Significant Significant Reported Financial Assets Mortgage loans held for sale $ — $ 7,254 $ — $ 7,254 Loans held at fair value $ — $ — $ 13,726 $ 13,726 Forward commitments and FSC $ — $ 7 $ — $ 7 Equity securities $ 636 $ 122 $ — $ 758 Guarantee asset $ — $ — $ 189 $ 189 IRLC, net $ — $ — $ 345 $ 345 Equity warrants $ — $ — $ 795 $ 795 Swap derivative asset $ — $ 763 $ 763 Financial Liabilities Forward commitments and FSC $ — $ 358 $ — $ 358 Swap derivative liabilities $ — $ 740 $ — $ 740 </t>
        </is>
      </c>
    </row>
    <row r="5">
      <c r="A5" s="4" t="inlineStr">
        <is>
          <t>Schedule of information about the fair value carrying amount and unpaid principal outstanding of loans</t>
        </is>
      </c>
      <c r="B5" s="4" t="inlineStr">
        <is>
          <t>The following tables provide more information about the fair value carrying amount and unpaid principal outstanding of loans accounted for under the fair value option as of the dates noted: December 31, 2024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25,455 $ 25,217 $ 238 $ — $ — $ — $ — $ — $ — Loans held for sale 251 594 (343) 251 594 (343) 251 594 (343) Loans held for investment, fair value option 7,283 7,507 (224) 47 52 (5) 47 52 (5) $ 32,989 $ 33,318 $ (329) $ 298 $ 646 $ (348) $ 298 $ 646 $ (348) December 31, 2023 Total Loans Non Accruals 90 Days or More Past Due (dollars in thousands) Fair Value Carrying Amount Unpaid Principal Balance Difference Fair Value Carrying Amount Unpaid Principal Balance Difference Fair Value Carrying Amount Unpaid Principal Balance Difference Mortgage loans held for sale $ 7,254 $ 7,106 $ 148 $ — $ — $ — $ — $ — $ — Loans held for investment, fair value option 13,726 14,129 (403) 210 220 (10) 210 220 (10) $ 20,980 $ 21,235 $ (255) $ 210 $ 220 $ (10) $ 210 $ 220 $ (10)</t>
        </is>
      </c>
    </row>
    <row r="6">
      <c r="A6" s="4" t="inlineStr">
        <is>
          <t>Schedule of changes in fair value of loans</t>
        </is>
      </c>
      <c r="B6" s="4" t="inlineStr">
        <is>
          <t xml:space="preserve">The following table presents the changes in fair value of loans accounted for under the fair value option as of the dates noted (dollars in thousands): Year Ended December 31, (dollars in thousands) 2024 2023 Mortgage loans held for sale $ 41 $ 59 Loans held for sale (222) (20) Loans held for investment 179 (309) $ (2) $ (270) The following summarizes the activity pertaining to loans accounted for under the fair value option for the years noted (dollars in thousands): Year Ended December 31, Mortgage loans held for sale 2024 2023 Balance at beginning of period $ 7,254 $ 8,839 Loans originated 383,307 276,045 Fair value changes 41 59 Sales (365,062) (277,683) Settlements (85) (6) Balance at end of period $ 25,455 $ 7,254 Year Ended December 31, Loans held for sale 2024 2023 Balance at beginning of period $ — $ 1,965 Loans transferred from held for investment 5,834 39,221 Fair value changes (222) (20) Sales (5,361) (40,761) Settlements — (405) Balance at end of period $ 251 $ — Year Ended December 31, Loans held for investment, fair value option 2024 2023 Balance at beginning of period $ 13,726 $ 23,321 Loans acquired — 1,173 Fair value changes 179 (309) Net charge-offs (1,178) (1,700) Settlements (5,444) (8,759) Balance at end of period $ 7,283 $ 13,726 </t>
        </is>
      </c>
    </row>
    <row r="7">
      <c r="A7" s="4" t="inlineStr">
        <is>
          <t>Summary of assets and liability for level 3 instruments measured at fair value on recurring basis</t>
        </is>
      </c>
      <c r="B7" s="4" t="inlineStr">
        <is>
          <t>The following presents a reconciliation for Level 3 instruments measured at fair value on a recurring basis as of the dates noted (dollars in thousands): Year Ended December 31, 2024 Loans Held at Fair Value Guarantee Asset IRLC Equity Warrants Beginning balance $ 13,726 $ 189 $ 345 $ 795 Acquisitions — — 3,160 — Originations — 78 (3,889) — Gains/(losses) in net income, net 179 26 742 (30) Net charge-offs (1,178) — — — Settlements (5,444) (58) — — Ending balance $ 7,283 $ 235 $ 358 $ 765 Year Ended December 31, 2023 Loans Held at Fair Value Guarantee Asset IRLC Equity Warrants Beginning balance $ 23,321 $ 143 $ 229 $ 825 Acquisitions 1,173 — 1,997 — Originations — 32 (3,272) — Gains/(losses) in net income, net (309) 38 1,391 (30) Net charge-offs (1,700) — — — Other settlements (8,759) (24) — — Ending balance $ 13,726 $ 189 $ 345 $ 795 Nonrecurring Fair Value Other Real Estate Owned ("OREO")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REO is evaluated annually for additional impairment and adjusted accordingly. Collateral Dependent Loans, net of ACL : The fair value of collateral dependent loans individually analyzed and not included in the pooled loan analysis under the ACL is generally based on recent appraisals and the value of any credit enhancements associated with the loan.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Collateral dependent loans are evaluated monthly and adjusted accordingly if needed. Appraisals for both collateral-dependent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t>
        </is>
      </c>
    </row>
    <row r="8">
      <c r="A8" s="4" t="inlineStr">
        <is>
          <t>Summary of assets and liabilities measured at fair value on a recurring or nonrecurring, the significant unobservable inputs</t>
        </is>
      </c>
      <c r="B8" s="4" t="inlineStr">
        <is>
          <t>The following presents quantitative information about Level 3 assets measured on a recurring and nonrecurring basis as of the dates noted: Quantitative Information about Level 3 Fair Value Measurements as of December 31, 2024 (dollars in thousands) Fair Value Valuation Significant Range Recurring fair value Loans held for investment at fair value $ 7,283 Discounted cash flow Discount rate 7% to 8% (7%) Guarantee asset 235 Discounted cash flow Discount rate 5% (5)% 15% (15%) IRLC, net 358 Best execution model Pull through 76% to 100% (94%) Equity Warrants 765 Black-Scholes option pricing model Volatility 21.3% to 63.8% (30.2%) 4.05% to 4.16% (4.14)% 2 years Nonrecurring fair value OREO: 1-4 Family Residential 10,314 Appraisal value Commission, cost to sell, closing costs 5% (5)% Commercial and Industrial 25,615 Appraisal value Commission, cost to sell, closing costs 6% (6)% Collateral dependent loans: Commercial and Industrial 784 Sales Comparison-Market Value Approach Market rate adjustments 11% (11%) Commercial and Industrial 36 Sales comparison, Market approach - guideline transaction method Loss given default 80% (80)% Quantitative Information about Level 3 Fair Value Measurements as of December 31, 2023 (dollars in thousands) Fair Value Valuation Significant Range Recurring fair value Loans held for investment at fair value $ 13,726 Discounted cash flow Discount rate 7% to 8% (8%) Guarantee asset 189 Discounted cash flow Discount rate 5% (5%) 5% (5%) IRLC, net 345 Best execution model Pull through 48% to 100% (86%) Equity Warrants 795 Black-Scholes option pricing model Volatility 20.1% to 23.0% (22.4)% 4.62% (4.62)% 2 to 2.03 years Nonrecurring fair value Collateral dependent loans: Consumer and Other 7,500 Sales Comparison-Market Value Approach Market rate adjustments 46% (8)% 1-4 Family Residential 2,438 Sales Comparison-Market Value Approach Market rate adjustments 46% (8)% Commercial and Industrial 24,791 Sales Comparison-Market Value Approach Market rate adjustments 46% (8)% Commercial and Industrial 148 Sales comparison, Loss given default 14% to 62% (20)% Commercial and Industrial 799 Sales Comparison-Market Value Approach Market rate adjustments 11% (11)% Owner Occupied CRE 3,980 Sales Comparison-Market Value Approach Market rate adjustments 46% (8)%</t>
        </is>
      </c>
    </row>
    <row r="9">
      <c r="A9" s="4" t="inlineStr">
        <is>
          <t>Schedule of carrying amounts and estimated fair value of financial instruments not carried at fair value</t>
        </is>
      </c>
      <c r="B9" s="4" t="inlineStr">
        <is>
          <t>The following presents carrying amounts and estimated fair values for financial instruments not carried at fair value as of the dates noted (dollars in thousands): Carrying Fair Value Measurements Using: December 31, 2024 Level 1 Level 2 Level 3 Assets: Cash and cash equivalents $ 236,041 $ 236,041 $ — $ — Held-to-maturity debt securities, net of ACL 75,724 242 60,044 7,875 Loans, net (1) 2,399,952 — — 2,325,081 Accrued interest receivable 10,364 10,364 — — Liabilities: Term deposits (2) 471,415 429,008 — 42,764 Non-term deposits 2,042,794 2,042,794 — — Borrowings: FHLB borrowings – fixed rate 5,000 5,000 — — FHLB borrowings – floating rate 50,000 — 50,000 — Federal Reserve borrowings – fixed rate 2,038 2,038 — — Subordinated notes – fixed-to-floating rate 52,565 — — 48,451 Accrued interest payable 1,995 1,995 — — Carrying Fair Value Measurements Using: December 31, 2023 Level 1 Level 2 Level 3 Assets: Cash and cash equivalents $ 254,442 $ 254,442 $ — $ — Held-to-maturity debt securities, net of ACL 74,102 243 58,229 8,144 Loans, net (1) 2,493,258 — — 2,395,468 Accrued interest receivable 11,428 11,428 — — Liabilities: Term deposits (2) 496,452 414,613 — 82,564 Non-term deposits 2,032,587 2,032,587 — — Borrowings: FHLB borrowings – fixed rate 41,175 41,175 — — FHLB borrowings – floating rate 50,000 — 49,986 — Federal Reserve borrowings – fixed rate 34,536 3,539 30,936 — Subordinated notes – fixed-to-floating rate 52,340 — — 48,228 Accrued interest payable 3,793 3,793 — — _____________________________ (1) Excludes loans accounted for under the fair value option of $7.3 million and $13.7 million as of December 31, 2024 and 2023, respectively, as these are carried at fair value. (2) Term deposits due within one year totaling $429.0 million and $414.6 million as of December 31, 2024 and 2023, respectively, are classified under Level 1 fair value measur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Company presents derivative position gross on the balance sheet. The following table reflects the fair value of derivatives recorded on the Consolidated Balance Sheets as of the dates noted: December 31, 2024 December 31, 2023 (dollars in thousands) Notional Amount Fair Value Notional Amount Fair Value Included in other assets: Derivatives designated as hedges: Interest rate swaps - cash flow hedge $ 50,000 $ 129 $ 50,000 $ 77 Derivatives not designated as hedging instruments: Interest rate swaps related to customer loans 70,353 931 30,325 686 Total included in other assets $ 1,060 $ 763 Included in other liabilities: Derivatives designated as hedges: Interest rate swaps - cash flow hedge $ — $ — $ — $ — Derivatives not designated as hedging instruments: Interest rate swaps related to customer loans 70,353 956 30,325 740 Total included in other liabilities $ 956 $ 740 The effect of cash flow hedge accounting on accumulated other comprehensive income for the years ended December 31, 2024 and 2023 were as follows: December 31, 2024 December 31, 2023 (dollars in thousands) Unrealized Gain (Loss) Recorded in OCI on Derivative Location of Gain (Loss) Reclassified from OCI into Income Amount of Gain (Loss) Reclassified from OCI into Income Unrealized Gain (Loss) Recorded in OCI on Derivative Location of Gain (Loss) Reclassified from OCI into Income Amount of Gain (Loss) Reclassified from OCI into Income Interest rate contracts $ 39 $ — $ — $ 58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data</t>
        </is>
      </c>
      <c r="B4" s="4" t="inlineStr">
        <is>
          <t>The following presents the financial information for each segment that is specifically identifiable or based on allocations using internal methods as of or during the periods presented (dollars in thousands): As of and for the year ended December 31, 2024 Wealth Mortgage Consolidated Income Statement Total interest and dividend income $ 151,519 $ 1,132 $ 152,651 Total interest expense 88,327 — 88,327 Provision for credit losses 1,933 — 1,933 Net interest income, after provision for credit losses 61,259 1,132 62,391 Net gain on mortgage loans — 4,912 4,912 All other non-interest income (1) 22,768 — 22,768 Total income before non-interest expense 84,027 6,044 90,071 Salaries and employee benefits expense 41,442 3,598 45,040 Depreciation and amortization expense 2,535 30 2,565 All other non-interest expense (2) 29,421 1,466 30,887 Income before income taxes $ 10,629 $ 950 $ 11,579 Goodwill $ 30,400 $ — $ 30,400 Total assets 2,891,615 27,422 2,919,037 _____________________________ (1) All other non-interest income for Wealth Management primarily includes Trust and investment management fees, Bank fees, Risk management and insurance fees, Net loss on loans accounted for under the fair value option, and Other. (2) All other non-interest expense for Wealth Management primarily includes Occupancy and equipment, Professional services, Technology and information systems, Data processing, Marketing, and Other. All other non-interest expense for Mortgage primarily includes Occupancy and equipment, Data processing, and Other. As of and for the year ended December 31, 2023 Wealth Mortgage Consolidated Income Statement Total interest and dividend income $ 144,837 $ 721 $ 145,558 Total interest expense 74,453 — 74,453 Provision for loan losses 10,355 — 10,355 Net interest income, after provision for loan losses 60,029 721 60,750 Net gain on mortgage loans — 2,826 2,826 All other non-interest income (1) 19,122 — 19,122 Total income before non-interest expense 79,151 3,547 82,698 Salaries and employee benefits expense 40,656 4,546 45,202 Depreciation and amortization expense 2,344 33 2,377 All other non-interest expense (2) 26,491 1,567 28,058 Income (loss) before income taxes $ 9,660 $ (2,599) $ 7,061 Goodwill $ 30,400 $ — $ 30,400 Total assets 2,966,612 8,850 2,975,462 _____________________________ (1) All other non-interest income for Wealth Management primarily includes Trust and investment management fees, Bank fees, Risk management and insurance fees, Net loss on loans accounted for under the fair value option, and Other. (2) All other non-interest expense for Wealth Management primarily includes Occupancy and equipment, Professional services, Technology and information systems, Data processing, Marketing, and Other. All other non-interest expense for Mortgage primarily includes Occupancy and equipment, Data processing, and Oth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The following presents condensed financial statements pertaining only to FWFI (dollars in thousands). Investments in subsidiaries are stated using the equity method of accounting. December 31, Condensed Balance Sheets 2024 2023 Assets Cash and cash equivalents $ 17,178 $ 20,983 Investment in subsidiaries 282,491 268,966 Other assets 5,474 5,530 Total assets $ 305,143 $ 295,479 Liabilities Subordinated notes $ 52,565 $ 52,340 Other liabilities 256 401 Total liabilities 52,821 52,741 Shareholders' Equity Total shareholders’ equity 252,322 242,738 Total liabilities and shareholders’ equity $ 305,143 $ 295,479 </t>
        </is>
      </c>
    </row>
    <row r="5">
      <c r="A5" s="4" t="inlineStr">
        <is>
          <t>Condensed statements of income</t>
        </is>
      </c>
      <c r="B5" s="4" t="inlineStr">
        <is>
          <t xml:space="preserve">Year Ended December 31, Condensed Statements of Income 2024 2023 Income Non-interest loss (338) (1,280) Total loss (338) (1,280) Expense Interest expense 2,951 2,928 Non-interest expense 309 328 Total expense 3,260 3,256 Loss before income tax and equity in undistributed income of subsidiaries (3,598) (4,536) Income tax benefit 454 999 Loss before equity in undistributed income of subsidiaries (3,144) (3,537) Equity in undistributed income to subsidiaries 11,617 8,762 Net income $ 8,473 $ 5,225 </t>
        </is>
      </c>
    </row>
    <row r="6">
      <c r="A6" s="4" t="inlineStr">
        <is>
          <t>Condensed statements of cash flows</t>
        </is>
      </c>
      <c r="B6" s="4" t="inlineStr">
        <is>
          <t xml:space="preserve">Year Ended December 31, Condensed Statements of Cash Flows 2024 2023 Cash flows from operating activities Net income $ 8,473 $ 5,225 Adjustments: Amortization 225 225 Undistributed equity in subsidiaries (11,617) (8,762) Change in other assets 56 (1,806) Change in other liabilities (147) (77) Net cash used in operating activities (3,010) (5,195) Cash flows from financing activities Repurchase of common stock (89) — Settlement of restricted stock (706) (439) Proceeds from the exercise of stock options — 245 Net cash used in financing activities (795) (194) Net change in cash and cash equivalents (3,805) (5,389) Cash and cash equivalents, beginning of year 20,983 26,372 Cash and cash equivalents, end of year $ 17,178 $ 20,983 Supplemental cash flow information: Interest paid on borrowed funds $ 2,950 $ 2,988 Supplemental noncash disclosures: Stock-based compensation $ 1,486 $ 1,8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expense</t>
        </is>
      </c>
      <c r="B4" s="4" t="inlineStr">
        <is>
          <t xml:space="preserve">Other non-interest expense as shown in the Consolidated Statements of Income is detailed in the following schedule to the extent the components exceed one percent of total interest income and other income: Year Ended December 31, (dollars in thousands) 2024 2023 Corporate development and related $ 2,904 $ 2,685 Loan and deposit related 2,564 2,124 Provision for other real estate owned 1,107 — Other 861 565 Total other non-interest expense $ 7,436 $ 5,3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Schedule of actual and required capital ratios</t>
        </is>
      </c>
      <c r="B4" s="4" t="inlineStr">
        <is>
          <t>The following presents the actual and required capital amounts and ratios as of the dates noted (dollars in thousands): Actual Required for Capital Adequacy Purposes (1) To be Well Capitalized December 31, 2024 Amount Ratio Amount Ratio Amount Ratio Tier 1 capital to risk-weighted assets Bank $ 256,419 11.41 % $ 134,831 6.0 % $ 179,774 8.0 % Consolidated 226,244 10.07 N/A N/A N/A N/A CET1 to risk-weighted assets Bank 256,419 11.41 101,123 4.5 146,067 6.5 Consolidated 226,244 10.07 N/A N/A N/A N/A Total capital to risk-weighted assets Bank 271,981 12.10 179,774 8.0 224,718 10.0 Consolidated 294,807 13.12 N/A N/A N/A N/A Tier 1 capital to average assets Bank 256,419 8.94 114,681 4.0 143,351 5.0 Consolidated 226,244 7.88 N/A N/A N/A N/A Actual Required for Capital Adequacy Purposes (1) To be Well Capitalized December 31, 2023 Amount Ratio Amount Ratio Amount Ratio Tier 1 capital to risk-weighted assets Bank $ 244,390 10.54 % $ 139,126 6.0 % $ 185,502 8.0 % Consolidated 218,150 9.40 N/A N/A N/A N/A CET1 to risk-weighted assets Bank 244,390 10.54 104,345 4.5 150,720 6.5 Consolidated 218,150 9.40 N/A N/A N/A N/A Total capital to risk-weighted assets Bank 265,391 11.45 185,502 8.0 231,877 10.0 Consolidated 292,151 12.59 N/A N/A N/A N/A Tier 1 capital to average assets Bank 244,390 8.71 112,244 4.0 140,306 5.0 Consolidated 218,150 7.77 N/A N/A N/A N/A _____________________________ (1) Does not include capital conservation buff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AND SUMMARY OF SIGNIFICANT ACCOUNTING POLICIES - Narratives (Details)</t>
        </is>
      </c>
      <c r="B1" s="2" t="inlineStr">
        <is>
          <t>12 Months Ended</t>
        </is>
      </c>
    </row>
    <row r="2">
      <c r="B2" s="2" t="inlineStr">
        <is>
          <t>Dec. 31, 2024 USD ($) building</t>
        </is>
      </c>
      <c r="C2" s="2" t="inlineStr">
        <is>
          <t>Dec. 31, 2023 USD ($)</t>
        </is>
      </c>
    </row>
    <row r="3">
      <c r="A3" s="3" t="inlineStr">
        <is>
          <t>New Accounting Pronouncements or Change in Accounting Principle [Line Items]</t>
        </is>
      </c>
      <c r="B3" s="4" t="inlineStr">
        <is>
          <t xml:space="preserve"> </t>
        </is>
      </c>
      <c r="C3" s="4" t="inlineStr">
        <is>
          <t xml:space="preserve"> </t>
        </is>
      </c>
    </row>
    <row r="4">
      <c r="A4" s="4" t="inlineStr">
        <is>
          <t>Impairment of correspondent bank stock</t>
        </is>
      </c>
      <c r="B4" s="7" t="n">
        <v>0</v>
      </c>
      <c r="C4" s="7" t="n">
        <v>0</v>
      </c>
    </row>
    <row r="5">
      <c r="A5" s="4" t="inlineStr">
        <is>
          <t>Loans, net</t>
        </is>
      </c>
      <c r="B5" s="6" t="n">
        <v>2407235000</v>
      </c>
      <c r="C5" s="6" t="n">
        <v>2506984000</v>
      </c>
    </row>
    <row r="6">
      <c r="A6" s="4" t="inlineStr">
        <is>
          <t>Term deposits</t>
        </is>
      </c>
      <c r="B6" s="6" t="n">
        <v>2514209000</v>
      </c>
      <c r="C6" s="6" t="n">
        <v>2529039000</v>
      </c>
    </row>
    <row r="7">
      <c r="A7" s="4" t="inlineStr">
        <is>
          <t>Performance based incentive fees</t>
        </is>
      </c>
      <c r="B7" s="6" t="n">
        <v>0</v>
      </c>
      <c r="C7" s="6" t="n">
        <v>0</v>
      </c>
    </row>
    <row r="8">
      <c r="A8" s="4" t="inlineStr">
        <is>
          <t>Reciprocal Deposit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Term deposits</t>
        </is>
      </c>
      <c r="B10" s="6" t="n">
        <v>963200000</v>
      </c>
      <c r="C10" s="4" t="inlineStr">
        <is>
          <t xml:space="preserve"> </t>
        </is>
      </c>
    </row>
    <row r="11">
      <c r="A11" s="4" t="inlineStr">
        <is>
          <t>Deposit Brokers</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Term deposits</t>
        </is>
      </c>
      <c r="B13" s="6" t="n">
        <v>134500000</v>
      </c>
      <c r="C13" s="4" t="inlineStr">
        <is>
          <t xml:space="preserve"> </t>
        </is>
      </c>
    </row>
    <row r="14">
      <c r="A14" s="4" t="inlineStr">
        <is>
          <t>MSLP loan | COVID-19</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Loans, net</t>
        </is>
      </c>
      <c r="B16" s="6" t="n">
        <v>1700000</v>
      </c>
      <c r="C16" s="6" t="n">
        <v>5100000</v>
      </c>
    </row>
    <row r="17">
      <c r="A17" s="4" t="inlineStr">
        <is>
          <t>Cash, Securities, and Other | PPP Loans</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Loans, net</t>
        </is>
      </c>
      <c r="B19" s="6" t="n">
        <v>2000000</v>
      </c>
      <c r="C19" s="6" t="n">
        <v>4200000</v>
      </c>
    </row>
    <row r="20">
      <c r="A20" s="4" t="inlineStr">
        <is>
          <t>Consumer and Other | PPP Loans</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Loans, net</t>
        </is>
      </c>
      <c r="B22" s="7" t="n">
        <v>7500000</v>
      </c>
      <c r="C22" s="7" t="n">
        <v>14100000</v>
      </c>
    </row>
    <row r="23">
      <c r="A23" s="4" t="inlineStr">
        <is>
          <t>Minimum</t>
        </is>
      </c>
      <c r="B23" s="4" t="inlineStr">
        <is>
          <t xml:space="preserve"> </t>
        </is>
      </c>
      <c r="C23" s="4" t="inlineStr">
        <is>
          <t xml:space="preserve"> </t>
        </is>
      </c>
    </row>
    <row r="24">
      <c r="A24" s="3" t="inlineStr">
        <is>
          <t>New Accounting Pronouncements or Change in Accounting Principle [Line Items]</t>
        </is>
      </c>
      <c r="B24" s="4" t="inlineStr">
        <is>
          <t xml:space="preserve"> </t>
        </is>
      </c>
      <c r="C24" s="4" t="inlineStr">
        <is>
          <t xml:space="preserve"> </t>
        </is>
      </c>
    </row>
    <row r="25">
      <c r="A25" s="4" t="inlineStr">
        <is>
          <t>Remaining amortization period (in years)</t>
        </is>
      </c>
      <c r="B25" s="4" t="inlineStr">
        <is>
          <t>1 year</t>
        </is>
      </c>
      <c r="C25" s="4" t="inlineStr">
        <is>
          <t xml:space="preserve"> </t>
        </is>
      </c>
    </row>
    <row r="26">
      <c r="A26" s="4" t="inlineStr">
        <is>
          <t>Minimum | Leasehold improvements, including artwork</t>
        </is>
      </c>
      <c r="B26" s="4" t="inlineStr">
        <is>
          <t xml:space="preserve"> </t>
        </is>
      </c>
      <c r="C26" s="4" t="inlineStr">
        <is>
          <t xml:space="preserve"> </t>
        </is>
      </c>
    </row>
    <row r="27">
      <c r="A27" s="3" t="inlineStr">
        <is>
          <t>New Accounting Pronouncements or Change in Accounting Principle [Line Items]</t>
        </is>
      </c>
      <c r="B27" s="4" t="inlineStr">
        <is>
          <t xml:space="preserve"> </t>
        </is>
      </c>
      <c r="C27" s="4" t="inlineStr">
        <is>
          <t xml:space="preserve"> </t>
        </is>
      </c>
    </row>
    <row r="28">
      <c r="A28" s="4" t="inlineStr">
        <is>
          <t>Useful life (in years)</t>
        </is>
      </c>
      <c r="B28" s="4" t="inlineStr">
        <is>
          <t>7 years</t>
        </is>
      </c>
      <c r="C28" s="4" t="inlineStr">
        <is>
          <t xml:space="preserve"> </t>
        </is>
      </c>
    </row>
    <row r="29">
      <c r="A29" s="4" t="inlineStr">
        <is>
          <t>Minimum | Software</t>
        </is>
      </c>
      <c r="B29" s="4" t="inlineStr">
        <is>
          <t xml:space="preserve"> </t>
        </is>
      </c>
      <c r="C29" s="4" t="inlineStr">
        <is>
          <t xml:space="preserve"> </t>
        </is>
      </c>
    </row>
    <row r="30">
      <c r="A30" s="3" t="inlineStr">
        <is>
          <t>New Accounting Pronouncements or Change in Accounting Principle [Line Items]</t>
        </is>
      </c>
      <c r="B30" s="4" t="inlineStr">
        <is>
          <t xml:space="preserve"> </t>
        </is>
      </c>
      <c r="C30" s="4" t="inlineStr">
        <is>
          <t xml:space="preserve"> </t>
        </is>
      </c>
    </row>
    <row r="31">
      <c r="A31" s="4" t="inlineStr">
        <is>
          <t>Useful life (in years)</t>
        </is>
      </c>
      <c r="B31" s="4" t="inlineStr">
        <is>
          <t>3 years</t>
        </is>
      </c>
      <c r="C31" s="4" t="inlineStr">
        <is>
          <t xml:space="preserve"> </t>
        </is>
      </c>
    </row>
    <row r="32">
      <c r="A32" s="4" t="inlineStr">
        <is>
          <t>Minimum | Furniture/equipment</t>
        </is>
      </c>
      <c r="B32" s="4" t="inlineStr">
        <is>
          <t xml:space="preserve"> </t>
        </is>
      </c>
      <c r="C32" s="4" t="inlineStr">
        <is>
          <t xml:space="preserve"> </t>
        </is>
      </c>
    </row>
    <row r="33">
      <c r="A33" s="3" t="inlineStr">
        <is>
          <t>New Accounting Pronouncements or Change in Accounting Principle [Line Items]</t>
        </is>
      </c>
      <c r="B33" s="4" t="inlineStr">
        <is>
          <t xml:space="preserve"> </t>
        </is>
      </c>
      <c r="C33" s="4" t="inlineStr">
        <is>
          <t xml:space="preserve"> </t>
        </is>
      </c>
    </row>
    <row r="34">
      <c r="A34" s="4" t="inlineStr">
        <is>
          <t>Useful life (in years)</t>
        </is>
      </c>
      <c r="B34" s="4" t="inlineStr">
        <is>
          <t>3 years</t>
        </is>
      </c>
      <c r="C34" s="4" t="inlineStr">
        <is>
          <t xml:space="preserve"> </t>
        </is>
      </c>
    </row>
    <row r="35">
      <c r="A35" s="4" t="inlineStr">
        <is>
          <t>Maximum</t>
        </is>
      </c>
      <c r="B35" s="4" t="inlineStr">
        <is>
          <t xml:space="preserve"> </t>
        </is>
      </c>
      <c r="C35" s="4" t="inlineStr">
        <is>
          <t xml:space="preserve"> </t>
        </is>
      </c>
    </row>
    <row r="36">
      <c r="A36" s="3" t="inlineStr">
        <is>
          <t>New Accounting Pronouncements or Change in Accounting Principle [Line Items]</t>
        </is>
      </c>
      <c r="B36" s="4" t="inlineStr">
        <is>
          <t xml:space="preserve"> </t>
        </is>
      </c>
      <c r="C36" s="4" t="inlineStr">
        <is>
          <t xml:space="preserve"> </t>
        </is>
      </c>
    </row>
    <row r="37">
      <c r="A37" s="4" t="inlineStr">
        <is>
          <t>Remaining amortization period (in years)</t>
        </is>
      </c>
      <c r="B37" s="4" t="inlineStr">
        <is>
          <t>10 years</t>
        </is>
      </c>
      <c r="C37" s="4" t="inlineStr">
        <is>
          <t xml:space="preserve"> </t>
        </is>
      </c>
    </row>
    <row r="38">
      <c r="A38" s="4" t="inlineStr">
        <is>
          <t>Maximum | Leasehold improvements, including artwork</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Useful life (in years)</t>
        </is>
      </c>
      <c r="B40" s="4" t="inlineStr">
        <is>
          <t>15 years</t>
        </is>
      </c>
      <c r="C40" s="4" t="inlineStr">
        <is>
          <t xml:space="preserve"> </t>
        </is>
      </c>
    </row>
    <row r="41">
      <c r="A41" s="4" t="inlineStr">
        <is>
          <t>Maximum | Software</t>
        </is>
      </c>
      <c r="B41" s="4" t="inlineStr">
        <is>
          <t xml:space="preserve"> </t>
        </is>
      </c>
      <c r="C41" s="4" t="inlineStr">
        <is>
          <t xml:space="preserve"> </t>
        </is>
      </c>
    </row>
    <row r="42">
      <c r="A42" s="3" t="inlineStr">
        <is>
          <t>New Accounting Pronouncements or Change in Accounting Principle [Line Items]</t>
        </is>
      </c>
      <c r="B42" s="4" t="inlineStr">
        <is>
          <t xml:space="preserve"> </t>
        </is>
      </c>
      <c r="C42" s="4" t="inlineStr">
        <is>
          <t xml:space="preserve"> </t>
        </is>
      </c>
    </row>
    <row r="43">
      <c r="A43" s="4" t="inlineStr">
        <is>
          <t>Useful life (in years)</t>
        </is>
      </c>
      <c r="B43" s="4" t="inlineStr">
        <is>
          <t>7 years</t>
        </is>
      </c>
      <c r="C43" s="4" t="inlineStr">
        <is>
          <t xml:space="preserve"> </t>
        </is>
      </c>
    </row>
    <row r="44">
      <c r="A44" s="4" t="inlineStr">
        <is>
          <t>Maximum | Furniture/equipment</t>
        </is>
      </c>
      <c r="B44" s="4" t="inlineStr">
        <is>
          <t xml:space="preserve"> </t>
        </is>
      </c>
      <c r="C44" s="4" t="inlineStr">
        <is>
          <t xml:space="preserve"> </t>
        </is>
      </c>
    </row>
    <row r="45">
      <c r="A45" s="3" t="inlineStr">
        <is>
          <t>New Accounting Pronouncements or Change in Accounting Principle [Line Items]</t>
        </is>
      </c>
      <c r="B45" s="4" t="inlineStr">
        <is>
          <t xml:space="preserve"> </t>
        </is>
      </c>
      <c r="C45" s="4" t="inlineStr">
        <is>
          <t xml:space="preserve"> </t>
        </is>
      </c>
    </row>
    <row r="46">
      <c r="A46" s="4" t="inlineStr">
        <is>
          <t>Useful life (in years)</t>
        </is>
      </c>
      <c r="B46" s="4" t="inlineStr">
        <is>
          <t>7 years</t>
        </is>
      </c>
      <c r="C46" s="4" t="inlineStr">
        <is>
          <t xml:space="preserve"> </t>
        </is>
      </c>
    </row>
    <row r="47">
      <c r="A47" s="4" t="inlineStr">
        <is>
          <t>Teton Financial Services</t>
        </is>
      </c>
      <c r="B47" s="4" t="inlineStr">
        <is>
          <t xml:space="preserve"> </t>
        </is>
      </c>
      <c r="C47" s="4" t="inlineStr">
        <is>
          <t xml:space="preserve"> </t>
        </is>
      </c>
    </row>
    <row r="48">
      <c r="A48" s="3" t="inlineStr">
        <is>
          <t>New Accounting Pronouncements or Change in Accounting Principle [Line Items]</t>
        </is>
      </c>
      <c r="B48" s="4" t="inlineStr">
        <is>
          <t xml:space="preserve"> </t>
        </is>
      </c>
      <c r="C48" s="4" t="inlineStr">
        <is>
          <t xml:space="preserve"> </t>
        </is>
      </c>
    </row>
    <row r="49">
      <c r="A49" s="4" t="inlineStr">
        <is>
          <t>Number of buildings acquired | building</t>
        </is>
      </c>
      <c r="B49" s="6" t="n">
        <v>3</v>
      </c>
      <c r="C49" s="4" t="inlineStr">
        <is>
          <t xml:space="preserve"> </t>
        </is>
      </c>
    </row>
    <row r="50">
      <c r="A50" s="4" t="inlineStr">
        <is>
          <t>Teton Financial Services | Minimum</t>
        </is>
      </c>
      <c r="B50" s="4" t="inlineStr">
        <is>
          <t xml:space="preserve"> </t>
        </is>
      </c>
      <c r="C50" s="4" t="inlineStr">
        <is>
          <t xml:space="preserve"> </t>
        </is>
      </c>
    </row>
    <row r="51">
      <c r="A51" s="3" t="inlineStr">
        <is>
          <t>New Accounting Pronouncements or Change in Accounting Principle [Line Items]</t>
        </is>
      </c>
      <c r="B51" s="4" t="inlineStr">
        <is>
          <t xml:space="preserve"> </t>
        </is>
      </c>
      <c r="C51" s="4" t="inlineStr">
        <is>
          <t xml:space="preserve"> </t>
        </is>
      </c>
    </row>
    <row r="52">
      <c r="A52" s="4" t="inlineStr">
        <is>
          <t>Useful life (in years)</t>
        </is>
      </c>
      <c r="B52" s="4" t="inlineStr">
        <is>
          <t>25 years</t>
        </is>
      </c>
      <c r="C52" s="4" t="inlineStr">
        <is>
          <t xml:space="preserve"> </t>
        </is>
      </c>
    </row>
    <row r="53">
      <c r="A53" s="4" t="inlineStr">
        <is>
          <t>Teton Financial Services | Maximum</t>
        </is>
      </c>
      <c r="B53" s="4" t="inlineStr">
        <is>
          <t xml:space="preserve"> </t>
        </is>
      </c>
      <c r="C53" s="4" t="inlineStr">
        <is>
          <t xml:space="preserve"> </t>
        </is>
      </c>
    </row>
    <row r="54">
      <c r="A54" s="3" t="inlineStr">
        <is>
          <t>New Accounting Pronouncements or Change in Accounting Principle [Line Items]</t>
        </is>
      </c>
      <c r="B54" s="4" t="inlineStr">
        <is>
          <t xml:space="preserve"> </t>
        </is>
      </c>
      <c r="C54" s="4" t="inlineStr">
        <is>
          <t xml:space="preserve"> </t>
        </is>
      </c>
    </row>
    <row r="55">
      <c r="A55" s="4" t="inlineStr">
        <is>
          <t>Useful life (in years)</t>
        </is>
      </c>
      <c r="B55" s="4" t="inlineStr">
        <is>
          <t>50 years</t>
        </is>
      </c>
      <c r="C55" s="4" t="inlineStr">
        <is>
          <t xml:space="preserve"> </t>
        </is>
      </c>
    </row>
    <row r="56">
      <c r="A56" s="4" t="inlineStr">
        <is>
          <t>Deposits Benchmark | Customer Concentration Risk | Reciprocal Deposits</t>
        </is>
      </c>
      <c r="B56" s="4" t="inlineStr">
        <is>
          <t xml:space="preserve"> </t>
        </is>
      </c>
      <c r="C56" s="4" t="inlineStr">
        <is>
          <t xml:space="preserve"> </t>
        </is>
      </c>
    </row>
    <row r="57">
      <c r="A57" s="3" t="inlineStr">
        <is>
          <t>New Accounting Pronouncements or Change in Accounting Principle [Line Items]</t>
        </is>
      </c>
      <c r="B57" s="4" t="inlineStr">
        <is>
          <t xml:space="preserve"> </t>
        </is>
      </c>
      <c r="C57" s="4" t="inlineStr">
        <is>
          <t xml:space="preserve"> </t>
        </is>
      </c>
    </row>
    <row r="58">
      <c r="A58" s="4" t="inlineStr">
        <is>
          <t>Concentration risk (as a percent)</t>
        </is>
      </c>
      <c r="B58" s="9" t="n">
        <v>0.383</v>
      </c>
      <c r="C58" s="4" t="inlineStr">
        <is>
          <t xml:space="preserve"> </t>
        </is>
      </c>
    </row>
    <row r="59">
      <c r="A59" s="4" t="inlineStr">
        <is>
          <t>Deposits Benchmark | Customer Concentration Risk | Deposit Brokers</t>
        </is>
      </c>
      <c r="B59" s="4" t="inlineStr">
        <is>
          <t xml:space="preserve"> </t>
        </is>
      </c>
      <c r="C59" s="4" t="inlineStr">
        <is>
          <t xml:space="preserve"> </t>
        </is>
      </c>
    </row>
    <row r="60">
      <c r="A60" s="3" t="inlineStr">
        <is>
          <t>New Accounting Pronouncements or Change in Accounting Principle [Line Items]</t>
        </is>
      </c>
      <c r="B60" s="4" t="inlineStr">
        <is>
          <t xml:space="preserve"> </t>
        </is>
      </c>
      <c r="C60" s="4" t="inlineStr">
        <is>
          <t xml:space="preserve"> </t>
        </is>
      </c>
    </row>
    <row r="61">
      <c r="A61" s="4" t="inlineStr">
        <is>
          <t>Concentration risk (as a percent)</t>
        </is>
      </c>
      <c r="B61" s="9" t="n">
        <v>0.054</v>
      </c>
      <c r="C61" s="4" t="inlineStr">
        <is>
          <t xml:space="preserve"> </t>
        </is>
      </c>
    </row>
    <row r="62">
      <c r="A62" s="4" t="inlineStr">
        <is>
          <t>Deposits Benchmark | Customer Concentration Risk | 10 Largest Depositors</t>
        </is>
      </c>
      <c r="B62" s="4" t="inlineStr">
        <is>
          <t xml:space="preserve"> </t>
        </is>
      </c>
      <c r="C62" s="4" t="inlineStr">
        <is>
          <t xml:space="preserve"> </t>
        </is>
      </c>
    </row>
    <row r="63">
      <c r="A63" s="3" t="inlineStr">
        <is>
          <t>New Accounting Pronouncements or Change in Accounting Principle [Line Items]</t>
        </is>
      </c>
      <c r="B63" s="4" t="inlineStr">
        <is>
          <t xml:space="preserve"> </t>
        </is>
      </c>
      <c r="C63" s="4" t="inlineStr">
        <is>
          <t xml:space="preserve"> </t>
        </is>
      </c>
    </row>
    <row r="64">
      <c r="A64" s="4" t="inlineStr">
        <is>
          <t>Concentration risk (as a percent)</t>
        </is>
      </c>
      <c r="B64" s="10" t="n">
        <v>0.32</v>
      </c>
      <c r="C64" s="4" t="inlineStr">
        <is>
          <t xml:space="preserve"> </t>
        </is>
      </c>
    </row>
    <row r="65">
      <c r="A65" s="4" t="inlineStr">
        <is>
          <t>Real Estate | Loans Receivable | Collateral concentration risk</t>
        </is>
      </c>
      <c r="B65" s="4" t="inlineStr">
        <is>
          <t xml:space="preserve"> </t>
        </is>
      </c>
      <c r="C65" s="4" t="inlineStr">
        <is>
          <t xml:space="preserve"> </t>
        </is>
      </c>
    </row>
    <row r="66">
      <c r="A66" s="3" t="inlineStr">
        <is>
          <t>New Accounting Pronouncements or Change in Accounting Principle [Line Items]</t>
        </is>
      </c>
      <c r="B66" s="4" t="inlineStr">
        <is>
          <t xml:space="preserve"> </t>
        </is>
      </c>
      <c r="C66" s="4" t="inlineStr">
        <is>
          <t xml:space="preserve"> </t>
        </is>
      </c>
    </row>
    <row r="67">
      <c r="A67" s="4" t="inlineStr">
        <is>
          <t>Concentration risk (as a percent)</t>
        </is>
      </c>
      <c r="B67" s="9" t="n">
        <v>0.789</v>
      </c>
      <c r="C67" s="9" t="n">
        <v>0.7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 Amortized cost and fair value of securities available-for-sale (Details) - USD ($) $ in Thousands</t>
        </is>
      </c>
      <c r="B1" s="2" t="inlineStr">
        <is>
          <t>Dec. 31, 2024</t>
        </is>
      </c>
      <c r="C1" s="2" t="inlineStr">
        <is>
          <t>Dec. 31, 2023</t>
        </is>
      </c>
      <c r="D1" s="2" t="inlineStr">
        <is>
          <t>Dec. 31, 2022</t>
        </is>
      </c>
    </row>
    <row r="2">
      <c r="A2" s="3" t="inlineStr">
        <is>
          <t>Debt securities held-to-maturity:</t>
        </is>
      </c>
      <c r="B2" s="4" t="inlineStr">
        <is>
          <t xml:space="preserve"> </t>
        </is>
      </c>
      <c r="C2" s="4" t="inlineStr">
        <is>
          <t xml:space="preserve"> </t>
        </is>
      </c>
      <c r="D2" s="4" t="inlineStr">
        <is>
          <t xml:space="preserve"> </t>
        </is>
      </c>
    </row>
    <row r="3">
      <c r="A3" s="4" t="inlineStr">
        <is>
          <t>Total</t>
        </is>
      </c>
      <c r="B3" s="7" t="n">
        <v>75795</v>
      </c>
      <c r="C3" s="7" t="n">
        <v>74173</v>
      </c>
      <c r="D3" s="4" t="inlineStr">
        <is>
          <t xml:space="preserve"> </t>
        </is>
      </c>
    </row>
    <row r="4">
      <c r="A4" s="4" t="inlineStr">
        <is>
          <t>Gross Unrecognized Gains</t>
        </is>
      </c>
      <c r="B4" s="6" t="n">
        <v>5</v>
      </c>
      <c r="C4" s="6" t="n">
        <v>9</v>
      </c>
      <c r="D4" s="4" t="inlineStr">
        <is>
          <t xml:space="preserve"> </t>
        </is>
      </c>
    </row>
    <row r="5">
      <c r="A5" s="4" t="inlineStr">
        <is>
          <t>Gross Unrecognized Losses</t>
        </is>
      </c>
      <c r="B5" s="6" t="n">
        <v>-7639</v>
      </c>
      <c r="C5" s="6" t="n">
        <v>-7565</v>
      </c>
      <c r="D5" s="4" t="inlineStr">
        <is>
          <t xml:space="preserve"> </t>
        </is>
      </c>
    </row>
    <row r="6">
      <c r="A6" s="4" t="inlineStr">
        <is>
          <t>Fair Value</t>
        </is>
      </c>
      <c r="B6" s="6" t="n">
        <v>68161</v>
      </c>
      <c r="C6" s="6" t="n">
        <v>66617</v>
      </c>
      <c r="D6" s="4" t="inlineStr">
        <is>
          <t xml:space="preserve"> </t>
        </is>
      </c>
    </row>
    <row r="7">
      <c r="A7" s="4" t="inlineStr">
        <is>
          <t>Allowance for Credit Losses</t>
        </is>
      </c>
      <c r="B7" s="6" t="n">
        <v>-71</v>
      </c>
      <c r="C7" s="6" t="n">
        <v>-71</v>
      </c>
      <c r="D7" s="4" t="inlineStr">
        <is>
          <t xml:space="preserve"> </t>
        </is>
      </c>
    </row>
    <row r="8">
      <c r="A8" s="4" t="inlineStr">
        <is>
          <t>U.S. Treasury debt</t>
        </is>
      </c>
      <c r="B8" s="4" t="inlineStr">
        <is>
          <t xml:space="preserve"> </t>
        </is>
      </c>
      <c r="C8" s="4" t="inlineStr">
        <is>
          <t xml:space="preserve"> </t>
        </is>
      </c>
      <c r="D8" s="4" t="inlineStr">
        <is>
          <t xml:space="preserve"> </t>
        </is>
      </c>
    </row>
    <row r="9">
      <c r="A9" s="3" t="inlineStr">
        <is>
          <t>Debt securities held-to-maturity:</t>
        </is>
      </c>
      <c r="B9" s="4" t="inlineStr">
        <is>
          <t xml:space="preserve"> </t>
        </is>
      </c>
      <c r="C9" s="4" t="inlineStr">
        <is>
          <t xml:space="preserve"> </t>
        </is>
      </c>
      <c r="D9" s="4" t="inlineStr">
        <is>
          <t xml:space="preserve"> </t>
        </is>
      </c>
    </row>
    <row r="10">
      <c r="A10" s="4" t="inlineStr">
        <is>
          <t>Total</t>
        </is>
      </c>
      <c r="B10" s="6" t="n">
        <v>246</v>
      </c>
      <c r="C10" s="6" t="n">
        <v>253</v>
      </c>
      <c r="D10" s="4" t="inlineStr">
        <is>
          <t xml:space="preserve"> </t>
        </is>
      </c>
    </row>
    <row r="11">
      <c r="A11" s="4" t="inlineStr">
        <is>
          <t>Gross Unrecognized Gains</t>
        </is>
      </c>
      <c r="B11" s="6" t="n">
        <v>0</v>
      </c>
      <c r="C11" s="6" t="n">
        <v>0</v>
      </c>
      <c r="D11" s="4" t="inlineStr">
        <is>
          <t xml:space="preserve"> </t>
        </is>
      </c>
    </row>
    <row r="12">
      <c r="A12" s="4" t="inlineStr">
        <is>
          <t>Gross Unrecognized Losses</t>
        </is>
      </c>
      <c r="B12" s="6" t="n">
        <v>-4</v>
      </c>
      <c r="C12" s="6" t="n">
        <v>-11</v>
      </c>
      <c r="D12" s="4" t="inlineStr">
        <is>
          <t xml:space="preserve"> </t>
        </is>
      </c>
    </row>
    <row r="13">
      <c r="A13" s="4" t="inlineStr">
        <is>
          <t>Fair Value</t>
        </is>
      </c>
      <c r="B13" s="6" t="n">
        <v>242</v>
      </c>
      <c r="C13" s="6" t="n">
        <v>242</v>
      </c>
      <c r="D13" s="4" t="inlineStr">
        <is>
          <t xml:space="preserve"> </t>
        </is>
      </c>
    </row>
    <row r="14">
      <c r="A14" s="4" t="inlineStr">
        <is>
          <t>Allowance for Credit Losses</t>
        </is>
      </c>
      <c r="B14" s="6" t="n">
        <v>0</v>
      </c>
      <c r="C14" s="6" t="n">
        <v>0</v>
      </c>
      <c r="D14" s="4" t="inlineStr">
        <is>
          <t xml:space="preserve"> </t>
        </is>
      </c>
    </row>
    <row r="15">
      <c r="A15" s="4" t="inlineStr">
        <is>
          <t>Corporate bonds</t>
        </is>
      </c>
      <c r="B15" s="4" t="inlineStr">
        <is>
          <t xml:space="preserve"> </t>
        </is>
      </c>
      <c r="C15" s="4" t="inlineStr">
        <is>
          <t xml:space="preserve"> </t>
        </is>
      </c>
      <c r="D15" s="4" t="inlineStr">
        <is>
          <t xml:space="preserve"> </t>
        </is>
      </c>
    </row>
    <row r="16">
      <c r="A16" s="3" t="inlineStr">
        <is>
          <t>Debt securities held-to-maturity:</t>
        </is>
      </c>
      <c r="B16" s="4" t="inlineStr">
        <is>
          <t xml:space="preserve"> </t>
        </is>
      </c>
      <c r="C16" s="4" t="inlineStr">
        <is>
          <t xml:space="preserve"> </t>
        </is>
      </c>
      <c r="D16" s="4" t="inlineStr">
        <is>
          <t xml:space="preserve"> </t>
        </is>
      </c>
    </row>
    <row r="17">
      <c r="A17" s="4" t="inlineStr">
        <is>
          <t>Total</t>
        </is>
      </c>
      <c r="B17" s="6" t="n">
        <v>23578</v>
      </c>
      <c r="C17" s="6" t="n">
        <v>23687</v>
      </c>
      <c r="D17" s="4" t="inlineStr">
        <is>
          <t xml:space="preserve"> </t>
        </is>
      </c>
    </row>
    <row r="18">
      <c r="A18" s="4" t="inlineStr">
        <is>
          <t>Gross Unrecognized Gains</t>
        </is>
      </c>
      <c r="B18" s="6" t="n">
        <v>0</v>
      </c>
      <c r="C18" s="6" t="n">
        <v>0</v>
      </c>
      <c r="D18" s="4" t="inlineStr">
        <is>
          <t xml:space="preserve"> </t>
        </is>
      </c>
    </row>
    <row r="19">
      <c r="A19" s="4" t="inlineStr">
        <is>
          <t>Gross Unrecognized Losses</t>
        </is>
      </c>
      <c r="B19" s="6" t="n">
        <v>-2801</v>
      </c>
      <c r="C19" s="6" t="n">
        <v>-3020</v>
      </c>
      <c r="D19" s="4" t="inlineStr">
        <is>
          <t xml:space="preserve"> </t>
        </is>
      </c>
    </row>
    <row r="20">
      <c r="A20" s="4" t="inlineStr">
        <is>
          <t>Fair Value</t>
        </is>
      </c>
      <c r="B20" s="6" t="n">
        <v>20777</v>
      </c>
      <c r="C20" s="6" t="n">
        <v>20667</v>
      </c>
      <c r="D20" s="4" t="inlineStr">
        <is>
          <t xml:space="preserve"> </t>
        </is>
      </c>
    </row>
    <row r="21">
      <c r="A21" s="4" t="inlineStr">
        <is>
          <t>Allowance for Credit Losses</t>
        </is>
      </c>
      <c r="B21" s="6" t="n">
        <v>-71</v>
      </c>
      <c r="C21" s="6" t="n">
        <v>-71</v>
      </c>
      <c r="D21" s="7" t="n">
        <v>0</v>
      </c>
    </row>
    <row r="22">
      <c r="A22" s="4" t="inlineStr">
        <is>
          <t>Government National Mortgage Association ("GNMA") MBS – residential</t>
        </is>
      </c>
      <c r="B22" s="4" t="inlineStr">
        <is>
          <t xml:space="preserve"> </t>
        </is>
      </c>
      <c r="C22" s="4" t="inlineStr">
        <is>
          <t xml:space="preserve"> </t>
        </is>
      </c>
      <c r="D22" s="4" t="inlineStr">
        <is>
          <t xml:space="preserve"> </t>
        </is>
      </c>
    </row>
    <row r="23">
      <c r="A23" s="3" t="inlineStr">
        <is>
          <t>Debt securities held-to-maturity:</t>
        </is>
      </c>
      <c r="B23" s="4" t="inlineStr">
        <is>
          <t xml:space="preserve"> </t>
        </is>
      </c>
      <c r="C23" s="4" t="inlineStr">
        <is>
          <t xml:space="preserve"> </t>
        </is>
      </c>
      <c r="D23" s="4" t="inlineStr">
        <is>
          <t xml:space="preserve"> </t>
        </is>
      </c>
    </row>
    <row r="24">
      <c r="A24" s="4" t="inlineStr">
        <is>
          <t>Total</t>
        </is>
      </c>
      <c r="B24" s="6" t="n">
        <v>31361</v>
      </c>
      <c r="C24" s="6" t="n">
        <v>34579</v>
      </c>
      <c r="D24" s="4" t="inlineStr">
        <is>
          <t xml:space="preserve"> </t>
        </is>
      </c>
    </row>
    <row r="25">
      <c r="A25" s="4" t="inlineStr">
        <is>
          <t>Gross Unrecognized Gains</t>
        </is>
      </c>
      <c r="B25" s="6" t="n">
        <v>0</v>
      </c>
      <c r="C25" s="6" t="n">
        <v>0</v>
      </c>
      <c r="D25" s="4" t="inlineStr">
        <is>
          <t xml:space="preserve"> </t>
        </is>
      </c>
    </row>
    <row r="26">
      <c r="A26" s="4" t="inlineStr">
        <is>
          <t>Gross Unrecognized Losses</t>
        </is>
      </c>
      <c r="B26" s="6" t="n">
        <v>-3383</v>
      </c>
      <c r="C26" s="6" t="n">
        <v>-3410</v>
      </c>
      <c r="D26" s="4" t="inlineStr">
        <is>
          <t xml:space="preserve"> </t>
        </is>
      </c>
    </row>
    <row r="27">
      <c r="A27" s="4" t="inlineStr">
        <is>
          <t>Fair Value</t>
        </is>
      </c>
      <c r="B27" s="6" t="n">
        <v>27978</v>
      </c>
      <c r="C27" s="6" t="n">
        <v>31169</v>
      </c>
      <c r="D27" s="4" t="inlineStr">
        <is>
          <t xml:space="preserve"> </t>
        </is>
      </c>
    </row>
    <row r="28">
      <c r="A28" s="4" t="inlineStr">
        <is>
          <t>Allowance for Credit Losses</t>
        </is>
      </c>
      <c r="B28" s="6" t="n">
        <v>0</v>
      </c>
      <c r="C28" s="6" t="n">
        <v>0</v>
      </c>
      <c r="D28" s="4" t="inlineStr">
        <is>
          <t xml:space="preserve"> </t>
        </is>
      </c>
    </row>
    <row r="29">
      <c r="A29" s="4" t="inlineStr">
        <is>
          <t>Federal National Mortgage Association ("FNMA") MBS – residential</t>
        </is>
      </c>
      <c r="B29" s="4" t="inlineStr">
        <is>
          <t xml:space="preserve"> </t>
        </is>
      </c>
      <c r="C29" s="4" t="inlineStr">
        <is>
          <t xml:space="preserve"> </t>
        </is>
      </c>
      <c r="D29" s="4" t="inlineStr">
        <is>
          <t xml:space="preserve"> </t>
        </is>
      </c>
    </row>
    <row r="30">
      <c r="A30" s="3" t="inlineStr">
        <is>
          <t>Debt securities held-to-maturity:</t>
        </is>
      </c>
      <c r="B30" s="4" t="inlineStr">
        <is>
          <t xml:space="preserve"> </t>
        </is>
      </c>
      <c r="C30" s="4" t="inlineStr">
        <is>
          <t xml:space="preserve"> </t>
        </is>
      </c>
      <c r="D30" s="4" t="inlineStr">
        <is>
          <t xml:space="preserve"> </t>
        </is>
      </c>
    </row>
    <row r="31">
      <c r="A31" s="4" t="inlineStr">
        <is>
          <t>Total</t>
        </is>
      </c>
      <c r="B31" s="6" t="n">
        <v>12011</v>
      </c>
      <c r="C31" s="6" t="n">
        <v>6035</v>
      </c>
      <c r="D31" s="4" t="inlineStr">
        <is>
          <t xml:space="preserve"> </t>
        </is>
      </c>
    </row>
    <row r="32">
      <c r="A32" s="4" t="inlineStr">
        <is>
          <t>Gross Unrecognized Gains</t>
        </is>
      </c>
      <c r="B32" s="6" t="n">
        <v>0</v>
      </c>
      <c r="C32" s="6" t="n">
        <v>0</v>
      </c>
      <c r="D32" s="4" t="inlineStr">
        <is>
          <t xml:space="preserve"> </t>
        </is>
      </c>
    </row>
    <row r="33">
      <c r="A33" s="4" t="inlineStr">
        <is>
          <t>Gross Unrecognized Losses</t>
        </is>
      </c>
      <c r="B33" s="6" t="n">
        <v>-689</v>
      </c>
      <c r="C33" s="6" t="n">
        <v>-509</v>
      </c>
      <c r="D33" s="4" t="inlineStr">
        <is>
          <t xml:space="preserve"> </t>
        </is>
      </c>
    </row>
    <row r="34">
      <c r="A34" s="4" t="inlineStr">
        <is>
          <t>Fair Value</t>
        </is>
      </c>
      <c r="B34" s="6" t="n">
        <v>11322</v>
      </c>
      <c r="C34" s="6" t="n">
        <v>5526</v>
      </c>
      <c r="D34" s="4" t="inlineStr">
        <is>
          <t xml:space="preserve"> </t>
        </is>
      </c>
    </row>
    <row r="35">
      <c r="A35" s="4" t="inlineStr">
        <is>
          <t>Allowance for Credit Losses</t>
        </is>
      </c>
      <c r="B35" s="6" t="n">
        <v>0</v>
      </c>
      <c r="C35" s="6" t="n">
        <v>0</v>
      </c>
      <c r="D35" s="4" t="inlineStr">
        <is>
          <t xml:space="preserve"> </t>
        </is>
      </c>
    </row>
    <row r="36">
      <c r="A36" s="4" t="inlineStr">
        <is>
          <t>Government collateralized mortgage obligations ("GMO") and MBS – commercial</t>
        </is>
      </c>
      <c r="B36" s="4" t="inlineStr">
        <is>
          <t xml:space="preserve"> </t>
        </is>
      </c>
      <c r="C36" s="4" t="inlineStr">
        <is>
          <t xml:space="preserve"> </t>
        </is>
      </c>
      <c r="D36" s="4" t="inlineStr">
        <is>
          <t xml:space="preserve"> </t>
        </is>
      </c>
    </row>
    <row r="37">
      <c r="A37" s="3" t="inlineStr">
        <is>
          <t>Debt securities held-to-maturity:</t>
        </is>
      </c>
      <c r="B37" s="4" t="inlineStr">
        <is>
          <t xml:space="preserve"> </t>
        </is>
      </c>
      <c r="C37" s="4" t="inlineStr">
        <is>
          <t xml:space="preserve"> </t>
        </is>
      </c>
      <c r="D37" s="4" t="inlineStr">
        <is>
          <t xml:space="preserve"> </t>
        </is>
      </c>
    </row>
    <row r="38">
      <c r="A38" s="4" t="inlineStr">
        <is>
          <t>Total</t>
        </is>
      </c>
      <c r="B38" s="6" t="n">
        <v>5075</v>
      </c>
      <c r="C38" s="6" t="n">
        <v>5836</v>
      </c>
      <c r="D38" s="4" t="inlineStr">
        <is>
          <t xml:space="preserve"> </t>
        </is>
      </c>
    </row>
    <row r="39">
      <c r="A39" s="4" t="inlineStr">
        <is>
          <t>Gross Unrecognized Gains</t>
        </is>
      </c>
      <c r="B39" s="6" t="n">
        <v>5</v>
      </c>
      <c r="C39" s="6" t="n">
        <v>9</v>
      </c>
      <c r="D39" s="4" t="inlineStr">
        <is>
          <t xml:space="preserve"> </t>
        </is>
      </c>
    </row>
    <row r="40">
      <c r="A40" s="4" t="inlineStr">
        <is>
          <t>Gross Unrecognized Losses</t>
        </is>
      </c>
      <c r="B40" s="6" t="n">
        <v>-483</v>
      </c>
      <c r="C40" s="6" t="n">
        <v>-377</v>
      </c>
      <c r="D40" s="4" t="inlineStr">
        <is>
          <t xml:space="preserve"> </t>
        </is>
      </c>
    </row>
    <row r="41">
      <c r="A41" s="4" t="inlineStr">
        <is>
          <t>Fair Value</t>
        </is>
      </c>
      <c r="B41" s="6" t="n">
        <v>4597</v>
      </c>
      <c r="C41" s="6" t="n">
        <v>5468</v>
      </c>
      <c r="D41" s="4" t="inlineStr">
        <is>
          <t xml:space="preserve"> </t>
        </is>
      </c>
    </row>
    <row r="42">
      <c r="A42" s="4" t="inlineStr">
        <is>
          <t>Allowance for Credit Losses</t>
        </is>
      </c>
      <c r="B42" s="6" t="n">
        <v>0</v>
      </c>
      <c r="C42" s="6" t="n">
        <v>0</v>
      </c>
      <c r="D42" s="4" t="inlineStr">
        <is>
          <t xml:space="preserve"> </t>
        </is>
      </c>
    </row>
    <row r="43">
      <c r="A43" s="4" t="inlineStr">
        <is>
          <t>Corporate CMO and MBS</t>
        </is>
      </c>
      <c r="B43" s="4" t="inlineStr">
        <is>
          <t xml:space="preserve"> </t>
        </is>
      </c>
      <c r="C43" s="4" t="inlineStr">
        <is>
          <t xml:space="preserve"> </t>
        </is>
      </c>
      <c r="D43" s="4" t="inlineStr">
        <is>
          <t xml:space="preserve"> </t>
        </is>
      </c>
    </row>
    <row r="44">
      <c r="A44" s="3" t="inlineStr">
        <is>
          <t>Debt securities held-to-maturity:</t>
        </is>
      </c>
      <c r="B44" s="4" t="inlineStr">
        <is>
          <t xml:space="preserve"> </t>
        </is>
      </c>
      <c r="C44" s="4" t="inlineStr">
        <is>
          <t xml:space="preserve"> </t>
        </is>
      </c>
      <c r="D44" s="4" t="inlineStr">
        <is>
          <t xml:space="preserve"> </t>
        </is>
      </c>
    </row>
    <row r="45">
      <c r="A45" s="4" t="inlineStr">
        <is>
          <t>Total</t>
        </is>
      </c>
      <c r="B45" s="6" t="n">
        <v>3524</v>
      </c>
      <c r="C45" s="6" t="n">
        <v>3783</v>
      </c>
      <c r="D45" s="4" t="inlineStr">
        <is>
          <t xml:space="preserve"> </t>
        </is>
      </c>
    </row>
    <row r="46">
      <c r="A46" s="4" t="inlineStr">
        <is>
          <t>Gross Unrecognized Gains</t>
        </is>
      </c>
      <c r="B46" s="6" t="n">
        <v>0</v>
      </c>
      <c r="C46" s="6" t="n">
        <v>0</v>
      </c>
      <c r="D46" s="4" t="inlineStr">
        <is>
          <t xml:space="preserve"> </t>
        </is>
      </c>
    </row>
    <row r="47">
      <c r="A47" s="4" t="inlineStr">
        <is>
          <t>Gross Unrecognized Losses</t>
        </is>
      </c>
      <c r="B47" s="6" t="n">
        <v>-279</v>
      </c>
      <c r="C47" s="6" t="n">
        <v>-238</v>
      </c>
      <c r="D47" s="4" t="inlineStr">
        <is>
          <t xml:space="preserve"> </t>
        </is>
      </c>
    </row>
    <row r="48">
      <c r="A48" s="4" t="inlineStr">
        <is>
          <t>Fair Value</t>
        </is>
      </c>
      <c r="B48" s="6" t="n">
        <v>3245</v>
      </c>
      <c r="C48" s="6" t="n">
        <v>3545</v>
      </c>
      <c r="D48" s="4" t="inlineStr">
        <is>
          <t xml:space="preserve"> </t>
        </is>
      </c>
    </row>
    <row r="49">
      <c r="A49" s="4" t="inlineStr">
        <is>
          <t>Allowance for Credit Losses</t>
        </is>
      </c>
      <c r="B49" s="7" t="n">
        <v>0</v>
      </c>
      <c r="C49" s="7" t="n">
        <v>0</v>
      </c>
      <c r="D49"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27" customWidth="1" min="2" max="2"/>
    <col width="22" customWidth="1" min="3" max="3"/>
    <col width="27" customWidth="1" min="4" max="4"/>
  </cols>
  <sheetData>
    <row r="1">
      <c r="A1" s="1" t="inlineStr">
        <is>
          <t>DEBT SECURITIES - Narrative (Details)</t>
        </is>
      </c>
      <c r="B1" s="2" t="inlineStr">
        <is>
          <t>12 Months Ended</t>
        </is>
      </c>
    </row>
    <row r="2">
      <c r="B2" s="2" t="inlineStr">
        <is>
          <t>Dec. 31, 2024 USD ($) loan</t>
        </is>
      </c>
      <c r="C2" s="2" t="inlineStr">
        <is>
          <t>Dec. 31, 2023 USD ($)</t>
        </is>
      </c>
      <c r="D2" s="2" t="inlineStr">
        <is>
          <t>Dec. 31, 2022 USD ($) fund</t>
        </is>
      </c>
    </row>
    <row r="3">
      <c r="A3" s="3" t="inlineStr">
        <is>
          <t>Debt Securities, Available-for-sale [Line Items]</t>
        </is>
      </c>
      <c r="B3" s="4" t="inlineStr">
        <is>
          <t xml:space="preserve"> </t>
        </is>
      </c>
      <c r="C3" s="4" t="inlineStr">
        <is>
          <t xml:space="preserve"> </t>
        </is>
      </c>
      <c r="D3" s="4" t="inlineStr">
        <is>
          <t xml:space="preserve"> </t>
        </is>
      </c>
    </row>
    <row r="4">
      <c r="A4" s="4" t="inlineStr">
        <is>
          <t>Net amortization of premiums and discounts</t>
        </is>
      </c>
      <c r="B4" s="7" t="n">
        <v>100000</v>
      </c>
      <c r="C4" s="7" t="n">
        <v>0</v>
      </c>
      <c r="D4" s="4" t="inlineStr">
        <is>
          <t xml:space="preserve"> </t>
        </is>
      </c>
    </row>
    <row r="5">
      <c r="A5" s="4" t="inlineStr">
        <is>
          <t>Number of bank technology funds | fund</t>
        </is>
      </c>
      <c r="B5" s="4" t="inlineStr">
        <is>
          <t xml:space="preserve"> </t>
        </is>
      </c>
      <c r="C5" s="4" t="inlineStr">
        <is>
          <t xml:space="preserve"> </t>
        </is>
      </c>
      <c r="D5" s="6" t="n">
        <v>2</v>
      </c>
    </row>
    <row r="6">
      <c r="A6" s="4" t="inlineStr">
        <is>
          <t>Return of capital, received</t>
        </is>
      </c>
      <c r="B6" s="6" t="n">
        <v>300000</v>
      </c>
      <c r="C6" s="6" t="n">
        <v>100000</v>
      </c>
      <c r="D6" s="4" t="inlineStr">
        <is>
          <t xml:space="preserve"> </t>
        </is>
      </c>
    </row>
    <row r="7">
      <c r="A7" s="4" t="inlineStr">
        <is>
          <t>Debt securities pledged as collateral</t>
        </is>
      </c>
      <c r="B7" s="7" t="n">
        <v>31100000</v>
      </c>
      <c r="C7" s="7" t="n">
        <v>45100000</v>
      </c>
      <c r="D7" s="4" t="inlineStr">
        <is>
          <t xml:space="preserve"> </t>
        </is>
      </c>
    </row>
    <row r="8">
      <c r="A8" s="4" t="inlineStr">
        <is>
          <t>Shareholder equity held by one issuer (as a percent)</t>
        </is>
      </c>
      <c r="B8" s="10" t="n">
        <v>0.1</v>
      </c>
      <c r="C8" s="10" t="n">
        <v>0.1</v>
      </c>
      <c r="D8" s="4" t="inlineStr">
        <is>
          <t xml:space="preserve"> </t>
        </is>
      </c>
    </row>
    <row r="9">
      <c r="A9" s="4" t="inlineStr">
        <is>
          <t>Securities sold</t>
        </is>
      </c>
      <c r="B9" s="7" t="n">
        <v>0</v>
      </c>
      <c r="C9" s="7" t="n">
        <v>0</v>
      </c>
      <c r="D9" s="4" t="inlineStr">
        <is>
          <t xml:space="preserve"> </t>
        </is>
      </c>
    </row>
    <row r="10">
      <c r="A10" s="4" t="inlineStr">
        <is>
          <t>Accrued interest receivable</t>
        </is>
      </c>
      <c r="B10" s="6" t="n">
        <v>10364000</v>
      </c>
      <c r="C10" s="6" t="n">
        <v>11428000</v>
      </c>
      <c r="D10" s="4" t="inlineStr">
        <is>
          <t xml:space="preserve"> </t>
        </is>
      </c>
    </row>
    <row r="11">
      <c r="A11" s="4" t="inlineStr">
        <is>
          <t>Bank Technology Fund</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Contractual obligation</t>
        </is>
      </c>
      <c r="B13" s="4" t="inlineStr">
        <is>
          <t xml:space="preserve"> </t>
        </is>
      </c>
      <c r="C13" s="4" t="inlineStr">
        <is>
          <t xml:space="preserve"> </t>
        </is>
      </c>
      <c r="D13" s="7" t="n">
        <v>6000000</v>
      </c>
    </row>
    <row r="14">
      <c r="A14" s="4" t="inlineStr">
        <is>
          <t>Payments to partnership fund</t>
        </is>
      </c>
      <c r="B14" s="6" t="n">
        <v>500000</v>
      </c>
      <c r="C14" s="4" t="inlineStr">
        <is>
          <t xml:space="preserve"> </t>
        </is>
      </c>
      <c r="D14" s="4" t="inlineStr">
        <is>
          <t xml:space="preserve"> </t>
        </is>
      </c>
    </row>
    <row r="15">
      <c r="A15" s="4" t="inlineStr">
        <is>
          <t>Balance with SBIC included in other assets</t>
        </is>
      </c>
      <c r="B15" s="6" t="n">
        <v>2500000</v>
      </c>
      <c r="C15" s="6" t="n">
        <v>2000000</v>
      </c>
      <c r="D15" s="4" t="inlineStr">
        <is>
          <t xml:space="preserve"> </t>
        </is>
      </c>
    </row>
    <row r="16">
      <c r="A16" s="4" t="inlineStr">
        <is>
          <t>Committed investments to be made in the future</t>
        </is>
      </c>
      <c r="B16" s="6" t="n">
        <v>3500000</v>
      </c>
      <c r="C16" s="4" t="inlineStr">
        <is>
          <t xml:space="preserve"> </t>
        </is>
      </c>
      <c r="D16" s="4" t="inlineStr">
        <is>
          <t xml:space="preserve"> </t>
        </is>
      </c>
    </row>
    <row r="17">
      <c r="A17" s="4" t="inlineStr">
        <is>
          <t>Debt securities pledged as collateral</t>
        </is>
      </c>
      <c r="B17" s="4" t="inlineStr">
        <is>
          <t xml:space="preserve"> </t>
        </is>
      </c>
      <c r="C17" s="6" t="n">
        <v>39300000</v>
      </c>
      <c r="D17" s="4" t="inlineStr">
        <is>
          <t xml:space="preserve"> </t>
        </is>
      </c>
    </row>
    <row r="18">
      <c r="A18" s="4" t="inlineStr">
        <is>
          <t>Bank Technology Fund | Other asset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Contribution to committed investments</t>
        </is>
      </c>
      <c r="B20" s="4" t="inlineStr">
        <is>
          <t xml:space="preserve"> </t>
        </is>
      </c>
      <c r="C20" s="6" t="n">
        <v>800000</v>
      </c>
      <c r="D20" s="4" t="inlineStr">
        <is>
          <t xml:space="preserve"> </t>
        </is>
      </c>
    </row>
    <row r="21">
      <c r="A21" s="4" t="inlineStr">
        <is>
          <t>Small Business Investment Company ("SBIC")</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Contractual obligation</t>
        </is>
      </c>
      <c r="B23" s="6" t="n">
        <v>600000</v>
      </c>
      <c r="C23" s="4" t="inlineStr">
        <is>
          <t xml:space="preserve"> </t>
        </is>
      </c>
      <c r="D23" s="4" t="inlineStr">
        <is>
          <t xml:space="preserve"> </t>
        </is>
      </c>
    </row>
    <row r="24">
      <c r="A24" s="4" t="inlineStr">
        <is>
          <t>Small Business Investment Company ("SBIC") | Other asset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Contribution to committed investments</t>
        </is>
      </c>
      <c r="B26" s="6" t="n">
        <v>200000</v>
      </c>
      <c r="C26" s="6" t="n">
        <v>200000</v>
      </c>
      <c r="D26" s="4" t="inlineStr">
        <is>
          <t xml:space="preserve"> </t>
        </is>
      </c>
    </row>
    <row r="27">
      <c r="A27" s="4" t="inlineStr">
        <is>
          <t>Balance with SBIC included in other assets</t>
        </is>
      </c>
      <c r="B27" s="6" t="n">
        <v>2400000</v>
      </c>
      <c r="C27" s="6" t="n">
        <v>2200000</v>
      </c>
      <c r="D27" s="4" t="inlineStr">
        <is>
          <t xml:space="preserve"> </t>
        </is>
      </c>
    </row>
    <row r="28">
      <c r="A28" s="4" t="inlineStr">
        <is>
          <t>Corporate Debt Securities</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Accrued interest receivable</t>
        </is>
      </c>
      <c r="B30" s="7" t="n">
        <v>300000</v>
      </c>
      <c r="C30" s="7" t="n">
        <v>400000</v>
      </c>
      <c r="D30" s="4" t="inlineStr">
        <is>
          <t xml:space="preserve"> </t>
        </is>
      </c>
    </row>
    <row r="31">
      <c r="A31" s="4" t="inlineStr">
        <is>
          <t>Number of loans | loan</t>
        </is>
      </c>
      <c r="B31" s="6"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estimated fair value of available-for-sale securities excluding SBIC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7" t="n">
        <v>0</v>
      </c>
      <c r="C3" s="4" t="inlineStr">
        <is>
          <t xml:space="preserve"> </t>
        </is>
      </c>
    </row>
    <row r="4">
      <c r="A4" s="4" t="inlineStr">
        <is>
          <t>Due between one year and five years</t>
        </is>
      </c>
      <c r="B4" s="6" t="n">
        <v>4241</v>
      </c>
      <c r="C4" s="4" t="inlineStr">
        <is>
          <t xml:space="preserve"> </t>
        </is>
      </c>
    </row>
    <row r="5">
      <c r="A5" s="4" t="inlineStr">
        <is>
          <t>Due between five years and ten years</t>
        </is>
      </c>
      <c r="B5" s="6" t="n">
        <v>19410</v>
      </c>
      <c r="C5" s="4" t="inlineStr">
        <is>
          <t xml:space="preserve"> </t>
        </is>
      </c>
    </row>
    <row r="6">
      <c r="A6" s="4" t="inlineStr">
        <is>
          <t>Due after ten years</t>
        </is>
      </c>
      <c r="B6" s="6" t="n">
        <v>173</v>
      </c>
      <c r="C6" s="4" t="inlineStr">
        <is>
          <t xml:space="preserve"> </t>
        </is>
      </c>
    </row>
    <row r="7">
      <c r="A7" s="4" t="inlineStr">
        <is>
          <t>Securities (CMO and MBS)</t>
        </is>
      </c>
      <c r="B7" s="6" t="n">
        <v>51971</v>
      </c>
      <c r="C7" s="4" t="inlineStr">
        <is>
          <t xml:space="preserve"> </t>
        </is>
      </c>
    </row>
    <row r="8">
      <c r="A8" s="4" t="inlineStr">
        <is>
          <t>Total</t>
        </is>
      </c>
      <c r="B8" s="6" t="n">
        <v>75795</v>
      </c>
      <c r="C8" s="7" t="n">
        <v>74173</v>
      </c>
    </row>
    <row r="9">
      <c r="A9" s="3" t="inlineStr">
        <is>
          <t>Fair Value</t>
        </is>
      </c>
      <c r="B9" s="4" t="inlineStr">
        <is>
          <t xml:space="preserve"> </t>
        </is>
      </c>
      <c r="C9" s="4" t="inlineStr">
        <is>
          <t xml:space="preserve"> </t>
        </is>
      </c>
    </row>
    <row r="10">
      <c r="A10" s="4" t="inlineStr">
        <is>
          <t>Due within one year</t>
        </is>
      </c>
      <c r="B10" s="6" t="n">
        <v>0</v>
      </c>
      <c r="C10" s="4" t="inlineStr">
        <is>
          <t xml:space="preserve"> </t>
        </is>
      </c>
    </row>
    <row r="11">
      <c r="A11" s="4" t="inlineStr">
        <is>
          <t>Due between one year and five years</t>
        </is>
      </c>
      <c r="B11" s="6" t="n">
        <v>4015</v>
      </c>
      <c r="C11" s="4" t="inlineStr">
        <is>
          <t xml:space="preserve"> </t>
        </is>
      </c>
    </row>
    <row r="12">
      <c r="A12" s="4" t="inlineStr">
        <is>
          <t>Due between five years and ten years</t>
        </is>
      </c>
      <c r="B12" s="6" t="n">
        <v>16844</v>
      </c>
      <c r="C12" s="4" t="inlineStr">
        <is>
          <t xml:space="preserve"> </t>
        </is>
      </c>
    </row>
    <row r="13">
      <c r="A13" s="4" t="inlineStr">
        <is>
          <t>Due after ten years</t>
        </is>
      </c>
      <c r="B13" s="6" t="n">
        <v>160</v>
      </c>
      <c r="C13" s="4" t="inlineStr">
        <is>
          <t xml:space="preserve"> </t>
        </is>
      </c>
    </row>
    <row r="14">
      <c r="A14" s="4" t="inlineStr">
        <is>
          <t>Securities (CMO and MBS)</t>
        </is>
      </c>
      <c r="B14" s="6" t="n">
        <v>47142</v>
      </c>
      <c r="C14" s="4" t="inlineStr">
        <is>
          <t xml:space="preserve"> </t>
        </is>
      </c>
    </row>
    <row r="15">
      <c r="A15" s="4" t="inlineStr">
        <is>
          <t>Fair Value</t>
        </is>
      </c>
      <c r="B15" s="7" t="n">
        <v>68161</v>
      </c>
      <c r="C15" s="7" t="n">
        <v>666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8473</v>
      </c>
      <c r="C4" s="7" t="n">
        <v>5225</v>
      </c>
    </row>
    <row r="5">
      <c r="A5" s="3" t="inlineStr">
        <is>
          <t>Other comprehensive income:</t>
        </is>
      </c>
      <c r="B5" s="4" t="inlineStr">
        <is>
          <t xml:space="preserve"> </t>
        </is>
      </c>
      <c r="C5" s="4" t="inlineStr">
        <is>
          <t xml:space="preserve"> </t>
        </is>
      </c>
    </row>
    <row r="6">
      <c r="A6" s="4" t="inlineStr">
        <is>
          <t>Amortization of net unrealized loss for the reclassification of available-for-sale securities transferred to held-to-maturity included in interest income</t>
        </is>
      </c>
      <c r="B6" s="6" t="n">
        <v>501</v>
      </c>
      <c r="C6" s="6" t="n">
        <v>354</v>
      </c>
    </row>
    <row r="7">
      <c r="A7" s="4" t="inlineStr">
        <is>
          <t>Income tax effect</t>
        </is>
      </c>
      <c r="B7" s="6" t="n">
        <v>-120</v>
      </c>
      <c r="C7" s="6" t="n">
        <v>-93</v>
      </c>
    </row>
    <row r="8">
      <c r="A8" s="4" t="inlineStr">
        <is>
          <t>Unrealized gain on cash flow hedge</t>
        </is>
      </c>
      <c r="B8" s="6" t="n">
        <v>52</v>
      </c>
      <c r="C8" s="6" t="n">
        <v>77</v>
      </c>
    </row>
    <row r="9">
      <c r="A9" s="4" t="inlineStr">
        <is>
          <t>Income tax effect</t>
        </is>
      </c>
      <c r="B9" s="6" t="n">
        <v>-13</v>
      </c>
      <c r="C9" s="6" t="n">
        <v>-19</v>
      </c>
    </row>
    <row r="10">
      <c r="A10" s="4" t="inlineStr">
        <is>
          <t>Total other comprehensive income</t>
        </is>
      </c>
      <c r="B10" s="6" t="n">
        <v>420</v>
      </c>
      <c r="C10" s="6" t="n">
        <v>319</v>
      </c>
    </row>
    <row r="11">
      <c r="A11" s="4" t="inlineStr">
        <is>
          <t>Comprehensive income</t>
        </is>
      </c>
      <c r="B11" s="7" t="n">
        <v>8893</v>
      </c>
      <c r="C11" s="7" t="n">
        <v>5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 Allowance for credit losses to HTM securities (Details) - USD ($) $ in Thousands</t>
        </is>
      </c>
      <c r="B1" s="2" t="inlineStr">
        <is>
          <t>12 Months Ended</t>
        </is>
      </c>
    </row>
    <row r="2">
      <c r="B2" s="2" t="inlineStr">
        <is>
          <t>Dec. 31, 2024</t>
        </is>
      </c>
      <c r="C2" s="2" t="inlineStr">
        <is>
          <t>Dec. 31, 2023</t>
        </is>
      </c>
    </row>
    <row r="3">
      <c r="A3" s="3" t="inlineStr">
        <is>
          <t>Allowance for credit losses:</t>
        </is>
      </c>
      <c r="B3" s="4" t="inlineStr">
        <is>
          <t xml:space="preserve"> </t>
        </is>
      </c>
      <c r="C3" s="4" t="inlineStr">
        <is>
          <t xml:space="preserve"> </t>
        </is>
      </c>
    </row>
    <row r="4">
      <c r="A4" s="4" t="inlineStr">
        <is>
          <t>Beginning balance</t>
        </is>
      </c>
      <c r="B4" s="7" t="n">
        <v>71</v>
      </c>
      <c r="C4" s="4" t="inlineStr">
        <is>
          <t xml:space="preserve"> </t>
        </is>
      </c>
    </row>
    <row r="5">
      <c r="A5" s="4" t="inlineStr">
        <is>
          <t>Total ending allowance balance</t>
        </is>
      </c>
      <c r="B5" s="6" t="n">
        <v>71</v>
      </c>
      <c r="C5" s="7" t="n">
        <v>71</v>
      </c>
    </row>
    <row r="6">
      <c r="A6" s="4" t="inlineStr">
        <is>
          <t>Corporate bonds</t>
        </is>
      </c>
      <c r="B6" s="4" t="inlineStr">
        <is>
          <t xml:space="preserve"> </t>
        </is>
      </c>
      <c r="C6" s="4" t="inlineStr">
        <is>
          <t xml:space="preserve"> </t>
        </is>
      </c>
    </row>
    <row r="7">
      <c r="A7" s="3" t="inlineStr">
        <is>
          <t>Allowance for credit losses:</t>
        </is>
      </c>
      <c r="B7" s="4" t="inlineStr">
        <is>
          <t xml:space="preserve"> </t>
        </is>
      </c>
      <c r="C7" s="4" t="inlineStr">
        <is>
          <t xml:space="preserve"> </t>
        </is>
      </c>
    </row>
    <row r="8">
      <c r="A8" s="4" t="inlineStr">
        <is>
          <t>Beginning balance</t>
        </is>
      </c>
      <c r="B8" s="6" t="n">
        <v>71</v>
      </c>
      <c r="C8" s="6" t="n">
        <v>0</v>
      </c>
    </row>
    <row r="9">
      <c r="A9" s="4" t="inlineStr">
        <is>
          <t>Provision for credit losses</t>
        </is>
      </c>
      <c r="B9" s="6" t="n">
        <v>0</v>
      </c>
      <c r="C9" s="6" t="n">
        <v>0</v>
      </c>
    </row>
    <row r="10">
      <c r="A10" s="4" t="inlineStr">
        <is>
          <t>Securities charged-off (recoveries)</t>
        </is>
      </c>
      <c r="B10" s="6" t="n">
        <v>0</v>
      </c>
      <c r="C10" s="6" t="n">
        <v>0</v>
      </c>
    </row>
    <row r="11">
      <c r="A11" s="4" t="inlineStr">
        <is>
          <t>Total ending allowance balance</t>
        </is>
      </c>
      <c r="B11" s="6" t="n">
        <v>71</v>
      </c>
      <c r="C11" s="6" t="n">
        <v>71</v>
      </c>
    </row>
    <row r="12">
      <c r="A12" s="4" t="inlineStr">
        <is>
          <t>Corporate bonds | Impact of ASU 2016-13 adoption</t>
        </is>
      </c>
      <c r="B12" s="4" t="inlineStr">
        <is>
          <t xml:space="preserve"> </t>
        </is>
      </c>
      <c r="C12" s="4" t="inlineStr">
        <is>
          <t xml:space="preserve"> </t>
        </is>
      </c>
    </row>
    <row r="13">
      <c r="A13" s="3" t="inlineStr">
        <is>
          <t>Allowance for credit losses:</t>
        </is>
      </c>
      <c r="B13" s="4" t="inlineStr">
        <is>
          <t xml:space="preserve"> </t>
        </is>
      </c>
      <c r="C13" s="4" t="inlineStr">
        <is>
          <t xml:space="preserve"> </t>
        </is>
      </c>
    </row>
    <row r="14">
      <c r="A14" s="4" t="inlineStr">
        <is>
          <t>Beginning balance</t>
        </is>
      </c>
      <c r="B14" s="6" t="n">
        <v>0</v>
      </c>
      <c r="C14" s="6" t="n">
        <v>71</v>
      </c>
    </row>
    <row r="15">
      <c r="A15" s="4" t="inlineStr">
        <is>
          <t>Total ending allowance balance</t>
        </is>
      </c>
      <c r="B15" s="4" t="inlineStr">
        <is>
          <t xml:space="preserve"> </t>
        </is>
      </c>
      <c r="C15" s="6" t="n">
        <v>0</v>
      </c>
    </row>
    <row r="16">
      <c r="A16" s="4" t="inlineStr">
        <is>
          <t>Corporate CMO</t>
        </is>
      </c>
      <c r="B16" s="4" t="inlineStr">
        <is>
          <t xml:space="preserve"> </t>
        </is>
      </c>
      <c r="C16" s="4" t="inlineStr">
        <is>
          <t xml:space="preserve"> </t>
        </is>
      </c>
    </row>
    <row r="17">
      <c r="A17" s="3" t="inlineStr">
        <is>
          <t>Allowance for credit losses:</t>
        </is>
      </c>
      <c r="B17" s="4" t="inlineStr">
        <is>
          <t xml:space="preserve"> </t>
        </is>
      </c>
      <c r="C17" s="4" t="inlineStr">
        <is>
          <t xml:space="preserve"> </t>
        </is>
      </c>
    </row>
    <row r="18">
      <c r="A18" s="4" t="inlineStr">
        <is>
          <t>Beginning balance</t>
        </is>
      </c>
      <c r="B18" s="6" t="n">
        <v>0</v>
      </c>
      <c r="C18" s="6" t="n">
        <v>0</v>
      </c>
    </row>
    <row r="19">
      <c r="A19" s="4" t="inlineStr">
        <is>
          <t>Provision for credit losses</t>
        </is>
      </c>
      <c r="B19" s="6" t="n">
        <v>0</v>
      </c>
      <c r="C19" s="6" t="n">
        <v>0</v>
      </c>
    </row>
    <row r="20">
      <c r="A20" s="4" t="inlineStr">
        <is>
          <t>Securities charged-off (recoveries)</t>
        </is>
      </c>
      <c r="B20" s="6" t="n">
        <v>0</v>
      </c>
      <c r="C20" s="6" t="n">
        <v>0</v>
      </c>
    </row>
    <row r="21">
      <c r="A21" s="4" t="inlineStr">
        <is>
          <t>Total ending allowance balance</t>
        </is>
      </c>
      <c r="B21" s="6" t="n">
        <v>0</v>
      </c>
      <c r="C21" s="6" t="n">
        <v>0</v>
      </c>
    </row>
    <row r="22">
      <c r="A22" s="4" t="inlineStr">
        <is>
          <t>Corporate CMO | Impact of ASU 2016-13 adoption</t>
        </is>
      </c>
      <c r="B22" s="4" t="inlineStr">
        <is>
          <t xml:space="preserve"> </t>
        </is>
      </c>
      <c r="C22" s="4" t="inlineStr">
        <is>
          <t xml:space="preserve"> </t>
        </is>
      </c>
    </row>
    <row r="23">
      <c r="A23" s="3" t="inlineStr">
        <is>
          <t>Allowance for credit losses:</t>
        </is>
      </c>
      <c r="B23" s="4" t="inlineStr">
        <is>
          <t xml:space="preserve"> </t>
        </is>
      </c>
      <c r="C23" s="4" t="inlineStr">
        <is>
          <t xml:space="preserve"> </t>
        </is>
      </c>
    </row>
    <row r="24">
      <c r="A24" s="4" t="inlineStr">
        <is>
          <t>Beginning balance</t>
        </is>
      </c>
      <c r="B24" s="7" t="n">
        <v>0</v>
      </c>
      <c r="C24" s="6" t="n">
        <v>0</v>
      </c>
    </row>
    <row r="25">
      <c r="A25" s="4" t="inlineStr">
        <is>
          <t>Total ending allowance balance</t>
        </is>
      </c>
      <c r="B25" s="4" t="inlineStr">
        <is>
          <t xml:space="preserve"> </t>
        </is>
      </c>
      <c r="C25"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RRESPONDENT BANK STOCK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Correspondent bank stock, at cost</t>
        </is>
      </c>
      <c r="B3" s="7" t="n">
        <v>5864</v>
      </c>
      <c r="C3" s="7" t="n">
        <v>7155</v>
      </c>
    </row>
    <row r="4">
      <c r="A4" s="4" t="inlineStr">
        <is>
          <t>FHLB</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Correspondent bank stock, at cost</t>
        </is>
      </c>
      <c r="B6" s="6" t="n">
        <v>5828</v>
      </c>
      <c r="C6" s="6" t="n">
        <v>7123</v>
      </c>
    </row>
    <row r="7">
      <c r="A7" s="4" t="inlineStr">
        <is>
          <t>BBW</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Correspondent bank stock, at cost</t>
        </is>
      </c>
      <c r="B9" s="7" t="n">
        <v>36</v>
      </c>
      <c r="C9" s="7" t="n">
        <v>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 Summary of loans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t>
        </is>
      </c>
      <c r="B3" s="7" t="n">
        <v>2425565</v>
      </c>
      <c r="C3" s="7" t="n">
        <v>2530915</v>
      </c>
      <c r="D3" s="4" t="inlineStr">
        <is>
          <t xml:space="preserve"> </t>
        </is>
      </c>
    </row>
    <row r="4">
      <c r="A4" s="4" t="inlineStr">
        <is>
          <t>Allowance for credit losses</t>
        </is>
      </c>
      <c r="B4" s="6" t="n">
        <v>-18330</v>
      </c>
      <c r="C4" s="6" t="n">
        <v>-23931</v>
      </c>
      <c r="D4" s="7" t="n">
        <v>-17183</v>
      </c>
    </row>
    <row r="5">
      <c r="A5" s="4" t="inlineStr">
        <is>
          <t>Loans, net</t>
        </is>
      </c>
      <c r="B5" s="6" t="n">
        <v>2407235</v>
      </c>
      <c r="C5" s="6" t="n">
        <v>2506984</v>
      </c>
      <c r="D5" s="4" t="inlineStr">
        <is>
          <t xml:space="preserve"> </t>
        </is>
      </c>
    </row>
    <row r="6">
      <c r="A6" s="4" t="inlineStr">
        <is>
          <t>Loans accounted for under the fair value option</t>
        </is>
      </c>
      <c r="B6" s="6" t="n">
        <v>7283</v>
      </c>
      <c r="C6" s="6" t="n">
        <v>13726</v>
      </c>
      <c r="D6" s="4" t="inlineStr">
        <is>
          <t xml:space="preserve"> </t>
        </is>
      </c>
    </row>
    <row r="7">
      <c r="A7" s="4" t="inlineStr">
        <is>
          <t>Amortized Cost</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llowance for credit losses</t>
        </is>
      </c>
      <c r="B9" s="6" t="n">
        <v>-18330</v>
      </c>
      <c r="C9" s="6" t="n">
        <v>-23931</v>
      </c>
      <c r="D9" s="4" t="inlineStr">
        <is>
          <t xml:space="preserve"> </t>
        </is>
      </c>
    </row>
    <row r="10">
      <c r="A10" s="4" t="inlineStr">
        <is>
          <t>Loans, net</t>
        </is>
      </c>
      <c r="B10" s="6" t="n">
        <v>2399952</v>
      </c>
      <c r="C10" s="6" t="n">
        <v>2493258</v>
      </c>
      <c r="D10" s="4" t="inlineStr">
        <is>
          <t xml:space="preserve"> </t>
        </is>
      </c>
    </row>
    <row r="11">
      <c r="A11" s="4" t="inlineStr">
        <is>
          <t>Loans accounted for under the fair value option</t>
        </is>
      </c>
      <c r="B11" s="6" t="n">
        <v>7283</v>
      </c>
      <c r="C11" s="6" t="n">
        <v>13726</v>
      </c>
      <c r="D11" s="4" t="inlineStr">
        <is>
          <t xml:space="preserve"> </t>
        </is>
      </c>
    </row>
    <row r="12">
      <c r="A12" s="4" t="inlineStr">
        <is>
          <t>Total | Amortized Cos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Total</t>
        </is>
      </c>
      <c r="B14" s="6" t="n">
        <v>2418282</v>
      </c>
      <c r="C14" s="6" t="n">
        <v>2517189</v>
      </c>
      <c r="D14" s="4" t="inlineStr">
        <is>
          <t xml:space="preserve"> </t>
        </is>
      </c>
    </row>
    <row r="15">
      <c r="A15" s="4" t="inlineStr">
        <is>
          <t>Cash, Securities, and Oth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t>
        </is>
      </c>
      <c r="B17" s="6" t="n">
        <v>119834</v>
      </c>
      <c r="C17" s="6" t="n">
        <v>139947</v>
      </c>
      <c r="D17" s="4" t="inlineStr">
        <is>
          <t xml:space="preserve"> </t>
        </is>
      </c>
    </row>
    <row r="18">
      <c r="A18" s="4" t="inlineStr">
        <is>
          <t>Allowance for credit losses</t>
        </is>
      </c>
      <c r="B18" s="6" t="n">
        <v>-410</v>
      </c>
      <c r="C18" s="6" t="n">
        <v>-961</v>
      </c>
      <c r="D18" s="6" t="n">
        <v>-1198</v>
      </c>
    </row>
    <row r="19">
      <c r="A19" s="4" t="inlineStr">
        <is>
          <t>Cash, Securities, and Other | Amortized Cost</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t>
        </is>
      </c>
      <c r="B21" s="6" t="n">
        <v>119834</v>
      </c>
      <c r="C21" s="6" t="n">
        <v>139947</v>
      </c>
      <c r="D21" s="4" t="inlineStr">
        <is>
          <t xml:space="preserve"> </t>
        </is>
      </c>
    </row>
    <row r="22">
      <c r="A22" s="4" t="inlineStr">
        <is>
          <t>Consumer and Oth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t>
        </is>
      </c>
      <c r="B24" s="6" t="n">
        <v>24765</v>
      </c>
      <c r="C24" s="6" t="n">
        <v>40754</v>
      </c>
      <c r="D24" s="4" t="inlineStr">
        <is>
          <t xml:space="preserve"> </t>
        </is>
      </c>
    </row>
    <row r="25">
      <c r="A25" s="4" t="inlineStr">
        <is>
          <t>Allowance for credit losses</t>
        </is>
      </c>
      <c r="B25" s="6" t="n">
        <v>-185</v>
      </c>
      <c r="C25" s="6" t="n">
        <v>-124</v>
      </c>
      <c r="D25" s="6" t="n">
        <v>-191</v>
      </c>
    </row>
    <row r="26">
      <c r="A26" s="4" t="inlineStr">
        <is>
          <t>Loans accounted for under the fair value option</t>
        </is>
      </c>
      <c r="B26" s="6" t="n">
        <v>7500</v>
      </c>
      <c r="C26" s="6" t="n">
        <v>14100</v>
      </c>
      <c r="D26" s="4" t="inlineStr">
        <is>
          <t xml:space="preserve"> </t>
        </is>
      </c>
    </row>
    <row r="27">
      <c r="A27" s="4" t="inlineStr">
        <is>
          <t>Consumer and Other | Amortized Cost</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t>
        </is>
      </c>
      <c r="B29" s="6" t="n">
        <v>17482</v>
      </c>
      <c r="C29" s="6" t="n">
        <v>27028</v>
      </c>
      <c r="D29" s="4" t="inlineStr">
        <is>
          <t xml:space="preserve"> </t>
        </is>
      </c>
    </row>
    <row r="30">
      <c r="A30" s="4" t="inlineStr">
        <is>
          <t>Construction and Development</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t>
        </is>
      </c>
      <c r="B32" s="6" t="n">
        <v>314481</v>
      </c>
      <c r="C32" s="6" t="n">
        <v>345516</v>
      </c>
      <c r="D32" s="4" t="inlineStr">
        <is>
          <t xml:space="preserve"> </t>
        </is>
      </c>
    </row>
    <row r="33">
      <c r="A33" s="4" t="inlineStr">
        <is>
          <t>Allowance for credit losses</t>
        </is>
      </c>
      <c r="B33" s="6" t="n">
        <v>-5184</v>
      </c>
      <c r="C33" s="6" t="n">
        <v>-7945</v>
      </c>
      <c r="D33" s="6" t="n">
        <v>-2025</v>
      </c>
    </row>
    <row r="34">
      <c r="A34" s="4" t="inlineStr">
        <is>
          <t>Construction and Development | Amortized Cost</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t>
        </is>
      </c>
      <c r="B36" s="6" t="n">
        <v>314481</v>
      </c>
      <c r="C36" s="6" t="n">
        <v>345516</v>
      </c>
      <c r="D36" s="4" t="inlineStr">
        <is>
          <t xml:space="preserve"> </t>
        </is>
      </c>
    </row>
    <row r="37">
      <c r="A37" s="4" t="inlineStr">
        <is>
          <t>1-4 Family Residential</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Total</t>
        </is>
      </c>
      <c r="B39" s="6" t="n">
        <v>962901</v>
      </c>
      <c r="C39" s="6" t="n">
        <v>927965</v>
      </c>
      <c r="D39" s="4" t="inlineStr">
        <is>
          <t xml:space="preserve"> </t>
        </is>
      </c>
    </row>
    <row r="40">
      <c r="A40" s="4" t="inlineStr">
        <is>
          <t>1-4 Family Residential | Amortized Cost</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Total</t>
        </is>
      </c>
      <c r="B42" s="6" t="n">
        <v>962901</v>
      </c>
      <c r="C42" s="6" t="n">
        <v>927965</v>
      </c>
      <c r="D42" s="4" t="inlineStr">
        <is>
          <t xml:space="preserve"> </t>
        </is>
      </c>
    </row>
    <row r="43">
      <c r="A43" s="4" t="inlineStr">
        <is>
          <t>Non-Owner Occupied CRE</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t>
        </is>
      </c>
      <c r="B45" s="6" t="n">
        <v>611239</v>
      </c>
      <c r="C45" s="6" t="n">
        <v>543692</v>
      </c>
      <c r="D45" s="4" t="inlineStr">
        <is>
          <t xml:space="preserve"> </t>
        </is>
      </c>
    </row>
    <row r="46">
      <c r="A46" s="4" t="inlineStr">
        <is>
          <t>Allowance for credit losses</t>
        </is>
      </c>
      <c r="B46" s="6" t="n">
        <v>-4340</v>
      </c>
      <c r="C46" s="6" t="n">
        <v>-2325</v>
      </c>
      <c r="D46" s="6" t="n">
        <v>-3490</v>
      </c>
    </row>
    <row r="47">
      <c r="A47" s="4" t="inlineStr">
        <is>
          <t>Non-Owner Occupied CRE | Amortized Cost</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Total</t>
        </is>
      </c>
      <c r="B49" s="6" t="n">
        <v>611239</v>
      </c>
      <c r="C49" s="6" t="n">
        <v>543692</v>
      </c>
      <c r="D49" s="4" t="inlineStr">
        <is>
          <t xml:space="preserve"> </t>
        </is>
      </c>
    </row>
    <row r="50">
      <c r="A50" s="4" t="inlineStr">
        <is>
          <t>Owner Occupied CRE</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t>
        </is>
      </c>
      <c r="B52" s="6" t="n">
        <v>172019</v>
      </c>
      <c r="C52" s="6" t="n">
        <v>195861</v>
      </c>
      <c r="D52" s="4" t="inlineStr">
        <is>
          <t xml:space="preserve"> </t>
        </is>
      </c>
    </row>
    <row r="53">
      <c r="A53" s="4" t="inlineStr">
        <is>
          <t>Allowance for credit losses</t>
        </is>
      </c>
      <c r="B53" s="6" t="n">
        <v>-654</v>
      </c>
      <c r="C53" s="6" t="n">
        <v>-1034</v>
      </c>
      <c r="D53" s="6" t="n">
        <v>-1510</v>
      </c>
    </row>
    <row r="54">
      <c r="A54" s="4" t="inlineStr">
        <is>
          <t>Owner Occupied CRE | Amortized Cost</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t>
        </is>
      </c>
      <c r="B56" s="6" t="n">
        <v>172019</v>
      </c>
      <c r="C56" s="6" t="n">
        <v>195861</v>
      </c>
      <c r="D56" s="4" t="inlineStr">
        <is>
          <t xml:space="preserve"> </t>
        </is>
      </c>
    </row>
    <row r="57">
      <c r="A57" s="4" t="inlineStr">
        <is>
          <t>Commercial and Industrial</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Total</t>
        </is>
      </c>
      <c r="B59" s="6" t="n">
        <v>220326</v>
      </c>
      <c r="C59" s="6" t="n">
        <v>337180</v>
      </c>
      <c r="D59" s="4" t="inlineStr">
        <is>
          <t xml:space="preserve"> </t>
        </is>
      </c>
    </row>
    <row r="60">
      <c r="A60" s="4" t="inlineStr">
        <is>
          <t>Allowance for credit losses</t>
        </is>
      </c>
      <c r="B60" s="6" t="n">
        <v>-2357</v>
      </c>
      <c r="C60" s="6" t="n">
        <v>-7172</v>
      </c>
      <c r="D60" s="7" t="n">
        <v>-2460</v>
      </c>
    </row>
    <row r="61">
      <c r="A61" s="4" t="inlineStr">
        <is>
          <t>Commercial and Industrial | Amortized Cost</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Total</t>
        </is>
      </c>
      <c r="B63" s="7" t="n">
        <v>220326</v>
      </c>
      <c r="C63" s="7" t="n">
        <v>337180</v>
      </c>
      <c r="D6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LOANS AND THE ALLOWANCE FOR CREDIT LOSSES - Narrative (Details)</t>
        </is>
      </c>
      <c r="B1" s="2" t="inlineStr">
        <is>
          <t>12 Months Ended</t>
        </is>
      </c>
    </row>
    <row r="2">
      <c r="B2" s="2" t="inlineStr">
        <is>
          <t>Dec. 31, 2024 USD ($) loan</t>
        </is>
      </c>
      <c r="C2" s="2" t="inlineStr">
        <is>
          <t>Dec. 31, 2023 USD ($) loan</t>
        </is>
      </c>
    </row>
    <row r="3">
      <c r="A3" s="3" t="inlineStr">
        <is>
          <t>Financing Receivable, Allowance for Credit Loss [Line Items]</t>
        </is>
      </c>
      <c r="B3" s="4" t="inlineStr">
        <is>
          <t xml:space="preserve"> </t>
        </is>
      </c>
      <c r="C3" s="4" t="inlineStr">
        <is>
          <t xml:space="preserve"> </t>
        </is>
      </c>
    </row>
    <row r="4">
      <c r="A4" s="4" t="inlineStr">
        <is>
          <t>Financing receivable loan</t>
        </is>
      </c>
      <c r="B4" s="7" t="n">
        <v>2425565000</v>
      </c>
      <c r="C4" s="7" t="n">
        <v>2530915000</v>
      </c>
    </row>
    <row r="5">
      <c r="A5" s="4" t="inlineStr">
        <is>
          <t>Loans, net</t>
        </is>
      </c>
      <c r="B5" s="7" t="n">
        <v>2407235000</v>
      </c>
      <c r="C5" s="7" t="n">
        <v>2506984000</v>
      </c>
    </row>
    <row r="6">
      <c r="A6" s="4" t="inlineStr">
        <is>
          <t>Number of loans, 90 days delinquent and accruing interest | loan</t>
        </is>
      </c>
      <c r="B6" s="6" t="n">
        <v>0</v>
      </c>
      <c r="C6" s="4" t="inlineStr">
        <is>
          <t xml:space="preserve"> </t>
        </is>
      </c>
    </row>
    <row r="7">
      <c r="A7" s="4" t="inlineStr">
        <is>
          <t>Number of loans experiencing default | loan</t>
        </is>
      </c>
      <c r="B7" s="6" t="n">
        <v>0</v>
      </c>
      <c r="C7" s="6" t="n">
        <v>0</v>
      </c>
    </row>
    <row r="8">
      <c r="A8" s="4" t="inlineStr">
        <is>
          <t>Interest income on nonaccrual loans</t>
        </is>
      </c>
      <c r="B8" s="7" t="n">
        <v>0</v>
      </c>
      <c r="C8" s="7" t="n">
        <v>200000</v>
      </c>
    </row>
    <row r="9">
      <c r="A9" s="4" t="inlineStr">
        <is>
          <t>OREO carrying amount</t>
        </is>
      </c>
      <c r="B9" s="6" t="n">
        <v>37000000</v>
      </c>
      <c r="C9" s="4" t="inlineStr">
        <is>
          <t xml:space="preserve"> </t>
        </is>
      </c>
    </row>
    <row r="10">
      <c r="A10" s="4" t="inlineStr">
        <is>
          <t>OREO provision amount</t>
        </is>
      </c>
      <c r="B10" s="6" t="n">
        <v>1100000</v>
      </c>
      <c r="C10" s="4" t="inlineStr">
        <is>
          <t xml:space="preserve"> </t>
        </is>
      </c>
    </row>
    <row r="11">
      <c r="A11" s="4" t="inlineStr">
        <is>
          <t>Other real estate owned, gross</t>
        </is>
      </c>
      <c r="B11" s="6" t="n">
        <v>35900000</v>
      </c>
      <c r="C11" s="4" t="inlineStr">
        <is>
          <t xml:space="preserve"> </t>
        </is>
      </c>
    </row>
    <row r="12">
      <c r="A12" s="4" t="inlineStr">
        <is>
          <t>Other real estate owned, net</t>
        </is>
      </c>
      <c r="B12" s="6" t="n">
        <v>35929000</v>
      </c>
      <c r="C12" s="6" t="n">
        <v>0</v>
      </c>
    </row>
    <row r="13">
      <c r="A13" s="4" t="inlineStr">
        <is>
          <t>Other real estate owned, operating expense</t>
        </is>
      </c>
      <c r="B13" s="7" t="n">
        <v>200000</v>
      </c>
      <c r="C13" s="7" t="n">
        <v>0</v>
      </c>
    </row>
    <row r="14">
      <c r="A14" s="4" t="inlineStr">
        <is>
          <t>Loans secured by real estate | loan</t>
        </is>
      </c>
      <c r="B14" s="6" t="n">
        <v>0</v>
      </c>
      <c r="C14" s="6" t="n">
        <v>0</v>
      </c>
    </row>
    <row r="15">
      <c r="A15" s="4" t="inlineStr">
        <is>
          <t>Accrued interest receivable</t>
        </is>
      </c>
      <c r="B15" s="7" t="n">
        <v>9800000</v>
      </c>
      <c r="C15" s="7" t="n">
        <v>10800000</v>
      </c>
    </row>
    <row r="16">
      <c r="A16" s="4" t="inlineStr">
        <is>
          <t>Decrease in allowance for credit loss</t>
        </is>
      </c>
      <c r="B16" s="7" t="n">
        <v>5600000</v>
      </c>
      <c r="C16" s="4" t="inlineStr">
        <is>
          <t xml:space="preserve"> </t>
        </is>
      </c>
    </row>
    <row r="17">
      <c r="A17" s="4" t="inlineStr">
        <is>
          <t>COVID-19</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Delinquent over period (in days)</t>
        </is>
      </c>
      <c r="B19" s="4" t="inlineStr">
        <is>
          <t>30 days</t>
        </is>
      </c>
      <c r="C19" s="4" t="inlineStr">
        <is>
          <t xml:space="preserve"> </t>
        </is>
      </c>
    </row>
    <row r="20">
      <c r="A20" s="4" t="inlineStr">
        <is>
          <t>Payments period (in years)</t>
        </is>
      </c>
      <c r="B20" s="4" t="inlineStr">
        <is>
          <t>2 years</t>
        </is>
      </c>
      <c r="C20" s="4" t="inlineStr">
        <is>
          <t xml:space="preserve"> </t>
        </is>
      </c>
    </row>
    <row r="21">
      <c r="A21" s="4" t="inlineStr">
        <is>
          <t>Number of loans modified | loan</t>
        </is>
      </c>
      <c r="B21" s="6" t="n">
        <v>36</v>
      </c>
      <c r="C21" s="6" t="n">
        <v>41</v>
      </c>
    </row>
    <row r="22">
      <c r="A22" s="4" t="inlineStr">
        <is>
          <t>Outstanding balance of modified loans</t>
        </is>
      </c>
      <c r="B22" s="7" t="n">
        <v>56400000</v>
      </c>
      <c r="C22" s="7" t="n">
        <v>71300000</v>
      </c>
    </row>
    <row r="23">
      <c r="A23" s="4" t="inlineStr">
        <is>
          <t>Number of loans modified | loan</t>
        </is>
      </c>
      <c r="B23" s="6" t="n">
        <v>11</v>
      </c>
      <c r="C23" s="6" t="n">
        <v>14</v>
      </c>
    </row>
    <row r="24">
      <c r="A24" s="4" t="inlineStr">
        <is>
          <t>Loan deferral amount</t>
        </is>
      </c>
      <c r="B24" s="7" t="n">
        <v>2500000</v>
      </c>
      <c r="C24" s="7" t="n">
        <v>2900000</v>
      </c>
    </row>
    <row r="25">
      <c r="A25" s="4" t="inlineStr">
        <is>
          <t>MSLP loan | COVID-19</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 net</t>
        </is>
      </c>
      <c r="B27" s="7" t="n">
        <v>1700000</v>
      </c>
      <c r="C27" s="7" t="n">
        <v>5100000</v>
      </c>
    </row>
    <row r="28">
      <c r="A28" s="4" t="inlineStr">
        <is>
          <t>Percent of loans on total loan segment</t>
        </is>
      </c>
      <c r="B28" s="9" t="n">
        <v>0.008</v>
      </c>
      <c r="C28" s="9" t="n">
        <v>0.015</v>
      </c>
    </row>
    <row r="29">
      <c r="A29" s="4" t="inlineStr">
        <is>
          <t>Number of loans | loan</t>
        </is>
      </c>
      <c r="B29" s="6" t="n">
        <v>1</v>
      </c>
      <c r="C29" s="6" t="n">
        <v>3</v>
      </c>
    </row>
    <row r="30">
      <c r="A30" s="4" t="inlineStr">
        <is>
          <t>1-4 Family Residential</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Financing receivable loan</t>
        </is>
      </c>
      <c r="B32" s="7" t="n">
        <v>962901000</v>
      </c>
      <c r="C32" s="7" t="n">
        <v>927965000</v>
      </c>
    </row>
    <row r="33">
      <c r="A33" s="4" t="inlineStr">
        <is>
          <t>Total Loans Past Due</t>
        </is>
      </c>
      <c r="B33" s="4" t="inlineStr">
        <is>
          <t xml:space="preserve"> </t>
        </is>
      </c>
      <c r="C33" s="7" t="n">
        <v>300000</v>
      </c>
    </row>
    <row r="34">
      <c r="A34" s="4" t="inlineStr">
        <is>
          <t>Number of loans, 90 days delinquent and accruing interest | loan</t>
        </is>
      </c>
      <c r="B34" s="4" t="inlineStr">
        <is>
          <t xml:space="preserve"> </t>
        </is>
      </c>
      <c r="C34" s="6" t="n">
        <v>1</v>
      </c>
    </row>
    <row r="35">
      <c r="A35" s="4" t="inlineStr">
        <is>
          <t>Commercial and Industrial</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Financing receivable loan</t>
        </is>
      </c>
      <c r="B37" s="6" t="n">
        <v>220326000</v>
      </c>
      <c r="C37" s="7" t="n">
        <v>337180000</v>
      </c>
    </row>
    <row r="38">
      <c r="A38" s="4" t="inlineStr">
        <is>
          <t>Cash, Securities, and Oth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Financing receivable loan</t>
        </is>
      </c>
      <c r="B40" s="6" t="n">
        <v>119834000</v>
      </c>
      <c r="C40" s="6" t="n">
        <v>139947000</v>
      </c>
    </row>
    <row r="41">
      <c r="A41" s="4" t="inlineStr">
        <is>
          <t>Cash, Securities, and Other | PPP Loans</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 net</t>
        </is>
      </c>
      <c r="B43" s="7" t="n">
        <v>2000000</v>
      </c>
      <c r="C43" s="7" t="n">
        <v>4200000</v>
      </c>
    </row>
    <row r="44">
      <c r="A44" s="4" t="inlineStr">
        <is>
          <t>Percent of loans on total loan segment</t>
        </is>
      </c>
      <c r="B44" s="9" t="n">
        <v>0.017</v>
      </c>
      <c r="C44" s="10" t="n">
        <v>0.03</v>
      </c>
    </row>
    <row r="45">
      <c r="A45" s="4" t="inlineStr">
        <is>
          <t>Simmons Bank</t>
        </is>
      </c>
      <c r="B45" s="4" t="inlineStr">
        <is>
          <t xml:space="preserve"> </t>
        </is>
      </c>
      <c r="C45" s="4" t="inlineStr">
        <is>
          <t xml:space="preserve"> </t>
        </is>
      </c>
    </row>
    <row r="46">
      <c r="A46" s="3" t="inlineStr">
        <is>
          <t>Financing Receivable, Allowance for Credit Loss [Line Items]</t>
        </is>
      </c>
      <c r="B46" s="4" t="inlineStr">
        <is>
          <t xml:space="preserve"> </t>
        </is>
      </c>
      <c r="C46" s="4" t="inlineStr">
        <is>
          <t xml:space="preserve"> </t>
        </is>
      </c>
    </row>
    <row r="47">
      <c r="A47" s="4" t="inlineStr">
        <is>
          <t>Financing receivable loan</t>
        </is>
      </c>
      <c r="B47" s="7" t="n">
        <v>164300000</v>
      </c>
      <c r="C47" s="7" t="n">
        <v>2082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Aging analysis of recorded investments by clas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Financing receivable loan</t>
        </is>
      </c>
      <c r="B3" s="7" t="n">
        <v>2425565</v>
      </c>
      <c r="C3" s="7" t="n">
        <v>2530915</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loan</t>
        </is>
      </c>
      <c r="B6" s="6" t="n">
        <v>2396388</v>
      </c>
      <c r="C6" s="6" t="n">
        <v>2448353</v>
      </c>
    </row>
    <row r="7">
      <c r="A7" s="4" t="inlineStr">
        <is>
          <t>Total Amortized Cos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loan</t>
        </is>
      </c>
      <c r="B9" s="6" t="n">
        <v>2418282</v>
      </c>
      <c r="C9" s="6" t="n">
        <v>2517189</v>
      </c>
    </row>
    <row r="10">
      <c r="A10" s="4" t="inlineStr">
        <is>
          <t>Loans Accounted for Under the Fair Value Option</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loan</t>
        </is>
      </c>
      <c r="B12" s="6" t="n">
        <v>7283</v>
      </c>
      <c r="C12" s="6" t="n">
        <v>13726</v>
      </c>
    </row>
    <row r="13">
      <c r="A13" s="4" t="inlineStr">
        <is>
          <t>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Past Due</t>
        </is>
      </c>
      <c r="B15" s="6" t="n">
        <v>9320</v>
      </c>
      <c r="C15" s="6" t="n">
        <v>21074</v>
      </c>
    </row>
    <row r="16">
      <c r="A16" s="4" t="inlineStr">
        <is>
          <t>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Past Due</t>
        </is>
      </c>
      <c r="B18" s="6" t="n">
        <v>0</v>
      </c>
      <c r="C18" s="6" t="n">
        <v>2672</v>
      </c>
    </row>
    <row r="19">
      <c r="A19" s="4" t="inlineStr">
        <is>
          <t>90 or More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Past Due</t>
        </is>
      </c>
      <c r="B21" s="6" t="n">
        <v>12574</v>
      </c>
      <c r="C21" s="6" t="n">
        <v>45090</v>
      </c>
    </row>
    <row r="22">
      <c r="A22" s="4" t="inlineStr">
        <is>
          <t>Total Loan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Past Due</t>
        </is>
      </c>
      <c r="B24" s="6" t="n">
        <v>21894</v>
      </c>
      <c r="C24" s="6" t="n">
        <v>68836</v>
      </c>
    </row>
    <row r="25">
      <c r="A25" s="4" t="inlineStr">
        <is>
          <t>Cash, Securities, and Oth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loan</t>
        </is>
      </c>
      <c r="B27" s="6" t="n">
        <v>119834</v>
      </c>
      <c r="C27" s="6" t="n">
        <v>139947</v>
      </c>
    </row>
    <row r="28">
      <c r="A28" s="4" t="inlineStr">
        <is>
          <t>Cash, Securities, and Other | Current</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loan</t>
        </is>
      </c>
      <c r="B30" s="6" t="n">
        <v>118130</v>
      </c>
      <c r="C30" s="6" t="n">
        <v>138167</v>
      </c>
    </row>
    <row r="31">
      <c r="A31" s="4" t="inlineStr">
        <is>
          <t>Cash, Securities, and Other | Total Amortized Cos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loan</t>
        </is>
      </c>
      <c r="B33" s="6" t="n">
        <v>119834</v>
      </c>
      <c r="C33" s="6" t="n">
        <v>139947</v>
      </c>
    </row>
    <row r="34">
      <c r="A34" s="4" t="inlineStr">
        <is>
          <t>Cash, Securities, and Other | 30-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Past Due</t>
        </is>
      </c>
      <c r="B36" s="6" t="n">
        <v>0</v>
      </c>
      <c r="C36" s="6" t="n">
        <v>0</v>
      </c>
    </row>
    <row r="37">
      <c r="A37" s="4" t="inlineStr">
        <is>
          <t>Cash, Securities, and Other | 6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Past Due</t>
        </is>
      </c>
      <c r="B39" s="6" t="n">
        <v>0</v>
      </c>
      <c r="C39" s="6" t="n">
        <v>76</v>
      </c>
    </row>
    <row r="40">
      <c r="A40" s="4" t="inlineStr">
        <is>
          <t>Cash, Securities, and Other | 90 or More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Past Due</t>
        </is>
      </c>
      <c r="B42" s="6" t="n">
        <v>1704</v>
      </c>
      <c r="C42" s="6" t="n">
        <v>1704</v>
      </c>
    </row>
    <row r="43">
      <c r="A43" s="4" t="inlineStr">
        <is>
          <t>Cash, Securities, and Other | Total Loan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Past Due</t>
        </is>
      </c>
      <c r="B45" s="6" t="n">
        <v>1704</v>
      </c>
      <c r="C45" s="6" t="n">
        <v>1780</v>
      </c>
    </row>
    <row r="46">
      <c r="A46" s="4" t="inlineStr">
        <is>
          <t>Consumer and Oth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loan</t>
        </is>
      </c>
      <c r="B48" s="6" t="n">
        <v>24765</v>
      </c>
      <c r="C48" s="6" t="n">
        <v>40754</v>
      </c>
    </row>
    <row r="49">
      <c r="A49" s="4" t="inlineStr">
        <is>
          <t>Consumer and Other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loan</t>
        </is>
      </c>
      <c r="B51" s="6" t="n">
        <v>17482</v>
      </c>
      <c r="C51" s="6" t="n">
        <v>18837</v>
      </c>
    </row>
    <row r="52">
      <c r="A52" s="4" t="inlineStr">
        <is>
          <t>Consumer and Other | Total Amortized Cos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loan</t>
        </is>
      </c>
      <c r="B54" s="6" t="n">
        <v>17482</v>
      </c>
      <c r="C54" s="6" t="n">
        <v>27028</v>
      </c>
    </row>
    <row r="55">
      <c r="A55" s="4" t="inlineStr">
        <is>
          <t>Consumer and Other | Loans Accounted for Under the Fair Value Option</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loan</t>
        </is>
      </c>
      <c r="B57" s="6" t="n">
        <v>7283</v>
      </c>
      <c r="C57" s="6" t="n">
        <v>13726</v>
      </c>
    </row>
    <row r="58">
      <c r="A58" s="4" t="inlineStr">
        <is>
          <t>Consumer and Other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Past Due</t>
        </is>
      </c>
      <c r="B60" s="6" t="n">
        <v>0</v>
      </c>
      <c r="C60" s="6" t="n">
        <v>676</v>
      </c>
    </row>
    <row r="61">
      <c r="A61" s="4" t="inlineStr">
        <is>
          <t>Consumer and Other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Past Due</t>
        </is>
      </c>
      <c r="B63" s="6" t="n">
        <v>0</v>
      </c>
      <c r="C63" s="6" t="n">
        <v>11</v>
      </c>
    </row>
    <row r="64">
      <c r="A64" s="4" t="inlineStr">
        <is>
          <t>Consumer and Other | 90 or More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Past Due</t>
        </is>
      </c>
      <c r="B66" s="6" t="n">
        <v>0</v>
      </c>
      <c r="C66" s="6" t="n">
        <v>7504</v>
      </c>
    </row>
    <row r="67">
      <c r="A67" s="4" t="inlineStr">
        <is>
          <t>Consumer and Other | Total Loan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Past Due</t>
        </is>
      </c>
      <c r="B69" s="6" t="n">
        <v>0</v>
      </c>
      <c r="C69" s="6" t="n">
        <v>8191</v>
      </c>
    </row>
    <row r="70">
      <c r="A70" s="4" t="inlineStr">
        <is>
          <t>Construction and Developm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Financing receivable loan</t>
        </is>
      </c>
      <c r="B72" s="6" t="n">
        <v>314481</v>
      </c>
      <c r="C72" s="6" t="n">
        <v>345516</v>
      </c>
    </row>
    <row r="73">
      <c r="A73" s="4" t="inlineStr">
        <is>
          <t>Construction and Development | Curr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loan</t>
        </is>
      </c>
      <c r="B75" s="6" t="n">
        <v>314481</v>
      </c>
      <c r="C75" s="6" t="n">
        <v>344016</v>
      </c>
    </row>
    <row r="76">
      <c r="A76" s="4" t="inlineStr">
        <is>
          <t>Construction and Development | Total Amortized Cos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loan</t>
        </is>
      </c>
      <c r="B78" s="6" t="n">
        <v>314481</v>
      </c>
      <c r="C78" s="6" t="n">
        <v>345516</v>
      </c>
    </row>
    <row r="79">
      <c r="A79" s="4" t="inlineStr">
        <is>
          <t>Construction and Development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Past Due</t>
        </is>
      </c>
      <c r="B81" s="6" t="n">
        <v>0</v>
      </c>
      <c r="C81" s="6" t="n">
        <v>0</v>
      </c>
    </row>
    <row r="82">
      <c r="A82" s="4" t="inlineStr">
        <is>
          <t>Construction and Development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Past Due</t>
        </is>
      </c>
      <c r="B84" s="6" t="n">
        <v>0</v>
      </c>
      <c r="C84" s="6" t="n">
        <v>1500</v>
      </c>
    </row>
    <row r="85">
      <c r="A85" s="4" t="inlineStr">
        <is>
          <t>Construction and Development | 90 or More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Past Due</t>
        </is>
      </c>
      <c r="B87" s="6" t="n">
        <v>0</v>
      </c>
      <c r="C87" s="6" t="n">
        <v>0</v>
      </c>
    </row>
    <row r="88">
      <c r="A88" s="4" t="inlineStr">
        <is>
          <t>Construction and Development | Total Loans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Past Due</t>
        </is>
      </c>
      <c r="B90" s="6" t="n">
        <v>0</v>
      </c>
      <c r="C90" s="6" t="n">
        <v>1500</v>
      </c>
    </row>
    <row r="91">
      <c r="A91" s="4" t="inlineStr">
        <is>
          <t>1-4 Family Residential</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Past Due</t>
        </is>
      </c>
      <c r="B93" s="4" t="inlineStr">
        <is>
          <t xml:space="preserve"> </t>
        </is>
      </c>
      <c r="C93" s="6" t="n">
        <v>300</v>
      </c>
    </row>
    <row r="94">
      <c r="A94" s="4" t="inlineStr">
        <is>
          <t>Financing receivable loan</t>
        </is>
      </c>
      <c r="B94" s="6" t="n">
        <v>962901</v>
      </c>
      <c r="C94" s="6" t="n">
        <v>927965</v>
      </c>
    </row>
    <row r="95">
      <c r="A95" s="4" t="inlineStr">
        <is>
          <t>1-4 Family Residential | Current</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Financing receivable loan</t>
        </is>
      </c>
      <c r="B97" s="6" t="n">
        <v>958930</v>
      </c>
      <c r="C97" s="6" t="n">
        <v>924150</v>
      </c>
    </row>
    <row r="98">
      <c r="A98" s="4" t="inlineStr">
        <is>
          <t>1-4 Family Residential | Total Amortized Cost</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loan</t>
        </is>
      </c>
      <c r="B100" s="6" t="n">
        <v>962901</v>
      </c>
      <c r="C100" s="6" t="n">
        <v>927965</v>
      </c>
    </row>
    <row r="101">
      <c r="A101" s="4" t="inlineStr">
        <is>
          <t>1-4 Family Residential | 30-5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Past Due</t>
        </is>
      </c>
      <c r="B103" s="6" t="n">
        <v>3971</v>
      </c>
      <c r="C103" s="6" t="n">
        <v>1093</v>
      </c>
    </row>
    <row r="104">
      <c r="A104" s="4" t="inlineStr">
        <is>
          <t>1-4 Family Residential | 6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Past Due</t>
        </is>
      </c>
      <c r="B106" s="6" t="n">
        <v>0</v>
      </c>
      <c r="C106" s="6" t="n">
        <v>0</v>
      </c>
    </row>
    <row r="107">
      <c r="A107" s="4" t="inlineStr">
        <is>
          <t>1-4 Family Residential | 90 or More Days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Past Due</t>
        </is>
      </c>
      <c r="B109" s="6" t="n">
        <v>0</v>
      </c>
      <c r="C109" s="6" t="n">
        <v>2722</v>
      </c>
    </row>
    <row r="110">
      <c r="A110" s="4" t="inlineStr">
        <is>
          <t>1-4 Family Residential | Total Loans Past Due</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 Past Due</t>
        </is>
      </c>
      <c r="B112" s="6" t="n">
        <v>3971</v>
      </c>
      <c r="C112" s="6" t="n">
        <v>3815</v>
      </c>
    </row>
    <row r="113">
      <c r="A113" s="4" t="inlineStr">
        <is>
          <t>Non-Owner Occupied CR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Financing receivable loan</t>
        </is>
      </c>
      <c r="B115" s="6" t="n">
        <v>611239</v>
      </c>
      <c r="C115" s="6" t="n">
        <v>543692</v>
      </c>
    </row>
    <row r="116">
      <c r="A116" s="4" t="inlineStr">
        <is>
          <t>Non-Owner Occupied CRE | Current</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Financing receivable loan</t>
        </is>
      </c>
      <c r="B118" s="6" t="n">
        <v>611239</v>
      </c>
      <c r="C118" s="6" t="n">
        <v>543692</v>
      </c>
    </row>
    <row r="119">
      <c r="A119" s="4" t="inlineStr">
        <is>
          <t>Non-Owner Occupied CRE | Total Amortized Cost</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Financing receivable loan</t>
        </is>
      </c>
      <c r="B121" s="6" t="n">
        <v>611239</v>
      </c>
      <c r="C121" s="6" t="n">
        <v>543692</v>
      </c>
    </row>
    <row r="122">
      <c r="A122" s="4" t="inlineStr">
        <is>
          <t>Non-Owner Occupied CRE | 30-5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Past Due</t>
        </is>
      </c>
      <c r="B124" s="6" t="n">
        <v>0</v>
      </c>
      <c r="C124" s="6" t="n">
        <v>0</v>
      </c>
    </row>
    <row r="125">
      <c r="A125" s="4" t="inlineStr">
        <is>
          <t>Non-Owner Occupied CRE | 60-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Past Due</t>
        </is>
      </c>
      <c r="B127" s="6" t="n">
        <v>0</v>
      </c>
      <c r="C127" s="6" t="n">
        <v>0</v>
      </c>
    </row>
    <row r="128">
      <c r="A128" s="4" t="inlineStr">
        <is>
          <t>Non-Owner Occupied CRE | 90 or More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Past Due</t>
        </is>
      </c>
      <c r="B130" s="6" t="n">
        <v>0</v>
      </c>
      <c r="C130" s="6" t="n">
        <v>0</v>
      </c>
    </row>
    <row r="131">
      <c r="A131" s="4" t="inlineStr">
        <is>
          <t>Non-Owner Occupied CRE | Total Loan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Past Due</t>
        </is>
      </c>
      <c r="B133" s="6" t="n">
        <v>0</v>
      </c>
      <c r="C133" s="6" t="n">
        <v>0</v>
      </c>
    </row>
    <row r="134">
      <c r="A134" s="4" t="inlineStr">
        <is>
          <t>Owner Occupied CR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Financing receivable loan</t>
        </is>
      </c>
      <c r="B136" s="6" t="n">
        <v>172019</v>
      </c>
      <c r="C136" s="6" t="n">
        <v>195861</v>
      </c>
    </row>
    <row r="137">
      <c r="A137" s="4" t="inlineStr">
        <is>
          <t>Owner Occupied CRE | Current</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Financing receivable loan</t>
        </is>
      </c>
      <c r="B139" s="6" t="n">
        <v>171669</v>
      </c>
      <c r="C139" s="6" t="n">
        <v>191881</v>
      </c>
    </row>
    <row r="140">
      <c r="A140" s="4" t="inlineStr">
        <is>
          <t>Owner Occupied CRE | Total Amortized Cost</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Financing receivable loan</t>
        </is>
      </c>
      <c r="B142" s="6" t="n">
        <v>172019</v>
      </c>
      <c r="C142" s="6" t="n">
        <v>195861</v>
      </c>
    </row>
    <row r="143">
      <c r="A143" s="4" t="inlineStr">
        <is>
          <t>Owner Occupied CRE | 30-59 Days Past Due</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Past Due</t>
        </is>
      </c>
      <c r="B145" s="6" t="n">
        <v>350</v>
      </c>
      <c r="C145" s="6" t="n">
        <v>0</v>
      </c>
    </row>
    <row r="146">
      <c r="A146" s="4" t="inlineStr">
        <is>
          <t>Owner Occupied CRE | 60-89 Days Past Du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Past Due</t>
        </is>
      </c>
      <c r="B148" s="6" t="n">
        <v>0</v>
      </c>
      <c r="C148" s="6" t="n">
        <v>0</v>
      </c>
    </row>
    <row r="149">
      <c r="A149" s="4" t="inlineStr">
        <is>
          <t>Owner Occupied CRE | 90 or More Days Past Du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Past Due</t>
        </is>
      </c>
      <c r="B151" s="6" t="n">
        <v>0</v>
      </c>
      <c r="C151" s="6" t="n">
        <v>3980</v>
      </c>
    </row>
    <row r="152">
      <c r="A152" s="4" t="inlineStr">
        <is>
          <t>Owner Occupied CRE | Total Loans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Past Due</t>
        </is>
      </c>
      <c r="B154" s="6" t="n">
        <v>350</v>
      </c>
      <c r="C154" s="6" t="n">
        <v>3980</v>
      </c>
    </row>
    <row r="155">
      <c r="A155" s="4" t="inlineStr">
        <is>
          <t>Commercial and Industrial</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Financing receivable loan</t>
        </is>
      </c>
      <c r="B157" s="6" t="n">
        <v>220326</v>
      </c>
      <c r="C157" s="6" t="n">
        <v>337180</v>
      </c>
    </row>
    <row r="158">
      <c r="A158" s="4" t="inlineStr">
        <is>
          <t>Commercial and Industrial | Current</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Financing receivable loan</t>
        </is>
      </c>
      <c r="B160" s="6" t="n">
        <v>204457</v>
      </c>
      <c r="C160" s="6" t="n">
        <v>287610</v>
      </c>
    </row>
    <row r="161">
      <c r="A161" s="4" t="inlineStr">
        <is>
          <t>Commercial and Industrial | Total Amortized Cost</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Financing receivable loan</t>
        </is>
      </c>
      <c r="B163" s="6" t="n">
        <v>220326</v>
      </c>
      <c r="C163" s="6" t="n">
        <v>337180</v>
      </c>
    </row>
    <row r="164">
      <c r="A164" s="4" t="inlineStr">
        <is>
          <t>Commercial and Industrial | 30-59 Days Past Due</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Past Due</t>
        </is>
      </c>
      <c r="B166" s="6" t="n">
        <v>4999</v>
      </c>
      <c r="C166" s="6" t="n">
        <v>19305</v>
      </c>
    </row>
    <row r="167">
      <c r="A167" s="4" t="inlineStr">
        <is>
          <t>Commercial and Industrial | 60-89 Days Past Du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Past Due</t>
        </is>
      </c>
      <c r="B169" s="6" t="n">
        <v>0</v>
      </c>
      <c r="C169" s="6" t="n">
        <v>1085</v>
      </c>
    </row>
    <row r="170">
      <c r="A170" s="4" t="inlineStr">
        <is>
          <t>Commercial and Industrial | 90 or More Days Past Du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 Past Due</t>
        </is>
      </c>
      <c r="B172" s="6" t="n">
        <v>10870</v>
      </c>
      <c r="C172" s="6" t="n">
        <v>29180</v>
      </c>
    </row>
    <row r="173">
      <c r="A173" s="4" t="inlineStr">
        <is>
          <t>Commercial and Industrial | Total Loans Past Du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 Past Due</t>
        </is>
      </c>
      <c r="B175" s="7" t="n">
        <v>15869</v>
      </c>
      <c r="C175" s="7" t="n">
        <v>495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Loan modification (Details) - Extended Maturity and Interest Rate Reduction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Principal forgiveness</t>
        </is>
      </c>
      <c r="B4" s="7" t="n">
        <v>0</v>
      </c>
      <c r="C4" s="7" t="n">
        <v>0</v>
      </c>
    </row>
    <row r="5">
      <c r="A5" s="4" t="inlineStr">
        <is>
          <t>Interest rate reduction</t>
        </is>
      </c>
      <c r="B5" s="6" t="n">
        <v>0</v>
      </c>
      <c r="C5" s="6" t="n">
        <v>0</v>
      </c>
    </row>
    <row r="6">
      <c r="A6" s="4" t="inlineStr">
        <is>
          <t>Term extension</t>
        </is>
      </c>
      <c r="B6" s="6" t="n">
        <v>967</v>
      </c>
      <c r="C6" s="6" t="n">
        <v>2123</v>
      </c>
    </row>
    <row r="7">
      <c r="A7" s="4" t="inlineStr">
        <is>
          <t>Combination: term extension and principal forgiveness</t>
        </is>
      </c>
      <c r="B7" s="6" t="n">
        <v>0</v>
      </c>
      <c r="C7" s="6" t="n">
        <v>183</v>
      </c>
    </row>
    <row r="8">
      <c r="A8" s="4" t="inlineStr">
        <is>
          <t>Combination: term extension and interest rate reduction</t>
        </is>
      </c>
      <c r="B8" s="6" t="n">
        <v>0</v>
      </c>
      <c r="C8" s="6" t="n">
        <v>0</v>
      </c>
    </row>
    <row r="9">
      <c r="A9" s="4" t="inlineStr">
        <is>
          <t>Commercial and Industrial</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Principal forgiveness</t>
        </is>
      </c>
      <c r="B11" s="6" t="n">
        <v>0</v>
      </c>
      <c r="C11" s="6" t="n">
        <v>0</v>
      </c>
    </row>
    <row r="12">
      <c r="A12" s="4" t="inlineStr">
        <is>
          <t>Interest rate reduction</t>
        </is>
      </c>
      <c r="B12" s="6" t="n">
        <v>0</v>
      </c>
      <c r="C12" s="6" t="n">
        <v>0</v>
      </c>
    </row>
    <row r="13">
      <c r="A13" s="4" t="inlineStr">
        <is>
          <t>Term extension</t>
        </is>
      </c>
      <c r="B13" s="6" t="n">
        <v>967</v>
      </c>
      <c r="C13" s="6" t="n">
        <v>2123</v>
      </c>
    </row>
    <row r="14">
      <c r="A14" s="4" t="inlineStr">
        <is>
          <t>Combination: term extension and principal forgiveness</t>
        </is>
      </c>
      <c r="B14" s="6" t="n">
        <v>0</v>
      </c>
      <c r="C14" s="6" t="n">
        <v>183</v>
      </c>
    </row>
    <row r="15">
      <c r="A15" s="4" t="inlineStr">
        <is>
          <t>Combination: term extension and interest rate reduction</t>
        </is>
      </c>
      <c r="B15" s="7" t="n">
        <v>0</v>
      </c>
      <c r="C15" s="7" t="n">
        <v>0</v>
      </c>
    </row>
    <row r="16">
      <c r="A16" s="4" t="inlineStr">
        <is>
          <t>Total class of financing receivable</t>
        </is>
      </c>
      <c r="B16" s="9" t="n">
        <v>0.004</v>
      </c>
      <c r="C16" s="9" t="n">
        <v>0.007</v>
      </c>
    </row>
    <row r="17">
      <c r="A17" s="4" t="inlineStr">
        <is>
          <t>Commercial and Industrial</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Principal forgiveness</t>
        </is>
      </c>
      <c r="B19" s="7" t="n">
        <v>0</v>
      </c>
      <c r="C19" s="7" t="n">
        <v>185</v>
      </c>
    </row>
    <row r="20">
      <c r="A20" s="4" t="inlineStr">
        <is>
          <t>Weighted average interest rate reduction</t>
        </is>
      </c>
      <c r="B20" s="7" t="n">
        <v>0</v>
      </c>
      <c r="C20" s="7" t="n">
        <v>0</v>
      </c>
    </row>
    <row r="21">
      <c r="A21" s="4" t="inlineStr">
        <is>
          <t>Weighted average term extension</t>
        </is>
      </c>
      <c r="B21" s="4" t="inlineStr">
        <is>
          <t>5 months</t>
        </is>
      </c>
      <c r="C21" s="4" t="inlineStr">
        <is>
          <t>9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by clas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no ACL</t>
        </is>
      </c>
      <c r="B3" s="7" t="n">
        <v>12574</v>
      </c>
      <c r="C3" s="7" t="n">
        <v>7360</v>
      </c>
    </row>
    <row r="4">
      <c r="A4" s="4" t="inlineStr">
        <is>
          <t>Total non-accrual loans</t>
        </is>
      </c>
      <c r="B4" s="6" t="n">
        <v>12752</v>
      </c>
      <c r="C4" s="6" t="n">
        <v>50816</v>
      </c>
    </row>
    <row r="5">
      <c r="A5" s="4" t="inlineStr">
        <is>
          <t>Nonperforming Financial Instrumen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llowance for credit loss</t>
        </is>
      </c>
      <c r="B7" s="6" t="n">
        <v>100</v>
      </c>
      <c r="C7" s="6" t="n">
        <v>3800</v>
      </c>
    </row>
    <row r="8">
      <c r="A8" s="4" t="inlineStr">
        <is>
          <t>90 or More Days Past D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past due over 89 days still accruing</t>
        </is>
      </c>
      <c r="B10" s="6" t="n">
        <v>0</v>
      </c>
      <c r="C10" s="6" t="n">
        <v>285</v>
      </c>
    </row>
    <row r="11">
      <c r="A11" s="4" t="inlineStr">
        <is>
          <t>Cash, Securities, and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 with no ACL</t>
        </is>
      </c>
      <c r="B13" s="6" t="n">
        <v>1704</v>
      </c>
      <c r="C13" s="6" t="n">
        <v>1704</v>
      </c>
    </row>
    <row r="14">
      <c r="A14" s="4" t="inlineStr">
        <is>
          <t>Total non-accrual loans</t>
        </is>
      </c>
      <c r="B14" s="6" t="n">
        <v>1704</v>
      </c>
      <c r="C14" s="6" t="n">
        <v>1704</v>
      </c>
    </row>
    <row r="15">
      <c r="A15" s="4" t="inlineStr">
        <is>
          <t>Cash, Securities, and Other | 90 or More Days Past Du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past due over 89 days still accruing</t>
        </is>
      </c>
      <c r="B17" s="6" t="n">
        <v>0</v>
      </c>
      <c r="C17" s="6" t="n">
        <v>0</v>
      </c>
    </row>
    <row r="18">
      <c r="A18" s="4" t="inlineStr">
        <is>
          <t>Commercial and Industr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on-accrual loans with no ACL</t>
        </is>
      </c>
      <c r="B20" s="6" t="n">
        <v>10870</v>
      </c>
      <c r="C20" s="6" t="n">
        <v>2355</v>
      </c>
    </row>
    <row r="21">
      <c r="A21" s="4" t="inlineStr">
        <is>
          <t>Total non-accrual loans</t>
        </is>
      </c>
      <c r="B21" s="6" t="n">
        <v>11048</v>
      </c>
      <c r="C21" s="6" t="n">
        <v>31893</v>
      </c>
    </row>
    <row r="22">
      <c r="A22" s="4" t="inlineStr">
        <is>
          <t>Commercial and Industrial | 90 or More Days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past due over 89 days still accruing</t>
        </is>
      </c>
      <c r="B24" s="7" t="n">
        <v>0</v>
      </c>
      <c r="C24" s="6" t="n">
        <v>0</v>
      </c>
    </row>
    <row r="25">
      <c r="A25" s="4" t="inlineStr">
        <is>
          <t>Consumer and Oth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with no ACL</t>
        </is>
      </c>
      <c r="B27" s="4" t="inlineStr">
        <is>
          <t xml:space="preserve"> </t>
        </is>
      </c>
      <c r="C27" s="6" t="n">
        <v>4</v>
      </c>
    </row>
    <row r="28">
      <c r="A28" s="4" t="inlineStr">
        <is>
          <t>Total non-accrual loans</t>
        </is>
      </c>
      <c r="B28" s="4" t="inlineStr">
        <is>
          <t xml:space="preserve"> </t>
        </is>
      </c>
      <c r="C28" s="6" t="n">
        <v>7504</v>
      </c>
    </row>
    <row r="29">
      <c r="A29" s="4" t="inlineStr">
        <is>
          <t>Consumer and Other | 90 or More Days Past Du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past due over 89 days still accruing</t>
        </is>
      </c>
      <c r="B31" s="4" t="inlineStr">
        <is>
          <t xml:space="preserve"> </t>
        </is>
      </c>
      <c r="C31" s="6" t="n">
        <v>0</v>
      </c>
    </row>
    <row r="32">
      <c r="A32" s="4" t="inlineStr">
        <is>
          <t>Construction and Develop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on-accrual loans with no ACL</t>
        </is>
      </c>
      <c r="B34" s="4" t="inlineStr">
        <is>
          <t xml:space="preserve"> </t>
        </is>
      </c>
      <c r="C34" s="6" t="n">
        <v>2719</v>
      </c>
    </row>
    <row r="35">
      <c r="A35" s="4" t="inlineStr">
        <is>
          <t>Total non-accrual loans</t>
        </is>
      </c>
      <c r="B35" s="4" t="inlineStr">
        <is>
          <t xml:space="preserve"> </t>
        </is>
      </c>
      <c r="C35" s="6" t="n">
        <v>2719</v>
      </c>
    </row>
    <row r="36">
      <c r="A36" s="4" t="inlineStr">
        <is>
          <t>Construction and Development | 90 or More Days Past Du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past due over 89 days still accruing</t>
        </is>
      </c>
      <c r="B38" s="4" t="inlineStr">
        <is>
          <t xml:space="preserve"> </t>
        </is>
      </c>
      <c r="C38" s="6" t="n">
        <v>0</v>
      </c>
    </row>
    <row r="39">
      <c r="A39" s="4" t="inlineStr">
        <is>
          <t>1-4 Family Residential</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Non-accrual loans with no ACL</t>
        </is>
      </c>
      <c r="B41" s="4" t="inlineStr">
        <is>
          <t xml:space="preserve"> </t>
        </is>
      </c>
      <c r="C41" s="6" t="n">
        <v>578</v>
      </c>
    </row>
    <row r="42">
      <c r="A42" s="4" t="inlineStr">
        <is>
          <t>Total non-accrual loans</t>
        </is>
      </c>
      <c r="B42" s="4" t="inlineStr">
        <is>
          <t xml:space="preserve"> </t>
        </is>
      </c>
      <c r="C42" s="6" t="n">
        <v>3016</v>
      </c>
    </row>
    <row r="43">
      <c r="A43" s="4" t="inlineStr">
        <is>
          <t>1-4 Family Residential | 90 or More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past due over 89 days still accruing</t>
        </is>
      </c>
      <c r="B45" s="4" t="inlineStr">
        <is>
          <t xml:space="preserve"> </t>
        </is>
      </c>
      <c r="C45" s="6" t="n">
        <v>285</v>
      </c>
    </row>
    <row r="46">
      <c r="A46" s="4" t="inlineStr">
        <is>
          <t>Owner Occupied CR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n-accrual loans with no ACL</t>
        </is>
      </c>
      <c r="B48" s="4" t="inlineStr">
        <is>
          <t xml:space="preserve"> </t>
        </is>
      </c>
      <c r="C48" s="6" t="n">
        <v>0</v>
      </c>
    </row>
    <row r="49">
      <c r="A49" s="4" t="inlineStr">
        <is>
          <t>Total non-accrual loans</t>
        </is>
      </c>
      <c r="B49" s="4" t="inlineStr">
        <is>
          <t xml:space="preserve"> </t>
        </is>
      </c>
      <c r="C49" s="6" t="n">
        <v>3980</v>
      </c>
    </row>
    <row r="50">
      <c r="A50" s="4" t="inlineStr">
        <is>
          <t>Owner Occupied CRE | 90 or More Days Past Du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 past due over 89 days still accruing</t>
        </is>
      </c>
      <c r="B52" s="4" t="inlineStr">
        <is>
          <t xml:space="preserve"> </t>
        </is>
      </c>
      <c r="C52"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nonaccrual loans with collateral (Details) - USD ($) $ in Thousands</t>
        </is>
      </c>
      <c r="B1" s="2" t="inlineStr">
        <is>
          <t>Dec. 31, 2024</t>
        </is>
      </c>
      <c r="C1" s="2" t="inlineStr">
        <is>
          <t>Dec. 31, 2023</t>
        </is>
      </c>
    </row>
    <row r="2">
      <c r="A2" s="4" t="inlineStr">
        <is>
          <t>Total Collateral</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inancing receivable, individually evaluated for impairment</t>
        </is>
      </c>
      <c r="B4" s="7" t="n">
        <v>13719</v>
      </c>
      <c r="C4" s="7" t="n">
        <v>50812</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individually evaluated for impairment</t>
        </is>
      </c>
      <c r="B7" s="6" t="n">
        <v>0</v>
      </c>
      <c r="C7" s="6" t="n">
        <v>9715</v>
      </c>
    </row>
    <row r="8">
      <c r="A8" s="4" t="inlineStr">
        <is>
          <t>Secured by Cash and Securitie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individually evaluated for impairment</t>
        </is>
      </c>
      <c r="B10" s="6" t="n">
        <v>1704</v>
      </c>
      <c r="C10" s="6" t="n">
        <v>1704</v>
      </c>
    </row>
    <row r="11">
      <c r="A11" s="4" t="inlineStr">
        <is>
          <t>Secured by 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nancing receivable, individually evaluated for impairment</t>
        </is>
      </c>
      <c r="B13" s="6" t="n">
        <v>12015</v>
      </c>
      <c r="C13" s="6" t="n">
        <v>39393</v>
      </c>
    </row>
    <row r="14">
      <c r="A14" s="4" t="inlineStr">
        <is>
          <t>Cash, Securities, and Other | Total Collater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individually evaluated for impairment</t>
        </is>
      </c>
      <c r="B16" s="6" t="n">
        <v>1704</v>
      </c>
      <c r="C16" s="6" t="n">
        <v>1704</v>
      </c>
    </row>
    <row r="17">
      <c r="A17" s="4" t="inlineStr">
        <is>
          <t>Cash, Securities, and Other |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inancing receivable, individually evaluated for impairment</t>
        </is>
      </c>
      <c r="B19" s="6" t="n">
        <v>0</v>
      </c>
      <c r="C19" s="6" t="n">
        <v>0</v>
      </c>
    </row>
    <row r="20">
      <c r="A20" s="4" t="inlineStr">
        <is>
          <t>Cash, Securities, and Other | Secured by Cash and Securiti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individually evaluated for impairment</t>
        </is>
      </c>
      <c r="B22" s="6" t="n">
        <v>1704</v>
      </c>
      <c r="C22" s="6" t="n">
        <v>1704</v>
      </c>
    </row>
    <row r="23">
      <c r="A23" s="4" t="inlineStr">
        <is>
          <t>Cash, Securities, and Other | Secured by Oth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inancing receivable, individually evaluated for impairment</t>
        </is>
      </c>
      <c r="B25" s="6" t="n">
        <v>0</v>
      </c>
      <c r="C25" s="6" t="n">
        <v>0</v>
      </c>
    </row>
    <row r="26">
      <c r="A26" s="4" t="inlineStr">
        <is>
          <t>Consumer and Other | Total Collateral</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individually evaluated for impairment</t>
        </is>
      </c>
      <c r="B28" s="4" t="inlineStr">
        <is>
          <t xml:space="preserve"> </t>
        </is>
      </c>
      <c r="C28" s="6" t="n">
        <v>7500</v>
      </c>
    </row>
    <row r="29">
      <c r="A29" s="4" t="inlineStr">
        <is>
          <t>Consumer and Other | Real Estat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inancing receivable, individually evaluated for impairment</t>
        </is>
      </c>
      <c r="B31" s="4" t="inlineStr">
        <is>
          <t xml:space="preserve"> </t>
        </is>
      </c>
      <c r="C31" s="6" t="n">
        <v>0</v>
      </c>
    </row>
    <row r="32">
      <c r="A32" s="4" t="inlineStr">
        <is>
          <t>Consumer and Other | Secured by Cash and Securiti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inancing receivable, individually evaluated for impairment</t>
        </is>
      </c>
      <c r="B34" s="4" t="inlineStr">
        <is>
          <t xml:space="preserve"> </t>
        </is>
      </c>
      <c r="C34" s="6" t="n">
        <v>0</v>
      </c>
    </row>
    <row r="35">
      <c r="A35" s="4" t="inlineStr">
        <is>
          <t>Consumer and Other | Secured by Oth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inancing receivable, individually evaluated for impairment</t>
        </is>
      </c>
      <c r="B37" s="4" t="inlineStr">
        <is>
          <t xml:space="preserve"> </t>
        </is>
      </c>
      <c r="C37" s="6" t="n">
        <v>7500</v>
      </c>
    </row>
    <row r="38">
      <c r="A38" s="4" t="inlineStr">
        <is>
          <t>Construction and Development | Total Collater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individually evaluated for impairment</t>
        </is>
      </c>
      <c r="B40" s="4" t="inlineStr">
        <is>
          <t xml:space="preserve"> </t>
        </is>
      </c>
      <c r="C40" s="6" t="n">
        <v>2719</v>
      </c>
    </row>
    <row r="41">
      <c r="A41" s="4" t="inlineStr">
        <is>
          <t>Construction and Development |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inancing receivable, individually evaluated for impairment</t>
        </is>
      </c>
      <c r="B43" s="4" t="inlineStr">
        <is>
          <t xml:space="preserve"> </t>
        </is>
      </c>
      <c r="C43" s="6" t="n">
        <v>2719</v>
      </c>
    </row>
    <row r="44">
      <c r="A44" s="4" t="inlineStr">
        <is>
          <t>Construction and Development | Secured by Cash and Securities</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inancing receivable, individually evaluated for impairment</t>
        </is>
      </c>
      <c r="B46" s="4" t="inlineStr">
        <is>
          <t xml:space="preserve"> </t>
        </is>
      </c>
      <c r="C46" s="6" t="n">
        <v>0</v>
      </c>
    </row>
    <row r="47">
      <c r="A47" s="4" t="inlineStr">
        <is>
          <t>Construction and Development | Secured by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inancing receivable, individually evaluated for impairment</t>
        </is>
      </c>
      <c r="B49" s="4" t="inlineStr">
        <is>
          <t xml:space="preserve"> </t>
        </is>
      </c>
      <c r="C49" s="6" t="n">
        <v>0</v>
      </c>
    </row>
    <row r="50">
      <c r="A50" s="4" t="inlineStr">
        <is>
          <t>1-4 Family Residential | Total Collateral</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inancing receivable, individually evaluated for impairment</t>
        </is>
      </c>
      <c r="B52" s="4" t="inlineStr">
        <is>
          <t xml:space="preserve"> </t>
        </is>
      </c>
      <c r="C52" s="6" t="n">
        <v>3016</v>
      </c>
    </row>
    <row r="53">
      <c r="A53" s="4" t="inlineStr">
        <is>
          <t>1-4 Family Residential | Real Estat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inancing receivable, individually evaluated for impairment</t>
        </is>
      </c>
      <c r="B55" s="4" t="inlineStr">
        <is>
          <t xml:space="preserve"> </t>
        </is>
      </c>
      <c r="C55" s="6" t="n">
        <v>3016</v>
      </c>
    </row>
    <row r="56">
      <c r="A56" s="4" t="inlineStr">
        <is>
          <t>1-4 Family Residential | Secured by Cash and Securities</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inancing receivable, individually evaluated for impairment</t>
        </is>
      </c>
      <c r="B58" s="4" t="inlineStr">
        <is>
          <t xml:space="preserve"> </t>
        </is>
      </c>
      <c r="C58" s="6" t="n">
        <v>0</v>
      </c>
    </row>
    <row r="59">
      <c r="A59" s="4" t="inlineStr">
        <is>
          <t>1-4 Family Residential | Secured by Oth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Financing receivable, individually evaluated for impairment</t>
        </is>
      </c>
      <c r="B61" s="4" t="inlineStr">
        <is>
          <t xml:space="preserve"> </t>
        </is>
      </c>
      <c r="C61" s="6" t="n">
        <v>0</v>
      </c>
    </row>
    <row r="62">
      <c r="A62" s="4" t="inlineStr">
        <is>
          <t>Owner Occupied CRE | Total Collateral</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Financing receivable, individually evaluated for impairment</t>
        </is>
      </c>
      <c r="B64" s="4" t="inlineStr">
        <is>
          <t xml:space="preserve"> </t>
        </is>
      </c>
      <c r="C64" s="6" t="n">
        <v>3980</v>
      </c>
    </row>
    <row r="65">
      <c r="A65" s="4" t="inlineStr">
        <is>
          <t>Owner Occupied CRE | Real Estat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Financing receivable, individually evaluated for impairment</t>
        </is>
      </c>
      <c r="B67" s="4" t="inlineStr">
        <is>
          <t xml:space="preserve"> </t>
        </is>
      </c>
      <c r="C67" s="6" t="n">
        <v>3980</v>
      </c>
    </row>
    <row r="68">
      <c r="A68" s="4" t="inlineStr">
        <is>
          <t>Owner Occupied CRE | Secured by Cash and Securitie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Financing receivable, individually evaluated for impairment</t>
        </is>
      </c>
      <c r="B70" s="4" t="inlineStr">
        <is>
          <t xml:space="preserve"> </t>
        </is>
      </c>
      <c r="C70" s="6" t="n">
        <v>0</v>
      </c>
    </row>
    <row r="71">
      <c r="A71" s="4" t="inlineStr">
        <is>
          <t>Owner Occupied CRE | Secured by Oth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Financing receivable, individually evaluated for impairment</t>
        </is>
      </c>
      <c r="B73" s="4" t="inlineStr">
        <is>
          <t xml:space="preserve"> </t>
        </is>
      </c>
      <c r="C73" s="6" t="n">
        <v>0</v>
      </c>
    </row>
    <row r="74">
      <c r="A74" s="4" t="inlineStr">
        <is>
          <t>Commercial and Industrial | Total Collateral</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Financing receivable, individually evaluated for impairment</t>
        </is>
      </c>
      <c r="B76" s="6" t="n">
        <v>12015</v>
      </c>
      <c r="C76" s="6" t="n">
        <v>31893</v>
      </c>
    </row>
    <row r="77">
      <c r="A77" s="4" t="inlineStr">
        <is>
          <t>Commercial and Industrial | Real Estate</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Financing receivable, individually evaluated for impairment</t>
        </is>
      </c>
      <c r="B79" s="6" t="n">
        <v>0</v>
      </c>
      <c r="C79" s="6" t="n">
        <v>0</v>
      </c>
    </row>
    <row r="80">
      <c r="A80" s="4" t="inlineStr">
        <is>
          <t>Commercial and Industrial | Secured by Cash and Securities</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Financing receivable, individually evaluated for impairment</t>
        </is>
      </c>
      <c r="B82" s="6" t="n">
        <v>0</v>
      </c>
      <c r="C82" s="6" t="n">
        <v>0</v>
      </c>
    </row>
    <row r="83">
      <c r="A83" s="4" t="inlineStr">
        <is>
          <t>Commercial and Industrial | Secured by Oth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Financing receivable, individually evaluated for impairment</t>
        </is>
      </c>
      <c r="B85" s="7" t="n">
        <v>12015</v>
      </c>
      <c r="C85" s="7" t="n">
        <v>318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Allowance for loan losses by portfolio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7" t="n">
        <v>23931</v>
      </c>
      <c r="C4" s="7" t="n">
        <v>17183</v>
      </c>
    </row>
    <row r="5">
      <c r="A5" s="4" t="inlineStr">
        <is>
          <t>(Release of) provision for credit losses</t>
        </is>
      </c>
      <c r="B5" s="6" t="n">
        <v>3439</v>
      </c>
      <c r="C5" s="6" t="n">
        <v>12077</v>
      </c>
    </row>
    <row r="6">
      <c r="A6" s="4" t="inlineStr">
        <is>
          <t>Charge-offs</t>
        </is>
      </c>
      <c r="B6" s="6" t="n">
        <v>-9402</v>
      </c>
      <c r="C6" s="6" t="n">
        <v>-8838</v>
      </c>
    </row>
    <row r="7">
      <c r="A7" s="4" t="inlineStr">
        <is>
          <t>Recoveries</t>
        </is>
      </c>
      <c r="B7" s="6" t="n">
        <v>362</v>
      </c>
      <c r="C7" s="6" t="n">
        <v>39</v>
      </c>
    </row>
    <row r="8">
      <c r="A8" s="4" t="inlineStr">
        <is>
          <t>Ending balance</t>
        </is>
      </c>
      <c r="B8" s="6" t="n">
        <v>18330</v>
      </c>
      <c r="C8" s="6" t="n">
        <v>23931</v>
      </c>
    </row>
    <row r="9">
      <c r="A9" s="4" t="inlineStr">
        <is>
          <t>Accounting Standards Update 2016-13</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4" t="inlineStr">
        <is>
          <t xml:space="preserve"> </t>
        </is>
      </c>
      <c r="C11" s="6" t="n">
        <v>3470</v>
      </c>
    </row>
    <row r="12">
      <c r="A12" s="4" t="inlineStr">
        <is>
          <t>Cash, Securities, and Other</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6" t="n">
        <v>961</v>
      </c>
      <c r="C14" s="6" t="n">
        <v>1198</v>
      </c>
    </row>
    <row r="15">
      <c r="A15" s="4" t="inlineStr">
        <is>
          <t>(Release of) provision for credit losses</t>
        </is>
      </c>
      <c r="B15" s="6" t="n">
        <v>-551</v>
      </c>
      <c r="C15" s="6" t="n">
        <v>-430</v>
      </c>
    </row>
    <row r="16">
      <c r="A16" s="4" t="inlineStr">
        <is>
          <t>Ending balance</t>
        </is>
      </c>
      <c r="B16" s="6" t="n">
        <v>410</v>
      </c>
      <c r="C16" s="6" t="n">
        <v>961</v>
      </c>
    </row>
    <row r="17">
      <c r="A17" s="4" t="inlineStr">
        <is>
          <t>Cash, Securities, and Other | Accounting Standards Update 2016-13</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4" t="inlineStr">
        <is>
          <t xml:space="preserve"> </t>
        </is>
      </c>
      <c r="C19" s="6" t="n">
        <v>193</v>
      </c>
    </row>
    <row r="20">
      <c r="A20" s="4" t="inlineStr">
        <is>
          <t>Consumer and Other</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6" t="n">
        <v>124</v>
      </c>
      <c r="C22" s="6" t="n">
        <v>191</v>
      </c>
    </row>
    <row r="23">
      <c r="A23" s="4" t="inlineStr">
        <is>
          <t>(Release of) provision for credit losses</t>
        </is>
      </c>
      <c r="B23" s="6" t="n">
        <v>82</v>
      </c>
      <c r="C23" s="6" t="n">
        <v>-94</v>
      </c>
    </row>
    <row r="24">
      <c r="A24" s="4" t="inlineStr">
        <is>
          <t>Charge-offs</t>
        </is>
      </c>
      <c r="B24" s="6" t="n">
        <v>-50</v>
      </c>
      <c r="C24" s="6" t="n">
        <v>-101</v>
      </c>
    </row>
    <row r="25">
      <c r="A25" s="4" t="inlineStr">
        <is>
          <t>Recoveries</t>
        </is>
      </c>
      <c r="B25" s="6" t="n">
        <v>29</v>
      </c>
      <c r="C25" s="6" t="n">
        <v>22</v>
      </c>
    </row>
    <row r="26">
      <c r="A26" s="4" t="inlineStr">
        <is>
          <t>Ending balance</t>
        </is>
      </c>
      <c r="B26" s="6" t="n">
        <v>185</v>
      </c>
      <c r="C26" s="6" t="n">
        <v>124</v>
      </c>
    </row>
    <row r="27">
      <c r="A27" s="4" t="inlineStr">
        <is>
          <t>Consumer and Other | Accounting Standards Update 2016-13</t>
        </is>
      </c>
      <c r="B27" s="4" t="inlineStr">
        <is>
          <t xml:space="preserve"> </t>
        </is>
      </c>
      <c r="C27" s="4" t="inlineStr">
        <is>
          <t xml:space="preserve"> </t>
        </is>
      </c>
    </row>
    <row r="28">
      <c r="A28" s="3" t="inlineStr">
        <is>
          <t>Financing Receivable, Allowance for Credit Loss [Roll Forward]</t>
        </is>
      </c>
      <c r="B28" s="4" t="inlineStr">
        <is>
          <t xml:space="preserve"> </t>
        </is>
      </c>
      <c r="C28" s="4" t="inlineStr">
        <is>
          <t xml:space="preserve"> </t>
        </is>
      </c>
    </row>
    <row r="29">
      <c r="A29" s="4" t="inlineStr">
        <is>
          <t>Beginning balance</t>
        </is>
      </c>
      <c r="B29" s="4" t="inlineStr">
        <is>
          <t xml:space="preserve"> </t>
        </is>
      </c>
      <c r="C29" s="6" t="n">
        <v>106</v>
      </c>
    </row>
    <row r="30">
      <c r="A30" s="4" t="inlineStr">
        <is>
          <t>Construction and Development</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6" t="n">
        <v>7945</v>
      </c>
      <c r="C32" s="6" t="n">
        <v>2025</v>
      </c>
    </row>
    <row r="33">
      <c r="A33" s="4" t="inlineStr">
        <is>
          <t>(Release of) provision for credit losses</t>
        </is>
      </c>
      <c r="B33" s="6" t="n">
        <v>-2761</v>
      </c>
      <c r="C33" s="6" t="n">
        <v>1239</v>
      </c>
    </row>
    <row r="34">
      <c r="A34" s="4" t="inlineStr">
        <is>
          <t>Ending balance</t>
        </is>
      </c>
      <c r="B34" s="6" t="n">
        <v>5184</v>
      </c>
      <c r="C34" s="6" t="n">
        <v>7945</v>
      </c>
    </row>
    <row r="35">
      <c r="A35" s="4" t="inlineStr">
        <is>
          <t>Construction and Development | Accounting Standards Update 2016-13</t>
        </is>
      </c>
      <c r="B35" s="4" t="inlineStr">
        <is>
          <t xml:space="preserve"> </t>
        </is>
      </c>
      <c r="C35" s="4" t="inlineStr">
        <is>
          <t xml:space="preserve"> </t>
        </is>
      </c>
    </row>
    <row r="36">
      <c r="A36" s="3" t="inlineStr">
        <is>
          <t>Financing Receivable, Allowance for Credit Loss [Roll Forward]</t>
        </is>
      </c>
      <c r="B36" s="4" t="inlineStr">
        <is>
          <t xml:space="preserve"> </t>
        </is>
      </c>
      <c r="C36" s="4" t="inlineStr">
        <is>
          <t xml:space="preserve"> </t>
        </is>
      </c>
    </row>
    <row r="37">
      <c r="A37" s="4" t="inlineStr">
        <is>
          <t>Beginning balance</t>
        </is>
      </c>
      <c r="B37" s="4" t="inlineStr">
        <is>
          <t xml:space="preserve"> </t>
        </is>
      </c>
      <c r="C37" s="6" t="n">
        <v>4681</v>
      </c>
    </row>
    <row r="38">
      <c r="A38" s="4" t="inlineStr">
        <is>
          <t>1-4 Family Residential</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6" t="n">
        <v>4370</v>
      </c>
      <c r="C40" s="6" t="n">
        <v>6309</v>
      </c>
    </row>
    <row r="41">
      <c r="A41" s="4" t="inlineStr">
        <is>
          <t>(Release of) provision for credit losses</t>
        </is>
      </c>
      <c r="B41" s="6" t="n">
        <v>824</v>
      </c>
      <c r="C41" s="6" t="n">
        <v>856</v>
      </c>
    </row>
    <row r="42">
      <c r="A42" s="4" t="inlineStr">
        <is>
          <t>Recoveries</t>
        </is>
      </c>
      <c r="B42" s="6" t="n">
        <v>6</v>
      </c>
      <c r="C42" s="6" t="n">
        <v>13</v>
      </c>
    </row>
    <row r="43">
      <c r="A43" s="4" t="inlineStr">
        <is>
          <t>Ending balance</t>
        </is>
      </c>
      <c r="B43" s="6" t="n">
        <v>5200</v>
      </c>
      <c r="C43" s="6" t="n">
        <v>4370</v>
      </c>
    </row>
    <row r="44">
      <c r="A44" s="4" t="inlineStr">
        <is>
          <t>1-4 Family Residential | Accounting Standards Update 2016-13</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4" t="inlineStr">
        <is>
          <t xml:space="preserve"> </t>
        </is>
      </c>
      <c r="C46" s="6" t="n">
        <v>-2808</v>
      </c>
    </row>
    <row r="47">
      <c r="A47" s="4" t="inlineStr">
        <is>
          <t>Non-Owner Occupied CRE</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eginning balance</t>
        </is>
      </c>
      <c r="B49" s="6" t="n">
        <v>2325</v>
      </c>
      <c r="C49" s="6" t="n">
        <v>3490</v>
      </c>
    </row>
    <row r="50">
      <c r="A50" s="4" t="inlineStr">
        <is>
          <t>(Release of) provision for credit losses</t>
        </is>
      </c>
      <c r="B50" s="6" t="n">
        <v>2015</v>
      </c>
      <c r="C50" s="6" t="n">
        <v>-476</v>
      </c>
    </row>
    <row r="51">
      <c r="A51" s="4" t="inlineStr">
        <is>
          <t>Ending balance</t>
        </is>
      </c>
      <c r="B51" s="6" t="n">
        <v>4340</v>
      </c>
      <c r="C51" s="6" t="n">
        <v>2325</v>
      </c>
    </row>
    <row r="52">
      <c r="A52" s="4" t="inlineStr">
        <is>
          <t>Non-Owner Occupied CRE | Accounting Standards Update 2016-13</t>
        </is>
      </c>
      <c r="B52" s="4" t="inlineStr">
        <is>
          <t xml:space="preserve"> </t>
        </is>
      </c>
      <c r="C52" s="4" t="inlineStr">
        <is>
          <t xml:space="preserve"> </t>
        </is>
      </c>
    </row>
    <row r="53">
      <c r="A53" s="3" t="inlineStr">
        <is>
          <t>Financing Receivable, Allowance for Credit Loss [Roll Forward]</t>
        </is>
      </c>
      <c r="B53" s="4" t="inlineStr">
        <is>
          <t xml:space="preserve"> </t>
        </is>
      </c>
      <c r="C53" s="4" t="inlineStr">
        <is>
          <t xml:space="preserve"> </t>
        </is>
      </c>
    </row>
    <row r="54">
      <c r="A54" s="4" t="inlineStr">
        <is>
          <t>Beginning balance</t>
        </is>
      </c>
      <c r="B54" s="4" t="inlineStr">
        <is>
          <t xml:space="preserve"> </t>
        </is>
      </c>
      <c r="C54" s="6" t="n">
        <v>-689</v>
      </c>
    </row>
    <row r="55">
      <c r="A55" s="4" t="inlineStr">
        <is>
          <t>Owner Occupied CRE</t>
        </is>
      </c>
      <c r="B55" s="4" t="inlineStr">
        <is>
          <t xml:space="preserve"> </t>
        </is>
      </c>
      <c r="C55" s="4" t="inlineStr">
        <is>
          <t xml:space="preserve"> </t>
        </is>
      </c>
    </row>
    <row r="56">
      <c r="A56" s="3" t="inlineStr">
        <is>
          <t>Financing Receivable, Allowance for Credit Loss [Roll Forward]</t>
        </is>
      </c>
      <c r="B56" s="4" t="inlineStr">
        <is>
          <t xml:space="preserve"> </t>
        </is>
      </c>
      <c r="C56" s="4" t="inlineStr">
        <is>
          <t xml:space="preserve"> </t>
        </is>
      </c>
    </row>
    <row r="57">
      <c r="A57" s="4" t="inlineStr">
        <is>
          <t>Beginning balance</t>
        </is>
      </c>
      <c r="B57" s="6" t="n">
        <v>1034</v>
      </c>
      <c r="C57" s="6" t="n">
        <v>1510</v>
      </c>
    </row>
    <row r="58">
      <c r="A58" s="4" t="inlineStr">
        <is>
          <t>(Release of) provision for credit losses</t>
        </is>
      </c>
      <c r="B58" s="6" t="n">
        <v>-380</v>
      </c>
      <c r="C58" s="6" t="n">
        <v>-372</v>
      </c>
    </row>
    <row r="59">
      <c r="A59" s="4" t="inlineStr">
        <is>
          <t>Ending balance</t>
        </is>
      </c>
      <c r="B59" s="6" t="n">
        <v>654</v>
      </c>
      <c r="C59" s="6" t="n">
        <v>1034</v>
      </c>
    </row>
    <row r="60">
      <c r="A60" s="4" t="inlineStr">
        <is>
          <t>Owner Occupied CRE | Accounting Standards Update 2016-13</t>
        </is>
      </c>
      <c r="B60" s="4" t="inlineStr">
        <is>
          <t xml:space="preserve"> </t>
        </is>
      </c>
      <c r="C60" s="4" t="inlineStr">
        <is>
          <t xml:space="preserve"> </t>
        </is>
      </c>
    </row>
    <row r="61">
      <c r="A61" s="3" t="inlineStr">
        <is>
          <t>Financing Receivable, Allowance for Credit Loss [Roll Forward]</t>
        </is>
      </c>
      <c r="B61" s="4" t="inlineStr">
        <is>
          <t xml:space="preserve"> </t>
        </is>
      </c>
      <c r="C61" s="4" t="inlineStr">
        <is>
          <t xml:space="preserve"> </t>
        </is>
      </c>
    </row>
    <row r="62">
      <c r="A62" s="4" t="inlineStr">
        <is>
          <t>Beginning balance</t>
        </is>
      </c>
      <c r="B62" s="4" t="inlineStr">
        <is>
          <t xml:space="preserve"> </t>
        </is>
      </c>
      <c r="C62" s="6" t="n">
        <v>-104</v>
      </c>
    </row>
    <row r="63">
      <c r="A63" s="4" t="inlineStr">
        <is>
          <t>Commercial and Industrial</t>
        </is>
      </c>
      <c r="B63" s="4" t="inlineStr">
        <is>
          <t xml:space="preserve"> </t>
        </is>
      </c>
      <c r="C63" s="4" t="inlineStr">
        <is>
          <t xml:space="preserve"> </t>
        </is>
      </c>
    </row>
    <row r="64">
      <c r="A64" s="3" t="inlineStr">
        <is>
          <t>Financing Receivable, Allowance for Credit Loss [Roll Forward]</t>
        </is>
      </c>
      <c r="B64" s="4" t="inlineStr">
        <is>
          <t xml:space="preserve"> </t>
        </is>
      </c>
      <c r="C64" s="4" t="inlineStr">
        <is>
          <t xml:space="preserve"> </t>
        </is>
      </c>
    </row>
    <row r="65">
      <c r="A65" s="4" t="inlineStr">
        <is>
          <t>Beginning balance</t>
        </is>
      </c>
      <c r="B65" s="6" t="n">
        <v>7172</v>
      </c>
      <c r="C65" s="6" t="n">
        <v>2460</v>
      </c>
    </row>
    <row r="66">
      <c r="A66" s="4" t="inlineStr">
        <is>
          <t>(Release of) provision for credit losses</t>
        </is>
      </c>
      <c r="B66" s="6" t="n">
        <v>4210</v>
      </c>
      <c r="C66" s="6" t="n">
        <v>11354</v>
      </c>
    </row>
    <row r="67">
      <c r="A67" s="4" t="inlineStr">
        <is>
          <t>Charge-offs</t>
        </is>
      </c>
      <c r="B67" s="6" t="n">
        <v>-9352</v>
      </c>
      <c r="C67" s="6" t="n">
        <v>-8737</v>
      </c>
    </row>
    <row r="68">
      <c r="A68" s="4" t="inlineStr">
        <is>
          <t>Recoveries</t>
        </is>
      </c>
      <c r="B68" s="6" t="n">
        <v>327</v>
      </c>
      <c r="C68" s="6" t="n">
        <v>4</v>
      </c>
    </row>
    <row r="69">
      <c r="A69" s="4" t="inlineStr">
        <is>
          <t>Ending balance</t>
        </is>
      </c>
      <c r="B69" s="7" t="n">
        <v>2357</v>
      </c>
      <c r="C69" s="6" t="n">
        <v>7172</v>
      </c>
    </row>
    <row r="70">
      <c r="A70" s="4" t="inlineStr">
        <is>
          <t>Commercial and Industrial | Accounting Standards Update 2016-13</t>
        </is>
      </c>
      <c r="B70" s="4" t="inlineStr">
        <is>
          <t xml:space="preserve"> </t>
        </is>
      </c>
      <c r="C70" s="4" t="inlineStr">
        <is>
          <t xml:space="preserve"> </t>
        </is>
      </c>
    </row>
    <row r="71">
      <c r="A71" s="3" t="inlineStr">
        <is>
          <t>Financing Receivable, Allowance for Credit Loss [Roll Forward]</t>
        </is>
      </c>
      <c r="B71" s="4" t="inlineStr">
        <is>
          <t xml:space="preserve"> </t>
        </is>
      </c>
      <c r="C71" s="4" t="inlineStr">
        <is>
          <t xml:space="preserve"> </t>
        </is>
      </c>
    </row>
    <row r="72">
      <c r="A72" s="4" t="inlineStr">
        <is>
          <t>Beginning balance</t>
        </is>
      </c>
      <c r="B72" s="4" t="inlineStr">
        <is>
          <t xml:space="preserve"> </t>
        </is>
      </c>
      <c r="C72" s="7" t="n">
        <v>20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 Recorded investment in company's loans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2024</t>
        </is>
      </c>
      <c r="B4" s="7" t="n">
        <v>238616</v>
      </c>
      <c r="C4" s="7" t="n">
        <v>228555</v>
      </c>
    </row>
    <row r="5">
      <c r="A5" s="4" t="inlineStr">
        <is>
          <t>2023</t>
        </is>
      </c>
      <c r="B5" s="6" t="n">
        <v>213732</v>
      </c>
      <c r="C5" s="6" t="n">
        <v>955254</v>
      </c>
    </row>
    <row r="6">
      <c r="A6" s="4" t="inlineStr">
        <is>
          <t>2022</t>
        </is>
      </c>
      <c r="B6" s="6" t="n">
        <v>921300</v>
      </c>
      <c r="C6" s="6" t="n">
        <v>426158</v>
      </c>
    </row>
    <row r="7">
      <c r="A7" s="4" t="inlineStr">
        <is>
          <t>2021</t>
        </is>
      </c>
      <c r="B7" s="6" t="n">
        <v>295614</v>
      </c>
      <c r="C7" s="6" t="n">
        <v>270756</v>
      </c>
    </row>
    <row r="8">
      <c r="A8" s="4" t="inlineStr">
        <is>
          <t>2020</t>
        </is>
      </c>
      <c r="B8" s="6" t="n">
        <v>229571</v>
      </c>
      <c r="C8" s="6" t="n">
        <v>81385</v>
      </c>
    </row>
    <row r="9">
      <c r="A9" s="4" t="inlineStr">
        <is>
          <t>Prior</t>
        </is>
      </c>
      <c r="B9" s="6" t="n">
        <v>219870</v>
      </c>
      <c r="C9" s="6" t="n">
        <v>165967</v>
      </c>
    </row>
    <row r="10">
      <c r="A10" s="4" t="inlineStr">
        <is>
          <t>Revolving Loans Amortized Cost Basis</t>
        </is>
      </c>
      <c r="B10" s="6" t="n">
        <v>306862</v>
      </c>
      <c r="C10" s="6" t="n">
        <v>402840</v>
      </c>
    </row>
    <row r="11">
      <c r="A11" s="4" t="inlineStr">
        <is>
          <t>Total</t>
        </is>
      </c>
      <c r="B11" s="6" t="n">
        <v>2425565</v>
      </c>
      <c r="C11" s="6" t="n">
        <v>2530915</v>
      </c>
    </row>
    <row r="12">
      <c r="A12" s="4" t="inlineStr">
        <is>
          <t>Charge-offs</t>
        </is>
      </c>
      <c r="B12" s="6" t="n">
        <v>9402</v>
      </c>
      <c r="C12" s="6" t="n">
        <v>8838</v>
      </c>
    </row>
    <row r="13">
      <c r="A13" s="4" t="inlineStr">
        <is>
          <t>Cash, Securities, and Oth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2024</t>
        </is>
      </c>
      <c r="B15" s="6" t="n">
        <v>11564</v>
      </c>
      <c r="C15" s="6" t="n">
        <v>8091</v>
      </c>
    </row>
    <row r="16">
      <c r="A16" s="4" t="inlineStr">
        <is>
          <t>2024</t>
        </is>
      </c>
      <c r="B16" s="6" t="n">
        <v>0</v>
      </c>
      <c r="C16" s="6" t="n">
        <v>0</v>
      </c>
    </row>
    <row r="17">
      <c r="A17" s="4" t="inlineStr">
        <is>
          <t>2023</t>
        </is>
      </c>
      <c r="B17" s="6" t="n">
        <v>6123</v>
      </c>
      <c r="C17" s="6" t="n">
        <v>17878</v>
      </c>
    </row>
    <row r="18">
      <c r="A18" s="4" t="inlineStr">
        <is>
          <t>2023</t>
        </is>
      </c>
      <c r="B18" s="6" t="n">
        <v>0</v>
      </c>
      <c r="C18" s="6" t="n">
        <v>0</v>
      </c>
    </row>
    <row r="19">
      <c r="A19" s="4" t="inlineStr">
        <is>
          <t>2022</t>
        </is>
      </c>
      <c r="B19" s="6" t="n">
        <v>3649</v>
      </c>
      <c r="C19" s="6" t="n">
        <v>17181</v>
      </c>
    </row>
    <row r="20">
      <c r="A20" s="4" t="inlineStr">
        <is>
          <t>2022</t>
        </is>
      </c>
      <c r="B20" s="6" t="n">
        <v>0</v>
      </c>
      <c r="C20" s="6" t="n">
        <v>0</v>
      </c>
    </row>
    <row r="21">
      <c r="A21" s="4" t="inlineStr">
        <is>
          <t>2021</t>
        </is>
      </c>
      <c r="B21" s="6" t="n">
        <v>13157</v>
      </c>
      <c r="C21" s="6" t="n">
        <v>5966</v>
      </c>
    </row>
    <row r="22">
      <c r="A22" s="4" t="inlineStr">
        <is>
          <t>2021</t>
        </is>
      </c>
      <c r="B22" s="6" t="n">
        <v>0</v>
      </c>
      <c r="C22" s="6" t="n">
        <v>0</v>
      </c>
    </row>
    <row r="23">
      <c r="A23" s="4" t="inlineStr">
        <is>
          <t>2020</t>
        </is>
      </c>
      <c r="B23" s="6" t="n">
        <v>5143</v>
      </c>
      <c r="C23" s="6" t="n">
        <v>6337</v>
      </c>
    </row>
    <row r="24">
      <c r="A24" s="4" t="inlineStr">
        <is>
          <t>2020</t>
        </is>
      </c>
      <c r="B24" s="6" t="n">
        <v>0</v>
      </c>
      <c r="C24" s="6" t="n">
        <v>0</v>
      </c>
    </row>
    <row r="25">
      <c r="A25" s="4" t="inlineStr">
        <is>
          <t>Prior</t>
        </is>
      </c>
      <c r="B25" s="6" t="n">
        <v>13912</v>
      </c>
      <c r="C25" s="6" t="n">
        <v>13188</v>
      </c>
    </row>
    <row r="26">
      <c r="A26" s="4" t="inlineStr">
        <is>
          <t>Prior</t>
        </is>
      </c>
      <c r="B26" s="6" t="n">
        <v>0</v>
      </c>
      <c r="C26" s="6" t="n">
        <v>0</v>
      </c>
    </row>
    <row r="27">
      <c r="A27" s="4" t="inlineStr">
        <is>
          <t>Revolving Loans Amortized Cost Basis</t>
        </is>
      </c>
      <c r="B27" s="6" t="n">
        <v>66286</v>
      </c>
      <c r="C27" s="6" t="n">
        <v>71306</v>
      </c>
    </row>
    <row r="28">
      <c r="A28" s="4" t="inlineStr">
        <is>
          <t>Revolving Loans Amortized Cost Basis</t>
        </is>
      </c>
      <c r="B28" s="6" t="n">
        <v>0</v>
      </c>
      <c r="C28" s="6" t="n">
        <v>0</v>
      </c>
    </row>
    <row r="29">
      <c r="A29" s="4" t="inlineStr">
        <is>
          <t>Total</t>
        </is>
      </c>
      <c r="B29" s="6" t="n">
        <v>119834</v>
      </c>
      <c r="C29" s="6" t="n">
        <v>139947</v>
      </c>
    </row>
    <row r="30">
      <c r="A30" s="4" t="inlineStr">
        <is>
          <t>Charge-offs</t>
        </is>
      </c>
      <c r="B30" s="6" t="n">
        <v>0</v>
      </c>
      <c r="C30" s="6" t="n">
        <v>0</v>
      </c>
    </row>
    <row r="31">
      <c r="A31" s="4" t="inlineStr">
        <is>
          <t>Consumer and Oth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t>
        </is>
      </c>
      <c r="B33" s="6" t="n">
        <v>3588</v>
      </c>
      <c r="C33" s="6" t="n">
        <v>614</v>
      </c>
    </row>
    <row r="34">
      <c r="A34" s="4" t="inlineStr">
        <is>
          <t>2024</t>
        </is>
      </c>
      <c r="B34" s="6" t="n">
        <v>0</v>
      </c>
      <c r="C34" s="6" t="n">
        <v>0</v>
      </c>
    </row>
    <row r="35">
      <c r="A35" s="4" t="inlineStr">
        <is>
          <t>2023</t>
        </is>
      </c>
      <c r="B35" s="6" t="n">
        <v>4</v>
      </c>
      <c r="C35" s="6" t="n">
        <v>12482</v>
      </c>
    </row>
    <row r="36">
      <c r="A36" s="4" t="inlineStr">
        <is>
          <t>2023</t>
        </is>
      </c>
      <c r="B36" s="6" t="n">
        <v>1</v>
      </c>
      <c r="C36" s="6" t="n">
        <v>0</v>
      </c>
    </row>
    <row r="37">
      <c r="A37" s="4" t="inlineStr">
        <is>
          <t>2022</t>
        </is>
      </c>
      <c r="B37" s="6" t="n">
        <v>7733</v>
      </c>
      <c r="C37" s="6" t="n">
        <v>3191</v>
      </c>
    </row>
    <row r="38">
      <c r="A38" s="4" t="inlineStr">
        <is>
          <t>2022</t>
        </is>
      </c>
      <c r="B38" s="6" t="n">
        <v>0</v>
      </c>
      <c r="C38" s="6" t="n">
        <v>0</v>
      </c>
    </row>
    <row r="39">
      <c r="A39" s="4" t="inlineStr">
        <is>
          <t>2021</t>
        </is>
      </c>
      <c r="B39" s="6" t="n">
        <v>1295</v>
      </c>
      <c r="C39" s="6" t="n">
        <v>1247</v>
      </c>
    </row>
    <row r="40">
      <c r="A40" s="4" t="inlineStr">
        <is>
          <t>2021</t>
        </is>
      </c>
      <c r="B40" s="6" t="n">
        <v>0</v>
      </c>
      <c r="C40" s="6" t="n">
        <v>8</v>
      </c>
    </row>
    <row r="41">
      <c r="A41" s="4" t="inlineStr">
        <is>
          <t>2020</t>
        </is>
      </c>
      <c r="B41" s="6" t="n">
        <v>451</v>
      </c>
      <c r="C41" s="6" t="n">
        <v>896</v>
      </c>
    </row>
    <row r="42">
      <c r="A42" s="4" t="inlineStr">
        <is>
          <t>2020</t>
        </is>
      </c>
      <c r="B42" s="6" t="n">
        <v>10</v>
      </c>
      <c r="C42" s="6" t="n">
        <v>91</v>
      </c>
    </row>
    <row r="43">
      <c r="A43" s="4" t="inlineStr">
        <is>
          <t>Prior</t>
        </is>
      </c>
      <c r="B43" s="6" t="n">
        <v>604</v>
      </c>
      <c r="C43" s="6" t="n">
        <v>24</v>
      </c>
    </row>
    <row r="44">
      <c r="A44" s="4" t="inlineStr">
        <is>
          <t>Prior</t>
        </is>
      </c>
      <c r="B44" s="6" t="n">
        <v>39</v>
      </c>
      <c r="C44" s="6" t="n">
        <v>2</v>
      </c>
    </row>
    <row r="45">
      <c r="A45" s="4" t="inlineStr">
        <is>
          <t>Revolving Loans Amortized Cost Basis</t>
        </is>
      </c>
      <c r="B45" s="6" t="n">
        <v>11090</v>
      </c>
      <c r="C45" s="6" t="n">
        <v>22300</v>
      </c>
    </row>
    <row r="46">
      <c r="A46" s="4" t="inlineStr">
        <is>
          <t>Revolving Loans Amortized Cost Basis</t>
        </is>
      </c>
      <c r="B46" s="6" t="n">
        <v>0</v>
      </c>
      <c r="C46" s="6" t="n">
        <v>0</v>
      </c>
    </row>
    <row r="47">
      <c r="A47" s="4" t="inlineStr">
        <is>
          <t>Total</t>
        </is>
      </c>
      <c r="B47" s="6" t="n">
        <v>24765</v>
      </c>
      <c r="C47" s="6" t="n">
        <v>40754</v>
      </c>
    </row>
    <row r="48">
      <c r="A48" s="4" t="inlineStr">
        <is>
          <t>Charge-offs</t>
        </is>
      </c>
      <c r="B48" s="6" t="n">
        <v>50</v>
      </c>
      <c r="C48" s="6" t="n">
        <v>101</v>
      </c>
    </row>
    <row r="49">
      <c r="A49" s="4" t="inlineStr">
        <is>
          <t>Construction and Development</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2024</t>
        </is>
      </c>
      <c r="B51" s="6" t="n">
        <v>49341</v>
      </c>
      <c r="C51" s="6" t="n">
        <v>35228</v>
      </c>
    </row>
    <row r="52">
      <c r="A52" s="4" t="inlineStr">
        <is>
          <t>2024</t>
        </is>
      </c>
      <c r="B52" s="6" t="n">
        <v>0</v>
      </c>
      <c r="C52" s="6" t="n">
        <v>0</v>
      </c>
    </row>
    <row r="53">
      <c r="A53" s="4" t="inlineStr">
        <is>
          <t>2023</t>
        </is>
      </c>
      <c r="B53" s="6" t="n">
        <v>62040</v>
      </c>
      <c r="C53" s="6" t="n">
        <v>245446</v>
      </c>
    </row>
    <row r="54">
      <c r="A54" s="4" t="inlineStr">
        <is>
          <t>2023</t>
        </is>
      </c>
      <c r="B54" s="6" t="n">
        <v>0</v>
      </c>
      <c r="C54" s="6" t="n">
        <v>0</v>
      </c>
    </row>
    <row r="55">
      <c r="A55" s="4" t="inlineStr">
        <is>
          <t>2022</t>
        </is>
      </c>
      <c r="B55" s="6" t="n">
        <v>191874</v>
      </c>
      <c r="C55" s="6" t="n">
        <v>42796</v>
      </c>
    </row>
    <row r="56">
      <c r="A56" s="4" t="inlineStr">
        <is>
          <t>2022</t>
        </is>
      </c>
      <c r="B56" s="6" t="n">
        <v>0</v>
      </c>
      <c r="C56" s="6" t="n">
        <v>0</v>
      </c>
    </row>
    <row r="57">
      <c r="A57" s="4" t="inlineStr">
        <is>
          <t>2021</t>
        </is>
      </c>
      <c r="B57" s="6" t="n">
        <v>992</v>
      </c>
      <c r="C57" s="6" t="n">
        <v>21615</v>
      </c>
    </row>
    <row r="58">
      <c r="A58" s="4" t="inlineStr">
        <is>
          <t>2021</t>
        </is>
      </c>
      <c r="B58" s="6" t="n">
        <v>0</v>
      </c>
      <c r="C58" s="6" t="n">
        <v>0</v>
      </c>
    </row>
    <row r="59">
      <c r="A59" s="4" t="inlineStr">
        <is>
          <t>2020</t>
        </is>
      </c>
      <c r="B59" s="6" t="n">
        <v>9395</v>
      </c>
      <c r="C59" s="6" t="n">
        <v>0</v>
      </c>
    </row>
    <row r="60">
      <c r="A60" s="4" t="inlineStr">
        <is>
          <t>2020</t>
        </is>
      </c>
      <c r="B60" s="6" t="n">
        <v>0</v>
      </c>
      <c r="C60" s="6" t="n">
        <v>0</v>
      </c>
    </row>
    <row r="61">
      <c r="A61" s="4" t="inlineStr">
        <is>
          <t>Prior</t>
        </is>
      </c>
      <c r="B61" s="6" t="n">
        <v>0</v>
      </c>
      <c r="C61" s="6" t="n">
        <v>0</v>
      </c>
    </row>
    <row r="62">
      <c r="A62" s="4" t="inlineStr">
        <is>
          <t>Prior</t>
        </is>
      </c>
      <c r="B62" s="6" t="n">
        <v>0</v>
      </c>
      <c r="C62" s="6" t="n">
        <v>0</v>
      </c>
    </row>
    <row r="63">
      <c r="A63" s="4" t="inlineStr">
        <is>
          <t>Revolving Loans Amortized Cost Basis</t>
        </is>
      </c>
      <c r="B63" s="6" t="n">
        <v>839</v>
      </c>
      <c r="C63" s="6" t="n">
        <v>431</v>
      </c>
    </row>
    <row r="64">
      <c r="A64" s="4" t="inlineStr">
        <is>
          <t>Revolving Loans Amortized Cost Basis</t>
        </is>
      </c>
      <c r="B64" s="6" t="n">
        <v>0</v>
      </c>
      <c r="C64" s="6" t="n">
        <v>0</v>
      </c>
    </row>
    <row r="65">
      <c r="A65" s="4" t="inlineStr">
        <is>
          <t>Total</t>
        </is>
      </c>
      <c r="B65" s="6" t="n">
        <v>314481</v>
      </c>
      <c r="C65" s="6" t="n">
        <v>345516</v>
      </c>
    </row>
    <row r="66">
      <c r="A66" s="4" t="inlineStr">
        <is>
          <t>Charge-offs</t>
        </is>
      </c>
      <c r="B66" s="6" t="n">
        <v>0</v>
      </c>
      <c r="C66" s="6" t="n">
        <v>0</v>
      </c>
    </row>
    <row r="67">
      <c r="A67" s="4" t="inlineStr">
        <is>
          <t>1-4 Family Residential</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t>
        </is>
      </c>
      <c r="B69" s="6" t="n">
        <v>98612</v>
      </c>
      <c r="C69" s="6" t="n">
        <v>98479</v>
      </c>
    </row>
    <row r="70">
      <c r="A70" s="4" t="inlineStr">
        <is>
          <t>2024</t>
        </is>
      </c>
      <c r="B70" s="6" t="n">
        <v>0</v>
      </c>
      <c r="C70" s="6" t="n">
        <v>0</v>
      </c>
    </row>
    <row r="71">
      <c r="A71" s="4" t="inlineStr">
        <is>
          <t>2023</t>
        </is>
      </c>
      <c r="B71" s="6" t="n">
        <v>89537</v>
      </c>
      <c r="C71" s="6" t="n">
        <v>375963</v>
      </c>
    </row>
    <row r="72">
      <c r="A72" s="4" t="inlineStr">
        <is>
          <t>2023</t>
        </is>
      </c>
      <c r="B72" s="6" t="n">
        <v>0</v>
      </c>
      <c r="C72" s="6" t="n">
        <v>0</v>
      </c>
    </row>
    <row r="73">
      <c r="A73" s="4" t="inlineStr">
        <is>
          <t>2022</t>
        </is>
      </c>
      <c r="B73" s="6" t="n">
        <v>351026</v>
      </c>
      <c r="C73" s="6" t="n">
        <v>143694</v>
      </c>
    </row>
    <row r="74">
      <c r="A74" s="4" t="inlineStr">
        <is>
          <t>2022</t>
        </is>
      </c>
      <c r="B74" s="6" t="n">
        <v>0</v>
      </c>
      <c r="C74" s="6" t="n">
        <v>0</v>
      </c>
    </row>
    <row r="75">
      <c r="A75" s="4" t="inlineStr">
        <is>
          <t>2021</t>
        </is>
      </c>
      <c r="B75" s="6" t="n">
        <v>126116</v>
      </c>
      <c r="C75" s="6" t="n">
        <v>108815</v>
      </c>
    </row>
    <row r="76">
      <c r="A76" s="4" t="inlineStr">
        <is>
          <t>2021</t>
        </is>
      </c>
      <c r="B76" s="6" t="n">
        <v>0</v>
      </c>
      <c r="C76" s="6" t="n">
        <v>0</v>
      </c>
    </row>
    <row r="77">
      <c r="A77" s="4" t="inlineStr">
        <is>
          <t>2020</t>
        </is>
      </c>
      <c r="B77" s="6" t="n">
        <v>104427</v>
      </c>
      <c r="C77" s="6" t="n">
        <v>37756</v>
      </c>
    </row>
    <row r="78">
      <c r="A78" s="4" t="inlineStr">
        <is>
          <t>2020</t>
        </is>
      </c>
      <c r="B78" s="6" t="n">
        <v>0</v>
      </c>
      <c r="C78" s="6" t="n">
        <v>0</v>
      </c>
    </row>
    <row r="79">
      <c r="A79" s="4" t="inlineStr">
        <is>
          <t>Prior</t>
        </is>
      </c>
      <c r="B79" s="6" t="n">
        <v>63930</v>
      </c>
      <c r="C79" s="6" t="n">
        <v>31452</v>
      </c>
    </row>
    <row r="80">
      <c r="A80" s="4" t="inlineStr">
        <is>
          <t>Prior</t>
        </is>
      </c>
      <c r="B80" s="6" t="n">
        <v>0</v>
      </c>
      <c r="C80" s="6" t="n">
        <v>0</v>
      </c>
    </row>
    <row r="81">
      <c r="A81" s="4" t="inlineStr">
        <is>
          <t>Revolving Loans Amortized Cost Basis</t>
        </is>
      </c>
      <c r="B81" s="6" t="n">
        <v>129253</v>
      </c>
      <c r="C81" s="6" t="n">
        <v>131806</v>
      </c>
    </row>
    <row r="82">
      <c r="A82" s="4" t="inlineStr">
        <is>
          <t>Revolving Loans Amortized Cost Basis</t>
        </is>
      </c>
      <c r="B82" s="6" t="n">
        <v>0</v>
      </c>
      <c r="C82" s="6" t="n">
        <v>0</v>
      </c>
    </row>
    <row r="83">
      <c r="A83" s="4" t="inlineStr">
        <is>
          <t>Total</t>
        </is>
      </c>
      <c r="B83" s="6" t="n">
        <v>962901</v>
      </c>
      <c r="C83" s="6" t="n">
        <v>927965</v>
      </c>
    </row>
    <row r="84">
      <c r="A84" s="4" t="inlineStr">
        <is>
          <t>Charge-offs</t>
        </is>
      </c>
      <c r="B84" s="6" t="n">
        <v>0</v>
      </c>
      <c r="C84" s="6" t="n">
        <v>0</v>
      </c>
    </row>
    <row r="85">
      <c r="A85" s="4" t="inlineStr">
        <is>
          <t>Non-Owner Occupied CR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4</t>
        </is>
      </c>
      <c r="B87" s="6" t="n">
        <v>48445</v>
      </c>
      <c r="C87" s="6" t="n">
        <v>42799</v>
      </c>
    </row>
    <row r="88">
      <c r="A88" s="4" t="inlineStr">
        <is>
          <t>2024</t>
        </is>
      </c>
      <c r="B88" s="6" t="n">
        <v>0</v>
      </c>
      <c r="C88" s="6" t="n">
        <v>0</v>
      </c>
    </row>
    <row r="89">
      <c r="A89" s="4" t="inlineStr">
        <is>
          <t>2023</t>
        </is>
      </c>
      <c r="B89" s="6" t="n">
        <v>42527</v>
      </c>
      <c r="C89" s="6" t="n">
        <v>197122</v>
      </c>
    </row>
    <row r="90">
      <c r="A90" s="4" t="inlineStr">
        <is>
          <t>2023</t>
        </is>
      </c>
      <c r="B90" s="6" t="n">
        <v>0</v>
      </c>
      <c r="C90" s="6" t="n">
        <v>0</v>
      </c>
    </row>
    <row r="91">
      <c r="A91" s="4" t="inlineStr">
        <is>
          <t>2022</t>
        </is>
      </c>
      <c r="B91" s="6" t="n">
        <v>260055</v>
      </c>
      <c r="C91" s="6" t="n">
        <v>125726</v>
      </c>
    </row>
    <row r="92">
      <c r="A92" s="4" t="inlineStr">
        <is>
          <t>2022</t>
        </is>
      </c>
      <c r="B92" s="6" t="n">
        <v>0</v>
      </c>
      <c r="C92" s="6" t="n">
        <v>0</v>
      </c>
    </row>
    <row r="93">
      <c r="A93" s="4" t="inlineStr">
        <is>
          <t>2021</t>
        </is>
      </c>
      <c r="B93" s="6" t="n">
        <v>101067</v>
      </c>
      <c r="C93" s="6" t="n">
        <v>80025</v>
      </c>
    </row>
    <row r="94">
      <c r="A94" s="4" t="inlineStr">
        <is>
          <t>2021</t>
        </is>
      </c>
      <c r="B94" s="6" t="n">
        <v>0</v>
      </c>
      <c r="C94" s="6" t="n">
        <v>0</v>
      </c>
    </row>
    <row r="95">
      <c r="A95" s="4" t="inlineStr">
        <is>
          <t>2020</t>
        </is>
      </c>
      <c r="B95" s="6" t="n">
        <v>70896</v>
      </c>
      <c r="C95" s="6" t="n">
        <v>24411</v>
      </c>
    </row>
    <row r="96">
      <c r="A96" s="4" t="inlineStr">
        <is>
          <t>2020</t>
        </is>
      </c>
      <c r="B96" s="6" t="n">
        <v>0</v>
      </c>
      <c r="C96" s="6" t="n">
        <v>0</v>
      </c>
    </row>
    <row r="97">
      <c r="A97" s="4" t="inlineStr">
        <is>
          <t>Prior</t>
        </is>
      </c>
      <c r="B97" s="6" t="n">
        <v>57676</v>
      </c>
      <c r="C97" s="6" t="n">
        <v>53056</v>
      </c>
    </row>
    <row r="98">
      <c r="A98" s="4" t="inlineStr">
        <is>
          <t>Prior</t>
        </is>
      </c>
      <c r="B98" s="6" t="n">
        <v>0</v>
      </c>
      <c r="C98" s="6" t="n">
        <v>0</v>
      </c>
    </row>
    <row r="99">
      <c r="A99" s="4" t="inlineStr">
        <is>
          <t>Revolving Loans Amortized Cost Basis</t>
        </is>
      </c>
      <c r="B99" s="6" t="n">
        <v>30573</v>
      </c>
      <c r="C99" s="6" t="n">
        <v>20553</v>
      </c>
    </row>
    <row r="100">
      <c r="A100" s="4" t="inlineStr">
        <is>
          <t>Revolving Loans Amortized Cost Basis</t>
        </is>
      </c>
      <c r="B100" s="6" t="n">
        <v>0</v>
      </c>
      <c r="C100" s="6" t="n">
        <v>0</v>
      </c>
    </row>
    <row r="101">
      <c r="A101" s="4" t="inlineStr">
        <is>
          <t>Total</t>
        </is>
      </c>
      <c r="B101" s="6" t="n">
        <v>611239</v>
      </c>
      <c r="C101" s="6" t="n">
        <v>543692</v>
      </c>
    </row>
    <row r="102">
      <c r="A102" s="4" t="inlineStr">
        <is>
          <t>Charge-offs</t>
        </is>
      </c>
      <c r="B102" s="6" t="n">
        <v>0</v>
      </c>
      <c r="C102" s="6" t="n">
        <v>0</v>
      </c>
    </row>
    <row r="103">
      <c r="A103" s="4" t="inlineStr">
        <is>
          <t>Owner Occupied CRE</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2024</t>
        </is>
      </c>
      <c r="B105" s="6" t="n">
        <v>4177</v>
      </c>
      <c r="C105" s="6" t="n">
        <v>3229</v>
      </c>
    </row>
    <row r="106">
      <c r="A106" s="4" t="inlineStr">
        <is>
          <t>2024</t>
        </is>
      </c>
      <c r="B106" s="6" t="n">
        <v>0</v>
      </c>
      <c r="C106" s="6" t="n">
        <v>0</v>
      </c>
    </row>
    <row r="107">
      <c r="A107" s="4" t="inlineStr">
        <is>
          <t>2023</t>
        </is>
      </c>
      <c r="B107" s="6" t="n">
        <v>3126</v>
      </c>
      <c r="C107" s="6" t="n">
        <v>46751</v>
      </c>
    </row>
    <row r="108">
      <c r="A108" s="4" t="inlineStr">
        <is>
          <t>2023</t>
        </is>
      </c>
      <c r="B108" s="6" t="n">
        <v>0</v>
      </c>
      <c r="C108" s="6" t="n">
        <v>0</v>
      </c>
    </row>
    <row r="109">
      <c r="A109" s="4" t="inlineStr">
        <is>
          <t>2022</t>
        </is>
      </c>
      <c r="B109" s="6" t="n">
        <v>46130</v>
      </c>
      <c r="C109" s="6" t="n">
        <v>48785</v>
      </c>
    </row>
    <row r="110">
      <c r="A110" s="4" t="inlineStr">
        <is>
          <t>2022</t>
        </is>
      </c>
      <c r="B110" s="6" t="n">
        <v>0</v>
      </c>
      <c r="C110" s="6" t="n">
        <v>0</v>
      </c>
    </row>
    <row r="111">
      <c r="A111" s="4" t="inlineStr">
        <is>
          <t>2021</t>
        </is>
      </c>
      <c r="B111" s="6" t="n">
        <v>41663</v>
      </c>
      <c r="C111" s="6" t="n">
        <v>37957</v>
      </c>
    </row>
    <row r="112">
      <c r="A112" s="4" t="inlineStr">
        <is>
          <t>2021</t>
        </is>
      </c>
      <c r="B112" s="6" t="n">
        <v>0</v>
      </c>
      <c r="C112" s="6" t="n">
        <v>0</v>
      </c>
    </row>
    <row r="113">
      <c r="A113" s="4" t="inlineStr">
        <is>
          <t>2020</t>
        </is>
      </c>
      <c r="B113" s="6" t="n">
        <v>29402</v>
      </c>
      <c r="C113" s="6" t="n">
        <v>5555</v>
      </c>
    </row>
    <row r="114">
      <c r="A114" s="4" t="inlineStr">
        <is>
          <t>2020</t>
        </is>
      </c>
      <c r="B114" s="6" t="n">
        <v>0</v>
      </c>
      <c r="C114" s="6" t="n">
        <v>0</v>
      </c>
    </row>
    <row r="115">
      <c r="A115" s="4" t="inlineStr">
        <is>
          <t>Prior</t>
        </is>
      </c>
      <c r="B115" s="6" t="n">
        <v>45640</v>
      </c>
      <c r="C115" s="6" t="n">
        <v>51259</v>
      </c>
    </row>
    <row r="116">
      <c r="A116" s="4" t="inlineStr">
        <is>
          <t>Prior</t>
        </is>
      </c>
      <c r="B116" s="6" t="n">
        <v>0</v>
      </c>
      <c r="C116" s="6" t="n">
        <v>0</v>
      </c>
    </row>
    <row r="117">
      <c r="A117" s="4" t="inlineStr">
        <is>
          <t>Revolving Loans Amortized Cost Basis</t>
        </is>
      </c>
      <c r="B117" s="6" t="n">
        <v>1881</v>
      </c>
      <c r="C117" s="6" t="n">
        <v>2325</v>
      </c>
    </row>
    <row r="118">
      <c r="A118" s="4" t="inlineStr">
        <is>
          <t>Revolving Loans Amortized Cost Basis</t>
        </is>
      </c>
      <c r="B118" s="6" t="n">
        <v>0</v>
      </c>
      <c r="C118" s="6" t="n">
        <v>0</v>
      </c>
    </row>
    <row r="119">
      <c r="A119" s="4" t="inlineStr">
        <is>
          <t>Total</t>
        </is>
      </c>
      <c r="B119" s="6" t="n">
        <v>172019</v>
      </c>
      <c r="C119" s="6" t="n">
        <v>195861</v>
      </c>
    </row>
    <row r="120">
      <c r="A120" s="4" t="inlineStr">
        <is>
          <t>Charge-offs</t>
        </is>
      </c>
      <c r="B120" s="6" t="n">
        <v>0</v>
      </c>
      <c r="C120" s="6" t="n">
        <v>0</v>
      </c>
    </row>
    <row r="121">
      <c r="A121" s="4" t="inlineStr">
        <is>
          <t>Commercial and Industri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4</t>
        </is>
      </c>
      <c r="B123" s="6" t="n">
        <v>22889</v>
      </c>
      <c r="C123" s="6" t="n">
        <v>40115</v>
      </c>
    </row>
    <row r="124">
      <c r="A124" s="4" t="inlineStr">
        <is>
          <t>2024</t>
        </is>
      </c>
      <c r="B124" s="6" t="n">
        <v>0</v>
      </c>
      <c r="C124" s="6" t="n">
        <v>0</v>
      </c>
    </row>
    <row r="125">
      <c r="A125" s="4" t="inlineStr">
        <is>
          <t>2023</t>
        </is>
      </c>
      <c r="B125" s="6" t="n">
        <v>10375</v>
      </c>
      <c r="C125" s="6" t="n">
        <v>59612</v>
      </c>
    </row>
    <row r="126">
      <c r="A126" s="4" t="inlineStr">
        <is>
          <t>2023</t>
        </is>
      </c>
      <c r="B126" s="6" t="n">
        <v>1202</v>
      </c>
      <c r="C126" s="6" t="n">
        <v>8737</v>
      </c>
    </row>
    <row r="127">
      <c r="A127" s="4" t="inlineStr">
        <is>
          <t>2022</t>
        </is>
      </c>
      <c r="B127" s="6" t="n">
        <v>60833</v>
      </c>
      <c r="C127" s="6" t="n">
        <v>44785</v>
      </c>
    </row>
    <row r="128">
      <c r="A128" s="4" t="inlineStr">
        <is>
          <t>2022</t>
        </is>
      </c>
      <c r="B128" s="6" t="n">
        <v>16</v>
      </c>
      <c r="C128" s="6" t="n">
        <v>0</v>
      </c>
    </row>
    <row r="129">
      <c r="A129" s="4" t="inlineStr">
        <is>
          <t>2021</t>
        </is>
      </c>
      <c r="B129" s="6" t="n">
        <v>11324</v>
      </c>
      <c r="C129" s="6" t="n">
        <v>15131</v>
      </c>
    </row>
    <row r="130">
      <c r="A130" s="4" t="inlineStr">
        <is>
          <t>2021</t>
        </is>
      </c>
      <c r="B130" s="6" t="n">
        <v>6935</v>
      </c>
      <c r="C130" s="6" t="n">
        <v>0</v>
      </c>
    </row>
    <row r="131">
      <c r="A131" s="4" t="inlineStr">
        <is>
          <t>2020</t>
        </is>
      </c>
      <c r="B131" s="6" t="n">
        <v>9857</v>
      </c>
      <c r="C131" s="6" t="n">
        <v>6430</v>
      </c>
    </row>
    <row r="132">
      <c r="A132" s="4" t="inlineStr">
        <is>
          <t>2020</t>
        </is>
      </c>
      <c r="B132" s="6" t="n">
        <v>1199</v>
      </c>
      <c r="C132" s="6" t="n">
        <v>0</v>
      </c>
    </row>
    <row r="133">
      <c r="A133" s="4" t="inlineStr">
        <is>
          <t>Prior</t>
        </is>
      </c>
      <c r="B133" s="6" t="n">
        <v>38108</v>
      </c>
      <c r="C133" s="6" t="n">
        <v>16988</v>
      </c>
    </row>
    <row r="134">
      <c r="A134" s="4" t="inlineStr">
        <is>
          <t>Prior</t>
        </is>
      </c>
      <c r="B134" s="6" t="n">
        <v>0</v>
      </c>
      <c r="C134" s="6" t="n">
        <v>0</v>
      </c>
    </row>
    <row r="135">
      <c r="A135" s="4" t="inlineStr">
        <is>
          <t>Revolving Loans Amortized Cost Basis</t>
        </is>
      </c>
      <c r="B135" s="6" t="n">
        <v>66940</v>
      </c>
      <c r="C135" s="6" t="n">
        <v>154119</v>
      </c>
    </row>
    <row r="136">
      <c r="A136" s="4" t="inlineStr">
        <is>
          <t>Revolving Loans Amortized Cost Basis</t>
        </is>
      </c>
      <c r="B136" s="6" t="n">
        <v>0</v>
      </c>
      <c r="C136" s="6" t="n">
        <v>0</v>
      </c>
    </row>
    <row r="137">
      <c r="A137" s="4" t="inlineStr">
        <is>
          <t>Total</t>
        </is>
      </c>
      <c r="B137" s="6" t="n">
        <v>220326</v>
      </c>
      <c r="C137" s="6" t="n">
        <v>337180</v>
      </c>
    </row>
    <row r="138">
      <c r="A138" s="4" t="inlineStr">
        <is>
          <t>Charge-offs</t>
        </is>
      </c>
      <c r="B138" s="6" t="n">
        <v>9352</v>
      </c>
      <c r="C138" s="6" t="n">
        <v>8737</v>
      </c>
    </row>
    <row r="139">
      <c r="A139" s="4" t="inlineStr">
        <is>
          <t>Pass</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2024</t>
        </is>
      </c>
      <c r="B141" s="6" t="n">
        <v>237179</v>
      </c>
      <c r="C141" s="6" t="n">
        <v>223640</v>
      </c>
    </row>
    <row r="142">
      <c r="A142" s="4" t="inlineStr">
        <is>
          <t>2023</t>
        </is>
      </c>
      <c r="B142" s="6" t="n">
        <v>209282</v>
      </c>
      <c r="C142" s="6" t="n">
        <v>928004</v>
      </c>
    </row>
    <row r="143">
      <c r="A143" s="4" t="inlineStr">
        <is>
          <t>2022</t>
        </is>
      </c>
      <c r="B143" s="6" t="n">
        <v>910316</v>
      </c>
      <c r="C143" s="6" t="n">
        <v>390279</v>
      </c>
    </row>
    <row r="144">
      <c r="A144" s="4" t="inlineStr">
        <is>
          <t>2021</t>
        </is>
      </c>
      <c r="B144" s="6" t="n">
        <v>294674</v>
      </c>
      <c r="C144" s="6" t="n">
        <v>263469</v>
      </c>
    </row>
    <row r="145">
      <c r="A145" s="4" t="inlineStr">
        <is>
          <t>2020</t>
        </is>
      </c>
      <c r="B145" s="6" t="n">
        <v>225078</v>
      </c>
      <c r="C145" s="6" t="n">
        <v>81286</v>
      </c>
    </row>
    <row r="146">
      <c r="A146" s="4" t="inlineStr">
        <is>
          <t>Prior</t>
        </is>
      </c>
      <c r="B146" s="6" t="n">
        <v>208943</v>
      </c>
      <c r="C146" s="6" t="n">
        <v>165047</v>
      </c>
    </row>
    <row r="147">
      <c r="A147" s="4" t="inlineStr">
        <is>
          <t>Revolving Loans Amortized Cost Basis</t>
        </is>
      </c>
      <c r="B147" s="6" t="n">
        <v>296533</v>
      </c>
      <c r="C147" s="6" t="n">
        <v>392299</v>
      </c>
    </row>
    <row r="148">
      <c r="A148" s="4" t="inlineStr">
        <is>
          <t>Total</t>
        </is>
      </c>
      <c r="B148" s="6" t="n">
        <v>2382005</v>
      </c>
      <c r="C148" s="6" t="n">
        <v>2444024</v>
      </c>
    </row>
    <row r="149">
      <c r="A149" s="4" t="inlineStr">
        <is>
          <t>Pass | Cash, Securities, and Oth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4</t>
        </is>
      </c>
      <c r="B151" s="6" t="n">
        <v>11564</v>
      </c>
      <c r="C151" s="6" t="n">
        <v>8091</v>
      </c>
    </row>
    <row r="152">
      <c r="A152" s="4" t="inlineStr">
        <is>
          <t>2023</t>
        </is>
      </c>
      <c r="B152" s="6" t="n">
        <v>6123</v>
      </c>
      <c r="C152" s="6" t="n">
        <v>17878</v>
      </c>
    </row>
    <row r="153">
      <c r="A153" s="4" t="inlineStr">
        <is>
          <t>2022</t>
        </is>
      </c>
      <c r="B153" s="6" t="n">
        <v>3649</v>
      </c>
      <c r="C153" s="6" t="n">
        <v>17181</v>
      </c>
    </row>
    <row r="154">
      <c r="A154" s="4" t="inlineStr">
        <is>
          <t>2021</t>
        </is>
      </c>
      <c r="B154" s="6" t="n">
        <v>13157</v>
      </c>
      <c r="C154" s="6" t="n">
        <v>5966</v>
      </c>
    </row>
    <row r="155">
      <c r="A155" s="4" t="inlineStr">
        <is>
          <t>2020</t>
        </is>
      </c>
      <c r="B155" s="6" t="n">
        <v>5143</v>
      </c>
      <c r="C155" s="6" t="n">
        <v>6337</v>
      </c>
    </row>
    <row r="156">
      <c r="A156" s="4" t="inlineStr">
        <is>
          <t>Prior</t>
        </is>
      </c>
      <c r="B156" s="6" t="n">
        <v>13912</v>
      </c>
      <c r="C156" s="6" t="n">
        <v>13188</v>
      </c>
    </row>
    <row r="157">
      <c r="A157" s="4" t="inlineStr">
        <is>
          <t>Revolving Loans Amortized Cost Basis</t>
        </is>
      </c>
      <c r="B157" s="6" t="n">
        <v>64582</v>
      </c>
      <c r="C157" s="6" t="n">
        <v>69602</v>
      </c>
    </row>
    <row r="158">
      <c r="A158" s="4" t="inlineStr">
        <is>
          <t>Total</t>
        </is>
      </c>
      <c r="B158" s="6" t="n">
        <v>118130</v>
      </c>
      <c r="C158" s="6" t="n">
        <v>138243</v>
      </c>
    </row>
    <row r="159">
      <c r="A159" s="4" t="inlineStr">
        <is>
          <t>Pass | Consumer and Oth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4</t>
        </is>
      </c>
      <c r="B161" s="6" t="n">
        <v>3587</v>
      </c>
      <c r="C161" s="6" t="n">
        <v>614</v>
      </c>
    </row>
    <row r="162">
      <c r="A162" s="4" t="inlineStr">
        <is>
          <t>2023</t>
        </is>
      </c>
      <c r="B162" s="6" t="n">
        <v>4</v>
      </c>
      <c r="C162" s="6" t="n">
        <v>2013</v>
      </c>
    </row>
    <row r="163">
      <c r="A163" s="4" t="inlineStr">
        <is>
          <t>2022</t>
        </is>
      </c>
      <c r="B163" s="6" t="n">
        <v>1518</v>
      </c>
      <c r="C163" s="6" t="n">
        <v>647</v>
      </c>
    </row>
    <row r="164">
      <c r="A164" s="4" t="inlineStr">
        <is>
          <t>2021</t>
        </is>
      </c>
      <c r="B164" s="6" t="n">
        <v>355</v>
      </c>
      <c r="C164" s="6" t="n">
        <v>633</v>
      </c>
    </row>
    <row r="165">
      <c r="A165" s="4" t="inlineStr">
        <is>
          <t>2020</t>
        </is>
      </c>
      <c r="B165" s="6" t="n">
        <v>380</v>
      </c>
      <c r="C165" s="6" t="n">
        <v>797</v>
      </c>
    </row>
    <row r="166">
      <c r="A166" s="4" t="inlineStr">
        <is>
          <t>Prior</t>
        </is>
      </c>
      <c r="B166" s="6" t="n">
        <v>548</v>
      </c>
      <c r="C166" s="6" t="n">
        <v>24</v>
      </c>
    </row>
    <row r="167">
      <c r="A167" s="4" t="inlineStr">
        <is>
          <t>Revolving Loans Amortized Cost Basis</t>
        </is>
      </c>
      <c r="B167" s="6" t="n">
        <v>11090</v>
      </c>
      <c r="C167" s="6" t="n">
        <v>14800</v>
      </c>
    </row>
    <row r="168">
      <c r="A168" s="4" t="inlineStr">
        <is>
          <t>Total</t>
        </is>
      </c>
      <c r="B168" s="6" t="n">
        <v>17482</v>
      </c>
      <c r="C168" s="6" t="n">
        <v>19528</v>
      </c>
    </row>
    <row r="169">
      <c r="A169" s="4" t="inlineStr">
        <is>
          <t>Pass | Construction and Development</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4</t>
        </is>
      </c>
      <c r="B171" s="6" t="n">
        <v>48872</v>
      </c>
      <c r="C171" s="6" t="n">
        <v>32509</v>
      </c>
    </row>
    <row r="172">
      <c r="A172" s="4" t="inlineStr">
        <is>
          <t>2023</t>
        </is>
      </c>
      <c r="B172" s="6" t="n">
        <v>58224</v>
      </c>
      <c r="C172" s="6" t="n">
        <v>231103</v>
      </c>
    </row>
    <row r="173">
      <c r="A173" s="4" t="inlineStr">
        <is>
          <t>2022</t>
        </is>
      </c>
      <c r="B173" s="6" t="n">
        <v>191874</v>
      </c>
      <c r="C173" s="6" t="n">
        <v>42796</v>
      </c>
    </row>
    <row r="174">
      <c r="A174" s="4" t="inlineStr">
        <is>
          <t>2021</t>
        </is>
      </c>
      <c r="B174" s="6" t="n">
        <v>992</v>
      </c>
      <c r="C174" s="6" t="n">
        <v>21615</v>
      </c>
    </row>
    <row r="175">
      <c r="A175" s="4" t="inlineStr">
        <is>
          <t>2020</t>
        </is>
      </c>
      <c r="B175" s="6" t="n">
        <v>9395</v>
      </c>
      <c r="C175" s="6" t="n">
        <v>0</v>
      </c>
    </row>
    <row r="176">
      <c r="A176" s="4" t="inlineStr">
        <is>
          <t>Prior</t>
        </is>
      </c>
      <c r="B176" s="6" t="n">
        <v>0</v>
      </c>
      <c r="C176" s="6" t="n">
        <v>0</v>
      </c>
    </row>
    <row r="177">
      <c r="A177" s="4" t="inlineStr">
        <is>
          <t>Revolving Loans Amortized Cost Basis</t>
        </is>
      </c>
      <c r="B177" s="6" t="n">
        <v>839</v>
      </c>
      <c r="C177" s="6" t="n">
        <v>431</v>
      </c>
    </row>
    <row r="178">
      <c r="A178" s="4" t="inlineStr">
        <is>
          <t>Total</t>
        </is>
      </c>
      <c r="B178" s="6" t="n">
        <v>310196</v>
      </c>
      <c r="C178" s="6" t="n">
        <v>328454</v>
      </c>
    </row>
    <row r="179">
      <c r="A179" s="4" t="inlineStr">
        <is>
          <t>Pass | 1-4 Family Residential</t>
        </is>
      </c>
      <c r="B179" s="4" t="inlineStr">
        <is>
          <t xml:space="preserve"> </t>
        </is>
      </c>
      <c r="C179" s="4" t="inlineStr">
        <is>
          <t xml:space="preserve"> </t>
        </is>
      </c>
    </row>
    <row r="180">
      <c r="A180" s="3" t="inlineStr">
        <is>
          <t>Financing Receivable, Credit Quality Indicator [Line Items]</t>
        </is>
      </c>
      <c r="B180" s="4" t="inlineStr">
        <is>
          <t xml:space="preserve"> </t>
        </is>
      </c>
      <c r="C180" s="4" t="inlineStr">
        <is>
          <t xml:space="preserve"> </t>
        </is>
      </c>
    </row>
    <row r="181">
      <c r="A181" s="4" t="inlineStr">
        <is>
          <t>2024</t>
        </is>
      </c>
      <c r="B181" s="6" t="n">
        <v>98612</v>
      </c>
      <c r="C181" s="6" t="n">
        <v>97901</v>
      </c>
    </row>
    <row r="182">
      <c r="A182" s="4" t="inlineStr">
        <is>
          <t>2023</t>
        </is>
      </c>
      <c r="B182" s="6" t="n">
        <v>89537</v>
      </c>
      <c r="C182" s="6" t="n">
        <v>373525</v>
      </c>
    </row>
    <row r="183">
      <c r="A183" s="4" t="inlineStr">
        <is>
          <t>2022</t>
        </is>
      </c>
      <c r="B183" s="6" t="n">
        <v>351026</v>
      </c>
      <c r="C183" s="6" t="n">
        <v>143694</v>
      </c>
    </row>
    <row r="184">
      <c r="A184" s="4" t="inlineStr">
        <is>
          <t>2021</t>
        </is>
      </c>
      <c r="B184" s="6" t="n">
        <v>126116</v>
      </c>
      <c r="C184" s="6" t="n">
        <v>108815</v>
      </c>
    </row>
    <row r="185">
      <c r="A185" s="4" t="inlineStr">
        <is>
          <t>2020</t>
        </is>
      </c>
      <c r="B185" s="6" t="n">
        <v>104427</v>
      </c>
      <c r="C185" s="6" t="n">
        <v>37756</v>
      </c>
    </row>
    <row r="186">
      <c r="A186" s="4" t="inlineStr">
        <is>
          <t>Prior</t>
        </is>
      </c>
      <c r="B186" s="6" t="n">
        <v>63930</v>
      </c>
      <c r="C186" s="6" t="n">
        <v>31452</v>
      </c>
    </row>
    <row r="187">
      <c r="A187" s="4" t="inlineStr">
        <is>
          <t>Revolving Loans Amortized Cost Basis</t>
        </is>
      </c>
      <c r="B187" s="6" t="n">
        <v>129253</v>
      </c>
      <c r="C187" s="6" t="n">
        <v>131806</v>
      </c>
    </row>
    <row r="188">
      <c r="A188" s="4" t="inlineStr">
        <is>
          <t>Total</t>
        </is>
      </c>
      <c r="B188" s="6" t="n">
        <v>962901</v>
      </c>
      <c r="C188" s="6" t="n">
        <v>924949</v>
      </c>
    </row>
    <row r="189">
      <c r="A189" s="4" t="inlineStr">
        <is>
          <t>Pass | Non-Owner Occupied CRE</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2024</t>
        </is>
      </c>
      <c r="B191" s="6" t="n">
        <v>48445</v>
      </c>
      <c r="C191" s="6" t="n">
        <v>42799</v>
      </c>
    </row>
    <row r="192">
      <c r="A192" s="4" t="inlineStr">
        <is>
          <t>2023</t>
        </is>
      </c>
      <c r="B192" s="6" t="n">
        <v>42527</v>
      </c>
      <c r="C192" s="6" t="n">
        <v>197122</v>
      </c>
    </row>
    <row r="193">
      <c r="A193" s="4" t="inlineStr">
        <is>
          <t>2022</t>
        </is>
      </c>
      <c r="B193" s="6" t="n">
        <v>260055</v>
      </c>
      <c r="C193" s="6" t="n">
        <v>125726</v>
      </c>
    </row>
    <row r="194">
      <c r="A194" s="4" t="inlineStr">
        <is>
          <t>2021</t>
        </is>
      </c>
      <c r="B194" s="6" t="n">
        <v>101067</v>
      </c>
      <c r="C194" s="6" t="n">
        <v>75026</v>
      </c>
    </row>
    <row r="195">
      <c r="A195" s="4" t="inlineStr">
        <is>
          <t>2020</t>
        </is>
      </c>
      <c r="B195" s="6" t="n">
        <v>70896</v>
      </c>
      <c r="C195" s="6" t="n">
        <v>24411</v>
      </c>
    </row>
    <row r="196">
      <c r="A196" s="4" t="inlineStr">
        <is>
          <t>Prior</t>
        </is>
      </c>
      <c r="B196" s="6" t="n">
        <v>57676</v>
      </c>
      <c r="C196" s="6" t="n">
        <v>53056</v>
      </c>
    </row>
    <row r="197">
      <c r="A197" s="4" t="inlineStr">
        <is>
          <t>Revolving Loans Amortized Cost Basis</t>
        </is>
      </c>
      <c r="B197" s="6" t="n">
        <v>30573</v>
      </c>
      <c r="C197" s="6" t="n">
        <v>20553</v>
      </c>
    </row>
    <row r="198">
      <c r="A198" s="4" t="inlineStr">
        <is>
          <t>Total</t>
        </is>
      </c>
      <c r="B198" s="6" t="n">
        <v>611239</v>
      </c>
      <c r="C198" s="6" t="n">
        <v>538693</v>
      </c>
    </row>
    <row r="199">
      <c r="A199" s="4" t="inlineStr">
        <is>
          <t>Pass | Owner Occupied CRE</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4</t>
        </is>
      </c>
      <c r="B201" s="6" t="n">
        <v>4177</v>
      </c>
      <c r="C201" s="6" t="n">
        <v>3229</v>
      </c>
    </row>
    <row r="202">
      <c r="A202" s="4" t="inlineStr">
        <is>
          <t>2023</t>
        </is>
      </c>
      <c r="B202" s="6" t="n">
        <v>3126</v>
      </c>
      <c r="C202" s="6" t="n">
        <v>46751</v>
      </c>
    </row>
    <row r="203">
      <c r="A203" s="4" t="inlineStr">
        <is>
          <t>2022</t>
        </is>
      </c>
      <c r="B203" s="6" t="n">
        <v>44034</v>
      </c>
      <c r="C203" s="6" t="n">
        <v>44805</v>
      </c>
    </row>
    <row r="204">
      <c r="A204" s="4" t="inlineStr">
        <is>
          <t>2021</t>
        </is>
      </c>
      <c r="B204" s="6" t="n">
        <v>41663</v>
      </c>
      <c r="C204" s="6" t="n">
        <v>37957</v>
      </c>
    </row>
    <row r="205">
      <c r="A205" s="4" t="inlineStr">
        <is>
          <t>2020</t>
        </is>
      </c>
      <c r="B205" s="6" t="n">
        <v>29402</v>
      </c>
      <c r="C205" s="6" t="n">
        <v>5555</v>
      </c>
    </row>
    <row r="206">
      <c r="A206" s="4" t="inlineStr">
        <is>
          <t>Prior</t>
        </is>
      </c>
      <c r="B206" s="6" t="n">
        <v>45640</v>
      </c>
      <c r="C206" s="6" t="n">
        <v>51259</v>
      </c>
    </row>
    <row r="207">
      <c r="A207" s="4" t="inlineStr">
        <is>
          <t>Revolving Loans Amortized Cost Basis</t>
        </is>
      </c>
      <c r="B207" s="6" t="n">
        <v>1531</v>
      </c>
      <c r="C207" s="6" t="n">
        <v>2325</v>
      </c>
    </row>
    <row r="208">
      <c r="A208" s="4" t="inlineStr">
        <is>
          <t>Total</t>
        </is>
      </c>
      <c r="B208" s="6" t="n">
        <v>169573</v>
      </c>
      <c r="C208" s="6" t="n">
        <v>191881</v>
      </c>
    </row>
    <row r="209">
      <c r="A209" s="4" t="inlineStr">
        <is>
          <t>Pass | Commercial and Industrial</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2024</t>
        </is>
      </c>
      <c r="B211" s="6" t="n">
        <v>21922</v>
      </c>
      <c r="C211" s="6" t="n">
        <v>38497</v>
      </c>
    </row>
    <row r="212">
      <c r="A212" s="4" t="inlineStr">
        <is>
          <t>2023</t>
        </is>
      </c>
      <c r="B212" s="6" t="n">
        <v>9741</v>
      </c>
      <c r="C212" s="6" t="n">
        <v>59612</v>
      </c>
    </row>
    <row r="213">
      <c r="A213" s="4" t="inlineStr">
        <is>
          <t>2022</t>
        </is>
      </c>
      <c r="B213" s="6" t="n">
        <v>58160</v>
      </c>
      <c r="C213" s="6" t="n">
        <v>15430</v>
      </c>
    </row>
    <row r="214">
      <c r="A214" s="4" t="inlineStr">
        <is>
          <t>2021</t>
        </is>
      </c>
      <c r="B214" s="6" t="n">
        <v>11324</v>
      </c>
      <c r="C214" s="6" t="n">
        <v>13457</v>
      </c>
    </row>
    <row r="215">
      <c r="A215" s="4" t="inlineStr">
        <is>
          <t>2020</t>
        </is>
      </c>
      <c r="B215" s="6" t="n">
        <v>5435</v>
      </c>
      <c r="C215" s="6" t="n">
        <v>6430</v>
      </c>
    </row>
    <row r="216">
      <c r="A216" s="4" t="inlineStr">
        <is>
          <t>Prior</t>
        </is>
      </c>
      <c r="B216" s="6" t="n">
        <v>27237</v>
      </c>
      <c r="C216" s="6" t="n">
        <v>16068</v>
      </c>
    </row>
    <row r="217">
      <c r="A217" s="4" t="inlineStr">
        <is>
          <t>Revolving Loans Amortized Cost Basis</t>
        </is>
      </c>
      <c r="B217" s="6" t="n">
        <v>58665</v>
      </c>
      <c r="C217" s="6" t="n">
        <v>152782</v>
      </c>
    </row>
    <row r="218">
      <c r="A218" s="4" t="inlineStr">
        <is>
          <t>Total</t>
        </is>
      </c>
      <c r="B218" s="6" t="n">
        <v>192484</v>
      </c>
      <c r="C218" s="6" t="n">
        <v>302276</v>
      </c>
    </row>
    <row r="219">
      <c r="A219" s="4" t="inlineStr">
        <is>
          <t>Special mention</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2024</t>
        </is>
      </c>
      <c r="B221" s="6" t="n">
        <v>0</v>
      </c>
      <c r="C221" s="6" t="n">
        <v>0</v>
      </c>
    </row>
    <row r="222">
      <c r="A222" s="4" t="inlineStr">
        <is>
          <t>2023</t>
        </is>
      </c>
      <c r="B222" s="6" t="n">
        <v>456</v>
      </c>
      <c r="C222" s="6" t="n">
        <v>14343</v>
      </c>
    </row>
    <row r="223">
      <c r="A223" s="4" t="inlineStr">
        <is>
          <t>2022</t>
        </is>
      </c>
      <c r="B223" s="6" t="n">
        <v>685</v>
      </c>
      <c r="C223" s="6" t="n">
        <v>0</v>
      </c>
    </row>
    <row r="224">
      <c r="A224" s="4" t="inlineStr">
        <is>
          <t>2021</t>
        </is>
      </c>
      <c r="B224" s="6" t="n">
        <v>0</v>
      </c>
      <c r="C224" s="6" t="n">
        <v>4999</v>
      </c>
    </row>
    <row r="225">
      <c r="A225" s="4" t="inlineStr">
        <is>
          <t>2020</t>
        </is>
      </c>
      <c r="B225" s="6" t="n">
        <v>0</v>
      </c>
      <c r="C225" s="6" t="n">
        <v>0</v>
      </c>
    </row>
    <row r="226">
      <c r="A226" s="4" t="inlineStr">
        <is>
          <t>Prior</t>
        </is>
      </c>
      <c r="B226" s="6" t="n">
        <v>0</v>
      </c>
      <c r="C226" s="6" t="n">
        <v>0</v>
      </c>
    </row>
    <row r="227">
      <c r="A227" s="4" t="inlineStr">
        <is>
          <t>Revolving Loans Amortized Cost Basis</t>
        </is>
      </c>
      <c r="B227" s="6" t="n">
        <v>7979</v>
      </c>
      <c r="C227" s="6" t="n">
        <v>649</v>
      </c>
    </row>
    <row r="228">
      <c r="A228" s="4" t="inlineStr">
        <is>
          <t>Total</t>
        </is>
      </c>
      <c r="B228" s="6" t="n">
        <v>9120</v>
      </c>
      <c r="C228" s="6" t="n">
        <v>19991</v>
      </c>
    </row>
    <row r="229">
      <c r="A229" s="4" t="inlineStr">
        <is>
          <t>Special mention | Cash, Securities, and Oth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4</t>
        </is>
      </c>
      <c r="B231" s="6" t="n">
        <v>0</v>
      </c>
      <c r="C231" s="6" t="n">
        <v>0</v>
      </c>
    </row>
    <row r="232">
      <c r="A232" s="4" t="inlineStr">
        <is>
          <t>2023</t>
        </is>
      </c>
      <c r="B232" s="6" t="n">
        <v>0</v>
      </c>
      <c r="C232" s="6" t="n">
        <v>0</v>
      </c>
    </row>
    <row r="233">
      <c r="A233" s="4" t="inlineStr">
        <is>
          <t>2022</t>
        </is>
      </c>
      <c r="B233" s="6" t="n">
        <v>0</v>
      </c>
      <c r="C233" s="6" t="n">
        <v>0</v>
      </c>
    </row>
    <row r="234">
      <c r="A234" s="4" t="inlineStr">
        <is>
          <t>2021</t>
        </is>
      </c>
      <c r="B234" s="6" t="n">
        <v>0</v>
      </c>
      <c r="C234" s="6" t="n">
        <v>0</v>
      </c>
    </row>
    <row r="235">
      <c r="A235" s="4" t="inlineStr">
        <is>
          <t>2020</t>
        </is>
      </c>
      <c r="B235" s="6" t="n">
        <v>0</v>
      </c>
      <c r="C235" s="6" t="n">
        <v>0</v>
      </c>
    </row>
    <row r="236">
      <c r="A236" s="4" t="inlineStr">
        <is>
          <t>Prior</t>
        </is>
      </c>
      <c r="B236" s="6" t="n">
        <v>0</v>
      </c>
      <c r="C236" s="6" t="n">
        <v>0</v>
      </c>
    </row>
    <row r="237">
      <c r="A237" s="4" t="inlineStr">
        <is>
          <t>Revolving Loans Amortized Cost Basis</t>
        </is>
      </c>
      <c r="B237" s="6" t="n">
        <v>0</v>
      </c>
      <c r="C237" s="6" t="n">
        <v>0</v>
      </c>
    </row>
    <row r="238">
      <c r="A238" s="4" t="inlineStr">
        <is>
          <t>Total</t>
        </is>
      </c>
      <c r="B238" s="6" t="n">
        <v>0</v>
      </c>
      <c r="C238" s="6" t="n">
        <v>0</v>
      </c>
    </row>
    <row r="239">
      <c r="A239" s="4" t="inlineStr">
        <is>
          <t>Special mention | Consumer and Oth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4</t>
        </is>
      </c>
      <c r="B241" s="6" t="n">
        <v>0</v>
      </c>
      <c r="C241" s="6" t="n">
        <v>0</v>
      </c>
    </row>
    <row r="242">
      <c r="A242" s="4" t="inlineStr">
        <is>
          <t>2023</t>
        </is>
      </c>
      <c r="B242" s="6" t="n">
        <v>0</v>
      </c>
      <c r="C242" s="6" t="n">
        <v>0</v>
      </c>
    </row>
    <row r="243">
      <c r="A243" s="4" t="inlineStr">
        <is>
          <t>2022</t>
        </is>
      </c>
      <c r="B243" s="6" t="n">
        <v>0</v>
      </c>
      <c r="C243" s="6" t="n">
        <v>0</v>
      </c>
    </row>
    <row r="244">
      <c r="A244" s="4" t="inlineStr">
        <is>
          <t>2021</t>
        </is>
      </c>
      <c r="B244" s="6" t="n">
        <v>0</v>
      </c>
      <c r="C244" s="6" t="n">
        <v>0</v>
      </c>
    </row>
    <row r="245">
      <c r="A245" s="4" t="inlineStr">
        <is>
          <t>2020</t>
        </is>
      </c>
      <c r="B245" s="6" t="n">
        <v>0</v>
      </c>
      <c r="C245" s="6" t="n">
        <v>0</v>
      </c>
    </row>
    <row r="246">
      <c r="A246" s="4" t="inlineStr">
        <is>
          <t>Prior</t>
        </is>
      </c>
      <c r="B246" s="6" t="n">
        <v>0</v>
      </c>
      <c r="C246" s="6" t="n">
        <v>0</v>
      </c>
    </row>
    <row r="247">
      <c r="A247" s="4" t="inlineStr">
        <is>
          <t>Revolving Loans Amortized Cost Basis</t>
        </is>
      </c>
      <c r="B247" s="6" t="n">
        <v>0</v>
      </c>
      <c r="C247" s="6" t="n">
        <v>0</v>
      </c>
    </row>
    <row r="248">
      <c r="A248" s="4" t="inlineStr">
        <is>
          <t>Total</t>
        </is>
      </c>
      <c r="B248" s="6" t="n">
        <v>0</v>
      </c>
      <c r="C248" s="6" t="n">
        <v>0</v>
      </c>
    </row>
    <row r="249">
      <c r="A249" s="4" t="inlineStr">
        <is>
          <t>Special mention | Construction and Development</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2024</t>
        </is>
      </c>
      <c r="B251" s="6" t="n">
        <v>0</v>
      </c>
      <c r="C251" s="6" t="n">
        <v>0</v>
      </c>
    </row>
    <row r="252">
      <c r="A252" s="4" t="inlineStr">
        <is>
          <t>2023</t>
        </is>
      </c>
      <c r="B252" s="6" t="n">
        <v>0</v>
      </c>
      <c r="C252" s="6" t="n">
        <v>14343</v>
      </c>
    </row>
    <row r="253">
      <c r="A253" s="4" t="inlineStr">
        <is>
          <t>2022</t>
        </is>
      </c>
      <c r="B253" s="6" t="n">
        <v>0</v>
      </c>
      <c r="C253" s="6" t="n">
        <v>0</v>
      </c>
    </row>
    <row r="254">
      <c r="A254" s="4" t="inlineStr">
        <is>
          <t>2021</t>
        </is>
      </c>
      <c r="B254" s="6" t="n">
        <v>0</v>
      </c>
      <c r="C254" s="6" t="n">
        <v>0</v>
      </c>
    </row>
    <row r="255">
      <c r="A255" s="4" t="inlineStr">
        <is>
          <t>2020</t>
        </is>
      </c>
      <c r="B255" s="6" t="n">
        <v>0</v>
      </c>
      <c r="C255" s="6" t="n">
        <v>0</v>
      </c>
    </row>
    <row r="256">
      <c r="A256" s="4" t="inlineStr">
        <is>
          <t>Prior</t>
        </is>
      </c>
      <c r="B256" s="6" t="n">
        <v>0</v>
      </c>
      <c r="C256" s="6" t="n">
        <v>0</v>
      </c>
    </row>
    <row r="257">
      <c r="A257" s="4" t="inlineStr">
        <is>
          <t>Revolving Loans Amortized Cost Basis</t>
        </is>
      </c>
      <c r="B257" s="6" t="n">
        <v>0</v>
      </c>
      <c r="C257" s="6" t="n">
        <v>0</v>
      </c>
    </row>
    <row r="258">
      <c r="A258" s="4" t="inlineStr">
        <is>
          <t>Total</t>
        </is>
      </c>
      <c r="B258" s="6" t="n">
        <v>0</v>
      </c>
      <c r="C258" s="6" t="n">
        <v>14343</v>
      </c>
    </row>
    <row r="259">
      <c r="A259" s="4" t="inlineStr">
        <is>
          <t>Special mention | 1-4 Family Residential</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2024</t>
        </is>
      </c>
      <c r="B261" s="6" t="n">
        <v>0</v>
      </c>
      <c r="C261" s="6" t="n">
        <v>0</v>
      </c>
    </row>
    <row r="262">
      <c r="A262" s="4" t="inlineStr">
        <is>
          <t>2023</t>
        </is>
      </c>
      <c r="B262" s="6" t="n">
        <v>0</v>
      </c>
      <c r="C262" s="6" t="n">
        <v>0</v>
      </c>
    </row>
    <row r="263">
      <c r="A263" s="4" t="inlineStr">
        <is>
          <t>2022</t>
        </is>
      </c>
      <c r="B263" s="6" t="n">
        <v>0</v>
      </c>
      <c r="C263" s="6" t="n">
        <v>0</v>
      </c>
    </row>
    <row r="264">
      <c r="A264" s="4" t="inlineStr">
        <is>
          <t>2021</t>
        </is>
      </c>
      <c r="B264" s="6" t="n">
        <v>0</v>
      </c>
      <c r="C264" s="6" t="n">
        <v>0</v>
      </c>
    </row>
    <row r="265">
      <c r="A265" s="4" t="inlineStr">
        <is>
          <t>2020</t>
        </is>
      </c>
      <c r="B265" s="6" t="n">
        <v>0</v>
      </c>
      <c r="C265" s="6" t="n">
        <v>0</v>
      </c>
    </row>
    <row r="266">
      <c r="A266" s="4" t="inlineStr">
        <is>
          <t>Prior</t>
        </is>
      </c>
      <c r="B266" s="6" t="n">
        <v>0</v>
      </c>
      <c r="C266" s="6" t="n">
        <v>0</v>
      </c>
    </row>
    <row r="267">
      <c r="A267" s="4" t="inlineStr">
        <is>
          <t>Revolving Loans Amortized Cost Basis</t>
        </is>
      </c>
      <c r="B267" s="6" t="n">
        <v>0</v>
      </c>
      <c r="C267" s="6" t="n">
        <v>0</v>
      </c>
    </row>
    <row r="268">
      <c r="A268" s="4" t="inlineStr">
        <is>
          <t>Total</t>
        </is>
      </c>
      <c r="B268" s="6" t="n">
        <v>0</v>
      </c>
      <c r="C268" s="6" t="n">
        <v>0</v>
      </c>
    </row>
    <row r="269">
      <c r="A269" s="4" t="inlineStr">
        <is>
          <t>Special mention | Non-Owner Occupied CRE</t>
        </is>
      </c>
      <c r="B269" s="4" t="inlineStr">
        <is>
          <t xml:space="preserve"> </t>
        </is>
      </c>
      <c r="C269" s="4" t="inlineStr">
        <is>
          <t xml:space="preserve"> </t>
        </is>
      </c>
    </row>
    <row r="270">
      <c r="A270" s="3" t="inlineStr">
        <is>
          <t>Financing Receivable, Credit Quality Indicator [Line Items]</t>
        </is>
      </c>
      <c r="B270" s="4" t="inlineStr">
        <is>
          <t xml:space="preserve"> </t>
        </is>
      </c>
      <c r="C270" s="4" t="inlineStr">
        <is>
          <t xml:space="preserve"> </t>
        </is>
      </c>
    </row>
    <row r="271">
      <c r="A271" s="4" t="inlineStr">
        <is>
          <t>2024</t>
        </is>
      </c>
      <c r="B271" s="6" t="n">
        <v>0</v>
      </c>
      <c r="C271" s="6" t="n">
        <v>0</v>
      </c>
    </row>
    <row r="272">
      <c r="A272" s="4" t="inlineStr">
        <is>
          <t>2023</t>
        </is>
      </c>
      <c r="B272" s="6" t="n">
        <v>0</v>
      </c>
      <c r="C272" s="6" t="n">
        <v>0</v>
      </c>
    </row>
    <row r="273">
      <c r="A273" s="4" t="inlineStr">
        <is>
          <t>2022</t>
        </is>
      </c>
      <c r="B273" s="6" t="n">
        <v>0</v>
      </c>
      <c r="C273" s="6" t="n">
        <v>0</v>
      </c>
    </row>
    <row r="274">
      <c r="A274" s="4" t="inlineStr">
        <is>
          <t>2021</t>
        </is>
      </c>
      <c r="B274" s="6" t="n">
        <v>0</v>
      </c>
      <c r="C274" s="6" t="n">
        <v>4999</v>
      </c>
    </row>
    <row r="275">
      <c r="A275" s="4" t="inlineStr">
        <is>
          <t>2020</t>
        </is>
      </c>
      <c r="B275" s="6" t="n">
        <v>0</v>
      </c>
      <c r="C275" s="6" t="n">
        <v>0</v>
      </c>
    </row>
    <row r="276">
      <c r="A276" s="4" t="inlineStr">
        <is>
          <t>Prior</t>
        </is>
      </c>
      <c r="B276" s="6" t="n">
        <v>0</v>
      </c>
      <c r="C276" s="6" t="n">
        <v>0</v>
      </c>
    </row>
    <row r="277">
      <c r="A277" s="4" t="inlineStr">
        <is>
          <t>Revolving Loans Amortized Cost Basis</t>
        </is>
      </c>
      <c r="B277" s="6" t="n">
        <v>0</v>
      </c>
      <c r="C277" s="6" t="n">
        <v>0</v>
      </c>
    </row>
    <row r="278">
      <c r="A278" s="4" t="inlineStr">
        <is>
          <t>Total</t>
        </is>
      </c>
      <c r="B278" s="6" t="n">
        <v>0</v>
      </c>
      <c r="C278" s="6" t="n">
        <v>4999</v>
      </c>
    </row>
    <row r="279">
      <c r="A279" s="4" t="inlineStr">
        <is>
          <t>Special mention | Owner Occupied CRE</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2024</t>
        </is>
      </c>
      <c r="B281" s="6" t="n">
        <v>0</v>
      </c>
      <c r="C281" s="6" t="n">
        <v>0</v>
      </c>
    </row>
    <row r="282">
      <c r="A282" s="4" t="inlineStr">
        <is>
          <t>2023</t>
        </is>
      </c>
      <c r="B282" s="6" t="n">
        <v>0</v>
      </c>
      <c r="C282" s="6" t="n">
        <v>0</v>
      </c>
    </row>
    <row r="283">
      <c r="A283" s="4" t="inlineStr">
        <is>
          <t>2022</t>
        </is>
      </c>
      <c r="B283" s="6" t="n">
        <v>0</v>
      </c>
      <c r="C283" s="6" t="n">
        <v>0</v>
      </c>
    </row>
    <row r="284">
      <c r="A284" s="4" t="inlineStr">
        <is>
          <t>2021</t>
        </is>
      </c>
      <c r="B284" s="6" t="n">
        <v>0</v>
      </c>
      <c r="C284" s="6" t="n">
        <v>0</v>
      </c>
    </row>
    <row r="285">
      <c r="A285" s="4" t="inlineStr">
        <is>
          <t>2020</t>
        </is>
      </c>
      <c r="B285" s="6" t="n">
        <v>0</v>
      </c>
      <c r="C285" s="6" t="n">
        <v>0</v>
      </c>
    </row>
    <row r="286">
      <c r="A286" s="4" t="inlineStr">
        <is>
          <t>Prior</t>
        </is>
      </c>
      <c r="B286" s="6" t="n">
        <v>0</v>
      </c>
      <c r="C286" s="6" t="n">
        <v>0</v>
      </c>
    </row>
    <row r="287">
      <c r="A287" s="4" t="inlineStr">
        <is>
          <t>Revolving Loans Amortized Cost Basis</t>
        </is>
      </c>
      <c r="B287" s="6" t="n">
        <v>0</v>
      </c>
      <c r="C287" s="6" t="n">
        <v>0</v>
      </c>
    </row>
    <row r="288">
      <c r="A288" s="4" t="inlineStr">
        <is>
          <t>Total</t>
        </is>
      </c>
      <c r="B288" s="6" t="n">
        <v>0</v>
      </c>
      <c r="C288" s="6" t="n">
        <v>0</v>
      </c>
    </row>
    <row r="289">
      <c r="A289" s="4" t="inlineStr">
        <is>
          <t>Special mention | Commercial and Industrial</t>
        </is>
      </c>
      <c r="B289" s="4" t="inlineStr">
        <is>
          <t xml:space="preserve"> </t>
        </is>
      </c>
      <c r="C289" s="4" t="inlineStr">
        <is>
          <t xml:space="preserve"> </t>
        </is>
      </c>
    </row>
    <row r="290">
      <c r="A290" s="3" t="inlineStr">
        <is>
          <t>Financing Receivable, Credit Quality Indicator [Line Items]</t>
        </is>
      </c>
      <c r="B290" s="4" t="inlineStr">
        <is>
          <t xml:space="preserve"> </t>
        </is>
      </c>
      <c r="C290" s="4" t="inlineStr">
        <is>
          <t xml:space="preserve"> </t>
        </is>
      </c>
    </row>
    <row r="291">
      <c r="A291" s="4" t="inlineStr">
        <is>
          <t>2024</t>
        </is>
      </c>
      <c r="B291" s="6" t="n">
        <v>0</v>
      </c>
      <c r="C291" s="6" t="n">
        <v>0</v>
      </c>
    </row>
    <row r="292">
      <c r="A292" s="4" t="inlineStr">
        <is>
          <t>2023</t>
        </is>
      </c>
      <c r="B292" s="6" t="n">
        <v>456</v>
      </c>
      <c r="C292" s="6" t="n">
        <v>0</v>
      </c>
    </row>
    <row r="293">
      <c r="A293" s="4" t="inlineStr">
        <is>
          <t>2022</t>
        </is>
      </c>
      <c r="B293" s="6" t="n">
        <v>685</v>
      </c>
      <c r="C293" s="6" t="n">
        <v>0</v>
      </c>
    </row>
    <row r="294">
      <c r="A294" s="4" t="inlineStr">
        <is>
          <t>2021</t>
        </is>
      </c>
      <c r="B294" s="6" t="n">
        <v>0</v>
      </c>
      <c r="C294" s="6" t="n">
        <v>0</v>
      </c>
    </row>
    <row r="295">
      <c r="A295" s="4" t="inlineStr">
        <is>
          <t>2020</t>
        </is>
      </c>
      <c r="B295" s="6" t="n">
        <v>0</v>
      </c>
      <c r="C295" s="6" t="n">
        <v>0</v>
      </c>
    </row>
    <row r="296">
      <c r="A296" s="4" t="inlineStr">
        <is>
          <t>Prior</t>
        </is>
      </c>
      <c r="B296" s="6" t="n">
        <v>0</v>
      </c>
      <c r="C296" s="6" t="n">
        <v>0</v>
      </c>
    </row>
    <row r="297">
      <c r="A297" s="4" t="inlineStr">
        <is>
          <t>Revolving Loans Amortized Cost Basis</t>
        </is>
      </c>
      <c r="B297" s="6" t="n">
        <v>7979</v>
      </c>
      <c r="C297" s="6" t="n">
        <v>649</v>
      </c>
    </row>
    <row r="298">
      <c r="A298" s="4" t="inlineStr">
        <is>
          <t>Total</t>
        </is>
      </c>
      <c r="B298" s="6" t="n">
        <v>9120</v>
      </c>
      <c r="C298" s="6" t="n">
        <v>649</v>
      </c>
    </row>
    <row r="299">
      <c r="A299" s="4" t="inlineStr">
        <is>
          <t>Substandard</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2024</t>
        </is>
      </c>
      <c r="B301" s="6" t="n">
        <v>1436</v>
      </c>
      <c r="C301" s="6" t="n">
        <v>4915</v>
      </c>
    </row>
    <row r="302">
      <c r="A302" s="4" t="inlineStr">
        <is>
          <t>2023</t>
        </is>
      </c>
      <c r="B302" s="6" t="n">
        <v>3994</v>
      </c>
      <c r="C302" s="6" t="n">
        <v>2438</v>
      </c>
    </row>
    <row r="303">
      <c r="A303" s="4" t="inlineStr">
        <is>
          <t>2022</t>
        </is>
      </c>
      <c r="B303" s="6" t="n">
        <v>4084</v>
      </c>
      <c r="C303" s="6" t="n">
        <v>33335</v>
      </c>
    </row>
    <row r="304">
      <c r="A304" s="4" t="inlineStr">
        <is>
          <t>2021</t>
        </is>
      </c>
      <c r="B304" s="6" t="n">
        <v>0</v>
      </c>
      <c r="C304" s="6" t="n">
        <v>1674</v>
      </c>
    </row>
    <row r="305">
      <c r="A305" s="4" t="inlineStr">
        <is>
          <t>2020</t>
        </is>
      </c>
      <c r="B305" s="6" t="n">
        <v>4422</v>
      </c>
      <c r="C305" s="6" t="n">
        <v>0</v>
      </c>
    </row>
    <row r="306">
      <c r="A306" s="4" t="inlineStr">
        <is>
          <t>Prior</t>
        </is>
      </c>
      <c r="B306" s="6" t="n">
        <v>10871</v>
      </c>
      <c r="C306" s="6" t="n">
        <v>920</v>
      </c>
    </row>
    <row r="307">
      <c r="A307" s="4" t="inlineStr">
        <is>
          <t>Revolving Loans Amortized Cost Basis</t>
        </is>
      </c>
      <c r="B307" s="6" t="n">
        <v>2350</v>
      </c>
      <c r="C307" s="6" t="n">
        <v>9892</v>
      </c>
    </row>
    <row r="308">
      <c r="A308" s="4" t="inlineStr">
        <is>
          <t>Total</t>
        </is>
      </c>
      <c r="B308" s="6" t="n">
        <v>27157</v>
      </c>
      <c r="C308" s="6" t="n">
        <v>53174</v>
      </c>
    </row>
    <row r="309">
      <c r="A309" s="4" t="inlineStr">
        <is>
          <t>Substandard | Cash, Securities, and Oth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4</t>
        </is>
      </c>
      <c r="B311" s="6" t="n">
        <v>0</v>
      </c>
      <c r="C311" s="6" t="n">
        <v>0</v>
      </c>
    </row>
    <row r="312">
      <c r="A312" s="4" t="inlineStr">
        <is>
          <t>2023</t>
        </is>
      </c>
      <c r="B312" s="6" t="n">
        <v>0</v>
      </c>
      <c r="C312" s="6" t="n">
        <v>0</v>
      </c>
    </row>
    <row r="313">
      <c r="A313" s="4" t="inlineStr">
        <is>
          <t>2022</t>
        </is>
      </c>
      <c r="B313" s="6" t="n">
        <v>0</v>
      </c>
      <c r="C313" s="6" t="n">
        <v>0</v>
      </c>
    </row>
    <row r="314">
      <c r="A314" s="4" t="inlineStr">
        <is>
          <t>2021</t>
        </is>
      </c>
      <c r="B314" s="6" t="n">
        <v>0</v>
      </c>
      <c r="C314" s="6" t="n">
        <v>0</v>
      </c>
    </row>
    <row r="315">
      <c r="A315" s="4" t="inlineStr">
        <is>
          <t>2020</t>
        </is>
      </c>
      <c r="B315" s="6" t="n">
        <v>0</v>
      </c>
      <c r="C315" s="6" t="n">
        <v>0</v>
      </c>
    </row>
    <row r="316">
      <c r="A316" s="4" t="inlineStr">
        <is>
          <t>Prior</t>
        </is>
      </c>
      <c r="B316" s="6" t="n">
        <v>0</v>
      </c>
      <c r="C316" s="6" t="n">
        <v>0</v>
      </c>
    </row>
    <row r="317">
      <c r="A317" s="4" t="inlineStr">
        <is>
          <t>Revolving Loans Amortized Cost Basis</t>
        </is>
      </c>
      <c r="B317" s="6" t="n">
        <v>1704</v>
      </c>
      <c r="C317" s="6" t="n">
        <v>1704</v>
      </c>
    </row>
    <row r="318">
      <c r="A318" s="4" t="inlineStr">
        <is>
          <t>Total</t>
        </is>
      </c>
      <c r="B318" s="6" t="n">
        <v>1704</v>
      </c>
      <c r="C318" s="6" t="n">
        <v>1704</v>
      </c>
    </row>
    <row r="319">
      <c r="A319" s="4" t="inlineStr">
        <is>
          <t>Substandard | Consumer and Other</t>
        </is>
      </c>
      <c r="B319" s="4" t="inlineStr">
        <is>
          <t xml:space="preserve"> </t>
        </is>
      </c>
      <c r="C319" s="4" t="inlineStr">
        <is>
          <t xml:space="preserve"> </t>
        </is>
      </c>
    </row>
    <row r="320">
      <c r="A320" s="3" t="inlineStr">
        <is>
          <t>Financing Receivable, Credit Quality Indicator [Line Items]</t>
        </is>
      </c>
      <c r="B320" s="4" t="inlineStr">
        <is>
          <t xml:space="preserve"> </t>
        </is>
      </c>
      <c r="C320" s="4" t="inlineStr">
        <is>
          <t xml:space="preserve"> </t>
        </is>
      </c>
    </row>
    <row r="321">
      <c r="A321" s="4" t="inlineStr">
        <is>
          <t>2024</t>
        </is>
      </c>
      <c r="B321" s="6" t="n">
        <v>0</v>
      </c>
      <c r="C321" s="6" t="n">
        <v>0</v>
      </c>
    </row>
    <row r="322">
      <c r="A322" s="4" t="inlineStr">
        <is>
          <t>2023</t>
        </is>
      </c>
      <c r="B322" s="6" t="n">
        <v>0</v>
      </c>
      <c r="C322" s="6" t="n">
        <v>0</v>
      </c>
    </row>
    <row r="323">
      <c r="A323" s="4" t="inlineStr">
        <is>
          <t>2022</t>
        </is>
      </c>
      <c r="B323" s="6" t="n">
        <v>0</v>
      </c>
      <c r="C323" s="6" t="n">
        <v>0</v>
      </c>
    </row>
    <row r="324">
      <c r="A324" s="4" t="inlineStr">
        <is>
          <t>2021</t>
        </is>
      </c>
      <c r="B324" s="6" t="n">
        <v>0</v>
      </c>
      <c r="C324" s="6" t="n">
        <v>0</v>
      </c>
    </row>
    <row r="325">
      <c r="A325" s="4" t="inlineStr">
        <is>
          <t>2020</t>
        </is>
      </c>
      <c r="B325" s="6" t="n">
        <v>0</v>
      </c>
      <c r="C325" s="6" t="n">
        <v>0</v>
      </c>
    </row>
    <row r="326">
      <c r="A326" s="4" t="inlineStr">
        <is>
          <t>Prior</t>
        </is>
      </c>
      <c r="B326" s="6" t="n">
        <v>0</v>
      </c>
      <c r="C326" s="6" t="n">
        <v>0</v>
      </c>
    </row>
    <row r="327">
      <c r="A327" s="4" t="inlineStr">
        <is>
          <t>Revolving Loans Amortized Cost Basis</t>
        </is>
      </c>
      <c r="B327" s="6" t="n">
        <v>0</v>
      </c>
      <c r="C327" s="6" t="n">
        <v>7500</v>
      </c>
    </row>
    <row r="328">
      <c r="A328" s="4" t="inlineStr">
        <is>
          <t>Total</t>
        </is>
      </c>
      <c r="B328" s="6" t="n">
        <v>0</v>
      </c>
      <c r="C328" s="6" t="n">
        <v>7500</v>
      </c>
    </row>
    <row r="329">
      <c r="A329" s="4" t="inlineStr">
        <is>
          <t>Substandard | Construction and Development</t>
        </is>
      </c>
      <c r="B329" s="4" t="inlineStr">
        <is>
          <t xml:space="preserve"> </t>
        </is>
      </c>
      <c r="C329" s="4" t="inlineStr">
        <is>
          <t xml:space="preserve"> </t>
        </is>
      </c>
    </row>
    <row r="330">
      <c r="A330" s="3" t="inlineStr">
        <is>
          <t>Financing Receivable, Credit Quality Indicator [Line Items]</t>
        </is>
      </c>
      <c r="B330" s="4" t="inlineStr">
        <is>
          <t xml:space="preserve"> </t>
        </is>
      </c>
      <c r="C330" s="4" t="inlineStr">
        <is>
          <t xml:space="preserve"> </t>
        </is>
      </c>
    </row>
    <row r="331">
      <c r="A331" s="4" t="inlineStr">
        <is>
          <t>2024</t>
        </is>
      </c>
      <c r="B331" s="6" t="n">
        <v>469</v>
      </c>
      <c r="C331" s="6" t="n">
        <v>2719</v>
      </c>
    </row>
    <row r="332">
      <c r="A332" s="4" t="inlineStr">
        <is>
          <t>2023</t>
        </is>
      </c>
      <c r="B332" s="6" t="n">
        <v>3816</v>
      </c>
      <c r="C332" s="6" t="n">
        <v>0</v>
      </c>
    </row>
    <row r="333">
      <c r="A333" s="4" t="inlineStr">
        <is>
          <t>2022</t>
        </is>
      </c>
      <c r="B333" s="6" t="n">
        <v>0</v>
      </c>
      <c r="C333" s="6" t="n">
        <v>0</v>
      </c>
    </row>
    <row r="334">
      <c r="A334" s="4" t="inlineStr">
        <is>
          <t>2021</t>
        </is>
      </c>
      <c r="B334" s="6" t="n">
        <v>0</v>
      </c>
      <c r="C334" s="6" t="n">
        <v>0</v>
      </c>
    </row>
    <row r="335">
      <c r="A335" s="4" t="inlineStr">
        <is>
          <t>2020</t>
        </is>
      </c>
      <c r="B335" s="6" t="n">
        <v>0</v>
      </c>
      <c r="C335" s="6" t="n">
        <v>0</v>
      </c>
    </row>
    <row r="336">
      <c r="A336" s="4" t="inlineStr">
        <is>
          <t>Prior</t>
        </is>
      </c>
      <c r="B336" s="6" t="n">
        <v>0</v>
      </c>
      <c r="C336" s="6" t="n">
        <v>0</v>
      </c>
    </row>
    <row r="337">
      <c r="A337" s="4" t="inlineStr">
        <is>
          <t>Revolving Loans Amortized Cost Basis</t>
        </is>
      </c>
      <c r="B337" s="6" t="n">
        <v>0</v>
      </c>
      <c r="C337" s="6" t="n">
        <v>0</v>
      </c>
    </row>
    <row r="338">
      <c r="A338" s="4" t="inlineStr">
        <is>
          <t>Total</t>
        </is>
      </c>
      <c r="B338" s="6" t="n">
        <v>4285</v>
      </c>
      <c r="C338" s="6" t="n">
        <v>2719</v>
      </c>
    </row>
    <row r="339">
      <c r="A339" s="4" t="inlineStr">
        <is>
          <t>Substandard | 1-4 Family Residential</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2024</t>
        </is>
      </c>
      <c r="B341" s="6" t="n">
        <v>0</v>
      </c>
      <c r="C341" s="6" t="n">
        <v>578</v>
      </c>
    </row>
    <row r="342">
      <c r="A342" s="4" t="inlineStr">
        <is>
          <t>2023</t>
        </is>
      </c>
      <c r="B342" s="6" t="n">
        <v>0</v>
      </c>
      <c r="C342" s="6" t="n">
        <v>2438</v>
      </c>
    </row>
    <row r="343">
      <c r="A343" s="4" t="inlineStr">
        <is>
          <t>2022</t>
        </is>
      </c>
      <c r="B343" s="6" t="n">
        <v>0</v>
      </c>
      <c r="C343" s="6" t="n">
        <v>0</v>
      </c>
    </row>
    <row r="344">
      <c r="A344" s="4" t="inlineStr">
        <is>
          <t>2021</t>
        </is>
      </c>
      <c r="B344" s="6" t="n">
        <v>0</v>
      </c>
      <c r="C344" s="6" t="n">
        <v>0</v>
      </c>
    </row>
    <row r="345">
      <c r="A345" s="4" t="inlineStr">
        <is>
          <t>2020</t>
        </is>
      </c>
      <c r="B345" s="6" t="n">
        <v>0</v>
      </c>
      <c r="C345" s="6" t="n">
        <v>0</v>
      </c>
    </row>
    <row r="346">
      <c r="A346" s="4" t="inlineStr">
        <is>
          <t>Prior</t>
        </is>
      </c>
      <c r="B346" s="6" t="n">
        <v>0</v>
      </c>
      <c r="C346" s="6" t="n">
        <v>0</v>
      </c>
    </row>
    <row r="347">
      <c r="A347" s="4" t="inlineStr">
        <is>
          <t>Revolving Loans Amortized Cost Basis</t>
        </is>
      </c>
      <c r="B347" s="6" t="n">
        <v>0</v>
      </c>
      <c r="C347" s="6" t="n">
        <v>0</v>
      </c>
    </row>
    <row r="348">
      <c r="A348" s="4" t="inlineStr">
        <is>
          <t>Total</t>
        </is>
      </c>
      <c r="B348" s="6" t="n">
        <v>0</v>
      </c>
      <c r="C348" s="6" t="n">
        <v>3016</v>
      </c>
    </row>
    <row r="349">
      <c r="A349" s="4" t="inlineStr">
        <is>
          <t>Substandard | Non-Owner Occupied CRE</t>
        </is>
      </c>
      <c r="B349" s="4" t="inlineStr">
        <is>
          <t xml:space="preserve"> </t>
        </is>
      </c>
      <c r="C349" s="4" t="inlineStr">
        <is>
          <t xml:space="preserve"> </t>
        </is>
      </c>
    </row>
    <row r="350">
      <c r="A350" s="3" t="inlineStr">
        <is>
          <t>Financing Receivable, Credit Quality Indicator [Line Items]</t>
        </is>
      </c>
      <c r="B350" s="4" t="inlineStr">
        <is>
          <t xml:space="preserve"> </t>
        </is>
      </c>
      <c r="C350" s="4" t="inlineStr">
        <is>
          <t xml:space="preserve"> </t>
        </is>
      </c>
    </row>
    <row r="351">
      <c r="A351" s="4" t="inlineStr">
        <is>
          <t>2024</t>
        </is>
      </c>
      <c r="B351" s="6" t="n">
        <v>0</v>
      </c>
      <c r="C351" s="6" t="n">
        <v>0</v>
      </c>
    </row>
    <row r="352">
      <c r="A352" s="4" t="inlineStr">
        <is>
          <t>2023</t>
        </is>
      </c>
      <c r="B352" s="6" t="n">
        <v>0</v>
      </c>
      <c r="C352" s="6" t="n">
        <v>0</v>
      </c>
    </row>
    <row r="353">
      <c r="A353" s="4" t="inlineStr">
        <is>
          <t>2022</t>
        </is>
      </c>
      <c r="B353" s="6" t="n">
        <v>0</v>
      </c>
      <c r="C353" s="6" t="n">
        <v>0</v>
      </c>
    </row>
    <row r="354">
      <c r="A354" s="4" t="inlineStr">
        <is>
          <t>2021</t>
        </is>
      </c>
      <c r="B354" s="6" t="n">
        <v>0</v>
      </c>
      <c r="C354" s="6" t="n">
        <v>0</v>
      </c>
    </row>
    <row r="355">
      <c r="A355" s="4" t="inlineStr">
        <is>
          <t>2020</t>
        </is>
      </c>
      <c r="B355" s="6" t="n">
        <v>0</v>
      </c>
      <c r="C355" s="6" t="n">
        <v>0</v>
      </c>
    </row>
    <row r="356">
      <c r="A356" s="4" t="inlineStr">
        <is>
          <t>Prior</t>
        </is>
      </c>
      <c r="B356" s="6" t="n">
        <v>0</v>
      </c>
      <c r="C356" s="6" t="n">
        <v>0</v>
      </c>
    </row>
    <row r="357">
      <c r="A357" s="4" t="inlineStr">
        <is>
          <t>Revolving Loans Amortized Cost Basis</t>
        </is>
      </c>
      <c r="B357" s="6" t="n">
        <v>0</v>
      </c>
      <c r="C357" s="6" t="n">
        <v>0</v>
      </c>
    </row>
    <row r="358">
      <c r="A358" s="4" t="inlineStr">
        <is>
          <t>Total</t>
        </is>
      </c>
      <c r="B358" s="6" t="n">
        <v>0</v>
      </c>
      <c r="C358" s="6" t="n">
        <v>0</v>
      </c>
    </row>
    <row r="359">
      <c r="A359" s="4" t="inlineStr">
        <is>
          <t>Substandard | Owner Occupied CRE</t>
        </is>
      </c>
      <c r="B359" s="4" t="inlineStr">
        <is>
          <t xml:space="preserve"> </t>
        </is>
      </c>
      <c r="C359" s="4" t="inlineStr">
        <is>
          <t xml:space="preserve"> </t>
        </is>
      </c>
    </row>
    <row r="360">
      <c r="A360" s="3" t="inlineStr">
        <is>
          <t>Financing Receivable, Credit Quality Indicator [Line Items]</t>
        </is>
      </c>
      <c r="B360" s="4" t="inlineStr">
        <is>
          <t xml:space="preserve"> </t>
        </is>
      </c>
      <c r="C360" s="4" t="inlineStr">
        <is>
          <t xml:space="preserve"> </t>
        </is>
      </c>
    </row>
    <row r="361">
      <c r="A361" s="4" t="inlineStr">
        <is>
          <t>2024</t>
        </is>
      </c>
      <c r="B361" s="6" t="n">
        <v>0</v>
      </c>
      <c r="C361" s="6" t="n">
        <v>0</v>
      </c>
    </row>
    <row r="362">
      <c r="A362" s="4" t="inlineStr">
        <is>
          <t>2023</t>
        </is>
      </c>
      <c r="B362" s="6" t="n">
        <v>0</v>
      </c>
      <c r="C362" s="6" t="n">
        <v>0</v>
      </c>
    </row>
    <row r="363">
      <c r="A363" s="4" t="inlineStr">
        <is>
          <t>2022</t>
        </is>
      </c>
      <c r="B363" s="6" t="n">
        <v>2096</v>
      </c>
      <c r="C363" s="6" t="n">
        <v>3980</v>
      </c>
    </row>
    <row r="364">
      <c r="A364" s="4" t="inlineStr">
        <is>
          <t>2021</t>
        </is>
      </c>
      <c r="B364" s="6" t="n">
        <v>0</v>
      </c>
      <c r="C364" s="6" t="n">
        <v>0</v>
      </c>
    </row>
    <row r="365">
      <c r="A365" s="4" t="inlineStr">
        <is>
          <t>2020</t>
        </is>
      </c>
      <c r="B365" s="6" t="n">
        <v>0</v>
      </c>
      <c r="C365" s="6" t="n">
        <v>0</v>
      </c>
    </row>
    <row r="366">
      <c r="A366" s="4" t="inlineStr">
        <is>
          <t>Prior</t>
        </is>
      </c>
      <c r="B366" s="6" t="n">
        <v>0</v>
      </c>
      <c r="C366" s="6" t="n">
        <v>0</v>
      </c>
    </row>
    <row r="367">
      <c r="A367" s="4" t="inlineStr">
        <is>
          <t>Revolving Loans Amortized Cost Basis</t>
        </is>
      </c>
      <c r="B367" s="6" t="n">
        <v>350</v>
      </c>
      <c r="C367" s="6" t="n">
        <v>0</v>
      </c>
    </row>
    <row r="368">
      <c r="A368" s="4" t="inlineStr">
        <is>
          <t>Total</t>
        </is>
      </c>
      <c r="B368" s="6" t="n">
        <v>2446</v>
      </c>
      <c r="C368" s="6" t="n">
        <v>3980</v>
      </c>
    </row>
    <row r="369">
      <c r="A369" s="4" t="inlineStr">
        <is>
          <t>Substandard | Commercial and Industrial</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2024</t>
        </is>
      </c>
      <c r="B371" s="6" t="n">
        <v>967</v>
      </c>
      <c r="C371" s="6" t="n">
        <v>1618</v>
      </c>
    </row>
    <row r="372">
      <c r="A372" s="4" t="inlineStr">
        <is>
          <t>2023</t>
        </is>
      </c>
      <c r="B372" s="6" t="n">
        <v>178</v>
      </c>
      <c r="C372" s="6" t="n">
        <v>0</v>
      </c>
    </row>
    <row r="373">
      <c r="A373" s="4" t="inlineStr">
        <is>
          <t>2022</t>
        </is>
      </c>
      <c r="B373" s="6" t="n">
        <v>1988</v>
      </c>
      <c r="C373" s="6" t="n">
        <v>29355</v>
      </c>
    </row>
    <row r="374">
      <c r="A374" s="4" t="inlineStr">
        <is>
          <t>2021</t>
        </is>
      </c>
      <c r="B374" s="6" t="n">
        <v>0</v>
      </c>
      <c r="C374" s="6" t="n">
        <v>1674</v>
      </c>
    </row>
    <row r="375">
      <c r="A375" s="4" t="inlineStr">
        <is>
          <t>2020</t>
        </is>
      </c>
      <c r="B375" s="6" t="n">
        <v>4422</v>
      </c>
      <c r="C375" s="6" t="n">
        <v>0</v>
      </c>
    </row>
    <row r="376">
      <c r="A376" s="4" t="inlineStr">
        <is>
          <t>Prior</t>
        </is>
      </c>
      <c r="B376" s="6" t="n">
        <v>10871</v>
      </c>
      <c r="C376" s="6" t="n">
        <v>920</v>
      </c>
    </row>
    <row r="377">
      <c r="A377" s="4" t="inlineStr">
        <is>
          <t>Revolving Loans Amortized Cost Basis</t>
        </is>
      </c>
      <c r="B377" s="6" t="n">
        <v>296</v>
      </c>
      <c r="C377" s="6" t="n">
        <v>688</v>
      </c>
    </row>
    <row r="378">
      <c r="A378" s="4" t="inlineStr">
        <is>
          <t>Total</t>
        </is>
      </c>
      <c r="B378" s="6" t="n">
        <v>18722</v>
      </c>
      <c r="C378" s="6" t="n">
        <v>34255</v>
      </c>
    </row>
    <row r="379">
      <c r="A379" s="4" t="inlineStr">
        <is>
          <t>Doubtful</t>
        </is>
      </c>
      <c r="B379" s="4" t="inlineStr">
        <is>
          <t xml:space="preserve"> </t>
        </is>
      </c>
      <c r="C379" s="4" t="inlineStr">
        <is>
          <t xml:space="preserve"> </t>
        </is>
      </c>
    </row>
    <row r="380">
      <c r="A380" s="3" t="inlineStr">
        <is>
          <t>Financing Receivable, Credit Quality Indicator [Line Items]</t>
        </is>
      </c>
      <c r="B380" s="4" t="inlineStr">
        <is>
          <t xml:space="preserve"> </t>
        </is>
      </c>
      <c r="C380" s="4" t="inlineStr">
        <is>
          <t xml:space="preserve"> </t>
        </is>
      </c>
    </row>
    <row r="381">
      <c r="A381" s="4" t="inlineStr">
        <is>
          <t>2024</t>
        </is>
      </c>
      <c r="B381" s="6" t="n">
        <v>0</v>
      </c>
      <c r="C381" s="6" t="n">
        <v>0</v>
      </c>
    </row>
    <row r="382">
      <c r="A382" s="4" t="inlineStr">
        <is>
          <t>2023</t>
        </is>
      </c>
      <c r="B382" s="6" t="n">
        <v>0</v>
      </c>
      <c r="C382" s="6" t="n">
        <v>0</v>
      </c>
    </row>
    <row r="383">
      <c r="A383" s="4" t="inlineStr">
        <is>
          <t>2022</t>
        </is>
      </c>
      <c r="B383" s="6" t="n">
        <v>0</v>
      </c>
      <c r="C383" s="6" t="n">
        <v>0</v>
      </c>
    </row>
    <row r="384">
      <c r="A384" s="4" t="inlineStr">
        <is>
          <t>2021</t>
        </is>
      </c>
      <c r="B384" s="6" t="n">
        <v>0</v>
      </c>
      <c r="C384" s="6" t="n">
        <v>0</v>
      </c>
    </row>
    <row r="385">
      <c r="A385" s="4" t="inlineStr">
        <is>
          <t>2020</t>
        </is>
      </c>
      <c r="B385" s="6" t="n">
        <v>0</v>
      </c>
      <c r="C385" s="6" t="n">
        <v>0</v>
      </c>
    </row>
    <row r="386">
      <c r="A386" s="4" t="inlineStr">
        <is>
          <t>Prior</t>
        </is>
      </c>
      <c r="B386" s="6" t="n">
        <v>0</v>
      </c>
      <c r="C386" s="6" t="n">
        <v>0</v>
      </c>
    </row>
    <row r="387">
      <c r="A387" s="4" t="inlineStr">
        <is>
          <t>Revolving Loans Amortized Cost Basis</t>
        </is>
      </c>
      <c r="B387" s="6" t="n">
        <v>0</v>
      </c>
      <c r="C387" s="6" t="n">
        <v>0</v>
      </c>
    </row>
    <row r="388">
      <c r="A388" s="4" t="inlineStr">
        <is>
          <t>Total</t>
        </is>
      </c>
      <c r="B388" s="6" t="n">
        <v>0</v>
      </c>
      <c r="C388" s="6" t="n">
        <v>0</v>
      </c>
    </row>
    <row r="389">
      <c r="A389" s="4" t="inlineStr">
        <is>
          <t>Doubtful | Cash, Securities, and Other</t>
        </is>
      </c>
      <c r="B389" s="4" t="inlineStr">
        <is>
          <t xml:space="preserve"> </t>
        </is>
      </c>
      <c r="C389" s="4" t="inlineStr">
        <is>
          <t xml:space="preserve"> </t>
        </is>
      </c>
    </row>
    <row r="390">
      <c r="A390" s="3" t="inlineStr">
        <is>
          <t>Financing Receivable, Credit Quality Indicator [Line Items]</t>
        </is>
      </c>
      <c r="B390" s="4" t="inlineStr">
        <is>
          <t xml:space="preserve"> </t>
        </is>
      </c>
      <c r="C390" s="4" t="inlineStr">
        <is>
          <t xml:space="preserve"> </t>
        </is>
      </c>
    </row>
    <row r="391">
      <c r="A391" s="4" t="inlineStr">
        <is>
          <t>2024</t>
        </is>
      </c>
      <c r="B391" s="6" t="n">
        <v>0</v>
      </c>
      <c r="C391" s="6" t="n">
        <v>0</v>
      </c>
    </row>
    <row r="392">
      <c r="A392" s="4" t="inlineStr">
        <is>
          <t>2023</t>
        </is>
      </c>
      <c r="B392" s="6" t="n">
        <v>0</v>
      </c>
      <c r="C392" s="6" t="n">
        <v>0</v>
      </c>
    </row>
    <row r="393">
      <c r="A393" s="4" t="inlineStr">
        <is>
          <t>2022</t>
        </is>
      </c>
      <c r="B393" s="6" t="n">
        <v>0</v>
      </c>
      <c r="C393" s="6" t="n">
        <v>0</v>
      </c>
    </row>
    <row r="394">
      <c r="A394" s="4" t="inlineStr">
        <is>
          <t>2021</t>
        </is>
      </c>
      <c r="B394" s="6" t="n">
        <v>0</v>
      </c>
      <c r="C394" s="6" t="n">
        <v>0</v>
      </c>
    </row>
    <row r="395">
      <c r="A395" s="4" t="inlineStr">
        <is>
          <t>2020</t>
        </is>
      </c>
      <c r="B395" s="6" t="n">
        <v>0</v>
      </c>
      <c r="C395" s="6" t="n">
        <v>0</v>
      </c>
    </row>
    <row r="396">
      <c r="A396" s="4" t="inlineStr">
        <is>
          <t>Prior</t>
        </is>
      </c>
      <c r="B396" s="6" t="n">
        <v>0</v>
      </c>
      <c r="C396" s="6" t="n">
        <v>0</v>
      </c>
    </row>
    <row r="397">
      <c r="A397" s="4" t="inlineStr">
        <is>
          <t>Revolving Loans Amortized Cost Basis</t>
        </is>
      </c>
      <c r="B397" s="6" t="n">
        <v>0</v>
      </c>
      <c r="C397" s="6" t="n">
        <v>0</v>
      </c>
    </row>
    <row r="398">
      <c r="A398" s="4" t="inlineStr">
        <is>
          <t>Total</t>
        </is>
      </c>
      <c r="B398" s="6" t="n">
        <v>0</v>
      </c>
      <c r="C398" s="6" t="n">
        <v>0</v>
      </c>
    </row>
    <row r="399">
      <c r="A399" s="4" t="inlineStr">
        <is>
          <t>Doubtful | Consumer and Other</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2024</t>
        </is>
      </c>
      <c r="B401" s="6" t="n">
        <v>0</v>
      </c>
      <c r="C401" s="6" t="n">
        <v>0</v>
      </c>
    </row>
    <row r="402">
      <c r="A402" s="4" t="inlineStr">
        <is>
          <t>2023</t>
        </is>
      </c>
      <c r="B402" s="6" t="n">
        <v>0</v>
      </c>
      <c r="C402" s="6" t="n">
        <v>0</v>
      </c>
    </row>
    <row r="403">
      <c r="A403" s="4" t="inlineStr">
        <is>
          <t>2022</t>
        </is>
      </c>
      <c r="B403" s="6" t="n">
        <v>0</v>
      </c>
      <c r="C403" s="6" t="n">
        <v>0</v>
      </c>
    </row>
    <row r="404">
      <c r="A404" s="4" t="inlineStr">
        <is>
          <t>2021</t>
        </is>
      </c>
      <c r="B404" s="6" t="n">
        <v>0</v>
      </c>
      <c r="C404" s="6" t="n">
        <v>0</v>
      </c>
    </row>
    <row r="405">
      <c r="A405" s="4" t="inlineStr">
        <is>
          <t>2020</t>
        </is>
      </c>
      <c r="B405" s="6" t="n">
        <v>0</v>
      </c>
      <c r="C405" s="6" t="n">
        <v>0</v>
      </c>
    </row>
    <row r="406">
      <c r="A406" s="4" t="inlineStr">
        <is>
          <t>Prior</t>
        </is>
      </c>
      <c r="B406" s="6" t="n">
        <v>0</v>
      </c>
      <c r="C406" s="6" t="n">
        <v>0</v>
      </c>
    </row>
    <row r="407">
      <c r="A407" s="4" t="inlineStr">
        <is>
          <t>Revolving Loans Amortized Cost Basis</t>
        </is>
      </c>
      <c r="B407" s="6" t="n">
        <v>0</v>
      </c>
      <c r="C407" s="6" t="n">
        <v>0</v>
      </c>
    </row>
    <row r="408">
      <c r="A408" s="4" t="inlineStr">
        <is>
          <t>Total</t>
        </is>
      </c>
      <c r="B408" s="6" t="n">
        <v>0</v>
      </c>
      <c r="C408" s="6" t="n">
        <v>0</v>
      </c>
    </row>
    <row r="409">
      <c r="A409" s="4" t="inlineStr">
        <is>
          <t>Doubtful | Construction and Development</t>
        </is>
      </c>
      <c r="B409" s="4" t="inlineStr">
        <is>
          <t xml:space="preserve"> </t>
        </is>
      </c>
      <c r="C409" s="4" t="inlineStr">
        <is>
          <t xml:space="preserve"> </t>
        </is>
      </c>
    </row>
    <row r="410">
      <c r="A410" s="3" t="inlineStr">
        <is>
          <t>Financing Receivable, Credit Quality Indicator [Line Items]</t>
        </is>
      </c>
      <c r="B410" s="4" t="inlineStr">
        <is>
          <t xml:space="preserve"> </t>
        </is>
      </c>
      <c r="C410" s="4" t="inlineStr">
        <is>
          <t xml:space="preserve"> </t>
        </is>
      </c>
    </row>
    <row r="411">
      <c r="A411" s="4" t="inlineStr">
        <is>
          <t>2024</t>
        </is>
      </c>
      <c r="B411" s="6" t="n">
        <v>0</v>
      </c>
      <c r="C411" s="6" t="n">
        <v>0</v>
      </c>
    </row>
    <row r="412">
      <c r="A412" s="4" t="inlineStr">
        <is>
          <t>2023</t>
        </is>
      </c>
      <c r="B412" s="6" t="n">
        <v>0</v>
      </c>
      <c r="C412" s="6" t="n">
        <v>0</v>
      </c>
    </row>
    <row r="413">
      <c r="A413" s="4" t="inlineStr">
        <is>
          <t>2022</t>
        </is>
      </c>
      <c r="B413" s="6" t="n">
        <v>0</v>
      </c>
      <c r="C413" s="6" t="n">
        <v>0</v>
      </c>
    </row>
    <row r="414">
      <c r="A414" s="4" t="inlineStr">
        <is>
          <t>2021</t>
        </is>
      </c>
      <c r="B414" s="6" t="n">
        <v>0</v>
      </c>
      <c r="C414" s="6" t="n">
        <v>0</v>
      </c>
    </row>
    <row r="415">
      <c r="A415" s="4" t="inlineStr">
        <is>
          <t>2020</t>
        </is>
      </c>
      <c r="B415" s="6" t="n">
        <v>0</v>
      </c>
      <c r="C415" s="6" t="n">
        <v>0</v>
      </c>
    </row>
    <row r="416">
      <c r="A416" s="4" t="inlineStr">
        <is>
          <t>Prior</t>
        </is>
      </c>
      <c r="B416" s="6" t="n">
        <v>0</v>
      </c>
      <c r="C416" s="6" t="n">
        <v>0</v>
      </c>
    </row>
    <row r="417">
      <c r="A417" s="4" t="inlineStr">
        <is>
          <t>Revolving Loans Amortized Cost Basis</t>
        </is>
      </c>
      <c r="B417" s="6" t="n">
        <v>0</v>
      </c>
      <c r="C417" s="6" t="n">
        <v>0</v>
      </c>
    </row>
    <row r="418">
      <c r="A418" s="4" t="inlineStr">
        <is>
          <t>Total</t>
        </is>
      </c>
      <c r="B418" s="6" t="n">
        <v>0</v>
      </c>
      <c r="C418" s="6" t="n">
        <v>0</v>
      </c>
    </row>
    <row r="419">
      <c r="A419" s="4" t="inlineStr">
        <is>
          <t>Doubtful | 1-4 Family Residential</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4</t>
        </is>
      </c>
      <c r="B421" s="6" t="n">
        <v>0</v>
      </c>
      <c r="C421" s="6" t="n">
        <v>0</v>
      </c>
    </row>
    <row r="422">
      <c r="A422" s="4" t="inlineStr">
        <is>
          <t>2023</t>
        </is>
      </c>
      <c r="B422" s="6" t="n">
        <v>0</v>
      </c>
      <c r="C422" s="6" t="n">
        <v>0</v>
      </c>
    </row>
    <row r="423">
      <c r="A423" s="4" t="inlineStr">
        <is>
          <t>2022</t>
        </is>
      </c>
      <c r="B423" s="6" t="n">
        <v>0</v>
      </c>
      <c r="C423" s="6" t="n">
        <v>0</v>
      </c>
    </row>
    <row r="424">
      <c r="A424" s="4" t="inlineStr">
        <is>
          <t>2021</t>
        </is>
      </c>
      <c r="B424" s="6" t="n">
        <v>0</v>
      </c>
      <c r="C424" s="6" t="n">
        <v>0</v>
      </c>
    </row>
    <row r="425">
      <c r="A425" s="4" t="inlineStr">
        <is>
          <t>2020</t>
        </is>
      </c>
      <c r="B425" s="6" t="n">
        <v>0</v>
      </c>
      <c r="C425" s="6" t="n">
        <v>0</v>
      </c>
    </row>
    <row r="426">
      <c r="A426" s="4" t="inlineStr">
        <is>
          <t>Prior</t>
        </is>
      </c>
      <c r="B426" s="6" t="n">
        <v>0</v>
      </c>
      <c r="C426" s="6" t="n">
        <v>0</v>
      </c>
    </row>
    <row r="427">
      <c r="A427" s="4" t="inlineStr">
        <is>
          <t>Revolving Loans Amortized Cost Basis</t>
        </is>
      </c>
      <c r="B427" s="6" t="n">
        <v>0</v>
      </c>
      <c r="C427" s="6" t="n">
        <v>0</v>
      </c>
    </row>
    <row r="428">
      <c r="A428" s="4" t="inlineStr">
        <is>
          <t>Total</t>
        </is>
      </c>
      <c r="B428" s="6" t="n">
        <v>0</v>
      </c>
      <c r="C428" s="6" t="n">
        <v>0</v>
      </c>
    </row>
    <row r="429">
      <c r="A429" s="4" t="inlineStr">
        <is>
          <t>Doubtful | Non-Owner Occupied CRE</t>
        </is>
      </c>
      <c r="B429" s="4" t="inlineStr">
        <is>
          <t xml:space="preserve"> </t>
        </is>
      </c>
      <c r="C429" s="4" t="inlineStr">
        <is>
          <t xml:space="preserve"> </t>
        </is>
      </c>
    </row>
    <row r="430">
      <c r="A430" s="3" t="inlineStr">
        <is>
          <t>Financing Receivable, Credit Quality Indicator [Line Items]</t>
        </is>
      </c>
      <c r="B430" s="4" t="inlineStr">
        <is>
          <t xml:space="preserve"> </t>
        </is>
      </c>
      <c r="C430" s="4" t="inlineStr">
        <is>
          <t xml:space="preserve"> </t>
        </is>
      </c>
    </row>
    <row r="431">
      <c r="A431" s="4" t="inlineStr">
        <is>
          <t>2024</t>
        </is>
      </c>
      <c r="B431" s="6" t="n">
        <v>0</v>
      </c>
      <c r="C431" s="6" t="n">
        <v>0</v>
      </c>
    </row>
    <row r="432">
      <c r="A432" s="4" t="inlineStr">
        <is>
          <t>2023</t>
        </is>
      </c>
      <c r="B432" s="6" t="n">
        <v>0</v>
      </c>
      <c r="C432" s="6" t="n">
        <v>0</v>
      </c>
    </row>
    <row r="433">
      <c r="A433" s="4" t="inlineStr">
        <is>
          <t>2022</t>
        </is>
      </c>
      <c r="B433" s="6" t="n">
        <v>0</v>
      </c>
      <c r="C433" s="6" t="n">
        <v>0</v>
      </c>
    </row>
    <row r="434">
      <c r="A434" s="4" t="inlineStr">
        <is>
          <t>2021</t>
        </is>
      </c>
      <c r="B434" s="6" t="n">
        <v>0</v>
      </c>
      <c r="C434" s="6" t="n">
        <v>0</v>
      </c>
    </row>
    <row r="435">
      <c r="A435" s="4" t="inlineStr">
        <is>
          <t>2020</t>
        </is>
      </c>
      <c r="B435" s="6" t="n">
        <v>0</v>
      </c>
      <c r="C435" s="6" t="n">
        <v>0</v>
      </c>
    </row>
    <row r="436">
      <c r="A436" s="4" t="inlineStr">
        <is>
          <t>Prior</t>
        </is>
      </c>
      <c r="B436" s="6" t="n">
        <v>0</v>
      </c>
      <c r="C436" s="6" t="n">
        <v>0</v>
      </c>
    </row>
    <row r="437">
      <c r="A437" s="4" t="inlineStr">
        <is>
          <t>Revolving Loans Amortized Cost Basis</t>
        </is>
      </c>
      <c r="B437" s="6" t="n">
        <v>0</v>
      </c>
      <c r="C437" s="6" t="n">
        <v>0</v>
      </c>
    </row>
    <row r="438">
      <c r="A438" s="4" t="inlineStr">
        <is>
          <t>Total</t>
        </is>
      </c>
      <c r="B438" s="6" t="n">
        <v>0</v>
      </c>
      <c r="C438" s="6" t="n">
        <v>0</v>
      </c>
    </row>
    <row r="439">
      <c r="A439" s="4" t="inlineStr">
        <is>
          <t>Doubtful | Owner Occupied CRE</t>
        </is>
      </c>
      <c r="B439" s="4" t="inlineStr">
        <is>
          <t xml:space="preserve"> </t>
        </is>
      </c>
      <c r="C439" s="4" t="inlineStr">
        <is>
          <t xml:space="preserve"> </t>
        </is>
      </c>
    </row>
    <row r="440">
      <c r="A440" s="3" t="inlineStr">
        <is>
          <t>Financing Receivable, Credit Quality Indicator [Line Items]</t>
        </is>
      </c>
      <c r="B440" s="4" t="inlineStr">
        <is>
          <t xml:space="preserve"> </t>
        </is>
      </c>
      <c r="C440" s="4" t="inlineStr">
        <is>
          <t xml:space="preserve"> </t>
        </is>
      </c>
    </row>
    <row r="441">
      <c r="A441" s="4" t="inlineStr">
        <is>
          <t>2024</t>
        </is>
      </c>
      <c r="B441" s="6" t="n">
        <v>0</v>
      </c>
      <c r="C441" s="6" t="n">
        <v>0</v>
      </c>
    </row>
    <row r="442">
      <c r="A442" s="4" t="inlineStr">
        <is>
          <t>2023</t>
        </is>
      </c>
      <c r="B442" s="6" t="n">
        <v>0</v>
      </c>
      <c r="C442" s="6" t="n">
        <v>0</v>
      </c>
    </row>
    <row r="443">
      <c r="A443" s="4" t="inlineStr">
        <is>
          <t>2022</t>
        </is>
      </c>
      <c r="B443" s="6" t="n">
        <v>0</v>
      </c>
      <c r="C443" s="6" t="n">
        <v>0</v>
      </c>
    </row>
    <row r="444">
      <c r="A444" s="4" t="inlineStr">
        <is>
          <t>2021</t>
        </is>
      </c>
      <c r="B444" s="6" t="n">
        <v>0</v>
      </c>
      <c r="C444" s="6" t="n">
        <v>0</v>
      </c>
    </row>
    <row r="445">
      <c r="A445" s="4" t="inlineStr">
        <is>
          <t>2020</t>
        </is>
      </c>
      <c r="B445" s="6" t="n">
        <v>0</v>
      </c>
      <c r="C445" s="6" t="n">
        <v>0</v>
      </c>
    </row>
    <row r="446">
      <c r="A446" s="4" t="inlineStr">
        <is>
          <t>Prior</t>
        </is>
      </c>
      <c r="B446" s="6" t="n">
        <v>0</v>
      </c>
      <c r="C446" s="6" t="n">
        <v>0</v>
      </c>
    </row>
    <row r="447">
      <c r="A447" s="4" t="inlineStr">
        <is>
          <t>Revolving Loans Amortized Cost Basis</t>
        </is>
      </c>
      <c r="B447" s="6" t="n">
        <v>0</v>
      </c>
      <c r="C447" s="6" t="n">
        <v>0</v>
      </c>
    </row>
    <row r="448">
      <c r="A448" s="4" t="inlineStr">
        <is>
          <t>Total</t>
        </is>
      </c>
      <c r="B448" s="6" t="n">
        <v>0</v>
      </c>
      <c r="C448" s="6" t="n">
        <v>0</v>
      </c>
    </row>
    <row r="449">
      <c r="A449" s="4" t="inlineStr">
        <is>
          <t>Doubtful | Commercial and Industrial</t>
        </is>
      </c>
      <c r="B449" s="4" t="inlineStr">
        <is>
          <t xml:space="preserve"> </t>
        </is>
      </c>
      <c r="C449" s="4" t="inlineStr">
        <is>
          <t xml:space="preserve"> </t>
        </is>
      </c>
    </row>
    <row r="450">
      <c r="A450" s="3" t="inlineStr">
        <is>
          <t>Financing Receivable, Credit Quality Indicator [Line Items]</t>
        </is>
      </c>
      <c r="B450" s="4" t="inlineStr">
        <is>
          <t xml:space="preserve"> </t>
        </is>
      </c>
      <c r="C450" s="4" t="inlineStr">
        <is>
          <t xml:space="preserve"> </t>
        </is>
      </c>
    </row>
    <row r="451">
      <c r="A451" s="4" t="inlineStr">
        <is>
          <t>2024</t>
        </is>
      </c>
      <c r="B451" s="6" t="n">
        <v>0</v>
      </c>
      <c r="C451" s="6" t="n">
        <v>0</v>
      </c>
    </row>
    <row r="452">
      <c r="A452" s="4" t="inlineStr">
        <is>
          <t>2023</t>
        </is>
      </c>
      <c r="B452" s="6" t="n">
        <v>0</v>
      </c>
      <c r="C452" s="6" t="n">
        <v>0</v>
      </c>
    </row>
    <row r="453">
      <c r="A453" s="4" t="inlineStr">
        <is>
          <t>2022</t>
        </is>
      </c>
      <c r="B453" s="6" t="n">
        <v>0</v>
      </c>
      <c r="C453" s="6" t="n">
        <v>0</v>
      </c>
    </row>
    <row r="454">
      <c r="A454" s="4" t="inlineStr">
        <is>
          <t>2021</t>
        </is>
      </c>
      <c r="B454" s="6" t="n">
        <v>0</v>
      </c>
      <c r="C454" s="6" t="n">
        <v>0</v>
      </c>
    </row>
    <row r="455">
      <c r="A455" s="4" t="inlineStr">
        <is>
          <t>2020</t>
        </is>
      </c>
      <c r="B455" s="6" t="n">
        <v>0</v>
      </c>
      <c r="C455" s="6" t="n">
        <v>0</v>
      </c>
    </row>
    <row r="456">
      <c r="A456" s="4" t="inlineStr">
        <is>
          <t>Prior</t>
        </is>
      </c>
      <c r="B456" s="6" t="n">
        <v>0</v>
      </c>
      <c r="C456" s="6" t="n">
        <v>0</v>
      </c>
    </row>
    <row r="457">
      <c r="A457" s="4" t="inlineStr">
        <is>
          <t>Revolving Loans Amortized Cost Basis</t>
        </is>
      </c>
      <c r="B457" s="6" t="n">
        <v>0</v>
      </c>
      <c r="C457" s="6" t="n">
        <v>0</v>
      </c>
    </row>
    <row r="458">
      <c r="A458" s="4" t="inlineStr">
        <is>
          <t>Total</t>
        </is>
      </c>
      <c r="B458" s="6" t="n">
        <v>0</v>
      </c>
      <c r="C458" s="6" t="n">
        <v>0</v>
      </c>
    </row>
    <row r="459">
      <c r="A459" s="4" t="inlineStr">
        <is>
          <t>Not rated</t>
        </is>
      </c>
      <c r="B459" s="4" t="inlineStr">
        <is>
          <t xml:space="preserve"> </t>
        </is>
      </c>
      <c r="C459" s="4" t="inlineStr">
        <is>
          <t xml:space="preserve"> </t>
        </is>
      </c>
    </row>
    <row r="460">
      <c r="A460" s="3" t="inlineStr">
        <is>
          <t>Financing Receivable, Credit Quality Indicator [Line Items]</t>
        </is>
      </c>
      <c r="B460" s="4" t="inlineStr">
        <is>
          <t xml:space="preserve"> </t>
        </is>
      </c>
      <c r="C460" s="4" t="inlineStr">
        <is>
          <t xml:space="preserve"> </t>
        </is>
      </c>
    </row>
    <row r="461">
      <c r="A461" s="4" t="inlineStr">
        <is>
          <t>2024</t>
        </is>
      </c>
      <c r="B461" s="6" t="n">
        <v>1</v>
      </c>
      <c r="C461" s="6" t="n">
        <v>0</v>
      </c>
    </row>
    <row r="462">
      <c r="A462" s="4" t="inlineStr">
        <is>
          <t>2023</t>
        </is>
      </c>
      <c r="B462" s="6" t="n">
        <v>0</v>
      </c>
      <c r="C462" s="6" t="n">
        <v>10469</v>
      </c>
    </row>
    <row r="463">
      <c r="A463" s="4" t="inlineStr">
        <is>
          <t>2022</t>
        </is>
      </c>
      <c r="B463" s="6" t="n">
        <v>6215</v>
      </c>
      <c r="C463" s="6" t="n">
        <v>2544</v>
      </c>
    </row>
    <row r="464">
      <c r="A464" s="4" t="inlineStr">
        <is>
          <t>2021</t>
        </is>
      </c>
      <c r="B464" s="6" t="n">
        <v>940</v>
      </c>
      <c r="C464" s="6" t="n">
        <v>614</v>
      </c>
    </row>
    <row r="465">
      <c r="A465" s="4" t="inlineStr">
        <is>
          <t>2020</t>
        </is>
      </c>
      <c r="B465" s="6" t="n">
        <v>71</v>
      </c>
      <c r="C465" s="6" t="n">
        <v>99</v>
      </c>
    </row>
    <row r="466">
      <c r="A466" s="4" t="inlineStr">
        <is>
          <t>Prior</t>
        </is>
      </c>
      <c r="B466" s="6" t="n">
        <v>56</v>
      </c>
      <c r="C466" s="6" t="n">
        <v>0</v>
      </c>
    </row>
    <row r="467">
      <c r="A467" s="4" t="inlineStr">
        <is>
          <t>Revolving Loans Amortized Cost Basis</t>
        </is>
      </c>
      <c r="B467" s="6" t="n">
        <v>0</v>
      </c>
      <c r="C467" s="6" t="n">
        <v>0</v>
      </c>
    </row>
    <row r="468">
      <c r="A468" s="4" t="inlineStr">
        <is>
          <t>Total</t>
        </is>
      </c>
      <c r="B468" s="6" t="n">
        <v>7283</v>
      </c>
      <c r="C468" s="6" t="n">
        <v>13726</v>
      </c>
    </row>
    <row r="469">
      <c r="A469" s="4" t="inlineStr">
        <is>
          <t>Not rated | Consumer and Other</t>
        </is>
      </c>
      <c r="B469" s="4" t="inlineStr">
        <is>
          <t xml:space="preserve"> </t>
        </is>
      </c>
      <c r="C469" s="4" t="inlineStr">
        <is>
          <t xml:space="preserve"> </t>
        </is>
      </c>
    </row>
    <row r="470">
      <c r="A470" s="3" t="inlineStr">
        <is>
          <t>Financing Receivable, Credit Quality Indicator [Line Items]</t>
        </is>
      </c>
      <c r="B470" s="4" t="inlineStr">
        <is>
          <t xml:space="preserve"> </t>
        </is>
      </c>
      <c r="C470" s="4" t="inlineStr">
        <is>
          <t xml:space="preserve"> </t>
        </is>
      </c>
    </row>
    <row r="471">
      <c r="A471" s="4" t="inlineStr">
        <is>
          <t>2024</t>
        </is>
      </c>
      <c r="B471" s="6" t="n">
        <v>1</v>
      </c>
      <c r="C471" s="6" t="n">
        <v>0</v>
      </c>
    </row>
    <row r="472">
      <c r="A472" s="4" t="inlineStr">
        <is>
          <t>2023</t>
        </is>
      </c>
      <c r="B472" s="6" t="n">
        <v>0</v>
      </c>
      <c r="C472" s="6" t="n">
        <v>10469</v>
      </c>
    </row>
    <row r="473">
      <c r="A473" s="4" t="inlineStr">
        <is>
          <t>2022</t>
        </is>
      </c>
      <c r="B473" s="6" t="n">
        <v>6215</v>
      </c>
      <c r="C473" s="6" t="n">
        <v>2544</v>
      </c>
    </row>
    <row r="474">
      <c r="A474" s="4" t="inlineStr">
        <is>
          <t>2021</t>
        </is>
      </c>
      <c r="B474" s="6" t="n">
        <v>940</v>
      </c>
      <c r="C474" s="6" t="n">
        <v>614</v>
      </c>
    </row>
    <row r="475">
      <c r="A475" s="4" t="inlineStr">
        <is>
          <t>2020</t>
        </is>
      </c>
      <c r="B475" s="6" t="n">
        <v>71</v>
      </c>
      <c r="C475" s="6" t="n">
        <v>99</v>
      </c>
    </row>
    <row r="476">
      <c r="A476" s="4" t="inlineStr">
        <is>
          <t>Prior</t>
        </is>
      </c>
      <c r="B476" s="6" t="n">
        <v>56</v>
      </c>
      <c r="C476" s="6" t="n">
        <v>0</v>
      </c>
    </row>
    <row r="477">
      <c r="A477" s="4" t="inlineStr">
        <is>
          <t>Revolving Loans Amortized Cost Basis</t>
        </is>
      </c>
      <c r="B477" s="6" t="n">
        <v>0</v>
      </c>
      <c r="C477" s="6" t="n">
        <v>0</v>
      </c>
    </row>
    <row r="478">
      <c r="A478" s="4" t="inlineStr">
        <is>
          <t>Total</t>
        </is>
      </c>
      <c r="B478" s="7" t="n">
        <v>7283</v>
      </c>
      <c r="C478" s="7" t="n">
        <v>137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76" customWidth="1" min="5" max="5"/>
    <col width="20" customWidth="1" min="6" max="6"/>
    <col width="80" customWidth="1" min="7" max="7"/>
    <col width="27" customWidth="1" min="8" max="8"/>
    <col width="80" customWidth="1" min="9" max="9"/>
    <col width="18" customWidth="1" min="10" max="10"/>
    <col width="49" customWidth="1" min="11" max="11"/>
    <col width="13" customWidth="1" min="12" max="12"/>
    <col width="80" customWidth="1" min="13" max="13"/>
    <col width="46" customWidth="1" min="14" max="14"/>
    <col width="80" customWidth="1" min="15" max="15"/>
  </cols>
  <sheetData>
    <row r="1">
      <c r="A1" s="1" t="inlineStr">
        <is>
          <t>CONSOLIDATED STATEMENTS OF SHAREHOLDERS' EQUITY - USD ($) $ in Thousands</t>
        </is>
      </c>
      <c r="B1" s="2" t="inlineStr">
        <is>
          <t>Total</t>
        </is>
      </c>
      <c r="C1" s="2" t="inlineStr">
        <is>
          <t>Impact of ASU 2016-13 adoption</t>
        </is>
      </c>
      <c r="D1" s="2" t="inlineStr">
        <is>
          <t>[1]</t>
        </is>
      </c>
      <c r="E1" s="2" t="inlineStr">
        <is>
          <t>Balance at January 1, 2023 (as adjusted for change in accounting principle)</t>
        </is>
      </c>
      <c r="F1" s="2" t="inlineStr">
        <is>
          <t>Shares Common Stock</t>
        </is>
      </c>
      <c r="G1" s="2" t="inlineStr">
        <is>
          <t>Shares Common Stock Balance at January 1, 2023 (as adjusted for change in accounting principle)</t>
        </is>
      </c>
      <c r="H1" s="2" t="inlineStr">
        <is>
          <t>Additional Paid-In Capital</t>
        </is>
      </c>
      <c r="I1" s="2" t="inlineStr">
        <is>
          <t>Additional Paid-In Capital Balance at January 1, 2023 (as adjusted for change in accounting principle)</t>
        </is>
      </c>
      <c r="J1" s="2" t="inlineStr">
        <is>
          <t>Retained Earnings</t>
        </is>
      </c>
      <c r="K1" s="2" t="inlineStr">
        <is>
          <t>Retained Earnings Impact of ASU 2016-13 adoption</t>
        </is>
      </c>
      <c r="L1" s="2" t="inlineStr">
        <is>
          <t>[1]</t>
        </is>
      </c>
      <c r="M1" s="2" t="inlineStr">
        <is>
          <t>Retained Earnings Balance at January 1, 2023 (as adjusted for change in accounting principle)</t>
        </is>
      </c>
      <c r="N1" s="2" t="inlineStr">
        <is>
          <t>Accumulated Other Comprehensive Income/(Loss)</t>
        </is>
      </c>
      <c r="O1" s="2" t="inlineStr">
        <is>
          <t>Accumulated Other Comprehensive Income/(Loss) Balance at January 1, 2023 (as adjusted for change in accounting principle)</t>
        </is>
      </c>
    </row>
    <row r="2">
      <c r="A2" s="4" t="inlineStr">
        <is>
          <t>Balance at beginning (in shares) at Dec. 31, 2022</t>
        </is>
      </c>
      <c r="B2" s="4" t="inlineStr">
        <is>
          <t xml:space="preserve"> </t>
        </is>
      </c>
      <c r="C2" s="4" t="inlineStr">
        <is>
          <t xml:space="preserve"> </t>
        </is>
      </c>
      <c r="E2" s="4" t="inlineStr">
        <is>
          <t xml:space="preserve"> </t>
        </is>
      </c>
      <c r="F2" s="6" t="n">
        <v>9495440</v>
      </c>
      <c r="G2" s="6" t="n">
        <v>9495440</v>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alance at beginning at Dec. 31, 2022</t>
        </is>
      </c>
      <c r="B3" s="7" t="n">
        <v>240864</v>
      </c>
      <c r="C3" s="7" t="n">
        <v>-5319</v>
      </c>
      <c r="E3" s="7" t="n">
        <v>235545</v>
      </c>
      <c r="F3" s="4" t="inlineStr">
        <is>
          <t xml:space="preserve"> </t>
        </is>
      </c>
      <c r="G3" s="4" t="inlineStr">
        <is>
          <t xml:space="preserve"> </t>
        </is>
      </c>
      <c r="H3" s="7" t="n">
        <v>190494</v>
      </c>
      <c r="I3" s="7" t="n">
        <v>190494</v>
      </c>
      <c r="J3" s="7" t="n">
        <v>51887</v>
      </c>
      <c r="K3" s="7" t="n">
        <v>-5319</v>
      </c>
      <c r="M3" s="7" t="n">
        <v>46568</v>
      </c>
      <c r="N3" s="7" t="n">
        <v>-1517</v>
      </c>
      <c r="O3" s="7" t="n">
        <v>-1517</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Net income</t>
        </is>
      </c>
      <c r="B5" s="6" t="n">
        <v>5225</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225</v>
      </c>
      <c r="K5" s="4" t="inlineStr">
        <is>
          <t xml:space="preserve"> </t>
        </is>
      </c>
      <c r="M5" s="4" t="inlineStr">
        <is>
          <t xml:space="preserve"> </t>
        </is>
      </c>
      <c r="N5" s="4" t="inlineStr">
        <is>
          <t xml:space="preserve"> </t>
        </is>
      </c>
      <c r="O5" s="4" t="inlineStr">
        <is>
          <t xml:space="preserve"> </t>
        </is>
      </c>
    </row>
    <row r="6">
      <c r="A6" s="4" t="inlineStr">
        <is>
          <t>Other comprehensive income, net of tax and reclassifications</t>
        </is>
      </c>
      <c r="B6" s="6" t="n">
        <v>319</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6" t="n">
        <v>319</v>
      </c>
      <c r="O6" s="4" t="inlineStr">
        <is>
          <t xml:space="preserve"> </t>
        </is>
      </c>
    </row>
    <row r="7">
      <c r="A7" s="4" t="inlineStr">
        <is>
          <t>Dissolution of RSI entity</t>
        </is>
      </c>
      <c r="B7" s="6" t="n">
        <v>0</v>
      </c>
      <c r="C7" s="4" t="inlineStr">
        <is>
          <t xml:space="preserve"> </t>
        </is>
      </c>
      <c r="E7" s="4" t="inlineStr">
        <is>
          <t xml:space="preserve"> </t>
        </is>
      </c>
      <c r="F7" s="4" t="inlineStr">
        <is>
          <t xml:space="preserve"> </t>
        </is>
      </c>
      <c r="G7" s="4" t="inlineStr">
        <is>
          <t xml:space="preserve"> </t>
        </is>
      </c>
      <c r="H7" s="6" t="n">
        <v>751</v>
      </c>
      <c r="I7" s="4" t="inlineStr">
        <is>
          <t xml:space="preserve"> </t>
        </is>
      </c>
      <c r="J7" s="6" t="n">
        <v>-751</v>
      </c>
      <c r="K7" s="4" t="inlineStr">
        <is>
          <t xml:space="preserve"> </t>
        </is>
      </c>
      <c r="M7" s="4" t="inlineStr">
        <is>
          <t xml:space="preserve"> </t>
        </is>
      </c>
      <c r="N7" s="4" t="inlineStr">
        <is>
          <t xml:space="preserve"> </t>
        </is>
      </c>
      <c r="O7" s="4" t="inlineStr">
        <is>
          <t xml:space="preserve"> </t>
        </is>
      </c>
    </row>
    <row r="8">
      <c r="A8" s="4" t="inlineStr">
        <is>
          <t>Settlement of share awards (in shares)</t>
        </is>
      </c>
      <c r="B8" s="4" t="inlineStr">
        <is>
          <t xml:space="preserve"> </t>
        </is>
      </c>
      <c r="C8" s="4" t="inlineStr">
        <is>
          <t xml:space="preserve"> </t>
        </is>
      </c>
      <c r="E8" s="4" t="inlineStr">
        <is>
          <t xml:space="preserve"> </t>
        </is>
      </c>
      <c r="F8" s="6" t="n">
        <v>73483</v>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Settlement of share awards</t>
        </is>
      </c>
      <c r="B9" s="6" t="n">
        <v>-439</v>
      </c>
      <c r="C9" s="4" t="inlineStr">
        <is>
          <t xml:space="preserve"> </t>
        </is>
      </c>
      <c r="E9" s="4" t="inlineStr">
        <is>
          <t xml:space="preserve"> </t>
        </is>
      </c>
      <c r="F9" s="4" t="inlineStr">
        <is>
          <t xml:space="preserve"> </t>
        </is>
      </c>
      <c r="G9" s="4" t="inlineStr">
        <is>
          <t xml:space="preserve"> </t>
        </is>
      </c>
      <c r="H9" s="6" t="n">
        <v>-439</v>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Options exercised (in shares)</t>
        </is>
      </c>
      <c r="B10" s="4" t="inlineStr">
        <is>
          <t xml:space="preserve"> </t>
        </is>
      </c>
      <c r="C10" s="4" t="inlineStr">
        <is>
          <t xml:space="preserve"> </t>
        </is>
      </c>
      <c r="E10" s="4" t="inlineStr">
        <is>
          <t xml:space="preserve"> </t>
        </is>
      </c>
      <c r="F10" s="6" t="n">
        <v>12260</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Options exercised</t>
        </is>
      </c>
      <c r="B11" s="6" t="n">
        <v>245</v>
      </c>
      <c r="C11" s="4" t="inlineStr">
        <is>
          <t xml:space="preserve"> </t>
        </is>
      </c>
      <c r="E11" s="4" t="inlineStr">
        <is>
          <t xml:space="preserve"> </t>
        </is>
      </c>
      <c r="F11" s="4" t="inlineStr">
        <is>
          <t xml:space="preserve"> </t>
        </is>
      </c>
      <c r="G11" s="4" t="inlineStr">
        <is>
          <t xml:space="preserve"> </t>
        </is>
      </c>
      <c r="H11" s="6" t="n">
        <v>245</v>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Stock-based compensation</t>
        </is>
      </c>
      <c r="B12" s="7" t="n">
        <v>1843</v>
      </c>
      <c r="C12" s="4" t="inlineStr">
        <is>
          <t xml:space="preserve"> </t>
        </is>
      </c>
      <c r="E12" s="4" t="inlineStr">
        <is>
          <t xml:space="preserve"> </t>
        </is>
      </c>
      <c r="F12" s="4" t="inlineStr">
        <is>
          <t xml:space="preserve"> </t>
        </is>
      </c>
      <c r="G12" s="4" t="inlineStr">
        <is>
          <t xml:space="preserve"> </t>
        </is>
      </c>
      <c r="H12" s="6" t="n">
        <v>1843</v>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Balance at ending (in shares) at Dec. 31, 2023</t>
        </is>
      </c>
      <c r="B13" s="6" t="n">
        <v>9581183</v>
      </c>
      <c r="C13" s="4" t="inlineStr">
        <is>
          <t xml:space="preserve"> </t>
        </is>
      </c>
      <c r="E13" s="4" t="inlineStr">
        <is>
          <t xml:space="preserve"> </t>
        </is>
      </c>
      <c r="F13" s="6" t="n">
        <v>9581183</v>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row>
    <row r="14">
      <c r="A14" s="4" t="inlineStr">
        <is>
          <t>Balance at ending at Dec. 31, 2023</t>
        </is>
      </c>
      <c r="B14" s="7" t="n">
        <v>242738</v>
      </c>
      <c r="C14" s="4" t="inlineStr">
        <is>
          <t xml:space="preserve"> </t>
        </is>
      </c>
      <c r="E14" s="4" t="inlineStr">
        <is>
          <t xml:space="preserve"> </t>
        </is>
      </c>
      <c r="F14" s="4" t="inlineStr">
        <is>
          <t xml:space="preserve"> </t>
        </is>
      </c>
      <c r="G14" s="4" t="inlineStr">
        <is>
          <t xml:space="preserve"> </t>
        </is>
      </c>
      <c r="H14" s="6" t="n">
        <v>192894</v>
      </c>
      <c r="I14" s="4" t="inlineStr">
        <is>
          <t xml:space="preserve"> </t>
        </is>
      </c>
      <c r="J14" s="6" t="n">
        <v>51042</v>
      </c>
      <c r="K14" s="4" t="inlineStr">
        <is>
          <t xml:space="preserve"> </t>
        </is>
      </c>
      <c r="M14" s="4" t="inlineStr">
        <is>
          <t xml:space="preserve"> </t>
        </is>
      </c>
      <c r="N14" s="6" t="n">
        <v>-1198</v>
      </c>
      <c r="O14" s="4" t="inlineStr">
        <is>
          <t xml:space="preserve"> </t>
        </is>
      </c>
    </row>
    <row r="15">
      <c r="A15" s="3" t="inlineStr">
        <is>
          <t>Increase (Decrease) in Stockholders' Equity</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Net income</t>
        </is>
      </c>
      <c r="B16" s="6" t="n">
        <v>8473</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473</v>
      </c>
      <c r="K16" s="4" t="inlineStr">
        <is>
          <t xml:space="preserve"> </t>
        </is>
      </c>
      <c r="M16" s="4" t="inlineStr">
        <is>
          <t xml:space="preserve"> </t>
        </is>
      </c>
      <c r="N16" s="4" t="inlineStr">
        <is>
          <t xml:space="preserve"> </t>
        </is>
      </c>
      <c r="O16" s="4" t="inlineStr">
        <is>
          <t xml:space="preserve"> </t>
        </is>
      </c>
    </row>
    <row r="17">
      <c r="A17" s="4" t="inlineStr">
        <is>
          <t>Other comprehensive income, net of tax and reclassifications</t>
        </is>
      </c>
      <c r="B17" s="6" t="n">
        <v>420</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6" t="n">
        <v>420</v>
      </c>
      <c r="O17" s="4" t="inlineStr">
        <is>
          <t xml:space="preserve"> </t>
        </is>
      </c>
    </row>
    <row r="18">
      <c r="A18" s="4" t="inlineStr">
        <is>
          <t>Repurchase of common stock (in shares)</t>
        </is>
      </c>
      <c r="B18" s="4" t="inlineStr">
        <is>
          <t xml:space="preserve"> </t>
        </is>
      </c>
      <c r="C18" s="4" t="inlineStr">
        <is>
          <t xml:space="preserve"> </t>
        </is>
      </c>
      <c r="E18" s="4" t="inlineStr">
        <is>
          <t xml:space="preserve"> </t>
        </is>
      </c>
      <c r="F18" s="6" t="n">
        <v>-5501</v>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Repurchase of common stock</t>
        </is>
      </c>
      <c r="B19" s="6" t="n">
        <v>-89</v>
      </c>
      <c r="C19" s="4" t="inlineStr">
        <is>
          <t xml:space="preserve"> </t>
        </is>
      </c>
      <c r="E19" s="4" t="inlineStr">
        <is>
          <t xml:space="preserve"> </t>
        </is>
      </c>
      <c r="F19" s="4" t="inlineStr">
        <is>
          <t xml:space="preserve"> </t>
        </is>
      </c>
      <c r="G19" s="4" t="inlineStr">
        <is>
          <t xml:space="preserve"> </t>
        </is>
      </c>
      <c r="H19" s="6" t="n">
        <v>-89</v>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Settlement of share awards (in shares)</t>
        </is>
      </c>
      <c r="B20" s="4" t="inlineStr">
        <is>
          <t xml:space="preserve"> </t>
        </is>
      </c>
      <c r="C20" s="4" t="inlineStr">
        <is>
          <t xml:space="preserve"> </t>
        </is>
      </c>
      <c r="E20" s="4" t="inlineStr">
        <is>
          <t xml:space="preserve"> </t>
        </is>
      </c>
      <c r="F20" s="6" t="n">
        <v>91460</v>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O20" s="4" t="inlineStr">
        <is>
          <t xml:space="preserve"> </t>
        </is>
      </c>
    </row>
    <row r="21">
      <c r="A21" s="4" t="inlineStr">
        <is>
          <t>Settlement of share awards</t>
        </is>
      </c>
      <c r="B21" s="6" t="n">
        <v>-706</v>
      </c>
      <c r="C21" s="4" t="inlineStr">
        <is>
          <t xml:space="preserve"> </t>
        </is>
      </c>
      <c r="E21" s="4" t="inlineStr">
        <is>
          <t xml:space="preserve"> </t>
        </is>
      </c>
      <c r="F21" s="4" t="inlineStr">
        <is>
          <t xml:space="preserve"> </t>
        </is>
      </c>
      <c r="G21" s="4" t="inlineStr">
        <is>
          <t xml:space="preserve"> </t>
        </is>
      </c>
      <c r="H21" s="6" t="n">
        <v>-706</v>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Stock-based compensation</t>
        </is>
      </c>
      <c r="B22" s="7" t="n">
        <v>1486</v>
      </c>
      <c r="C22" s="4" t="inlineStr">
        <is>
          <t xml:space="preserve"> </t>
        </is>
      </c>
      <c r="E22" s="4" t="inlineStr">
        <is>
          <t xml:space="preserve"> </t>
        </is>
      </c>
      <c r="F22" s="4" t="inlineStr">
        <is>
          <t xml:space="preserve"> </t>
        </is>
      </c>
      <c r="G22" s="4" t="inlineStr">
        <is>
          <t xml:space="preserve"> </t>
        </is>
      </c>
      <c r="H22" s="6" t="n">
        <v>1486</v>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row>
    <row r="23">
      <c r="A23" s="4" t="inlineStr">
        <is>
          <t>Balance at ending (in shares) at Dec. 31, 2024</t>
        </is>
      </c>
      <c r="B23" s="6" t="n">
        <v>9667142</v>
      </c>
      <c r="C23" s="4" t="inlineStr">
        <is>
          <t xml:space="preserve"> </t>
        </is>
      </c>
      <c r="E23" s="4" t="inlineStr">
        <is>
          <t xml:space="preserve"> </t>
        </is>
      </c>
      <c r="F23" s="6" t="n">
        <v>9667142</v>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row>
    <row r="24">
      <c r="A24" s="4" t="inlineStr">
        <is>
          <t>Balance at ending at Dec. 31, 2024</t>
        </is>
      </c>
      <c r="B24" s="7" t="n">
        <v>252322</v>
      </c>
      <c r="C24" s="4" t="inlineStr">
        <is>
          <t xml:space="preserve"> </t>
        </is>
      </c>
      <c r="E24" s="4" t="inlineStr">
        <is>
          <t xml:space="preserve"> </t>
        </is>
      </c>
      <c r="F24" s="4" t="inlineStr">
        <is>
          <t xml:space="preserve"> </t>
        </is>
      </c>
      <c r="G24" s="4" t="inlineStr">
        <is>
          <t xml:space="preserve"> </t>
        </is>
      </c>
      <c r="H24" s="7" t="n">
        <v>193585</v>
      </c>
      <c r="I24" s="4" t="inlineStr">
        <is>
          <t xml:space="preserve"> </t>
        </is>
      </c>
      <c r="J24" s="7" t="n">
        <v>59515</v>
      </c>
      <c r="K24" s="4" t="inlineStr">
        <is>
          <t xml:space="preserve"> </t>
        </is>
      </c>
      <c r="M24" s="4" t="inlineStr">
        <is>
          <t xml:space="preserve"> </t>
        </is>
      </c>
      <c r="N24" s="7" t="n">
        <v>-778</v>
      </c>
      <c r="O24" s="4" t="inlineStr">
        <is>
          <t xml:space="preserve"> </t>
        </is>
      </c>
    </row>
    <row r="25"/>
    <row r="26">
      <c r="A26" s="4" t="inlineStr">
        <is>
          <t>[1] Refer to Note 1 – Organization and Summary of Significant Accounting Policies for further information.</t>
        </is>
      </c>
    </row>
  </sheetData>
  <mergeCells count="48">
    <mergeCell ref="C2:D2"/>
    <mergeCell ref="K2:L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A25:O25"/>
    <mergeCell ref="A26:O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EMISES AND EQUIPMENT, NET (Details) - USD ($) $ in Thousands</t>
        </is>
      </c>
      <c r="B1" s="2" t="inlineStr">
        <is>
          <t>12 Months Ended</t>
        </is>
      </c>
    </row>
    <row r="2">
      <c r="B2" s="2" t="inlineStr">
        <is>
          <t>Dec. 31, 2024</t>
        </is>
      </c>
      <c r="C2" s="2" t="inlineStr">
        <is>
          <t>Dec. 31, 2023</t>
        </is>
      </c>
    </row>
    <row r="3">
      <c r="A3" s="3" t="inlineStr">
        <is>
          <t>PREMISES AND EQUIPMENT, NET</t>
        </is>
      </c>
      <c r="B3" s="4" t="inlineStr">
        <is>
          <t xml:space="preserve"> </t>
        </is>
      </c>
      <c r="C3" s="4" t="inlineStr">
        <is>
          <t xml:space="preserve"> </t>
        </is>
      </c>
    </row>
    <row r="4">
      <c r="A4" s="4" t="inlineStr">
        <is>
          <t>Gross premise and equipment</t>
        </is>
      </c>
      <c r="B4" s="7" t="n">
        <v>38937</v>
      </c>
      <c r="C4" s="7" t="n">
        <v>38125</v>
      </c>
    </row>
    <row r="5">
      <c r="A5" s="4" t="inlineStr">
        <is>
          <t>Less: accumulated depreciation</t>
        </is>
      </c>
      <c r="B5" s="6" t="n">
        <v>-14808</v>
      </c>
      <c r="C5" s="6" t="n">
        <v>-12869</v>
      </c>
    </row>
    <row r="6">
      <c r="A6" s="4" t="inlineStr">
        <is>
          <t>Premises and equipment, net</t>
        </is>
      </c>
      <c r="B6" s="6" t="n">
        <v>24129</v>
      </c>
      <c r="C6" s="6" t="n">
        <v>25256</v>
      </c>
    </row>
    <row r="7">
      <c r="A7" s="4" t="inlineStr">
        <is>
          <t>Depreciation</t>
        </is>
      </c>
      <c r="B7" s="6" t="n">
        <v>2300</v>
      </c>
      <c r="C7" s="6" t="n">
        <v>2200</v>
      </c>
    </row>
    <row r="8">
      <c r="A8" s="4" t="inlineStr">
        <is>
          <t>Building and building improvements</t>
        </is>
      </c>
      <c r="B8" s="4" t="inlineStr">
        <is>
          <t xml:space="preserve"> </t>
        </is>
      </c>
      <c r="C8" s="4" t="inlineStr">
        <is>
          <t xml:space="preserve"> </t>
        </is>
      </c>
    </row>
    <row r="9">
      <c r="A9" s="3" t="inlineStr">
        <is>
          <t>PREMISES AND EQUIPMENT, NET</t>
        </is>
      </c>
      <c r="B9" s="4" t="inlineStr">
        <is>
          <t xml:space="preserve"> </t>
        </is>
      </c>
      <c r="C9" s="4" t="inlineStr">
        <is>
          <t xml:space="preserve"> </t>
        </is>
      </c>
    </row>
    <row r="10">
      <c r="A10" s="4" t="inlineStr">
        <is>
          <t>Gross premise and equipment</t>
        </is>
      </c>
      <c r="B10" s="6" t="n">
        <v>12207</v>
      </c>
      <c r="C10" s="6" t="n">
        <v>12190</v>
      </c>
    </row>
    <row r="11">
      <c r="A11" s="4" t="inlineStr">
        <is>
          <t>Leasehold improvements, including artwork</t>
        </is>
      </c>
      <c r="B11" s="4" t="inlineStr">
        <is>
          <t xml:space="preserve"> </t>
        </is>
      </c>
      <c r="C11" s="4" t="inlineStr">
        <is>
          <t xml:space="preserve"> </t>
        </is>
      </c>
    </row>
    <row r="12">
      <c r="A12" s="3" t="inlineStr">
        <is>
          <t>PREMISES AND EQUIPMENT, NET</t>
        </is>
      </c>
      <c r="B12" s="4" t="inlineStr">
        <is>
          <t xml:space="preserve"> </t>
        </is>
      </c>
      <c r="C12" s="4" t="inlineStr">
        <is>
          <t xml:space="preserve"> </t>
        </is>
      </c>
    </row>
    <row r="13">
      <c r="A13" s="4" t="inlineStr">
        <is>
          <t>Gross premise and equipment</t>
        </is>
      </c>
      <c r="B13" s="6" t="n">
        <v>14178</v>
      </c>
      <c r="C13" s="6" t="n">
        <v>14336</v>
      </c>
    </row>
    <row r="14">
      <c r="A14" s="4" t="inlineStr">
        <is>
          <t>Land</t>
        </is>
      </c>
      <c r="B14" s="4" t="inlineStr">
        <is>
          <t xml:space="preserve"> </t>
        </is>
      </c>
      <c r="C14" s="4" t="inlineStr">
        <is>
          <t xml:space="preserve"> </t>
        </is>
      </c>
    </row>
    <row r="15">
      <c r="A15" s="3" t="inlineStr">
        <is>
          <t>PREMISES AND EQUIPMENT, NET</t>
        </is>
      </c>
      <c r="B15" s="4" t="inlineStr">
        <is>
          <t xml:space="preserve"> </t>
        </is>
      </c>
      <c r="C15" s="4" t="inlineStr">
        <is>
          <t xml:space="preserve"> </t>
        </is>
      </c>
    </row>
    <row r="16">
      <c r="A16" s="4" t="inlineStr">
        <is>
          <t>Gross premise and equipment</t>
        </is>
      </c>
      <c r="B16" s="6" t="n">
        <v>4980</v>
      </c>
      <c r="C16" s="6" t="n">
        <v>4980</v>
      </c>
    </row>
    <row r="17">
      <c r="A17" s="4" t="inlineStr">
        <is>
          <t>Equipment and software</t>
        </is>
      </c>
      <c r="B17" s="4" t="inlineStr">
        <is>
          <t xml:space="preserve"> </t>
        </is>
      </c>
      <c r="C17" s="4" t="inlineStr">
        <is>
          <t xml:space="preserve"> </t>
        </is>
      </c>
    </row>
    <row r="18">
      <c r="A18" s="3" t="inlineStr">
        <is>
          <t>PREMISES AND EQUIPMENT, NET</t>
        </is>
      </c>
      <c r="B18" s="4" t="inlineStr">
        <is>
          <t xml:space="preserve"> </t>
        </is>
      </c>
      <c r="C18" s="4" t="inlineStr">
        <is>
          <t xml:space="preserve"> </t>
        </is>
      </c>
    </row>
    <row r="19">
      <c r="A19" s="4" t="inlineStr">
        <is>
          <t>Gross premise and equipment</t>
        </is>
      </c>
      <c r="B19" s="7" t="n">
        <v>7572</v>
      </c>
      <c r="C19" s="7" t="n">
        <v>66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7" t="n">
        <v>30400</v>
      </c>
      <c r="C4" s="7" t="n">
        <v>30400</v>
      </c>
    </row>
    <row r="5">
      <c r="A5" s="4" t="inlineStr">
        <is>
          <t>Amortization of intangible assets</t>
        </is>
      </c>
      <c r="B5" s="7" t="n">
        <v>226</v>
      </c>
      <c r="C5" s="7" t="n">
        <v>2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intangible assets and related accumulated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Other intangibles</t>
        </is>
      </c>
      <c r="B3" s="7" t="n">
        <v>5270</v>
      </c>
      <c r="C3" s="7" t="n">
        <v>5926</v>
      </c>
    </row>
    <row r="4">
      <c r="A4" s="4" t="inlineStr">
        <is>
          <t>Less: accumulated amortization on other intangibles</t>
        </is>
      </c>
      <c r="B4" s="6" t="n">
        <v>-4043</v>
      </c>
      <c r="C4" s="6" t="n">
        <v>-4472</v>
      </c>
    </row>
    <row r="5">
      <c r="A5" s="3" t="inlineStr">
        <is>
          <t>Finite-Lived Intangible Assets:</t>
        </is>
      </c>
      <c r="B5" s="4" t="inlineStr">
        <is>
          <t xml:space="preserve"> </t>
        </is>
      </c>
      <c r="C5" s="4" t="inlineStr">
        <is>
          <t xml:space="preserve"> </t>
        </is>
      </c>
    </row>
    <row r="6">
      <c r="A6" s="4" t="inlineStr">
        <is>
          <t>2025</t>
        </is>
      </c>
      <c r="B6" s="6" t="n">
        <v>206</v>
      </c>
      <c r="C6" s="4" t="inlineStr">
        <is>
          <t xml:space="preserve"> </t>
        </is>
      </c>
    </row>
    <row r="7">
      <c r="A7" s="4" t="inlineStr">
        <is>
          <t>2026</t>
        </is>
      </c>
      <c r="B7" s="6" t="n">
        <v>193</v>
      </c>
      <c r="C7" s="4" t="inlineStr">
        <is>
          <t xml:space="preserve"> </t>
        </is>
      </c>
    </row>
    <row r="8">
      <c r="A8" s="4" t="inlineStr">
        <is>
          <t>2027</t>
        </is>
      </c>
      <c r="B8" s="6" t="n">
        <v>183</v>
      </c>
      <c r="C8" s="4" t="inlineStr">
        <is>
          <t xml:space="preserve"> </t>
        </is>
      </c>
    </row>
    <row r="9">
      <c r="A9" s="4" t="inlineStr">
        <is>
          <t>2028</t>
        </is>
      </c>
      <c r="B9" s="6" t="n">
        <v>175</v>
      </c>
      <c r="C9" s="4" t="inlineStr">
        <is>
          <t xml:space="preserve"> </t>
        </is>
      </c>
    </row>
    <row r="10">
      <c r="A10" s="4" t="inlineStr">
        <is>
          <t>2029</t>
        </is>
      </c>
      <c r="B10" s="6" t="n">
        <v>166</v>
      </c>
      <c r="C10" s="4" t="inlineStr">
        <is>
          <t xml:space="preserve"> </t>
        </is>
      </c>
    </row>
    <row r="11">
      <c r="A11" s="4" t="inlineStr">
        <is>
          <t>Thereafter</t>
        </is>
      </c>
      <c r="B11" s="6" t="n">
        <v>304</v>
      </c>
      <c r="C11" s="4" t="inlineStr">
        <is>
          <t xml:space="preserve"> </t>
        </is>
      </c>
    </row>
    <row r="12">
      <c r="A12" s="4" t="inlineStr">
        <is>
          <t>Other intangible assets, net</t>
        </is>
      </c>
      <c r="B12" s="7" t="n">
        <v>1227</v>
      </c>
      <c r="C12" s="7" t="n">
        <v>14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Leases balance sheet loc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7" t="n">
        <v>19161</v>
      </c>
      <c r="C4" s="7" t="n">
        <v>8929</v>
      </c>
    </row>
    <row r="5">
      <c r="A5" s="4" t="inlineStr">
        <is>
          <t>Operating lease, liability, statement of financial position [Extensible Enumeration]</t>
        </is>
      </c>
      <c r="B5" s="4" t="inlineStr">
        <is>
          <t>Other liabilities</t>
        </is>
      </c>
      <c r="C5" s="4" t="inlineStr">
        <is>
          <t>Other liabilities</t>
        </is>
      </c>
    </row>
    <row r="6">
      <c r="A6" s="4" t="inlineStr">
        <is>
          <t>Operating lease liabilities</t>
        </is>
      </c>
      <c r="B6" s="7" t="n">
        <v>20959</v>
      </c>
      <c r="C6" s="7" t="n">
        <v>10900</v>
      </c>
    </row>
    <row r="7">
      <c r="A7" s="4" t="inlineStr">
        <is>
          <t>Weighted-Average Remaining Lease Term</t>
        </is>
      </c>
      <c r="B7" s="4" t="inlineStr">
        <is>
          <t>9 years 1 month 2 days</t>
        </is>
      </c>
      <c r="C7" s="4" t="inlineStr">
        <is>
          <t>4 years 8 months 1 day</t>
        </is>
      </c>
    </row>
    <row r="8">
      <c r="A8" s="4" t="inlineStr">
        <is>
          <t>Weighted-Average Discount Rate</t>
        </is>
      </c>
      <c r="B8" s="9" t="n">
        <v>0.0414</v>
      </c>
      <c r="C8" s="9" t="n">
        <v>0.02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s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370</v>
      </c>
      <c r="C4" s="7" t="n">
        <v>2964</v>
      </c>
    </row>
    <row r="5">
      <c r="A5" s="4" t="inlineStr">
        <is>
          <t>Variable lease cost</t>
        </is>
      </c>
      <c r="B5" s="6" t="n">
        <v>2282</v>
      </c>
      <c r="C5" s="6" t="n">
        <v>1953</v>
      </c>
    </row>
    <row r="6">
      <c r="A6" s="4" t="inlineStr">
        <is>
          <t>Lease costs, net</t>
        </is>
      </c>
      <c r="B6" s="7" t="n">
        <v>5652</v>
      </c>
      <c r="C6" s="7" t="n">
        <v>49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047</v>
      </c>
      <c r="C3" s="4" t="inlineStr">
        <is>
          <t xml:space="preserve"> </t>
        </is>
      </c>
    </row>
    <row r="4">
      <c r="A4" s="4" t="inlineStr">
        <is>
          <t>2026</t>
        </is>
      </c>
      <c r="B4" s="6" t="n">
        <v>1673</v>
      </c>
      <c r="C4" s="4" t="inlineStr">
        <is>
          <t xml:space="preserve"> </t>
        </is>
      </c>
    </row>
    <row r="5">
      <c r="A5" s="4" t="inlineStr">
        <is>
          <t>2027</t>
        </is>
      </c>
      <c r="B5" s="6" t="n">
        <v>1330</v>
      </c>
      <c r="C5" s="4" t="inlineStr">
        <is>
          <t xml:space="preserve"> </t>
        </is>
      </c>
    </row>
    <row r="6">
      <c r="A6" s="4" t="inlineStr">
        <is>
          <t>2028</t>
        </is>
      </c>
      <c r="B6" s="6" t="n">
        <v>1200</v>
      </c>
      <c r="C6" s="4" t="inlineStr">
        <is>
          <t xml:space="preserve"> </t>
        </is>
      </c>
    </row>
    <row r="7">
      <c r="A7" s="4" t="inlineStr">
        <is>
          <t>2029</t>
        </is>
      </c>
      <c r="B7" s="6" t="n">
        <v>3000</v>
      </c>
      <c r="C7" s="4" t="inlineStr">
        <is>
          <t xml:space="preserve"> </t>
        </is>
      </c>
    </row>
    <row r="8">
      <c r="A8" s="4" t="inlineStr">
        <is>
          <t>Thereafter</t>
        </is>
      </c>
      <c r="B8" s="6" t="n">
        <v>16632</v>
      </c>
      <c r="C8" s="4" t="inlineStr">
        <is>
          <t xml:space="preserve"> </t>
        </is>
      </c>
    </row>
    <row r="9">
      <c r="A9" s="4" t="inlineStr">
        <is>
          <t>Total future minimum lease payments</t>
        </is>
      </c>
      <c r="B9" s="6" t="n">
        <v>26882</v>
      </c>
      <c r="C9" s="4" t="inlineStr">
        <is>
          <t xml:space="preserve"> </t>
        </is>
      </c>
    </row>
    <row r="10">
      <c r="A10" s="4" t="inlineStr">
        <is>
          <t>Less: imputed interest</t>
        </is>
      </c>
      <c r="B10" s="6" t="n">
        <v>-5923</v>
      </c>
      <c r="C10" s="4" t="inlineStr">
        <is>
          <t xml:space="preserve"> </t>
        </is>
      </c>
    </row>
    <row r="11">
      <c r="A11" s="4" t="inlineStr">
        <is>
          <t>Present value of net future minimum lease payments</t>
        </is>
      </c>
      <c r="B11" s="7" t="n">
        <v>20959</v>
      </c>
      <c r="C11" s="7" t="n">
        <v>10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income</t>
        </is>
      </c>
      <c r="B4" s="5" t="n">
        <v>0.3</v>
      </c>
      <c r="C4" s="5" t="n">
        <v>0.3</v>
      </c>
    </row>
    <row r="5">
      <c r="A5" s="4" t="inlineStr">
        <is>
          <t>Operating lease, lease income, statement of income or comprehensive income [Extensible Enumeration]</t>
        </is>
      </c>
      <c r="B5" s="4" t="inlineStr">
        <is>
          <t>Net income available to common shareholders</t>
        </is>
      </c>
      <c r="C5" s="4" t="inlineStr">
        <is>
          <t>Net income available to common shareholde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LEASES - Expected amortization expense (Details) $ in Thousands</t>
        </is>
      </c>
      <c r="B1" s="2" t="inlineStr">
        <is>
          <t>Dec. 31, 2024 USD ($)</t>
        </is>
      </c>
    </row>
    <row r="2">
      <c r="A2" s="3" t="inlineStr">
        <is>
          <t>Leases [Abstract]</t>
        </is>
      </c>
      <c r="B2" s="4" t="inlineStr">
        <is>
          <t xml:space="preserve"> </t>
        </is>
      </c>
    </row>
    <row r="3">
      <c r="A3" s="4" t="inlineStr">
        <is>
          <t>2025</t>
        </is>
      </c>
      <c r="B3" s="7" t="n">
        <v>194</v>
      </c>
    </row>
    <row r="4">
      <c r="A4" s="4" t="inlineStr">
        <is>
          <t>2026</t>
        </is>
      </c>
      <c r="B4" s="6" t="n">
        <v>149</v>
      </c>
    </row>
    <row r="5">
      <c r="A5" s="4" t="inlineStr">
        <is>
          <t>2027</t>
        </is>
      </c>
      <c r="B5" s="6" t="n">
        <v>124</v>
      </c>
    </row>
    <row r="6">
      <c r="A6" s="4" t="inlineStr">
        <is>
          <t>Thereafter</t>
        </is>
      </c>
      <c r="B6" s="6" t="n">
        <v>0</v>
      </c>
    </row>
    <row r="7">
      <c r="A7" s="4" t="inlineStr">
        <is>
          <t>Total undiscounted operating lease income</t>
        </is>
      </c>
      <c r="B7" s="7" t="n">
        <v>4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Interest Bearing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Money market deposit accounts</t>
        </is>
      </c>
      <c r="B3" s="7" t="n">
        <v>1513605</v>
      </c>
      <c r="C3" s="7" t="n">
        <v>1386149</v>
      </c>
    </row>
    <row r="4">
      <c r="A4" s="4" t="inlineStr">
        <is>
          <t>Time deposits</t>
        </is>
      </c>
      <c r="B4" s="6" t="n">
        <v>471415</v>
      </c>
      <c r="C4" s="6" t="n">
        <v>496452</v>
      </c>
    </row>
    <row r="5">
      <c r="A5" s="4" t="inlineStr">
        <is>
          <t>Interest checking accounts</t>
        </is>
      </c>
      <c r="B5" s="6" t="n">
        <v>139374</v>
      </c>
      <c r="C5" s="6" t="n">
        <v>147488</v>
      </c>
    </row>
    <row r="6">
      <c r="A6" s="4" t="inlineStr">
        <is>
          <t>Savings accounts</t>
        </is>
      </c>
      <c r="B6" s="6" t="n">
        <v>14212</v>
      </c>
      <c r="C6" s="6" t="n">
        <v>16371</v>
      </c>
    </row>
    <row r="7">
      <c r="A7" s="4" t="inlineStr">
        <is>
          <t>Total interest-bearing deposits</t>
        </is>
      </c>
      <c r="B7" s="6" t="n">
        <v>2138606</v>
      </c>
      <c r="C7" s="6" t="n">
        <v>2046460</v>
      </c>
    </row>
    <row r="8">
      <c r="A8" s="4" t="inlineStr">
        <is>
          <t>Aggregate time deposits of $250 or greater</t>
        </is>
      </c>
      <c r="B8" s="7" t="n">
        <v>96310</v>
      </c>
      <c r="C8" s="7" t="n">
        <v>910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Overdrafts balances classified as loans</t>
        </is>
      </c>
      <c r="B3" s="5" t="n">
        <v>0.2</v>
      </c>
      <c r="C3" s="5"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HARE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2025</t>
        </is>
      </c>
      <c r="B3" s="7" t="n">
        <v>429008</v>
      </c>
      <c r="C3" s="4" t="inlineStr">
        <is>
          <t xml:space="preserve"> </t>
        </is>
      </c>
    </row>
    <row r="4">
      <c r="A4" s="4" t="inlineStr">
        <is>
          <t>2026</t>
        </is>
      </c>
      <c r="B4" s="6" t="n">
        <v>3454</v>
      </c>
      <c r="C4" s="4" t="inlineStr">
        <is>
          <t xml:space="preserve"> </t>
        </is>
      </c>
    </row>
    <row r="5">
      <c r="A5" s="4" t="inlineStr">
        <is>
          <t>2027</t>
        </is>
      </c>
      <c r="B5" s="6" t="n">
        <v>4018</v>
      </c>
      <c r="C5" s="4" t="inlineStr">
        <is>
          <t xml:space="preserve"> </t>
        </is>
      </c>
    </row>
    <row r="6">
      <c r="A6" s="4" t="inlineStr">
        <is>
          <t>2028</t>
        </is>
      </c>
      <c r="B6" s="6" t="n">
        <v>34644</v>
      </c>
      <c r="C6" s="4" t="inlineStr">
        <is>
          <t xml:space="preserve"> </t>
        </is>
      </c>
    </row>
    <row r="7">
      <c r="A7" s="4" t="inlineStr">
        <is>
          <t>2029</t>
        </is>
      </c>
      <c r="B7" s="6" t="n">
        <v>291</v>
      </c>
      <c r="C7" s="4" t="inlineStr">
        <is>
          <t xml:space="preserve"> </t>
        </is>
      </c>
    </row>
    <row r="8">
      <c r="A8" s="4" t="inlineStr">
        <is>
          <t>Total</t>
        </is>
      </c>
      <c r="B8" s="7" t="n">
        <v>471415</v>
      </c>
      <c r="C8" s="7" t="n">
        <v>4964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27" customWidth="1" min="2" max="2"/>
    <col width="22" customWidth="1" min="3" max="3"/>
  </cols>
  <sheetData>
    <row r="1">
      <c r="A1" s="1" t="inlineStr">
        <is>
          <t>BORROWINGS - Narrative (Details)</t>
        </is>
      </c>
      <c r="B1" s="2" t="inlineStr">
        <is>
          <t>12 Months Ended</t>
        </is>
      </c>
    </row>
    <row r="2">
      <c r="B2" s="2" t="inlineStr">
        <is>
          <t>Dec. 31, 2024 USD ($) fund</t>
        </is>
      </c>
      <c r="C2" s="2" t="inlineStr">
        <is>
          <t>Dec. 31, 2023 USD ($)</t>
        </is>
      </c>
    </row>
    <row r="3">
      <c r="A3" s="3" t="inlineStr">
        <is>
          <t>BORROWINGS</t>
        </is>
      </c>
      <c r="B3" s="4" t="inlineStr">
        <is>
          <t xml:space="preserve"> </t>
        </is>
      </c>
      <c r="C3" s="4" t="inlineStr">
        <is>
          <t xml:space="preserve"> </t>
        </is>
      </c>
    </row>
    <row r="4">
      <c r="A4" s="4" t="inlineStr">
        <is>
          <t>Borrowings from FHLB</t>
        </is>
      </c>
      <c r="B4" s="7" t="n">
        <v>10000000</v>
      </c>
      <c r="C4" s="4" t="inlineStr">
        <is>
          <t xml:space="preserve"> </t>
        </is>
      </c>
    </row>
    <row r="5">
      <c r="A5" s="4" t="inlineStr">
        <is>
          <t>Repayments of debt</t>
        </is>
      </c>
      <c r="B5" s="6" t="n">
        <v>41000000</v>
      </c>
      <c r="C5" s="4" t="inlineStr">
        <is>
          <t xml:space="preserve"> </t>
        </is>
      </c>
    </row>
    <row r="6">
      <c r="A6" s="4" t="inlineStr">
        <is>
          <t>Remaining net balance</t>
        </is>
      </c>
      <c r="B6" s="6" t="n">
        <v>0</v>
      </c>
      <c r="C6" s="4" t="inlineStr">
        <is>
          <t xml:space="preserve"> </t>
        </is>
      </c>
    </row>
    <row r="7">
      <c r="A7" s="4" t="inlineStr">
        <is>
          <t>Borrowings from FHLB</t>
        </is>
      </c>
      <c r="B7" s="7" t="n">
        <v>55000000</v>
      </c>
      <c r="C7" s="7" t="n">
        <v>122172000</v>
      </c>
    </row>
    <row r="8">
      <c r="A8" s="4" t="inlineStr">
        <is>
          <t>Number of unsecured federal funds lines of credit | fund</t>
        </is>
      </c>
      <c r="B8" s="6" t="n">
        <v>2</v>
      </c>
      <c r="C8" s="4" t="inlineStr">
        <is>
          <t xml:space="preserve"> </t>
        </is>
      </c>
    </row>
    <row r="9">
      <c r="A9" s="4" t="inlineStr">
        <is>
          <t>Amount outstanding</t>
        </is>
      </c>
      <c r="B9" s="7" t="n">
        <v>0</v>
      </c>
      <c r="C9" s="6" t="n">
        <v>0</v>
      </c>
    </row>
    <row r="10">
      <c r="A10" s="4" t="inlineStr">
        <is>
          <t>Interest expenses</t>
        </is>
      </c>
      <c r="B10" s="7" t="n">
        <v>2700000</v>
      </c>
      <c r="C10" s="6" t="n">
        <v>2700000</v>
      </c>
    </row>
    <row r="11">
      <c r="A11" s="4" t="inlineStr">
        <is>
          <t>Bank Technology Fund</t>
        </is>
      </c>
      <c r="B11" s="4" t="inlineStr">
        <is>
          <t xml:space="preserve"> </t>
        </is>
      </c>
      <c r="C11" s="4" t="inlineStr">
        <is>
          <t xml:space="preserve"> </t>
        </is>
      </c>
    </row>
    <row r="12">
      <c r="A12" s="3" t="inlineStr">
        <is>
          <t>BORROWINGS</t>
        </is>
      </c>
      <c r="B12" s="4" t="inlineStr">
        <is>
          <t xml:space="preserve"> </t>
        </is>
      </c>
      <c r="C12" s="4" t="inlineStr">
        <is>
          <t xml:space="preserve"> </t>
        </is>
      </c>
    </row>
    <row r="13">
      <c r="A13" s="4" t="inlineStr">
        <is>
          <t>Debt securities held to maturity par value pledged as collateral</t>
        </is>
      </c>
      <c r="B13" s="4" t="inlineStr">
        <is>
          <t xml:space="preserve"> </t>
        </is>
      </c>
      <c r="C13" s="6" t="n">
        <v>44300000</v>
      </c>
    </row>
    <row r="14">
      <c r="A14" s="4" t="inlineStr">
        <is>
          <t>PPPLF</t>
        </is>
      </c>
      <c r="B14" s="4" t="inlineStr">
        <is>
          <t xml:space="preserve"> </t>
        </is>
      </c>
      <c r="C14" s="4" t="inlineStr">
        <is>
          <t xml:space="preserve"> </t>
        </is>
      </c>
    </row>
    <row r="15">
      <c r="A15" s="3" t="inlineStr">
        <is>
          <t>BORROWINGS</t>
        </is>
      </c>
      <c r="B15" s="4" t="inlineStr">
        <is>
          <t xml:space="preserve"> </t>
        </is>
      </c>
      <c r="C15" s="4" t="inlineStr">
        <is>
          <t xml:space="preserve"> </t>
        </is>
      </c>
    </row>
    <row r="16">
      <c r="A16" s="4" t="inlineStr">
        <is>
          <t>Interest bearing rate (as a percent)</t>
        </is>
      </c>
      <c r="B16" s="9" t="n">
        <v>0.0035</v>
      </c>
      <c r="C16" s="4" t="inlineStr">
        <is>
          <t xml:space="preserve"> </t>
        </is>
      </c>
    </row>
    <row r="17">
      <c r="A17" s="4" t="inlineStr">
        <is>
          <t>Face amount</t>
        </is>
      </c>
      <c r="B17" s="7" t="n">
        <v>2000000</v>
      </c>
      <c r="C17" s="6" t="n">
        <v>3500000</v>
      </c>
    </row>
    <row r="18">
      <c r="A18" s="4" t="inlineStr">
        <is>
          <t>PPPLF | Minimum</t>
        </is>
      </c>
      <c r="B18" s="4" t="inlineStr">
        <is>
          <t xml:space="preserve"> </t>
        </is>
      </c>
      <c r="C18" s="4" t="inlineStr">
        <is>
          <t xml:space="preserve"> </t>
        </is>
      </c>
    </row>
    <row r="19">
      <c r="A19" s="3" t="inlineStr">
        <is>
          <t>BORROWINGS</t>
        </is>
      </c>
      <c r="B19" s="4" t="inlineStr">
        <is>
          <t xml:space="preserve"> </t>
        </is>
      </c>
      <c r="C19" s="4" t="inlineStr">
        <is>
          <t xml:space="preserve"> </t>
        </is>
      </c>
    </row>
    <row r="20">
      <c r="A20" s="4" t="inlineStr">
        <is>
          <t>Debt term (in years)</t>
        </is>
      </c>
      <c r="B20" s="4" t="inlineStr">
        <is>
          <t>2 years</t>
        </is>
      </c>
      <c r="C20" s="4" t="inlineStr">
        <is>
          <t xml:space="preserve"> </t>
        </is>
      </c>
    </row>
    <row r="21">
      <c r="A21" s="4" t="inlineStr">
        <is>
          <t>PPPLF | Maximum</t>
        </is>
      </c>
      <c r="B21" s="4" t="inlineStr">
        <is>
          <t xml:space="preserve"> </t>
        </is>
      </c>
      <c r="C21" s="4" t="inlineStr">
        <is>
          <t xml:space="preserve"> </t>
        </is>
      </c>
    </row>
    <row r="22">
      <c r="A22" s="3" t="inlineStr">
        <is>
          <t>BORROWINGS</t>
        </is>
      </c>
      <c r="B22" s="4" t="inlineStr">
        <is>
          <t xml:space="preserve"> </t>
        </is>
      </c>
      <c r="C22" s="4" t="inlineStr">
        <is>
          <t xml:space="preserve"> </t>
        </is>
      </c>
    </row>
    <row r="23">
      <c r="A23" s="4" t="inlineStr">
        <is>
          <t>Debt term (in years)</t>
        </is>
      </c>
      <c r="B23" s="4" t="inlineStr">
        <is>
          <t>5 years</t>
        </is>
      </c>
      <c r="C23" s="4" t="inlineStr">
        <is>
          <t xml:space="preserve"> </t>
        </is>
      </c>
    </row>
    <row r="24">
      <c r="A24" s="4" t="inlineStr">
        <is>
          <t>Federal Funds Lines of Credit One</t>
        </is>
      </c>
      <c r="B24" s="4" t="inlineStr">
        <is>
          <t xml:space="preserve"> </t>
        </is>
      </c>
      <c r="C24" s="4" t="inlineStr">
        <is>
          <t xml:space="preserve"> </t>
        </is>
      </c>
    </row>
    <row r="25">
      <c r="A25" s="3" t="inlineStr">
        <is>
          <t>BORROWINGS</t>
        </is>
      </c>
      <c r="B25" s="4" t="inlineStr">
        <is>
          <t xml:space="preserve"> </t>
        </is>
      </c>
      <c r="C25" s="4" t="inlineStr">
        <is>
          <t xml:space="preserve"> </t>
        </is>
      </c>
    </row>
    <row r="26">
      <c r="A26" s="4" t="inlineStr">
        <is>
          <t>Maximum borrowing capacity</t>
        </is>
      </c>
      <c r="B26" s="7" t="n">
        <v>10000000</v>
      </c>
      <c r="C26" s="4" t="inlineStr">
        <is>
          <t xml:space="preserve"> </t>
        </is>
      </c>
    </row>
    <row r="27">
      <c r="A27" s="4" t="inlineStr">
        <is>
          <t>Federal Funds Lines of Credit Two</t>
        </is>
      </c>
      <c r="B27" s="4" t="inlineStr">
        <is>
          <t xml:space="preserve"> </t>
        </is>
      </c>
      <c r="C27" s="4" t="inlineStr">
        <is>
          <t xml:space="preserve"> </t>
        </is>
      </c>
    </row>
    <row r="28">
      <c r="A28" s="3" t="inlineStr">
        <is>
          <t>BORROWINGS</t>
        </is>
      </c>
      <c r="B28" s="4" t="inlineStr">
        <is>
          <t xml:space="preserve"> </t>
        </is>
      </c>
      <c r="C28" s="4" t="inlineStr">
        <is>
          <t xml:space="preserve"> </t>
        </is>
      </c>
    </row>
    <row r="29">
      <c r="A29" s="4" t="inlineStr">
        <is>
          <t>Maximum borrowing capacity</t>
        </is>
      </c>
      <c r="B29" s="6" t="n">
        <v>19000000</v>
      </c>
      <c r="C29" s="4" t="inlineStr">
        <is>
          <t xml:space="preserve"> </t>
        </is>
      </c>
    </row>
    <row r="30">
      <c r="A30" s="4" t="inlineStr">
        <is>
          <t>FHLB</t>
        </is>
      </c>
      <c r="B30" s="4" t="inlineStr">
        <is>
          <t xml:space="preserve"> </t>
        </is>
      </c>
      <c r="C30" s="4" t="inlineStr">
        <is>
          <t xml:space="preserve"> </t>
        </is>
      </c>
    </row>
    <row r="31">
      <c r="A31" s="3" t="inlineStr">
        <is>
          <t>BORROWINGS</t>
        </is>
      </c>
      <c r="B31" s="4" t="inlineStr">
        <is>
          <t xml:space="preserve"> </t>
        </is>
      </c>
      <c r="C31" s="4" t="inlineStr">
        <is>
          <t xml:space="preserve"> </t>
        </is>
      </c>
    </row>
    <row r="32">
      <c r="A32" s="4" t="inlineStr">
        <is>
          <t>Amount of collateral pledged</t>
        </is>
      </c>
      <c r="B32" s="6" t="n">
        <v>1300000000</v>
      </c>
      <c r="C32" s="6" t="n">
        <v>1310000000</v>
      </c>
    </row>
    <row r="33">
      <c r="A33" s="4" t="inlineStr">
        <is>
          <t>Borrowings from FHLB</t>
        </is>
      </c>
      <c r="B33" s="6" t="n">
        <v>582000000</v>
      </c>
      <c r="C33" s="4" t="inlineStr">
        <is>
          <t xml:space="preserve"> </t>
        </is>
      </c>
    </row>
    <row r="34">
      <c r="A34" s="4" t="inlineStr">
        <is>
          <t>March 27, 2024</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Borrowings from FHLB</t>
        </is>
      </c>
      <c r="B36" s="4" t="inlineStr">
        <is>
          <t xml:space="preserve"> </t>
        </is>
      </c>
      <c r="C36" s="6" t="n">
        <v>31000000</v>
      </c>
    </row>
    <row r="37">
      <c r="A37" s="4" t="inlineStr">
        <is>
          <t>Borrowings from FHLB</t>
        </is>
      </c>
      <c r="B37" s="6" t="n">
        <v>0</v>
      </c>
      <c r="C37" s="6" t="n">
        <v>30997000</v>
      </c>
    </row>
    <row r="38">
      <c r="A38" s="4" t="inlineStr">
        <is>
          <t>October 1, 2024</t>
        </is>
      </c>
      <c r="B38" s="4" t="inlineStr">
        <is>
          <t xml:space="preserve"> </t>
        </is>
      </c>
      <c r="C38" s="4" t="inlineStr">
        <is>
          <t xml:space="preserve"> </t>
        </is>
      </c>
    </row>
    <row r="39">
      <c r="A39" s="3" t="inlineStr">
        <is>
          <t>BORROWINGS</t>
        </is>
      </c>
      <c r="B39" s="4" t="inlineStr">
        <is>
          <t xml:space="preserve"> </t>
        </is>
      </c>
      <c r="C39" s="4" t="inlineStr">
        <is>
          <t xml:space="preserve"> </t>
        </is>
      </c>
    </row>
    <row r="40">
      <c r="A40" s="4" t="inlineStr">
        <is>
          <t>Borrowings from FHLB</t>
        </is>
      </c>
      <c r="B40" s="6" t="n">
        <v>50000000</v>
      </c>
      <c r="C40" s="4" t="inlineStr">
        <is>
          <t xml:space="preserve"> </t>
        </is>
      </c>
    </row>
    <row r="41">
      <c r="A41" s="4" t="inlineStr">
        <is>
          <t>January 2, 2025</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Borrowings from FHLB</t>
        </is>
      </c>
      <c r="B43" s="7" t="n">
        <v>50000000</v>
      </c>
      <c r="C43" s="7" t="n">
        <v>0</v>
      </c>
    </row>
    <row r="44">
      <c r="A44" s="4" t="inlineStr">
        <is>
          <t>Interest bearing rate (as a percent)</t>
        </is>
      </c>
      <c r="B44" s="11" t="n">
        <v>0.00155</v>
      </c>
      <c r="C4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4</t>
        </is>
      </c>
      <c r="C1" s="2" t="inlineStr">
        <is>
          <t>Dec. 31, 2023</t>
        </is>
      </c>
    </row>
    <row r="2">
      <c r="A2" s="3" t="inlineStr">
        <is>
          <t>BORROWINGS</t>
        </is>
      </c>
      <c r="B2" s="4" t="inlineStr">
        <is>
          <t xml:space="preserve"> </t>
        </is>
      </c>
      <c r="C2" s="4" t="inlineStr">
        <is>
          <t xml:space="preserve"> </t>
        </is>
      </c>
    </row>
    <row r="3">
      <c r="A3" s="4" t="inlineStr">
        <is>
          <t>Borrowings from FHLB</t>
        </is>
      </c>
      <c r="B3" s="7" t="n">
        <v>55000</v>
      </c>
      <c r="C3" s="7" t="n">
        <v>122172</v>
      </c>
    </row>
    <row r="4">
      <c r="A4" s="4" t="inlineStr">
        <is>
          <t>March 27, 2024</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Interest rate (as a percent)</t>
        </is>
      </c>
      <c r="B6" s="9" t="n">
        <v>0.0478</v>
      </c>
      <c r="C6" s="4" t="inlineStr">
        <is>
          <t xml:space="preserve"> </t>
        </is>
      </c>
    </row>
    <row r="7">
      <c r="A7" s="4" t="inlineStr">
        <is>
          <t>Borrowings from FHLB</t>
        </is>
      </c>
      <c r="B7" s="7" t="n">
        <v>0</v>
      </c>
      <c r="C7" s="6" t="n">
        <v>30997</v>
      </c>
    </row>
    <row r="8">
      <c r="A8" s="4" t="inlineStr">
        <is>
          <t>March 29, 2024</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rate (as a percent)</t>
        </is>
      </c>
      <c r="B10" s="9" t="n">
        <v>0.056</v>
      </c>
      <c r="C10" s="4" t="inlineStr">
        <is>
          <t xml:space="preserve"> </t>
        </is>
      </c>
    </row>
    <row r="11">
      <c r="A11" s="4" t="inlineStr">
        <is>
          <t>Borrowings from FHLB</t>
        </is>
      </c>
      <c r="B11" s="7" t="n">
        <v>0</v>
      </c>
      <c r="C11" s="6" t="n">
        <v>50000</v>
      </c>
    </row>
    <row r="12">
      <c r="A12" s="4" t="inlineStr">
        <is>
          <t>January 1, 2025</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 (as a percent)</t>
        </is>
      </c>
      <c r="B14" s="9" t="n">
        <v>0.0457</v>
      </c>
      <c r="C14" s="4" t="inlineStr">
        <is>
          <t xml:space="preserve"> </t>
        </is>
      </c>
    </row>
    <row r="15">
      <c r="A15" s="4" t="inlineStr">
        <is>
          <t>Borrowings from FHLB</t>
        </is>
      </c>
      <c r="B15" s="7" t="n">
        <v>5000</v>
      </c>
      <c r="C15" s="6" t="n">
        <v>41175</v>
      </c>
    </row>
    <row r="16">
      <c r="A16" s="4" t="inlineStr">
        <is>
          <t>January 2, 2025</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Interest rate (as a percent)</t>
        </is>
      </c>
      <c r="B18" s="9" t="n">
        <v>0.0453</v>
      </c>
      <c r="C18" s="4" t="inlineStr">
        <is>
          <t xml:space="preserve"> </t>
        </is>
      </c>
    </row>
    <row r="19">
      <c r="A19" s="4" t="inlineStr">
        <is>
          <t>Borrowings from FHLB</t>
        </is>
      </c>
      <c r="B19" s="7" t="n">
        <v>50000</v>
      </c>
      <c r="C19"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22" customWidth="1" min="2" max="2"/>
  </cols>
  <sheetData>
    <row r="1">
      <c r="A1" s="1" t="inlineStr">
        <is>
          <t>BORROWINGS - Schedule of subordinated debt (Details)</t>
        </is>
      </c>
      <c r="B1" s="2" t="inlineStr">
        <is>
          <t>12 Months Ended</t>
        </is>
      </c>
    </row>
    <row r="2">
      <c r="B2" s="2" t="inlineStr">
        <is>
          <t>Dec. 31, 2024 USD ($)</t>
        </is>
      </c>
    </row>
    <row r="3">
      <c r="A3" s="3" t="inlineStr">
        <is>
          <t>BORROWINGS</t>
        </is>
      </c>
      <c r="B3" s="4" t="inlineStr">
        <is>
          <t xml:space="preserve"> </t>
        </is>
      </c>
    </row>
    <row r="4">
      <c r="A4" s="4" t="inlineStr">
        <is>
          <t>Remaining net balance</t>
        </is>
      </c>
      <c r="B4" s="7" t="n">
        <v>0</v>
      </c>
    </row>
    <row r="5">
      <c r="A5" s="4" t="inlineStr">
        <is>
          <t>Subordinated Notes | Subordinated Notes Issued March 2020</t>
        </is>
      </c>
      <c r="B5" s="4" t="inlineStr">
        <is>
          <t xml:space="preserve"> </t>
        </is>
      </c>
    </row>
    <row r="6">
      <c r="A6" s="3" t="inlineStr">
        <is>
          <t>BORROWINGS</t>
        </is>
      </c>
      <c r="B6" s="4" t="inlineStr">
        <is>
          <t xml:space="preserve"> </t>
        </is>
      </c>
    </row>
    <row r="7">
      <c r="A7" s="4" t="inlineStr">
        <is>
          <t>Interest bearing rate (as a percent)</t>
        </is>
      </c>
      <c r="B7" s="11" t="n">
        <v>0.05125</v>
      </c>
    </row>
    <row r="8">
      <c r="A8" s="4" t="inlineStr">
        <is>
          <t>Basis points</t>
        </is>
      </c>
      <c r="B8" s="9" t="n">
        <v>0.045</v>
      </c>
    </row>
    <row r="9">
      <c r="A9" s="4" t="inlineStr">
        <is>
          <t>Carrying Value</t>
        </is>
      </c>
      <c r="B9" s="7" t="n">
        <v>8000000</v>
      </c>
    </row>
    <row r="10">
      <c r="A10" s="4" t="inlineStr">
        <is>
          <t>Initial Debt Issuance Costs</t>
        </is>
      </c>
      <c r="B10" s="6" t="n">
        <v>120000</v>
      </c>
    </row>
    <row r="11">
      <c r="A11" s="4" t="inlineStr">
        <is>
          <t>Remaining net balance</t>
        </is>
      </c>
      <c r="B11" s="7" t="n">
        <v>7994000</v>
      </c>
    </row>
    <row r="12">
      <c r="A12" s="4" t="inlineStr">
        <is>
          <t>Subordinated Notes | Subordinated Notes Issued November 2020</t>
        </is>
      </c>
      <c r="B12" s="4" t="inlineStr">
        <is>
          <t xml:space="preserve"> </t>
        </is>
      </c>
    </row>
    <row r="13">
      <c r="A13" s="3" t="inlineStr">
        <is>
          <t>BORROWINGS</t>
        </is>
      </c>
      <c r="B13" s="4" t="inlineStr">
        <is>
          <t xml:space="preserve"> </t>
        </is>
      </c>
    </row>
    <row r="14">
      <c r="A14" s="4" t="inlineStr">
        <is>
          <t>Interest bearing rate (as a percent)</t>
        </is>
      </c>
      <c r="B14" s="9" t="n">
        <v>0.0425</v>
      </c>
    </row>
    <row r="15">
      <c r="A15" s="4" t="inlineStr">
        <is>
          <t>Basis points</t>
        </is>
      </c>
      <c r="B15" s="9" t="n">
        <v>0.0402</v>
      </c>
    </row>
    <row r="16">
      <c r="A16" s="4" t="inlineStr">
        <is>
          <t>Carrying Value</t>
        </is>
      </c>
      <c r="B16" s="7" t="n">
        <v>10000000</v>
      </c>
    </row>
    <row r="17">
      <c r="A17" s="4" t="inlineStr">
        <is>
          <t>Initial Debt Issuance Costs</t>
        </is>
      </c>
      <c r="B17" s="6" t="n">
        <v>162000</v>
      </c>
    </row>
    <row r="18">
      <c r="A18" s="4" t="inlineStr">
        <is>
          <t>Remaining net balance</t>
        </is>
      </c>
      <c r="B18" s="7" t="n">
        <v>9953000</v>
      </c>
    </row>
    <row r="19">
      <c r="A19" s="4" t="inlineStr">
        <is>
          <t>Subordinated Notes | Subordinated Notes Issued August 2021</t>
        </is>
      </c>
      <c r="B19" s="4" t="inlineStr">
        <is>
          <t xml:space="preserve"> </t>
        </is>
      </c>
    </row>
    <row r="20">
      <c r="A20" s="3" t="inlineStr">
        <is>
          <t>BORROWINGS</t>
        </is>
      </c>
      <c r="B20" s="4" t="inlineStr">
        <is>
          <t xml:space="preserve"> </t>
        </is>
      </c>
    </row>
    <row r="21">
      <c r="A21" s="4" t="inlineStr">
        <is>
          <t>Interest bearing rate (as a percent)</t>
        </is>
      </c>
      <c r="B21" s="9" t="n">
        <v>0.0325</v>
      </c>
    </row>
    <row r="22">
      <c r="A22" s="4" t="inlineStr">
        <is>
          <t>Basis points</t>
        </is>
      </c>
      <c r="B22" s="9" t="n">
        <v>0.0258</v>
      </c>
    </row>
    <row r="23">
      <c r="A23" s="4" t="inlineStr">
        <is>
          <t>Carrying Value</t>
        </is>
      </c>
      <c r="B23" s="7" t="n">
        <v>15000000</v>
      </c>
    </row>
    <row r="24">
      <c r="A24" s="4" t="inlineStr">
        <is>
          <t>Initial Debt Issuance Costs</t>
        </is>
      </c>
      <c r="B24" s="6" t="n">
        <v>242000</v>
      </c>
    </row>
    <row r="25">
      <c r="A25" s="4" t="inlineStr">
        <is>
          <t>Remaining net balance</t>
        </is>
      </c>
      <c r="B25" s="7" t="n">
        <v>14908000</v>
      </c>
    </row>
    <row r="26">
      <c r="A26" s="4" t="inlineStr">
        <is>
          <t>Subordinated Notes | Subordinated Notes Issued December 2022</t>
        </is>
      </c>
      <c r="B26" s="4" t="inlineStr">
        <is>
          <t xml:space="preserve"> </t>
        </is>
      </c>
    </row>
    <row r="27">
      <c r="A27" s="3" t="inlineStr">
        <is>
          <t>BORROWINGS</t>
        </is>
      </c>
      <c r="B27" s="4" t="inlineStr">
        <is>
          <t xml:space="preserve"> </t>
        </is>
      </c>
    </row>
    <row r="28">
      <c r="A28" s="4" t="inlineStr">
        <is>
          <t>Interest bearing rate (as a percent)</t>
        </is>
      </c>
      <c r="B28" s="10" t="n">
        <v>0.07000000000000001</v>
      </c>
    </row>
    <row r="29">
      <c r="A29" s="4" t="inlineStr">
        <is>
          <t>Basis points</t>
        </is>
      </c>
      <c r="B29" s="9" t="n">
        <v>0.0328</v>
      </c>
    </row>
    <row r="30">
      <c r="A30" s="4" t="inlineStr">
        <is>
          <t>Carrying Value</t>
        </is>
      </c>
      <c r="B30" s="7" t="n">
        <v>20000000</v>
      </c>
    </row>
    <row r="31">
      <c r="A31" s="4" t="inlineStr">
        <is>
          <t>Initial Debt Issuance Costs</t>
        </is>
      </c>
      <c r="B31" s="6" t="n">
        <v>506000</v>
      </c>
    </row>
    <row r="32">
      <c r="A32" s="4" t="inlineStr">
        <is>
          <t>Remaining net balance</t>
        </is>
      </c>
      <c r="B32" s="7" t="n">
        <v>1971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 amounts represent credit risk (Details) - USD ($) $ in Thousands</t>
        </is>
      </c>
      <c r="B1" s="2" t="inlineStr">
        <is>
          <t>Dec. 31, 2024</t>
        </is>
      </c>
      <c r="C1" s="2" t="inlineStr">
        <is>
          <t>Dec. 31, 2023</t>
        </is>
      </c>
    </row>
    <row r="2">
      <c r="A2" s="4" t="inlineStr">
        <is>
          <t>Unused lines of credit-Fixed</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Other commitment</t>
        </is>
      </c>
      <c r="B4" s="7" t="n">
        <v>68427</v>
      </c>
      <c r="C4" s="7" t="n">
        <v>86398</v>
      </c>
    </row>
    <row r="5">
      <c r="A5" s="4" t="inlineStr">
        <is>
          <t>Standby letters of credit-Fixe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ther commitment</t>
        </is>
      </c>
      <c r="B7" s="6" t="n">
        <v>13864</v>
      </c>
      <c r="C7" s="6" t="n">
        <v>13922</v>
      </c>
    </row>
    <row r="8">
      <c r="A8" s="4" t="inlineStr">
        <is>
          <t>Commitments to make loans to sell-Fixed</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Other commitment</t>
        </is>
      </c>
      <c r="B10" s="6" t="n">
        <v>19769</v>
      </c>
      <c r="C10" s="6" t="n">
        <v>18917</v>
      </c>
    </row>
    <row r="11">
      <c r="A11" s="4" t="inlineStr">
        <is>
          <t>Commitments to make loans-Fixed</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Other commitment</t>
        </is>
      </c>
      <c r="B13" s="6" t="n">
        <v>4029</v>
      </c>
      <c r="C13" s="6" t="n">
        <v>5275</v>
      </c>
    </row>
    <row r="14">
      <c r="A14" s="4" t="inlineStr">
        <is>
          <t>Unused lines of credit-Variable</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Other commitment</t>
        </is>
      </c>
      <c r="B16" s="6" t="n">
        <v>453520</v>
      </c>
      <c r="C16" s="6" t="n">
        <v>540255</v>
      </c>
    </row>
    <row r="17">
      <c r="A17" s="4" t="inlineStr">
        <is>
          <t>Standby letters of credit-Variabl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Other commitment</t>
        </is>
      </c>
      <c r="B19" s="6" t="n">
        <v>8000</v>
      </c>
      <c r="C19" s="6" t="n">
        <v>12094</v>
      </c>
    </row>
    <row r="20">
      <c r="A20" s="4" t="inlineStr">
        <is>
          <t>Commitments to make loans-Variable</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Other commitment</t>
        </is>
      </c>
      <c r="B22" s="7" t="n">
        <v>15563</v>
      </c>
      <c r="C22" s="7" t="n">
        <v>7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unfunded loan commitments (Details) - Unfunded Loan Commitment - USD ($) $ in Thousands</t>
        </is>
      </c>
      <c r="B1" s="2" t="inlineStr">
        <is>
          <t>12 Months Ended</t>
        </is>
      </c>
    </row>
    <row r="2">
      <c r="B2" s="2" t="inlineStr">
        <is>
          <t>Dec. 31, 2024</t>
        </is>
      </c>
      <c r="C2" s="2" t="inlineStr">
        <is>
          <t>Dec. 31, 2023</t>
        </is>
      </c>
    </row>
    <row r="3">
      <c r="A3" s="3" t="inlineStr">
        <is>
          <t>Unfunded Loan Commitments [Roll Forward]</t>
        </is>
      </c>
      <c r="B3" s="4" t="inlineStr">
        <is>
          <t xml:space="preserve"> </t>
        </is>
      </c>
      <c r="C3" s="4" t="inlineStr">
        <is>
          <t xml:space="preserve"> </t>
        </is>
      </c>
    </row>
    <row r="4">
      <c r="A4" s="4" t="inlineStr">
        <is>
          <t>Beginning balance</t>
        </is>
      </c>
      <c r="B4" s="7" t="n">
        <v>2178</v>
      </c>
      <c r="C4" s="7" t="n">
        <v>419</v>
      </c>
    </row>
    <row r="5">
      <c r="A5" s="4" t="inlineStr">
        <is>
          <t>Release of credit losses</t>
        </is>
      </c>
      <c r="B5" s="6" t="n">
        <v>-1506</v>
      </c>
      <c r="C5" s="6" t="n">
        <v>-1722</v>
      </c>
    </row>
    <row r="6">
      <c r="A6" s="4" t="inlineStr">
        <is>
          <t>Ending balance</t>
        </is>
      </c>
      <c r="B6" s="6" t="n">
        <v>672</v>
      </c>
      <c r="C6" s="6" t="n">
        <v>2178</v>
      </c>
    </row>
    <row r="7">
      <c r="A7" s="4" t="inlineStr">
        <is>
          <t>Impact of adopting ASU 2016-13</t>
        </is>
      </c>
      <c r="B7" s="4" t="inlineStr">
        <is>
          <t xml:space="preserve"> </t>
        </is>
      </c>
      <c r="C7" s="4" t="inlineStr">
        <is>
          <t xml:space="preserve"> </t>
        </is>
      </c>
    </row>
    <row r="8">
      <c r="A8" s="3" t="inlineStr">
        <is>
          <t>Unfunded Loan Commitments [Roll Forward]</t>
        </is>
      </c>
      <c r="B8" s="4" t="inlineStr">
        <is>
          <t xml:space="preserve"> </t>
        </is>
      </c>
      <c r="C8" s="4" t="inlineStr">
        <is>
          <t xml:space="preserve"> </t>
        </is>
      </c>
    </row>
    <row r="9">
      <c r="A9" s="4" t="inlineStr">
        <is>
          <t>Beginning balance</t>
        </is>
      </c>
      <c r="B9" s="7" t="n">
        <v>0</v>
      </c>
      <c r="C9" s="6" t="n">
        <v>3481</v>
      </c>
    </row>
    <row r="10">
      <c r="A10" s="4" t="inlineStr">
        <is>
          <t>Ending balance</t>
        </is>
      </c>
      <c r="B10" s="4" t="inlineStr">
        <is>
          <t xml:space="preserve"> </t>
        </is>
      </c>
      <c r="C10"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6" customWidth="1" min="3" max="3"/>
  </cols>
  <sheetData>
    <row r="1">
      <c r="A1" s="1" t="inlineStr">
        <is>
          <t>SHAREHOLDERS' EQUITY - Common stock (Details) - $ / shares</t>
        </is>
      </c>
      <c r="C1" s="2" t="inlineStr">
        <is>
          <t>12 Months Ended</t>
        </is>
      </c>
    </row>
    <row r="2">
      <c r="B2" s="2" t="inlineStr">
        <is>
          <t>Jun. 13, 2024</t>
        </is>
      </c>
      <c r="C2" s="2" t="inlineStr">
        <is>
          <t>Dec. 31, 2024</t>
        </is>
      </c>
    </row>
    <row r="3">
      <c r="A3" s="3" t="inlineStr">
        <is>
          <t>Class of Stock [Line Items]</t>
        </is>
      </c>
      <c r="B3" s="4" t="inlineStr">
        <is>
          <t xml:space="preserve"> </t>
        </is>
      </c>
      <c r="C3" s="4" t="inlineStr">
        <is>
          <t xml:space="preserve"> </t>
        </is>
      </c>
    </row>
    <row r="4">
      <c r="A4" s="4" t="inlineStr">
        <is>
          <t>Authorized share repurchase (in shares)</t>
        </is>
      </c>
      <c r="B4" s="6" t="n">
        <v>200000</v>
      </c>
      <c r="C4" s="4" t="inlineStr">
        <is>
          <t xml:space="preserve"> </t>
        </is>
      </c>
    </row>
    <row r="5">
      <c r="A5" s="4" t="inlineStr">
        <is>
          <t>Period in force</t>
        </is>
      </c>
      <c r="B5" s="4" t="inlineStr">
        <is>
          <t>1 year</t>
        </is>
      </c>
      <c r="C5" s="4" t="inlineStr">
        <is>
          <t xml:space="preserve"> </t>
        </is>
      </c>
    </row>
    <row r="6">
      <c r="A6" s="4" t="inlineStr">
        <is>
          <t>Remaining shares available for repurchase under the plan (in shares)</t>
        </is>
      </c>
      <c r="B6" s="4" t="inlineStr">
        <is>
          <t xml:space="preserve"> </t>
        </is>
      </c>
      <c r="C6" s="6" t="n">
        <v>194499</v>
      </c>
    </row>
    <row r="7">
      <c r="A7" s="4" t="inlineStr">
        <is>
          <t>Shares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dollars per share)</t>
        </is>
      </c>
      <c r="B9" s="4" t="inlineStr">
        <is>
          <t xml:space="preserve"> </t>
        </is>
      </c>
      <c r="C9" s="7" t="n">
        <v>0</v>
      </c>
    </row>
    <row r="10">
      <c r="A10" s="4" t="inlineStr">
        <is>
          <t>Number of votes per each share</t>
        </is>
      </c>
      <c r="B10" s="4" t="inlineStr">
        <is>
          <t xml:space="preserve"> </t>
        </is>
      </c>
      <c r="C10" s="4" t="inlineStr">
        <is>
          <t>on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tock based compensation plans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ash received</t>
        </is>
      </c>
      <c r="B4" s="4" t="inlineStr">
        <is>
          <t xml:space="preserve"> </t>
        </is>
      </c>
      <c r="C4" s="7" t="n">
        <v>200000</v>
      </c>
    </row>
    <row r="5">
      <c r="A5" s="4" t="inlineStr">
        <is>
          <t>Stock issued (in shares)</t>
        </is>
      </c>
      <c r="B5" s="4" t="inlineStr">
        <is>
          <t xml:space="preserve"> </t>
        </is>
      </c>
      <c r="C5" s="6" t="n">
        <v>71895</v>
      </c>
    </row>
    <row r="6">
      <c r="A6" s="4" t="inlineStr">
        <is>
          <t>Stock surrendered (in shares)</t>
        </is>
      </c>
      <c r="B6" s="6" t="n">
        <v>38028</v>
      </c>
      <c r="C6" s="6" t="n">
        <v>25128</v>
      </c>
    </row>
    <row r="7">
      <c r="A7" s="4" t="inlineStr">
        <is>
          <t>Stock surrendered to cover employee withholding taxes</t>
        </is>
      </c>
      <c r="B7" s="7" t="n">
        <v>700000</v>
      </c>
      <c r="C7" s="7" t="n">
        <v>400000</v>
      </c>
    </row>
    <row r="8">
      <c r="A8" s="4" t="inlineStr">
        <is>
          <t>Shares Common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exercised (in shares)</t>
        </is>
      </c>
      <c r="B10" s="4" t="inlineStr">
        <is>
          <t xml:space="preserve"> </t>
        </is>
      </c>
      <c r="C10" s="6" t="n">
        <v>12260</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option (in shares)</t>
        </is>
      </c>
      <c r="B13" s="6" t="n">
        <v>0</v>
      </c>
      <c r="C13" s="6" t="n">
        <v>0</v>
      </c>
    </row>
    <row r="14">
      <c r="A14" s="4" t="inlineStr">
        <is>
          <t>Recognized compensation expense</t>
        </is>
      </c>
      <c r="B14" s="7" t="n">
        <v>0</v>
      </c>
      <c r="C14" s="7" t="n">
        <v>0</v>
      </c>
    </row>
    <row r="15">
      <c r="A15" s="4" t="inlineStr">
        <is>
          <t>Unrecognized stock-based compensation expense</t>
        </is>
      </c>
      <c r="B15" s="7" t="n">
        <v>0</v>
      </c>
      <c r="C15" s="4" t="inlineStr">
        <is>
          <t xml:space="preserve"> </t>
        </is>
      </c>
    </row>
    <row r="16">
      <c r="A16" s="4" t="inlineStr">
        <is>
          <t>Options fully vested / exercisable at end of period (in shares)</t>
        </is>
      </c>
      <c r="B16" s="6" t="n">
        <v>79761</v>
      </c>
      <c r="C16" s="6" t="n">
        <v>130936</v>
      </c>
    </row>
    <row r="17">
      <c r="A17" s="4" t="inlineStr">
        <is>
          <t>Exercise price low range (in dollars per share)</t>
        </is>
      </c>
      <c r="B17" s="8" t="n">
        <v>24.32</v>
      </c>
      <c r="C17" s="4" t="inlineStr">
        <is>
          <t xml:space="preserve"> </t>
        </is>
      </c>
    </row>
    <row r="18">
      <c r="A18" s="4" t="inlineStr">
        <is>
          <t>Exercise price high range (in dollars per share)</t>
        </is>
      </c>
      <c r="B18" s="7" t="n">
        <v>27</v>
      </c>
      <c r="C18" s="4" t="inlineStr">
        <is>
          <t xml:space="preserve"> </t>
        </is>
      </c>
    </row>
    <row r="19">
      <c r="A19" s="4" t="inlineStr">
        <is>
          <t>Expiry period</t>
        </is>
      </c>
      <c r="B19" s="4" t="inlineStr">
        <is>
          <t>10 years</t>
        </is>
      </c>
      <c r="C19" s="4" t="inlineStr">
        <is>
          <t xml:space="preserve"> </t>
        </is>
      </c>
    </row>
    <row r="20">
      <c r="A20" s="4" t="inlineStr">
        <is>
          <t>Options exercised (in shares)</t>
        </is>
      </c>
      <c r="B20" s="6" t="n">
        <v>0</v>
      </c>
      <c r="C20" s="4" t="inlineStr">
        <is>
          <t xml:space="preserve"> </t>
        </is>
      </c>
    </row>
    <row r="21">
      <c r="A21" s="4" t="inlineStr">
        <is>
          <t>Weighted average exercise price (in dollars per share)</t>
        </is>
      </c>
      <c r="B21" s="7" t="n">
        <v>0</v>
      </c>
      <c r="C21" s="7" t="n">
        <v>20</v>
      </c>
    </row>
    <row r="22">
      <c r="A22" s="4" t="inlineStr">
        <is>
          <t>Time Vesting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cognized compensation expense</t>
        </is>
      </c>
      <c r="B24" s="7" t="n">
        <v>1500000</v>
      </c>
      <c r="C24" s="7" t="n">
        <v>1600000</v>
      </c>
    </row>
    <row r="25">
      <c r="A25" s="4" t="inlineStr">
        <is>
          <t>Stock issued (in shares)</t>
        </is>
      </c>
      <c r="B25" s="6" t="n">
        <v>91460</v>
      </c>
      <c r="C25" s="4" t="inlineStr">
        <is>
          <t xml:space="preserve"> </t>
        </is>
      </c>
    </row>
    <row r="26">
      <c r="A26" s="4" t="inlineStr">
        <is>
          <t>2016 Pla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available for issuance (in shares)</t>
        </is>
      </c>
      <c r="B28" s="6" t="n">
        <v>468753</v>
      </c>
      <c r="C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s activity (Details) - Stock option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beginning of year (in shares)</t>
        </is>
      </c>
      <c r="B4" s="6" t="n">
        <v>130936</v>
      </c>
      <c r="C4" s="4" t="inlineStr">
        <is>
          <t xml:space="preserve"> </t>
        </is>
      </c>
    </row>
    <row r="5">
      <c r="A5" s="4" t="inlineStr">
        <is>
          <t>Exercised (in shares)</t>
        </is>
      </c>
      <c r="B5" s="6" t="n">
        <v>0</v>
      </c>
      <c r="C5" s="4" t="inlineStr">
        <is>
          <t xml:space="preserve"> </t>
        </is>
      </c>
    </row>
    <row r="6">
      <c r="A6" s="4" t="inlineStr">
        <is>
          <t>Forfeited or expired (in shares)</t>
        </is>
      </c>
      <c r="B6" s="6" t="n">
        <v>-51175</v>
      </c>
      <c r="C6" s="4" t="inlineStr">
        <is>
          <t xml:space="preserve"> </t>
        </is>
      </c>
    </row>
    <row r="7">
      <c r="A7" s="4" t="inlineStr">
        <is>
          <t>Outstanding at end of period (in shares)</t>
        </is>
      </c>
      <c r="B7" s="6" t="n">
        <v>79761</v>
      </c>
      <c r="C7" s="6" t="n">
        <v>130936</v>
      </c>
    </row>
    <row r="8">
      <c r="A8" s="4" t="inlineStr">
        <is>
          <t>Options fully vested / exercisable at end of period (in shares)</t>
        </is>
      </c>
      <c r="B8" s="6" t="n">
        <v>79761</v>
      </c>
      <c r="C8" s="6" t="n">
        <v>130936</v>
      </c>
    </row>
    <row r="9">
      <c r="A9" s="3" t="inlineStr">
        <is>
          <t>Weighted Average Exercise Price</t>
        </is>
      </c>
      <c r="B9" s="4" t="inlineStr">
        <is>
          <t xml:space="preserve"> </t>
        </is>
      </c>
      <c r="C9" s="4" t="inlineStr">
        <is>
          <t xml:space="preserve"> </t>
        </is>
      </c>
    </row>
    <row r="10">
      <c r="A10" s="4" t="inlineStr">
        <is>
          <t>Outstanding at beginning of year (in dollars per share)</t>
        </is>
      </c>
      <c r="B10" s="8" t="n">
        <v>23.79</v>
      </c>
      <c r="C10" s="4" t="inlineStr">
        <is>
          <t xml:space="preserve"> </t>
        </is>
      </c>
    </row>
    <row r="11">
      <c r="A11" s="4" t="inlineStr">
        <is>
          <t>Exercised (in dollars per share)</t>
        </is>
      </c>
      <c r="B11" s="6" t="n">
        <v>0</v>
      </c>
      <c r="C11" s="7" t="n">
        <v>20</v>
      </c>
    </row>
    <row r="12">
      <c r="A12" s="4" t="inlineStr">
        <is>
          <t>Forfeited or expired (in dollars per share)</t>
        </is>
      </c>
      <c r="B12" s="12" t="n">
        <v>21.43</v>
      </c>
      <c r="C12" s="4" t="inlineStr">
        <is>
          <t xml:space="preserve"> </t>
        </is>
      </c>
    </row>
    <row r="13">
      <c r="A13" s="4" t="inlineStr">
        <is>
          <t>Outstanding at end of year (in dollars per share)</t>
        </is>
      </c>
      <c r="B13" s="12" t="n">
        <v>25.3</v>
      </c>
      <c r="C13" s="8" t="n">
        <v>23.79</v>
      </c>
    </row>
    <row r="14">
      <c r="A14" s="4" t="inlineStr">
        <is>
          <t>Options fully vested / exercisable (in dollars per share)</t>
        </is>
      </c>
      <c r="B14" s="8" t="n">
        <v>25.3</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 at end of year</t>
        </is>
      </c>
      <c r="B16" s="4" t="inlineStr">
        <is>
          <t>1 year 7 days</t>
        </is>
      </c>
      <c r="C16" s="4" t="inlineStr">
        <is>
          <t xml:space="preserve"> </t>
        </is>
      </c>
    </row>
    <row r="17">
      <c r="A17" s="4" t="inlineStr">
        <is>
          <t>Options fully vested / exercisable</t>
        </is>
      </c>
      <c r="B17" s="4" t="inlineStr">
        <is>
          <t>1 year 7 days</t>
        </is>
      </c>
      <c r="C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awards (Details)</t>
        </is>
      </c>
      <c r="B1" s="2" t="inlineStr">
        <is>
          <t>12 Months Ended</t>
        </is>
      </c>
    </row>
    <row r="2">
      <c r="B2" s="2" t="inlineStr">
        <is>
          <t>Dec. 31, 2024 shares</t>
        </is>
      </c>
    </row>
    <row r="3">
      <c r="A3" s="4" t="inlineStr">
        <is>
          <t>Time Vesting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year (in shares)</t>
        </is>
      </c>
      <c r="B5" s="6" t="n">
        <v>242524</v>
      </c>
    </row>
    <row r="6">
      <c r="A6" s="4" t="inlineStr">
        <is>
          <t>Granted (in shares)</t>
        </is>
      </c>
      <c r="B6" s="6" t="n">
        <v>75070</v>
      </c>
    </row>
    <row r="7">
      <c r="A7" s="4" t="inlineStr">
        <is>
          <t>Vested (in shares)</t>
        </is>
      </c>
      <c r="B7" s="6" t="n">
        <v>-70039</v>
      </c>
    </row>
    <row r="8">
      <c r="A8" s="4" t="inlineStr">
        <is>
          <t>Forfeited (in shares)</t>
        </is>
      </c>
      <c r="B8" s="6" t="n">
        <v>-32212</v>
      </c>
    </row>
    <row r="9">
      <c r="A9" s="4" t="inlineStr">
        <is>
          <t>Outstanding at end of year (in shares)</t>
        </is>
      </c>
      <c r="B9" s="6" t="n">
        <v>215343</v>
      </c>
    </row>
    <row r="10">
      <c r="A10" s="4" t="inlineStr">
        <is>
          <t>Financial Performance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at beginning of year (in shares)</t>
        </is>
      </c>
      <c r="B12" s="6" t="n">
        <v>291416</v>
      </c>
    </row>
    <row r="13">
      <c r="A13" s="4" t="inlineStr">
        <is>
          <t>Granted (in shares)</t>
        </is>
      </c>
      <c r="B13" s="6" t="n">
        <v>42805</v>
      </c>
    </row>
    <row r="14">
      <c r="A14" s="4" t="inlineStr">
        <is>
          <t>Vested (in shares)</t>
        </is>
      </c>
      <c r="B14" s="6" t="n">
        <v>-59449</v>
      </c>
    </row>
    <row r="15">
      <c r="A15" s="4" t="inlineStr">
        <is>
          <t>Forfeited (in shares)</t>
        </is>
      </c>
      <c r="B15" s="6" t="n">
        <v>-115068</v>
      </c>
    </row>
    <row r="16">
      <c r="A16" s="4" t="inlineStr">
        <is>
          <t>Outstanding at end of year (in shares)</t>
        </is>
      </c>
      <c r="B16" s="6" t="n">
        <v>1597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8473</v>
      </c>
      <c r="C4" s="7" t="n">
        <v>5225</v>
      </c>
    </row>
    <row r="5">
      <c r="A5" s="3" t="inlineStr">
        <is>
          <t>Adjustments to reconcile net income to net cash (used in) provided by operating activities:</t>
        </is>
      </c>
      <c r="B5" s="4" t="inlineStr">
        <is>
          <t xml:space="preserve"> </t>
        </is>
      </c>
      <c r="C5" s="4" t="inlineStr">
        <is>
          <t xml:space="preserve"> </t>
        </is>
      </c>
    </row>
    <row r="6">
      <c r="A6" s="4" t="inlineStr">
        <is>
          <t>Net amortization of investment securities</t>
        </is>
      </c>
      <c r="B6" s="6" t="n">
        <v>-75</v>
      </c>
      <c r="C6" s="6" t="n">
        <v>-14</v>
      </c>
    </row>
    <row r="7">
      <c r="A7" s="4" t="inlineStr">
        <is>
          <t>Stock dividends received on correspondent bank stock</t>
        </is>
      </c>
      <c r="B7" s="6" t="n">
        <v>-463</v>
      </c>
      <c r="C7" s="6" t="n">
        <v>-620</v>
      </c>
    </row>
    <row r="8">
      <c r="A8" s="4" t="inlineStr">
        <is>
          <t>Provision for credit losses</t>
        </is>
      </c>
      <c r="B8" s="6" t="n">
        <v>1933</v>
      </c>
      <c r="C8" s="6" t="n">
        <v>10355</v>
      </c>
    </row>
    <row r="9">
      <c r="A9" s="4" t="inlineStr">
        <is>
          <t>Net loss on loans held for sale</t>
        </is>
      </c>
      <c r="B9" s="6" t="n">
        <v>105</v>
      </c>
      <c r="C9" s="6" t="n">
        <v>178</v>
      </c>
    </row>
    <row r="10">
      <c r="A10" s="4" t="inlineStr">
        <is>
          <t>Net gain on mortgage loans</t>
        </is>
      </c>
      <c r="B10" s="6" t="n">
        <v>-4912</v>
      </c>
      <c r="C10" s="6" t="n">
        <v>-2826</v>
      </c>
    </row>
    <row r="11">
      <c r="A11" s="4" t="inlineStr">
        <is>
          <t>Origination of mortgage loans held for sale</t>
        </is>
      </c>
      <c r="B11" s="6" t="n">
        <v>-383307</v>
      </c>
      <c r="C11" s="6" t="n">
        <v>-276045</v>
      </c>
    </row>
    <row r="12">
      <c r="A12" s="4" t="inlineStr">
        <is>
          <t>Proceeds from mortgage loans</t>
        </is>
      </c>
      <c r="B12" s="6" t="n">
        <v>369629</v>
      </c>
      <c r="C12" s="6" t="n">
        <v>280462</v>
      </c>
    </row>
    <row r="13">
      <c r="A13" s="4" t="inlineStr">
        <is>
          <t>Loss on disposal of fixed assets</t>
        </is>
      </c>
      <c r="B13" s="6" t="n">
        <v>0</v>
      </c>
      <c r="C13" s="6" t="n">
        <v>8</v>
      </c>
    </row>
    <row r="14">
      <c r="A14" s="4" t="inlineStr">
        <is>
          <t>Depreciation and amortization</t>
        </is>
      </c>
      <c r="B14" s="6" t="n">
        <v>2565</v>
      </c>
      <c r="C14" s="6" t="n">
        <v>2377</v>
      </c>
    </row>
    <row r="15">
      <c r="A15" s="4" t="inlineStr">
        <is>
          <t>Net amortization of purchase accounting adjustments</t>
        </is>
      </c>
      <c r="B15" s="6" t="n">
        <v>138</v>
      </c>
      <c r="C15" s="6" t="n">
        <v>457</v>
      </c>
    </row>
    <row r="16">
      <c r="A16" s="4" t="inlineStr">
        <is>
          <t>Deferred income tax expense</t>
        </is>
      </c>
      <c r="B16" s="6" t="n">
        <v>3123</v>
      </c>
      <c r="C16" s="6" t="n">
        <v>2057</v>
      </c>
    </row>
    <row r="17">
      <c r="A17" s="4" t="inlineStr">
        <is>
          <t>Income on company-owned life insurance</t>
        </is>
      </c>
      <c r="B17" s="6" t="n">
        <v>-431</v>
      </c>
      <c r="C17" s="6" t="n">
        <v>-378</v>
      </c>
    </row>
    <row r="18">
      <c r="A18" s="4" t="inlineStr">
        <is>
          <t>Stock-based compensation</t>
        </is>
      </c>
      <c r="B18" s="6" t="n">
        <v>1486</v>
      </c>
      <c r="C18" s="6" t="n">
        <v>1843</v>
      </c>
    </row>
    <row r="19">
      <c r="A19" s="4" t="inlineStr">
        <is>
          <t>Provision for other real estate owned</t>
        </is>
      </c>
      <c r="B19" s="6" t="n">
        <v>1107</v>
      </c>
      <c r="C19" s="6" t="n">
        <v>0</v>
      </c>
    </row>
    <row r="20">
      <c r="A20" s="4" t="inlineStr">
        <is>
          <t>Unrealized loss recognized on equity securities</t>
        </is>
      </c>
      <c r="B20" s="6" t="n">
        <v>33</v>
      </c>
      <c r="C20" s="6" t="n">
        <v>22</v>
      </c>
    </row>
    <row r="21">
      <c r="A21" s="4" t="inlineStr">
        <is>
          <t>Net loss on loans accounted for under the fair value option</t>
        </is>
      </c>
      <c r="B21" s="6" t="n">
        <v>999</v>
      </c>
      <c r="C21" s="6" t="n">
        <v>2010</v>
      </c>
    </row>
    <row r="22">
      <c r="A22" s="3" t="inlineStr">
        <is>
          <t>Net changes in operating assets and liabilities:</t>
        </is>
      </c>
      <c r="B22" s="4" t="inlineStr">
        <is>
          <t xml:space="preserve"> </t>
        </is>
      </c>
      <c r="C22" s="4" t="inlineStr">
        <is>
          <t xml:space="preserve"> </t>
        </is>
      </c>
    </row>
    <row r="23">
      <c r="A23" s="4" t="inlineStr">
        <is>
          <t>Change in accounts receivable</t>
        </is>
      </c>
      <c r="B23" s="6" t="n">
        <v>550</v>
      </c>
      <c r="C23" s="6" t="n">
        <v>-307</v>
      </c>
    </row>
    <row r="24">
      <c r="A24" s="4" t="inlineStr">
        <is>
          <t>Change in accrued interest receivable and other assets</t>
        </is>
      </c>
      <c r="B24" s="6" t="n">
        <v>-670</v>
      </c>
      <c r="C24" s="6" t="n">
        <v>-4513</v>
      </c>
    </row>
    <row r="25">
      <c r="A25" s="4" t="inlineStr">
        <is>
          <t>Change in accrued interest payable and other liabilities</t>
        </is>
      </c>
      <c r="B25" s="6" t="n">
        <v>-827</v>
      </c>
      <c r="C25" s="6" t="n">
        <v>1589</v>
      </c>
    </row>
    <row r="26">
      <c r="A26" s="4" t="inlineStr">
        <is>
          <t>Net cash (used in) provided by operating activities</t>
        </is>
      </c>
      <c r="B26" s="6" t="n">
        <v>-544</v>
      </c>
      <c r="C26" s="6" t="n">
        <v>21880</v>
      </c>
    </row>
    <row r="27">
      <c r="A27" s="3" t="inlineStr">
        <is>
          <t>Activity in held-to-maturity debt securities:</t>
        </is>
      </c>
      <c r="B27" s="4" t="inlineStr">
        <is>
          <t xml:space="preserve"> </t>
        </is>
      </c>
      <c r="C27" s="4" t="inlineStr">
        <is>
          <t xml:space="preserve"> </t>
        </is>
      </c>
    </row>
    <row r="28">
      <c r="A28" s="4" t="inlineStr">
        <is>
          <t>Maturities, prepayments, and calls</t>
        </is>
      </c>
      <c r="B28" s="6" t="n">
        <v>8736</v>
      </c>
      <c r="C28" s="6" t="n">
        <v>7243</v>
      </c>
    </row>
    <row r="29">
      <c r="A29" s="4" t="inlineStr">
        <is>
          <t>Purchases</t>
        </is>
      </c>
      <c r="B29" s="6" t="n">
        <v>-9782</v>
      </c>
      <c r="C29" s="6" t="n">
        <v>0</v>
      </c>
    </row>
    <row r="30">
      <c r="A30" s="4" t="inlineStr">
        <is>
          <t>Purchases of correspondent bank stock</t>
        </is>
      </c>
      <c r="B30" s="6" t="n">
        <v>-6865</v>
      </c>
      <c r="C30" s="6" t="n">
        <v>-40819</v>
      </c>
    </row>
    <row r="31">
      <c r="A31" s="4" t="inlineStr">
        <is>
          <t>Redemption of correspondent bank stock</t>
        </is>
      </c>
      <c r="B31" s="6" t="n">
        <v>8619</v>
      </c>
      <c r="C31" s="6" t="n">
        <v>41394</v>
      </c>
    </row>
    <row r="32">
      <c r="A32" s="4" t="inlineStr">
        <is>
          <t>Contributions to low-income housing tax credit investments</t>
        </is>
      </c>
      <c r="B32" s="6" t="n">
        <v>-803</v>
      </c>
      <c r="C32" s="6" t="n">
        <v>-1140</v>
      </c>
    </row>
    <row r="33">
      <c r="A33" s="4" t="inlineStr">
        <is>
          <t>Loan and note receivable originations and principal collections, net</t>
        </is>
      </c>
      <c r="B33" s="6" t="n">
        <v>85426</v>
      </c>
      <c r="C33" s="6" t="n">
        <v>-110151</v>
      </c>
    </row>
    <row r="34">
      <c r="A34" s="4" t="inlineStr">
        <is>
          <t>Purchases of premises and equipment</t>
        </is>
      </c>
      <c r="B34" s="6" t="n">
        <v>-1213</v>
      </c>
      <c r="C34" s="6" t="n">
        <v>-2347</v>
      </c>
    </row>
    <row r="35">
      <c r="A35" s="4" t="inlineStr">
        <is>
          <t>Proceeds from loans held for sale previously classified as loans held for investment</t>
        </is>
      </c>
      <c r="B35" s="6" t="n">
        <v>5582</v>
      </c>
      <c r="C35" s="6" t="n">
        <v>40602</v>
      </c>
    </row>
    <row r="36">
      <c r="A36" s="4" t="inlineStr">
        <is>
          <t>Purchase of loans</t>
        </is>
      </c>
      <c r="B36" s="6" t="n">
        <v>-23259</v>
      </c>
      <c r="C36" s="6" t="n">
        <v>-1173</v>
      </c>
    </row>
    <row r="37">
      <c r="A37" s="4" t="inlineStr">
        <is>
          <t>Net cash provided by (used in) investing activities</t>
        </is>
      </c>
      <c r="B37" s="6" t="n">
        <v>66441</v>
      </c>
      <c r="C37" s="6" t="n">
        <v>-66391</v>
      </c>
    </row>
    <row r="38">
      <c r="A38" s="3" t="inlineStr">
        <is>
          <t>Cash flows from financing activities</t>
        </is>
      </c>
      <c r="B38" s="4" t="inlineStr">
        <is>
          <t xml:space="preserve"> </t>
        </is>
      </c>
      <c r="C38" s="4" t="inlineStr">
        <is>
          <t xml:space="preserve"> </t>
        </is>
      </c>
    </row>
    <row r="39">
      <c r="A39" s="4" t="inlineStr">
        <is>
          <t>Net change in deposits</t>
        </is>
      </c>
      <c r="B39" s="6" t="n">
        <v>-14830</v>
      </c>
      <c r="C39" s="6" t="n">
        <v>123810</v>
      </c>
    </row>
    <row r="40">
      <c r="A40" s="4" t="inlineStr">
        <is>
          <t>Payments to Federal Home Loan Bank borrowings</t>
        </is>
      </c>
      <c r="B40" s="6" t="n">
        <v>-276201</v>
      </c>
      <c r="C40" s="6" t="n">
        <v>-1572743</v>
      </c>
    </row>
    <row r="41">
      <c r="A41" s="4" t="inlineStr">
        <is>
          <t>Proceeds from Federal Home Loan Bank borrowings</t>
        </is>
      </c>
      <c r="B41" s="6" t="n">
        <v>240026</v>
      </c>
      <c r="C41" s="6" t="n">
        <v>1482419</v>
      </c>
    </row>
    <row r="42">
      <c r="A42" s="4" t="inlineStr">
        <is>
          <t>Payments to Federal Reserve borrowings</t>
        </is>
      </c>
      <c r="B42" s="6" t="n">
        <v>-42498</v>
      </c>
      <c r="C42" s="6" t="n">
        <v>-292511</v>
      </c>
    </row>
    <row r="43">
      <c r="A43" s="4" t="inlineStr">
        <is>
          <t>Proceeds from Federal Reserve borrowings</t>
        </is>
      </c>
      <c r="B43" s="6" t="n">
        <v>10000</v>
      </c>
      <c r="C43" s="6" t="n">
        <v>361660</v>
      </c>
    </row>
    <row r="44">
      <c r="A44" s="4" t="inlineStr">
        <is>
          <t>Repurchase of common stock</t>
        </is>
      </c>
      <c r="B44" s="6" t="n">
        <v>-89</v>
      </c>
      <c r="C44" s="6" t="n">
        <v>0</v>
      </c>
    </row>
    <row r="45">
      <c r="A45" s="4" t="inlineStr">
        <is>
          <t>Proceeds from the exercise of stock options</t>
        </is>
      </c>
      <c r="B45" s="6" t="n">
        <v>0</v>
      </c>
      <c r="C45" s="6" t="n">
        <v>245</v>
      </c>
    </row>
    <row r="46">
      <c r="A46" s="4" t="inlineStr">
        <is>
          <t>Cash paid for withholding taxes on share-based awards</t>
        </is>
      </c>
      <c r="B46" s="6" t="n">
        <v>-706</v>
      </c>
      <c r="C46" s="6" t="n">
        <v>-439</v>
      </c>
    </row>
    <row r="47">
      <c r="A47" s="4" t="inlineStr">
        <is>
          <t>Net cash (used in) provided by financing activities</t>
        </is>
      </c>
      <c r="B47" s="6" t="n">
        <v>-84298</v>
      </c>
      <c r="C47" s="6" t="n">
        <v>102441</v>
      </c>
    </row>
    <row r="48">
      <c r="A48" s="4" t="inlineStr">
        <is>
          <t>Net change in cash and cash equivalents</t>
        </is>
      </c>
      <c r="B48" s="6" t="n">
        <v>-18401</v>
      </c>
      <c r="C48" s="6" t="n">
        <v>57930</v>
      </c>
    </row>
    <row r="49">
      <c r="A49" s="4" t="inlineStr">
        <is>
          <t>Cash and cash equivalents, beginning of year</t>
        </is>
      </c>
      <c r="B49" s="6" t="n">
        <v>254442</v>
      </c>
      <c r="C49" s="6" t="n">
        <v>196512</v>
      </c>
    </row>
    <row r="50">
      <c r="A50" s="4" t="inlineStr">
        <is>
          <t>Cash and cash equivalents, end of period</t>
        </is>
      </c>
      <c r="B50" s="6" t="n">
        <v>236041</v>
      </c>
      <c r="C50" s="6" t="n">
        <v>254442</v>
      </c>
    </row>
    <row r="51">
      <c r="A51" s="3" t="inlineStr">
        <is>
          <t>Supplemental cash flow information:</t>
        </is>
      </c>
      <c r="B51" s="4" t="inlineStr">
        <is>
          <t xml:space="preserve"> </t>
        </is>
      </c>
      <c r="C51" s="4" t="inlineStr">
        <is>
          <t xml:space="preserve"> </t>
        </is>
      </c>
    </row>
    <row r="52">
      <c r="A52" s="4" t="inlineStr">
        <is>
          <t>Interest paid on deposits and borrowed funds</t>
        </is>
      </c>
      <c r="B52" s="6" t="n">
        <v>90125</v>
      </c>
      <c r="C52" s="6" t="n">
        <v>71785</v>
      </c>
    </row>
    <row r="53">
      <c r="A53" s="4" t="inlineStr">
        <is>
          <t>Income tax payment</t>
        </is>
      </c>
      <c r="B53" s="6" t="n">
        <v>93</v>
      </c>
      <c r="C53" s="6" t="n">
        <v>2907</v>
      </c>
    </row>
    <row r="54">
      <c r="A54" s="4" t="inlineStr">
        <is>
          <t>Cash paid for lease liabilities</t>
        </is>
      </c>
      <c r="B54" s="6" t="n">
        <v>3576</v>
      </c>
      <c r="C54" s="6" t="n">
        <v>3531</v>
      </c>
    </row>
    <row r="55">
      <c r="A55" s="3" t="inlineStr">
        <is>
          <t>Supplemental noncash disclosures:</t>
        </is>
      </c>
      <c r="B55" s="4" t="inlineStr">
        <is>
          <t xml:space="preserve"> </t>
        </is>
      </c>
      <c r="C55" s="4" t="inlineStr">
        <is>
          <t xml:space="preserve"> </t>
        </is>
      </c>
    </row>
    <row r="56">
      <c r="A56" s="4" t="inlineStr">
        <is>
          <t>Transfer of loans held for investment to loans held for sale</t>
        </is>
      </c>
      <c r="B56" s="6" t="n">
        <v>5834</v>
      </c>
      <c r="C56" s="6" t="n">
        <v>39221</v>
      </c>
    </row>
    <row r="57">
      <c r="A57" s="4" t="inlineStr">
        <is>
          <t>Adoption of ASU 2016-13, net of tax</t>
        </is>
      </c>
      <c r="B57" s="6" t="n">
        <v>0</v>
      </c>
      <c r="C57" s="6" t="n">
        <v>5319</v>
      </c>
    </row>
    <row r="58">
      <c r="A58" s="4" t="inlineStr">
        <is>
          <t>Dissolution of RSI entity</t>
        </is>
      </c>
      <c r="B58" s="6" t="n">
        <v>0</v>
      </c>
      <c r="C58" s="6" t="n">
        <v>751</v>
      </c>
    </row>
    <row r="59">
      <c r="A59" s="4" t="inlineStr">
        <is>
          <t>Lease right-of-use-asset obtained in exchange for lease liabilities</t>
        </is>
      </c>
      <c r="B59" s="6" t="n">
        <v>12619</v>
      </c>
      <c r="C59" s="6" t="n">
        <v>2992</v>
      </c>
    </row>
    <row r="60">
      <c r="A60" s="4" t="inlineStr">
        <is>
          <t>Transfers from loans, net of participations, to other real estate owned</t>
        </is>
      </c>
      <c r="B60" s="7" t="n">
        <v>27390</v>
      </c>
      <c r="C60" s="7"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Time vesting units (Details) - Time Vesting Unit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75070</v>
      </c>
      <c r="C4" s="4" t="inlineStr">
        <is>
          <t xml:space="preserve"> </t>
        </is>
      </c>
    </row>
    <row r="5">
      <c r="A5" s="4" t="inlineStr">
        <is>
          <t>Service period (in years)</t>
        </is>
      </c>
      <c r="B5" s="4" t="inlineStr">
        <is>
          <t>5 years</t>
        </is>
      </c>
      <c r="C5" s="4" t="inlineStr">
        <is>
          <t xml:space="preserve"> </t>
        </is>
      </c>
    </row>
    <row r="6">
      <c r="A6" s="4" t="inlineStr">
        <is>
          <t>Vesting percentage</t>
        </is>
      </c>
      <c r="B6" s="10" t="n">
        <v>0.2</v>
      </c>
      <c r="C6" s="4" t="inlineStr">
        <is>
          <t xml:space="preserve"> </t>
        </is>
      </c>
    </row>
    <row r="7">
      <c r="A7" s="4" t="inlineStr">
        <is>
          <t>Compensation Expense Recognized</t>
        </is>
      </c>
      <c r="B7" s="5" t="n">
        <v>1.5</v>
      </c>
      <c r="C7" s="5" t="n">
        <v>1.6</v>
      </c>
    </row>
    <row r="8">
      <c r="A8" s="4" t="inlineStr">
        <is>
          <t>Unrecognized compensation expense</t>
        </is>
      </c>
      <c r="B8" s="5" t="n">
        <v>3.7</v>
      </c>
      <c r="C8" s="4" t="inlineStr">
        <is>
          <t xml:space="preserve"> </t>
        </is>
      </c>
    </row>
    <row r="9">
      <c r="A9" s="4" t="inlineStr">
        <is>
          <t>Unrecognized compensation expense recognition period (in years)</t>
        </is>
      </c>
      <c r="B9" s="4" t="inlineStr">
        <is>
          <t>3 years</t>
        </is>
      </c>
      <c r="C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 Financial performance unit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hreshold Accrual</t>
        </is>
      </c>
      <c r="B4" s="10" t="n">
        <v>1</v>
      </c>
      <c r="C4" s="4" t="inlineStr">
        <is>
          <t xml:space="preserve"> </t>
        </is>
      </c>
    </row>
    <row r="5">
      <c r="A5" s="4" t="inlineStr">
        <is>
          <t>Financial Performanc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its granted (in shares)</t>
        </is>
      </c>
      <c r="B7" s="6" t="n">
        <v>42805</v>
      </c>
      <c r="C7" s="4" t="inlineStr">
        <is>
          <t xml:space="preserve"> </t>
        </is>
      </c>
    </row>
    <row r="8">
      <c r="A8" s="4" t="inlineStr">
        <is>
          <t>Financial Performance Units | 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inancial performance threshold percentage</t>
        </is>
      </c>
      <c r="B10" s="10" t="n">
        <v>0</v>
      </c>
      <c r="C10" s="4" t="inlineStr">
        <is>
          <t xml:space="preserve"> </t>
        </is>
      </c>
    </row>
    <row r="11">
      <c r="A11" s="4" t="inlineStr">
        <is>
          <t>Financial Performance Units | 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inancial performance threshold percentage</t>
        </is>
      </c>
      <c r="B13" s="10" t="n">
        <v>1.5</v>
      </c>
      <c r="C13" s="4" t="inlineStr">
        <is>
          <t xml:space="preserve"> </t>
        </is>
      </c>
    </row>
    <row r="14">
      <c r="A14" s="4" t="inlineStr">
        <is>
          <t>May 1, 2019 through April 30, 2020</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its granted (in shares)</t>
        </is>
      </c>
      <c r="B16" s="6" t="n">
        <v>0</v>
      </c>
      <c r="C16" s="6" t="n">
        <v>22577</v>
      </c>
    </row>
    <row r="17">
      <c r="A17" s="4" t="inlineStr">
        <is>
          <t>Compensation Expense Recognized</t>
        </is>
      </c>
      <c r="B17" s="7" t="n">
        <v>0</v>
      </c>
      <c r="C17" s="7" t="n">
        <v>68</v>
      </c>
    </row>
    <row r="18">
      <c r="A18" s="4" t="inlineStr">
        <is>
          <t>May 1, 2020 through December 31, 2020, excluding November 18, 2020</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Threshold Accrual</t>
        </is>
      </c>
      <c r="B20" s="10" t="n">
        <v>1.5</v>
      </c>
      <c r="C20" s="4" t="inlineStr">
        <is>
          <t xml:space="preserve"> </t>
        </is>
      </c>
    </row>
    <row r="21">
      <c r="A21" s="4" t="inlineStr">
        <is>
          <t>Maximum issuable shares at current threshold (in shares)</t>
        </is>
      </c>
      <c r="B21" s="6" t="n">
        <v>54617</v>
      </c>
      <c r="C21" s="4" t="inlineStr">
        <is>
          <t xml:space="preserve"> </t>
        </is>
      </c>
    </row>
    <row r="22">
      <c r="A22" s="4" t="inlineStr">
        <is>
          <t>Unrecognized Compensation Expense</t>
        </is>
      </c>
      <c r="B22" s="7" t="n">
        <v>0</v>
      </c>
      <c r="C22" s="4" t="inlineStr">
        <is>
          <t xml:space="preserve"> </t>
        </is>
      </c>
    </row>
    <row r="23">
      <c r="A23" s="4" t="inlineStr">
        <is>
          <t>Weighted-average life</t>
        </is>
      </c>
      <c r="B23" s="4" t="inlineStr">
        <is>
          <t>0 years</t>
        </is>
      </c>
      <c r="C23" s="4" t="inlineStr">
        <is>
          <t xml:space="preserve"> </t>
        </is>
      </c>
    </row>
    <row r="24">
      <c r="A24" s="4" t="inlineStr">
        <is>
          <t>Units granted (in shares)</t>
        </is>
      </c>
      <c r="B24" s="6" t="n">
        <v>0</v>
      </c>
      <c r="C24" s="6" t="n">
        <v>24230</v>
      </c>
    </row>
    <row r="25">
      <c r="A25" s="4" t="inlineStr">
        <is>
          <t>Compensation Expense Recognized</t>
        </is>
      </c>
      <c r="B25" s="7" t="n">
        <v>15</v>
      </c>
      <c r="C25" s="7" t="n">
        <v>136</v>
      </c>
    </row>
    <row r="26">
      <c r="A26" s="4" t="inlineStr">
        <is>
          <t>On November 18, 2020</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hreshold Accrual</t>
        </is>
      </c>
      <c r="B28" s="10" t="n">
        <v>1.14</v>
      </c>
      <c r="C28" s="4" t="inlineStr">
        <is>
          <t xml:space="preserve"> </t>
        </is>
      </c>
    </row>
    <row r="29">
      <c r="A29" s="4" t="inlineStr">
        <is>
          <t>Maximum issuable shares at current threshold (in shares)</t>
        </is>
      </c>
      <c r="B29" s="6" t="n">
        <v>10760</v>
      </c>
      <c r="C29" s="4" t="inlineStr">
        <is>
          <t xml:space="preserve"> </t>
        </is>
      </c>
    </row>
    <row r="30">
      <c r="A30" s="4" t="inlineStr">
        <is>
          <t>Unrecognized Compensation Expense</t>
        </is>
      </c>
      <c r="B30" s="7" t="n">
        <v>31</v>
      </c>
      <c r="C30" s="4" t="inlineStr">
        <is>
          <t xml:space="preserve"> </t>
        </is>
      </c>
    </row>
    <row r="31">
      <c r="A31" s="4" t="inlineStr">
        <is>
          <t>Weighted-average life</t>
        </is>
      </c>
      <c r="B31" s="4" t="inlineStr">
        <is>
          <t>10 months 24 days</t>
        </is>
      </c>
      <c r="C31" s="4" t="inlineStr">
        <is>
          <t xml:space="preserve"> </t>
        </is>
      </c>
    </row>
    <row r="32">
      <c r="A32" s="4" t="inlineStr">
        <is>
          <t>Remainder threshold awards</t>
        </is>
      </c>
      <c r="B32" s="10" t="n">
        <v>0.5</v>
      </c>
      <c r="C32" s="4" t="inlineStr">
        <is>
          <t xml:space="preserve"> </t>
        </is>
      </c>
    </row>
    <row r="33">
      <c r="A33" s="4" t="inlineStr">
        <is>
          <t>Units granted (in shares)</t>
        </is>
      </c>
      <c r="B33" s="6" t="n">
        <v>0</v>
      </c>
      <c r="C33" s="6" t="n">
        <v>2942</v>
      </c>
    </row>
    <row r="34">
      <c r="A34" s="4" t="inlineStr">
        <is>
          <t>Compensation Expense Recognized</t>
        </is>
      </c>
      <c r="B34" s="7" t="n">
        <v>29</v>
      </c>
      <c r="C34" s="7" t="n">
        <v>147</v>
      </c>
    </row>
    <row r="35">
      <c r="A35" s="4" t="inlineStr">
        <is>
          <t>May 3, 2021 through August 11, 2021</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Threshold Accrual</t>
        </is>
      </c>
      <c r="B37" s="10" t="n">
        <v>0.55</v>
      </c>
      <c r="C37" s="4" t="inlineStr">
        <is>
          <t xml:space="preserve"> </t>
        </is>
      </c>
    </row>
    <row r="38">
      <c r="A38" s="4" t="inlineStr">
        <is>
          <t>Maximum issuable shares at current threshold (in shares)</t>
        </is>
      </c>
      <c r="B38" s="6" t="n">
        <v>15436</v>
      </c>
      <c r="C38" s="4" t="inlineStr">
        <is>
          <t xml:space="preserve"> </t>
        </is>
      </c>
    </row>
    <row r="39">
      <c r="A39" s="4" t="inlineStr">
        <is>
          <t>Unrecognized Compensation Expense</t>
        </is>
      </c>
      <c r="B39" s="7" t="n">
        <v>85</v>
      </c>
      <c r="C39" s="4" t="inlineStr">
        <is>
          <t xml:space="preserve"> </t>
        </is>
      </c>
    </row>
    <row r="40">
      <c r="A40" s="4" t="inlineStr">
        <is>
          <t>Weighted-average life</t>
        </is>
      </c>
      <c r="B40" s="4" t="inlineStr">
        <is>
          <t>1 year</t>
        </is>
      </c>
      <c r="C40" s="4" t="inlineStr">
        <is>
          <t xml:space="preserve"> </t>
        </is>
      </c>
    </row>
    <row r="41">
      <c r="A41" s="4" t="inlineStr">
        <is>
          <t>Units granted (in shares)</t>
        </is>
      </c>
      <c r="B41" s="6" t="n">
        <v>0</v>
      </c>
      <c r="C41" s="6" t="n">
        <v>0</v>
      </c>
    </row>
    <row r="42">
      <c r="A42" s="4" t="inlineStr">
        <is>
          <t>Compensation Expense Recognized</t>
        </is>
      </c>
      <c r="B42" s="7" t="n">
        <v>-48</v>
      </c>
      <c r="C42" s="7" t="n">
        <v>-135</v>
      </c>
    </row>
    <row r="43">
      <c r="A43" s="4" t="inlineStr">
        <is>
          <t>May 2, 2022 through November 2, 2022, excluding August 4, 2022</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Threshold Accrual</t>
        </is>
      </c>
      <c r="B45" s="10" t="n">
        <v>0</v>
      </c>
      <c r="C45" s="4" t="inlineStr">
        <is>
          <t xml:space="preserve"> </t>
        </is>
      </c>
    </row>
    <row r="46">
      <c r="A46" s="4" t="inlineStr">
        <is>
          <t>Maximum issuable shares at current threshold (in shares)</t>
        </is>
      </c>
      <c r="B46" s="6" t="n">
        <v>0</v>
      </c>
      <c r="C46" s="4" t="inlineStr">
        <is>
          <t xml:space="preserve"> </t>
        </is>
      </c>
    </row>
    <row r="47">
      <c r="A47" s="4" t="inlineStr">
        <is>
          <t>Unrecognized Compensation Expense</t>
        </is>
      </c>
      <c r="B47" s="7" t="n">
        <v>0</v>
      </c>
      <c r="C47" s="4" t="inlineStr">
        <is>
          <t xml:space="preserve"> </t>
        </is>
      </c>
    </row>
    <row r="48">
      <c r="A48" s="4" t="inlineStr">
        <is>
          <t>Weighted-average life</t>
        </is>
      </c>
      <c r="B48" s="4" t="inlineStr">
        <is>
          <t>2 years</t>
        </is>
      </c>
      <c r="C48" s="4" t="inlineStr">
        <is>
          <t xml:space="preserve"> </t>
        </is>
      </c>
    </row>
    <row r="49">
      <c r="A49" s="4" t="inlineStr">
        <is>
          <t>Units granted (in shares)</t>
        </is>
      </c>
      <c r="B49" s="6" t="n">
        <v>0</v>
      </c>
      <c r="C49" s="6" t="n">
        <v>322</v>
      </c>
    </row>
    <row r="50">
      <c r="A50" s="4" t="inlineStr">
        <is>
          <t>Compensation Expense Recognized</t>
        </is>
      </c>
      <c r="B50" s="7" t="n">
        <v>0</v>
      </c>
      <c r="C50" s="7" t="n">
        <v>0</v>
      </c>
    </row>
    <row r="51">
      <c r="A51" s="4" t="inlineStr">
        <is>
          <t>On August 4, 2022</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Threshold Accrual</t>
        </is>
      </c>
      <c r="B53" s="10" t="n">
        <v>0</v>
      </c>
      <c r="C53" s="4" t="inlineStr">
        <is>
          <t xml:space="preserve"> </t>
        </is>
      </c>
    </row>
    <row r="54">
      <c r="A54" s="4" t="inlineStr">
        <is>
          <t>Maximum issuable shares at current threshold (in shares)</t>
        </is>
      </c>
      <c r="B54" s="6" t="n">
        <v>0</v>
      </c>
      <c r="C54" s="4" t="inlineStr">
        <is>
          <t xml:space="preserve"> </t>
        </is>
      </c>
    </row>
    <row r="55">
      <c r="A55" s="4" t="inlineStr">
        <is>
          <t>Unrecognized Compensation Expense</t>
        </is>
      </c>
      <c r="B55" s="7" t="n">
        <v>0</v>
      </c>
      <c r="C55" s="4" t="inlineStr">
        <is>
          <t xml:space="preserve"> </t>
        </is>
      </c>
    </row>
    <row r="56">
      <c r="A56" s="4" t="inlineStr">
        <is>
          <t>Weighted-average life</t>
        </is>
      </c>
      <c r="B56" s="4" t="inlineStr">
        <is>
          <t>2 years</t>
        </is>
      </c>
      <c r="C56" s="4" t="inlineStr">
        <is>
          <t xml:space="preserve"> </t>
        </is>
      </c>
    </row>
    <row r="57">
      <c r="A57" s="4" t="inlineStr">
        <is>
          <t>Units granted (in shares)</t>
        </is>
      </c>
      <c r="B57" s="6" t="n">
        <v>0</v>
      </c>
      <c r="C57" s="6" t="n">
        <v>0</v>
      </c>
    </row>
    <row r="58">
      <c r="A58" s="4" t="inlineStr">
        <is>
          <t>Compensation Expense Recognized</t>
        </is>
      </c>
      <c r="B58" s="7" t="n">
        <v>-80</v>
      </c>
      <c r="C58" s="7" t="n">
        <v>33</v>
      </c>
    </row>
    <row r="59">
      <c r="A59" s="4" t="inlineStr">
        <is>
          <t>On May 1, 2023</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Threshold Accrual</t>
        </is>
      </c>
      <c r="B61" s="10" t="n">
        <v>0</v>
      </c>
      <c r="C61" s="4" t="inlineStr">
        <is>
          <t xml:space="preserve"> </t>
        </is>
      </c>
    </row>
    <row r="62">
      <c r="A62" s="4" t="inlineStr">
        <is>
          <t>Maximum issuable shares at current threshold (in shares)</t>
        </is>
      </c>
      <c r="B62" s="6" t="n">
        <v>0</v>
      </c>
      <c r="C62" s="4" t="inlineStr">
        <is>
          <t xml:space="preserve"> </t>
        </is>
      </c>
    </row>
    <row r="63">
      <c r="A63" s="4" t="inlineStr">
        <is>
          <t>Unrecognized Compensation Expense</t>
        </is>
      </c>
      <c r="B63" s="7" t="n">
        <v>0</v>
      </c>
      <c r="C63" s="4" t="inlineStr">
        <is>
          <t xml:space="preserve"> </t>
        </is>
      </c>
    </row>
    <row r="64">
      <c r="A64" s="4" t="inlineStr">
        <is>
          <t>Weighted-average life</t>
        </is>
      </c>
      <c r="B64" s="4" t="inlineStr">
        <is>
          <t>3 years</t>
        </is>
      </c>
      <c r="C64" s="4" t="inlineStr">
        <is>
          <t xml:space="preserve"> </t>
        </is>
      </c>
    </row>
    <row r="65">
      <c r="A65" s="4" t="inlineStr">
        <is>
          <t>Units granted (in shares)</t>
        </is>
      </c>
      <c r="B65" s="6" t="n">
        <v>0</v>
      </c>
      <c r="C65" s="6" t="n">
        <v>52117</v>
      </c>
    </row>
    <row r="66">
      <c r="A66" s="4" t="inlineStr">
        <is>
          <t>Compensation Expense Recognized</t>
        </is>
      </c>
      <c r="B66" s="7" t="n">
        <v>0</v>
      </c>
      <c r="C66" s="7" t="n">
        <v>0</v>
      </c>
    </row>
    <row r="67">
      <c r="A67" s="4" t="inlineStr">
        <is>
          <t>On May 1, 2024</t>
        </is>
      </c>
      <c r="B67" s="4" t="inlineStr">
        <is>
          <t xml:space="preserve"> </t>
        </is>
      </c>
      <c r="C67" s="4" t="inlineStr">
        <is>
          <t xml:space="preserve"> </t>
        </is>
      </c>
    </row>
    <row r="68">
      <c r="A68" s="3" t="inlineStr">
        <is>
          <t>Share-based Compensation Arrangement by Share-based Payment Award [Line Items]</t>
        </is>
      </c>
      <c r="B68" s="4" t="inlineStr">
        <is>
          <t xml:space="preserve"> </t>
        </is>
      </c>
      <c r="C68" s="4" t="inlineStr">
        <is>
          <t xml:space="preserve"> </t>
        </is>
      </c>
    </row>
    <row r="69">
      <c r="A69" s="4" t="inlineStr">
        <is>
          <t>Threshold Accrual</t>
        </is>
      </c>
      <c r="B69" s="10" t="n">
        <v>1</v>
      </c>
      <c r="C69" s="4" t="inlineStr">
        <is>
          <t xml:space="preserve"> </t>
        </is>
      </c>
    </row>
    <row r="70">
      <c r="A70" s="4" t="inlineStr">
        <is>
          <t>Maximum issuable shares at current threshold (in shares)</t>
        </is>
      </c>
      <c r="B70" s="6" t="n">
        <v>39728</v>
      </c>
      <c r="C70" s="4" t="inlineStr">
        <is>
          <t xml:space="preserve"> </t>
        </is>
      </c>
    </row>
    <row r="71">
      <c r="A71" s="4" t="inlineStr">
        <is>
          <t>Unrecognized Compensation Expense</t>
        </is>
      </c>
      <c r="B71" s="7" t="n">
        <v>577</v>
      </c>
      <c r="C71" s="4" t="inlineStr">
        <is>
          <t xml:space="preserve"> </t>
        </is>
      </c>
    </row>
    <row r="72">
      <c r="A72" s="4" t="inlineStr">
        <is>
          <t>Weighted-average life</t>
        </is>
      </c>
      <c r="B72" s="4" t="inlineStr">
        <is>
          <t>4 years</t>
        </is>
      </c>
      <c r="C72" s="4" t="inlineStr">
        <is>
          <t xml:space="preserve"> </t>
        </is>
      </c>
    </row>
    <row r="73">
      <c r="A73" s="4" t="inlineStr">
        <is>
          <t>Units granted (in shares)</t>
        </is>
      </c>
      <c r="B73" s="6" t="n">
        <v>42805</v>
      </c>
      <c r="C73" s="6" t="n">
        <v>0</v>
      </c>
    </row>
    <row r="74">
      <c r="A74" s="4" t="inlineStr">
        <is>
          <t>Compensation Expense Recognized</t>
        </is>
      </c>
      <c r="B74" s="7" t="n">
        <v>96</v>
      </c>
      <c r="C74" s="7"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Computation of earning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available to common shareholders</t>
        </is>
      </c>
      <c r="B4" s="7" t="n">
        <v>8473</v>
      </c>
      <c r="C4" s="7" t="n">
        <v>5225</v>
      </c>
    </row>
    <row r="5">
      <c r="A5" s="3" t="inlineStr">
        <is>
          <t>Denominator:</t>
        </is>
      </c>
      <c r="B5" s="4" t="inlineStr">
        <is>
          <t xml:space="preserve"> </t>
        </is>
      </c>
      <c r="C5" s="4" t="inlineStr">
        <is>
          <t xml:space="preserve"> </t>
        </is>
      </c>
    </row>
    <row r="6">
      <c r="A6" s="4" t="inlineStr">
        <is>
          <t>Basic weighted average shares (in shares)</t>
        </is>
      </c>
      <c r="B6" s="6" t="n">
        <v>9649433</v>
      </c>
      <c r="C6" s="6" t="n">
        <v>9541050</v>
      </c>
    </row>
    <row r="7">
      <c r="A7" s="4" t="inlineStr">
        <is>
          <t>Earnings per common share - basic (in dollars per share)</t>
        </is>
      </c>
      <c r="B7" s="8" t="n">
        <v>0.88</v>
      </c>
      <c r="C7" s="8" t="n">
        <v>0.55</v>
      </c>
    </row>
    <row r="8">
      <c r="A8" s="3" t="inlineStr">
        <is>
          <t>Numerator:</t>
        </is>
      </c>
      <c r="B8" s="4" t="inlineStr">
        <is>
          <t xml:space="preserve"> </t>
        </is>
      </c>
      <c r="C8" s="4" t="inlineStr">
        <is>
          <t xml:space="preserve"> </t>
        </is>
      </c>
    </row>
    <row r="9">
      <c r="A9" s="4" t="inlineStr">
        <is>
          <t>Net income available for common shareholders</t>
        </is>
      </c>
      <c r="B9" s="7" t="n">
        <v>8473</v>
      </c>
      <c r="C9" s="7" t="n">
        <v>5225</v>
      </c>
    </row>
    <row r="10">
      <c r="A10" s="3" t="inlineStr">
        <is>
          <t>Denominator:</t>
        </is>
      </c>
      <c r="B10" s="4" t="inlineStr">
        <is>
          <t xml:space="preserve"> </t>
        </is>
      </c>
      <c r="C10" s="4" t="inlineStr">
        <is>
          <t xml:space="preserve"> </t>
        </is>
      </c>
    </row>
    <row r="11">
      <c r="A11" s="4" t="inlineStr">
        <is>
          <t>Basic weighted average shares (in shares)</t>
        </is>
      </c>
      <c r="B11" s="6" t="n">
        <v>9649433</v>
      </c>
      <c r="C11" s="6" t="n">
        <v>9541050</v>
      </c>
    </row>
    <row r="12">
      <c r="A12" s="3" t="inlineStr">
        <is>
          <t>Diluted effect of common stock equivalents:</t>
        </is>
      </c>
      <c r="B12" s="4" t="inlineStr">
        <is>
          <t xml:space="preserve"> </t>
        </is>
      </c>
      <c r="C12" s="4" t="inlineStr">
        <is>
          <t xml:space="preserve"> </t>
        </is>
      </c>
    </row>
    <row r="13">
      <c r="A13" s="4" t="inlineStr">
        <is>
          <t>Total diluted effect of common stock equivalents (in shares)</t>
        </is>
      </c>
      <c r="B13" s="6" t="n">
        <v>106371</v>
      </c>
      <c r="C13" s="6" t="n">
        <v>184860</v>
      </c>
    </row>
    <row r="14">
      <c r="A14" s="4" t="inlineStr">
        <is>
          <t>Diluted weighted average shares (in shares)</t>
        </is>
      </c>
      <c r="B14" s="6" t="n">
        <v>9755804</v>
      </c>
      <c r="C14" s="6" t="n">
        <v>9725910</v>
      </c>
    </row>
    <row r="15">
      <c r="A15" s="4" t="inlineStr">
        <is>
          <t>Earnings per common share - diluted (in dollars per share)</t>
        </is>
      </c>
      <c r="B15" s="8" t="n">
        <v>0.87</v>
      </c>
      <c r="C15" s="8" t="n">
        <v>0.54</v>
      </c>
    </row>
    <row r="16">
      <c r="A16" s="4" t="inlineStr">
        <is>
          <t>Stock options</t>
        </is>
      </c>
      <c r="B16" s="4" t="inlineStr">
        <is>
          <t xml:space="preserve"> </t>
        </is>
      </c>
      <c r="C16" s="4" t="inlineStr">
        <is>
          <t xml:space="preserve"> </t>
        </is>
      </c>
    </row>
    <row r="17">
      <c r="A17" s="3" t="inlineStr">
        <is>
          <t>Diluted effect of common stock equivalents:</t>
        </is>
      </c>
      <c r="B17" s="4" t="inlineStr">
        <is>
          <t xml:space="preserve"> </t>
        </is>
      </c>
      <c r="C17" s="4" t="inlineStr">
        <is>
          <t xml:space="preserve"> </t>
        </is>
      </c>
    </row>
    <row r="18">
      <c r="A18" s="4" t="inlineStr">
        <is>
          <t>Diluted effect of common stock equivalents (in shares)</t>
        </is>
      </c>
      <c r="B18" s="6" t="n">
        <v>0</v>
      </c>
      <c r="C18" s="6" t="n">
        <v>4006</v>
      </c>
    </row>
    <row r="19">
      <c r="A19" s="4" t="inlineStr">
        <is>
          <t>Time Vesting Units</t>
        </is>
      </c>
      <c r="B19" s="4" t="inlineStr">
        <is>
          <t xml:space="preserve"> </t>
        </is>
      </c>
      <c r="C19" s="4" t="inlineStr">
        <is>
          <t xml:space="preserve"> </t>
        </is>
      </c>
    </row>
    <row r="20">
      <c r="A20" s="3" t="inlineStr">
        <is>
          <t>Diluted effect of common stock equivalents:</t>
        </is>
      </c>
      <c r="B20" s="4" t="inlineStr">
        <is>
          <t xml:space="preserve"> </t>
        </is>
      </c>
      <c r="C20" s="4" t="inlineStr">
        <is>
          <t xml:space="preserve"> </t>
        </is>
      </c>
    </row>
    <row r="21">
      <c r="A21" s="4" t="inlineStr">
        <is>
          <t>Diluted effect of common stock equivalents (in shares)</t>
        </is>
      </c>
      <c r="B21" s="6" t="n">
        <v>29624</v>
      </c>
      <c r="C21" s="6" t="n">
        <v>67740</v>
      </c>
    </row>
    <row r="22">
      <c r="A22" s="4" t="inlineStr">
        <is>
          <t>Financial Performance Units</t>
        </is>
      </c>
      <c r="B22" s="4" t="inlineStr">
        <is>
          <t xml:space="preserve"> </t>
        </is>
      </c>
      <c r="C22" s="4" t="inlineStr">
        <is>
          <t xml:space="preserve"> </t>
        </is>
      </c>
    </row>
    <row r="23">
      <c r="A23" s="3" t="inlineStr">
        <is>
          <t>Diluted effect of common stock equivalents:</t>
        </is>
      </c>
      <c r="B23" s="4" t="inlineStr">
        <is>
          <t xml:space="preserve"> </t>
        </is>
      </c>
      <c r="C23" s="4" t="inlineStr">
        <is>
          <t xml:space="preserve"> </t>
        </is>
      </c>
    </row>
    <row r="24">
      <c r="A24" s="4" t="inlineStr">
        <is>
          <t>Diluted effect of common stock equivalents (in shares)</t>
        </is>
      </c>
      <c r="B24" s="6" t="n">
        <v>76747</v>
      </c>
      <c r="C24" s="6" t="n">
        <v>1131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COMMON SHARE - Anti-dilutive Securities (Details) - shares</t>
        </is>
      </c>
      <c r="B1" s="2" t="inlineStr">
        <is>
          <t>12 Months Ended</t>
        </is>
      </c>
    </row>
    <row r="2">
      <c r="B2" s="2" t="inlineStr">
        <is>
          <t>Dec. 31, 2024</t>
        </is>
      </c>
      <c r="C2" s="2" t="inlineStr">
        <is>
          <t>Dec. 31, 2023</t>
        </is>
      </c>
    </row>
    <row r="3">
      <c r="A3" s="3" t="inlineStr">
        <is>
          <t>EARNINGS PER COMMON SHARE</t>
        </is>
      </c>
      <c r="B3" s="4" t="inlineStr">
        <is>
          <t xml:space="preserve"> </t>
        </is>
      </c>
      <c r="C3" s="4" t="inlineStr">
        <is>
          <t xml:space="preserve"> </t>
        </is>
      </c>
    </row>
    <row r="4">
      <c r="A4" s="4" t="inlineStr">
        <is>
          <t>Total potentially dilutive securities (in shares)</t>
        </is>
      </c>
      <c r="B4" s="6" t="n">
        <v>192803</v>
      </c>
      <c r="C4" s="6" t="n">
        <v>260935</v>
      </c>
    </row>
    <row r="5">
      <c r="A5" s="4" t="inlineStr">
        <is>
          <t>Stock options</t>
        </is>
      </c>
      <c r="B5" s="4" t="inlineStr">
        <is>
          <t xml:space="preserve"> </t>
        </is>
      </c>
      <c r="C5" s="4" t="inlineStr">
        <is>
          <t xml:space="preserve"> </t>
        </is>
      </c>
    </row>
    <row r="6">
      <c r="A6" s="3" t="inlineStr">
        <is>
          <t>EARNINGS PER COMMON SHARE</t>
        </is>
      </c>
      <c r="B6" s="4" t="inlineStr">
        <is>
          <t xml:space="preserve"> </t>
        </is>
      </c>
      <c r="C6" s="4" t="inlineStr">
        <is>
          <t xml:space="preserve"> </t>
        </is>
      </c>
    </row>
    <row r="7">
      <c r="A7" s="4" t="inlineStr">
        <is>
          <t>Total potentially dilutive securities (in shares)</t>
        </is>
      </c>
      <c r="B7" s="6" t="n">
        <v>94474</v>
      </c>
      <c r="C7" s="6" t="n">
        <v>133464</v>
      </c>
    </row>
    <row r="8">
      <c r="A8" s="4" t="inlineStr">
        <is>
          <t>Time Vesting Units</t>
        </is>
      </c>
      <c r="B8" s="4" t="inlineStr">
        <is>
          <t xml:space="preserve"> </t>
        </is>
      </c>
      <c r="C8" s="4" t="inlineStr">
        <is>
          <t xml:space="preserve"> </t>
        </is>
      </c>
    </row>
    <row r="9">
      <c r="A9" s="3" t="inlineStr">
        <is>
          <t>EARNINGS PER COMMON SHARE</t>
        </is>
      </c>
      <c r="B9" s="4" t="inlineStr">
        <is>
          <t xml:space="preserve"> </t>
        </is>
      </c>
      <c r="C9" s="4" t="inlineStr">
        <is>
          <t xml:space="preserve"> </t>
        </is>
      </c>
    </row>
    <row r="10">
      <c r="A10" s="4" t="inlineStr">
        <is>
          <t>Total potentially dilutive securities (in shares)</t>
        </is>
      </c>
      <c r="B10" s="6" t="n">
        <v>96056</v>
      </c>
      <c r="C10" s="6" t="n">
        <v>120653</v>
      </c>
    </row>
    <row r="11">
      <c r="A11" s="4" t="inlineStr">
        <is>
          <t>Financial Performance Units</t>
        </is>
      </c>
      <c r="B11" s="4" t="inlineStr">
        <is>
          <t xml:space="preserve"> </t>
        </is>
      </c>
      <c r="C11" s="4" t="inlineStr">
        <is>
          <t xml:space="preserve"> </t>
        </is>
      </c>
    </row>
    <row r="12">
      <c r="A12" s="3" t="inlineStr">
        <is>
          <t>EARNINGS PER COMMON SHARE</t>
        </is>
      </c>
      <c r="B12" s="4" t="inlineStr">
        <is>
          <t xml:space="preserve"> </t>
        </is>
      </c>
      <c r="C12" s="4" t="inlineStr">
        <is>
          <t xml:space="preserve"> </t>
        </is>
      </c>
    </row>
    <row r="13">
      <c r="A13" s="4" t="inlineStr">
        <is>
          <t>Total potentially dilutive securities (in shares)</t>
        </is>
      </c>
      <c r="B13" s="6" t="n">
        <v>2273</v>
      </c>
      <c r="C13" s="6" t="n">
        <v>68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247</v>
      </c>
      <c r="C4" s="7" t="n">
        <v>60</v>
      </c>
    </row>
    <row r="5">
      <c r="A5" s="4" t="inlineStr">
        <is>
          <t>State and local</t>
        </is>
      </c>
      <c r="B5" s="6" t="n">
        <v>-264</v>
      </c>
      <c r="C5" s="6" t="n">
        <v>-281</v>
      </c>
    </row>
    <row r="6">
      <c r="A6" s="4" t="inlineStr">
        <is>
          <t>Total current tax benefit</t>
        </is>
      </c>
      <c r="B6" s="6" t="n">
        <v>-17</v>
      </c>
      <c r="C6" s="6" t="n">
        <v>-221</v>
      </c>
    </row>
    <row r="7">
      <c r="A7" s="3" t="inlineStr">
        <is>
          <t>Deferred:</t>
        </is>
      </c>
      <c r="B7" s="4" t="inlineStr">
        <is>
          <t xml:space="preserve"> </t>
        </is>
      </c>
      <c r="C7" s="4" t="inlineStr">
        <is>
          <t xml:space="preserve"> </t>
        </is>
      </c>
    </row>
    <row r="8">
      <c r="A8" s="4" t="inlineStr">
        <is>
          <t>Federal</t>
        </is>
      </c>
      <c r="B8" s="6" t="n">
        <v>2766</v>
      </c>
      <c r="C8" s="6" t="n">
        <v>1844</v>
      </c>
    </row>
    <row r="9">
      <c r="A9" s="4" t="inlineStr">
        <is>
          <t>State and local</t>
        </is>
      </c>
      <c r="B9" s="6" t="n">
        <v>357</v>
      </c>
      <c r="C9" s="6" t="n">
        <v>213</v>
      </c>
    </row>
    <row r="10">
      <c r="A10" s="4" t="inlineStr">
        <is>
          <t>Total deferred tax expense</t>
        </is>
      </c>
      <c r="B10" s="6" t="n">
        <v>3123</v>
      </c>
      <c r="C10" s="6" t="n">
        <v>2057</v>
      </c>
    </row>
    <row r="11">
      <c r="A11" s="4" t="inlineStr">
        <is>
          <t>Income tax expense</t>
        </is>
      </c>
      <c r="B11" s="7" t="n">
        <v>3106</v>
      </c>
      <c r="C11" s="7" t="n">
        <v>18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Income tax expense computed at 21% statutory rate</t>
        </is>
      </c>
      <c r="B4" s="7" t="n">
        <v>2432</v>
      </c>
      <c r="C4" s="7" t="n">
        <v>1483</v>
      </c>
    </row>
    <row r="5">
      <c r="A5" s="4" t="inlineStr">
        <is>
          <t>Permanent differences</t>
        </is>
      </c>
      <c r="B5" s="6" t="n">
        <v>-76</v>
      </c>
      <c r="C5" s="6" t="n">
        <v>-106</v>
      </c>
    </row>
    <row r="6">
      <c r="A6" s="4" t="inlineStr">
        <is>
          <t>State taxes, net of federal expense</t>
        </is>
      </c>
      <c r="B6" s="6" t="n">
        <v>50</v>
      </c>
      <c r="C6" s="6" t="n">
        <v>224</v>
      </c>
    </row>
    <row r="7">
      <c r="A7" s="4" t="inlineStr">
        <is>
          <t>LIHTC investment tax credit</t>
        </is>
      </c>
      <c r="B7" s="6" t="n">
        <v>-485</v>
      </c>
      <c r="C7" s="6" t="n">
        <v>-441</v>
      </c>
    </row>
    <row r="8">
      <c r="A8" s="4" t="inlineStr">
        <is>
          <t>LIHTC investment proportional amortization</t>
        </is>
      </c>
      <c r="B8" s="6" t="n">
        <v>759</v>
      </c>
      <c r="C8" s="6" t="n">
        <v>484</v>
      </c>
    </row>
    <row r="9">
      <c r="A9" s="4" t="inlineStr">
        <is>
          <t>Other, net</t>
        </is>
      </c>
      <c r="B9" s="6" t="n">
        <v>426</v>
      </c>
      <c r="C9" s="6" t="n">
        <v>192</v>
      </c>
    </row>
    <row r="10">
      <c r="A10" s="4" t="inlineStr">
        <is>
          <t>Income tax expense</t>
        </is>
      </c>
      <c r="B10" s="7" t="n">
        <v>3106</v>
      </c>
      <c r="C10" s="7" t="n">
        <v>183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item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72</v>
      </c>
      <c r="C3" s="7" t="n">
        <v>472</v>
      </c>
    </row>
    <row r="4">
      <c r="A4" s="4" t="inlineStr">
        <is>
          <t>Allowance for credit losses</t>
        </is>
      </c>
      <c r="B4" s="6" t="n">
        <v>4327</v>
      </c>
      <c r="C4" s="6" t="n">
        <v>6194</v>
      </c>
    </row>
    <row r="5">
      <c r="A5" s="4" t="inlineStr">
        <is>
          <t>Acquired loans fair market value adjustments</t>
        </is>
      </c>
      <c r="B5" s="6" t="n">
        <v>955</v>
      </c>
      <c r="C5" s="6" t="n">
        <v>607</v>
      </c>
    </row>
    <row r="6">
      <c r="A6" s="4" t="inlineStr">
        <is>
          <t>Loans accounted for under the fair value option</t>
        </is>
      </c>
      <c r="B6" s="6" t="n">
        <v>174</v>
      </c>
      <c r="C6" s="6" t="n">
        <v>216</v>
      </c>
    </row>
    <row r="7">
      <c r="A7" s="4" t="inlineStr">
        <is>
          <t>Lease liability</t>
        </is>
      </c>
      <c r="B7" s="6" t="n">
        <v>4948</v>
      </c>
      <c r="C7" s="6" t="n">
        <v>2579</v>
      </c>
    </row>
    <row r="8">
      <c r="A8" s="4" t="inlineStr">
        <is>
          <t>Stock-based compensation</t>
        </is>
      </c>
      <c r="B8" s="6" t="n">
        <v>840</v>
      </c>
      <c r="C8" s="6" t="n">
        <v>1423</v>
      </c>
    </row>
    <row r="9">
      <c r="A9" s="4" t="inlineStr">
        <is>
          <t>Provision on other real estate owned</t>
        </is>
      </c>
      <c r="B9" s="6" t="n">
        <v>261</v>
      </c>
      <c r="C9" s="6" t="n">
        <v>0</v>
      </c>
    </row>
    <row r="10">
      <c r="A10" s="4" t="inlineStr">
        <is>
          <t>Other intangible assets</t>
        </is>
      </c>
      <c r="B10" s="6" t="n">
        <v>81</v>
      </c>
      <c r="C10" s="6" t="n">
        <v>186</v>
      </c>
    </row>
    <row r="11">
      <c r="A11" s="4" t="inlineStr">
        <is>
          <t>Unrealized losses on securities</t>
        </is>
      </c>
      <c r="B11" s="6" t="n">
        <v>250</v>
      </c>
      <c r="C11" s="6" t="n">
        <v>383</v>
      </c>
    </row>
    <row r="12">
      <c r="A12" s="4" t="inlineStr">
        <is>
          <t>Accrued bonuses</t>
        </is>
      </c>
      <c r="B12" s="6" t="n">
        <v>0</v>
      </c>
      <c r="C12" s="6" t="n">
        <v>376</v>
      </c>
    </row>
    <row r="13">
      <c r="A13" s="4" t="inlineStr">
        <is>
          <t>Loan fees</t>
        </is>
      </c>
      <c r="B13" s="6" t="n">
        <v>0</v>
      </c>
      <c r="C13" s="6" t="n">
        <v>74</v>
      </c>
    </row>
    <row r="14">
      <c r="A14" s="4" t="inlineStr">
        <is>
          <t>Accrued expenses</t>
        </is>
      </c>
      <c r="B14" s="6" t="n">
        <v>0</v>
      </c>
      <c r="C14" s="6" t="n">
        <v>77</v>
      </c>
    </row>
    <row r="15">
      <c r="A15" s="4" t="inlineStr">
        <is>
          <t>Other</t>
        </is>
      </c>
      <c r="B15" s="6" t="n">
        <v>383</v>
      </c>
      <c r="C15" s="6" t="n">
        <v>184</v>
      </c>
    </row>
    <row r="16">
      <c r="A16" s="4" t="inlineStr">
        <is>
          <t>Total deferred tax assets</t>
        </is>
      </c>
      <c r="B16" s="6" t="n">
        <v>12691</v>
      </c>
      <c r="C16" s="6" t="n">
        <v>12771</v>
      </c>
    </row>
    <row r="17">
      <c r="A17" s="3" t="inlineStr">
        <is>
          <t>Deferred tax liabilities:</t>
        </is>
      </c>
      <c r="B17" s="4" t="inlineStr">
        <is>
          <t xml:space="preserve"> </t>
        </is>
      </c>
      <c r="C17" s="4" t="inlineStr">
        <is>
          <t xml:space="preserve"> </t>
        </is>
      </c>
    </row>
    <row r="18">
      <c r="A18" s="4" t="inlineStr">
        <is>
          <t>Goodwill</t>
        </is>
      </c>
      <c r="B18" s="6" t="n">
        <v>-1384</v>
      </c>
      <c r="C18" s="6" t="n">
        <v>-1263</v>
      </c>
    </row>
    <row r="19">
      <c r="A19" s="4" t="inlineStr">
        <is>
          <t>Depreciation</t>
        </is>
      </c>
      <c r="B19" s="6" t="n">
        <v>-2787</v>
      </c>
      <c r="C19" s="6" t="n">
        <v>-2311</v>
      </c>
    </row>
    <row r="20">
      <c r="A20" s="4" t="inlineStr">
        <is>
          <t>Right-of-use asset</t>
        </is>
      </c>
      <c r="B20" s="6" t="n">
        <v>-4523</v>
      </c>
      <c r="C20" s="6" t="n">
        <v>-2113</v>
      </c>
    </row>
    <row r="21">
      <c r="A21" s="4" t="inlineStr">
        <is>
          <t>Acquired loans fair market value adjustments</t>
        </is>
      </c>
      <c r="B21" s="6" t="n">
        <v>-301</v>
      </c>
      <c r="C21" s="6" t="n">
        <v>-196</v>
      </c>
    </row>
    <row r="22">
      <c r="A22" s="4" t="inlineStr">
        <is>
          <t>FHLB Redemption</t>
        </is>
      </c>
      <c r="B22" s="6" t="n">
        <v>-98</v>
      </c>
      <c r="C22" s="6" t="n">
        <v>-33</v>
      </c>
    </row>
    <row r="23">
      <c r="A23" s="4" t="inlineStr">
        <is>
          <t>Deferred Tax Liabilities Loan Fees</t>
        </is>
      </c>
      <c r="B23" s="6" t="n">
        <v>-71</v>
      </c>
      <c r="C23" s="6" t="n">
        <v>0</v>
      </c>
    </row>
    <row r="24">
      <c r="A24" s="4" t="inlineStr">
        <is>
          <t>Total deferred tax liabilities</t>
        </is>
      </c>
      <c r="B24" s="6" t="n">
        <v>-9164</v>
      </c>
      <c r="C24" s="6" t="n">
        <v>-5916</v>
      </c>
    </row>
    <row r="25">
      <c r="A25" s="4" t="inlineStr">
        <is>
          <t>Net operating loss valuation allowance</t>
        </is>
      </c>
      <c r="B25" s="6" t="n">
        <v>-448</v>
      </c>
      <c r="C25" s="6" t="n">
        <v>-448</v>
      </c>
    </row>
    <row r="26">
      <c r="A26" s="4" t="inlineStr">
        <is>
          <t>Net deferred tax asset</t>
        </is>
      </c>
      <c r="B26" s="7" t="n">
        <v>3079</v>
      </c>
      <c r="C26" s="7" t="n">
        <v>640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Deferred income tax expense</t>
        </is>
      </c>
      <c r="B4" s="7" t="n">
        <v>3106000</v>
      </c>
      <c r="C4" s="7" t="n">
        <v>1836000</v>
      </c>
    </row>
    <row r="5">
      <c r="A5" s="4" t="inlineStr">
        <is>
          <t>Unrecognized tax benefits</t>
        </is>
      </c>
      <c r="B5" s="7" t="n">
        <v>0</v>
      </c>
      <c r="C5" s="4" t="inlineStr">
        <is>
          <t xml:space="preserve"> </t>
        </is>
      </c>
    </row>
    <row r="6">
      <c r="A6" s="4" t="inlineStr">
        <is>
          <t>Unrecognized tax benefits (in years)</t>
        </is>
      </c>
      <c r="B6" s="4" t="inlineStr">
        <is>
          <t>12 months</t>
        </is>
      </c>
      <c r="C6" s="4" t="inlineStr">
        <is>
          <t xml:space="preserve"> </t>
        </is>
      </c>
    </row>
    <row r="7">
      <c r="A7" s="4" t="inlineStr">
        <is>
          <t>California Franchise Tax Board</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7" t="n">
        <v>5500000</v>
      </c>
      <c r="C9" s="7" t="n">
        <v>5500000</v>
      </c>
    </row>
    <row r="10">
      <c r="A10" s="4" t="inlineStr">
        <is>
          <t>Net operating loss carryforwards valuation allowance</t>
        </is>
      </c>
      <c r="B10" s="6" t="n">
        <v>5200000</v>
      </c>
      <c r="C10" s="4" t="inlineStr">
        <is>
          <t xml:space="preserve"> </t>
        </is>
      </c>
    </row>
    <row r="11">
      <c r="A11" s="4" t="inlineStr">
        <is>
          <t>Deferred income tax expense</t>
        </is>
      </c>
      <c r="B11" s="7" t="n">
        <v>400000</v>
      </c>
      <c r="C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Maximum employee contribution (as a percent)</t>
        </is>
      </c>
      <c r="B4" s="10" t="n">
        <v>1</v>
      </c>
      <c r="C4" s="4" t="inlineStr">
        <is>
          <t xml:space="preserve"> </t>
        </is>
      </c>
    </row>
    <row r="5">
      <c r="A5" s="4" t="inlineStr">
        <is>
          <t>Matching contributions to plan</t>
        </is>
      </c>
      <c r="B5" s="5" t="n">
        <v>0.8</v>
      </c>
      <c r="C5" s="5" t="n">
        <v>0.8</v>
      </c>
    </row>
    <row r="6">
      <c r="A6" s="4" t="inlineStr">
        <is>
          <t>Expenses attributable to plan</t>
        </is>
      </c>
      <c r="B6" s="5" t="n">
        <v>0.1</v>
      </c>
      <c r="C6" s="5" t="n">
        <v>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PARTY TRANSACTIONS (Details) - USD ($) $ in Thousands</t>
        </is>
      </c>
      <c r="B1" s="2" t="inlineStr">
        <is>
          <t>12 Months Ended</t>
        </is>
      </c>
    </row>
    <row r="2">
      <c r="B2" s="2" t="inlineStr">
        <is>
          <t>Dec. 31, 2024</t>
        </is>
      </c>
      <c r="C2" s="2" t="inlineStr">
        <is>
          <t>Dec. 31, 2023</t>
        </is>
      </c>
    </row>
    <row r="3">
      <c r="A3" s="3" t="inlineStr">
        <is>
          <t>Summary of related party loan activity</t>
        </is>
      </c>
      <c r="B3" s="4" t="inlineStr">
        <is>
          <t xml:space="preserve"> </t>
        </is>
      </c>
      <c r="C3" s="4" t="inlineStr">
        <is>
          <t xml:space="preserve"> </t>
        </is>
      </c>
    </row>
    <row r="4">
      <c r="A4" s="4" t="inlineStr">
        <is>
          <t>Balance at beginning of year</t>
        </is>
      </c>
      <c r="B4" s="7" t="n">
        <v>25358</v>
      </c>
      <c r="C4" s="7" t="n">
        <v>16859</v>
      </c>
    </row>
    <row r="5">
      <c r="A5" s="4" t="inlineStr">
        <is>
          <t>Funded loans</t>
        </is>
      </c>
      <c r="B5" s="6" t="n">
        <v>12515</v>
      </c>
      <c r="C5" s="6" t="n">
        <v>13427</v>
      </c>
    </row>
    <row r="6">
      <c r="A6" s="4" t="inlineStr">
        <is>
          <t>Payments collected</t>
        </is>
      </c>
      <c r="B6" s="6" t="n">
        <v>-29384</v>
      </c>
      <c r="C6" s="6" t="n">
        <v>-5212</v>
      </c>
    </row>
    <row r="7">
      <c r="A7" s="4" t="inlineStr">
        <is>
          <t>Changes in related parties</t>
        </is>
      </c>
      <c r="B7" s="6" t="n">
        <v>-3757</v>
      </c>
      <c r="C7" s="6" t="n">
        <v>284</v>
      </c>
    </row>
    <row r="8">
      <c r="A8" s="4" t="inlineStr">
        <is>
          <t>Balance at end of period</t>
        </is>
      </c>
      <c r="B8" s="6" t="n">
        <v>4732</v>
      </c>
      <c r="C8" s="6" t="n">
        <v>25358</v>
      </c>
    </row>
    <row r="9">
      <c r="A9" s="4" t="inlineStr">
        <is>
          <t>Deposits from related parties</t>
        </is>
      </c>
      <c r="B9" s="6" t="n">
        <v>16400</v>
      </c>
      <c r="C9" s="6" t="n">
        <v>16300</v>
      </c>
    </row>
    <row r="10">
      <c r="A10" s="4" t="inlineStr">
        <is>
          <t>Trust and investment management fees</t>
        </is>
      </c>
      <c r="B10" s="6" t="n">
        <v>19193</v>
      </c>
      <c r="C10" s="6" t="n">
        <v>18788</v>
      </c>
    </row>
    <row r="11">
      <c r="A11" s="4" t="inlineStr">
        <is>
          <t>Related party, assets under management</t>
        </is>
      </c>
      <c r="B11" s="6" t="n">
        <v>113200</v>
      </c>
      <c r="C11" s="6" t="n">
        <v>111600</v>
      </c>
    </row>
    <row r="12">
      <c r="A12" s="4" t="inlineStr">
        <is>
          <t>Board</t>
        </is>
      </c>
      <c r="B12" s="4" t="inlineStr">
        <is>
          <t xml:space="preserve"> </t>
        </is>
      </c>
      <c r="C12" s="4" t="inlineStr">
        <is>
          <t xml:space="preserve"> </t>
        </is>
      </c>
    </row>
    <row r="13">
      <c r="A13" s="3" t="inlineStr">
        <is>
          <t>Summary of related party loan activity</t>
        </is>
      </c>
      <c r="B13" s="4" t="inlineStr">
        <is>
          <t xml:space="preserve"> </t>
        </is>
      </c>
      <c r="C13" s="4" t="inlineStr">
        <is>
          <t xml:space="preserve"> </t>
        </is>
      </c>
    </row>
    <row r="14">
      <c r="A14" s="4" t="inlineStr">
        <is>
          <t>Rental expense</t>
        </is>
      </c>
      <c r="B14" s="6" t="n">
        <v>200</v>
      </c>
      <c r="C14" s="6" t="n">
        <v>200</v>
      </c>
    </row>
    <row r="15">
      <c r="A15" s="4" t="inlineStr">
        <is>
          <t>Board of Directors Chairman</t>
        </is>
      </c>
      <c r="B15" s="4" t="inlineStr">
        <is>
          <t xml:space="preserve"> </t>
        </is>
      </c>
      <c r="C15" s="4" t="inlineStr">
        <is>
          <t xml:space="preserve"> </t>
        </is>
      </c>
    </row>
    <row r="16">
      <c r="A16" s="3" t="inlineStr">
        <is>
          <t>Summary of related party loan activity</t>
        </is>
      </c>
      <c r="B16" s="4" t="inlineStr">
        <is>
          <t xml:space="preserve"> </t>
        </is>
      </c>
      <c r="C16" s="4" t="inlineStr">
        <is>
          <t xml:space="preserve"> </t>
        </is>
      </c>
    </row>
    <row r="17">
      <c r="A17" s="4" t="inlineStr">
        <is>
          <t>Trust and investment management fees</t>
        </is>
      </c>
      <c r="B17" s="7" t="n">
        <v>100</v>
      </c>
      <c r="C17" s="7" t="n">
        <v>1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19:44Z</dcterms:created>
  <dcterms:modified xmlns:dcterms="http://purl.org/dc/terms/" xmlns:xsi="http://www.w3.org/2001/XMLSchema-instance" xsi:type="dcterms:W3CDTF">2025-03-07T21:19:44Z</dcterms:modified>
</cp:coreProperties>
</file>